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h" sheetId="3" r:id="rId3"/>
    <s:sheet name="Statements of Income" sheetId="4" r:id="rId4"/>
    <s:sheet name="Statements of Comprehensive Inc" sheetId="5" r:id="rId5"/>
    <s:sheet name="Statements of Capital" sheetId="6" r:id="rId6"/>
    <s:sheet name="Statements of Capital Parenthet" sheetId="7" r:id="rId7"/>
    <s:sheet name="Statements of Cash Flows" sheetId="8" r:id="rId8"/>
    <s:sheet name="Summary of Significant Accounti" sheetId="9" r:id="rId9"/>
    <s:sheet name="Recently Adopted and Issued Acc" sheetId="10" r:id="rId10"/>
    <s:sheet name="Cash and Due from Banks" sheetId="11" r:id="rId11"/>
    <s:sheet name="Available-for-Sale Securities" sheetId="12" r:id="rId12"/>
    <s:sheet name="Held-to-Maturity Securities" sheetId="13" r:id="rId13"/>
    <s:sheet name="Other-Than-Temporary Impairment" sheetId="14" r:id="rId14"/>
    <s:sheet name="Advances" sheetId="15" r:id="rId15"/>
    <s:sheet name="Mortgage Loans Held for Portfol" sheetId="16" r:id="rId16"/>
    <s:sheet name="Allowance for Credit Losses" sheetId="17" r:id="rId17"/>
    <s:sheet name="Premises, Software and Equipmen" sheetId="18" r:id="rId18"/>
    <s:sheet name="Derivatives and Hedging Activit" sheetId="19" r:id="rId19"/>
    <s:sheet name="Deposits" sheetId="20" r:id="rId20"/>
    <s:sheet name="Consolidated Obligations" sheetId="21" r:id="rId21"/>
    <s:sheet name="Affordable Housing Program" sheetId="22" r:id="rId22"/>
    <s:sheet name="Capital" sheetId="23" r:id="rId23"/>
    <s:sheet name="Accumulated Other Comprehensive" sheetId="24" r:id="rId24"/>
    <s:sheet name="Employee Retirement and Deferre" sheetId="25" r:id="rId25"/>
    <s:sheet name="Segment Information" sheetId="26" r:id="rId26"/>
    <s:sheet name="Estimated Fair Values" sheetId="27" r:id="rId27"/>
    <s:sheet name="Commitments and Contingencies" sheetId="28" r:id="rId28"/>
    <s:sheet name="Transactions with Related Parti" sheetId="29" r:id="rId29"/>
    <s:sheet name="Summary of Significant Accoun30" sheetId="30" r:id="rId30"/>
    <s:sheet name="Available-for-Sale Securities (" sheetId="31" r:id="rId31"/>
    <s:sheet name="Held-to-Maturity Securities (Ta" sheetId="32" r:id="rId32"/>
    <s:sheet name="Other-Than-Temporary Impairme33" sheetId="33" r:id="rId33"/>
    <s:sheet name="Advances (Tables)" sheetId="34" r:id="rId34"/>
    <s:sheet name="Mortgage Loans Held for Portf35" sheetId="35" r:id="rId35"/>
    <s:sheet name="Allowance for Credit Losses (Ta" sheetId="36" r:id="rId36"/>
    <s:sheet name="Premises, Software and Equipm37" sheetId="37" r:id="rId37"/>
    <s:sheet name="Derivatives and Hedging Activ38" sheetId="38" r:id="rId38"/>
    <s:sheet name="Deposits (Tables)" sheetId="39" r:id="rId39"/>
    <s:sheet name="Consolidated Obligations (Table" sheetId="40" r:id="rId40"/>
    <s:sheet name="Affordable Housing Program (Tab" sheetId="41" r:id="rId41"/>
    <s:sheet name="Capital (Tables)" sheetId="42" r:id="rId42"/>
    <s:sheet name="Accumulated Other Comprehensi43" sheetId="43" r:id="rId43"/>
    <s:sheet name="Employee Retirement and Defer44" sheetId="44" r:id="rId44"/>
    <s:sheet name="Segment Information (Tables)" sheetId="45" r:id="rId45"/>
    <s:sheet name="Estimated Fair Values (Tables)" sheetId="46" r:id="rId46"/>
    <s:sheet name="Commitments and Contingencies (" sheetId="47" r:id="rId47"/>
    <s:sheet name="Transactions with Related Par48" sheetId="48" r:id="rId48"/>
    <s:sheet name="Summary of Significant Accoun49" sheetId="49" r:id="rId49"/>
    <s:sheet name="Cash and Due from Banks (Detail" sheetId="50" r:id="rId50"/>
    <s:sheet name="Available-for-Sale Securities -" sheetId="51" r:id="rId51"/>
    <s:sheet name="Available-for-Sale Securities52" sheetId="52" r:id="rId52"/>
    <s:sheet name="Available-for-Sale Securities53" sheetId="53" r:id="rId53"/>
    <s:sheet name="Available-for-Sale Securities54" sheetId="54" r:id="rId54"/>
    <s:sheet name="Available-for-Sale Securities55" sheetId="55" r:id="rId55"/>
    <s:sheet name="Held-to-Maturity Securities - M" sheetId="56" r:id="rId56"/>
    <s:sheet name="Held-to-Maturity Securities - U" sheetId="57" r:id="rId57"/>
    <s:sheet name="Held-to-Maturity Securities - R" sheetId="58" r:id="rId58"/>
    <s:sheet name="Held-to-Maturity Securities - I" sheetId="59" r:id="rId59"/>
    <s:sheet name="Other-Than-Temporary Impairme60" sheetId="60" r:id="rId60"/>
    <s:sheet name="Other-Than-Temporary Impairme61" sheetId="61" r:id="rId61"/>
    <s:sheet name="Other-Than-Temporary Impairme62" sheetId="62" r:id="rId62"/>
    <s:sheet name="Other-Than-Temporary Impairme63" sheetId="63" r:id="rId63"/>
    <s:sheet name="Advances - Narrative (Details)" sheetId="64" r:id="rId64"/>
    <s:sheet name="Advances - Advances by Year of " sheetId="65" r:id="rId65"/>
    <s:sheet name="Advances - Interest Rate Paymen" sheetId="66" r:id="rId66"/>
    <s:sheet name="Advances - Earlier of Contractu" sheetId="67" r:id="rId67"/>
    <s:sheet name="Mortgage Loans Held for Portf68" sheetId="68" r:id="rId68"/>
    <s:sheet name="Allowance for Credit Losses - C" sheetId="69" r:id="rId69"/>
    <s:sheet name="Allowance for Credit Losses -70" sheetId="70" r:id="rId70"/>
    <s:sheet name="Allowance for Credit Losses - A" sheetId="71" r:id="rId71"/>
    <s:sheet name="Allowance for Credit Losses - I" sheetId="72" r:id="rId72"/>
    <s:sheet name="Allowance for Credit Losses - T" sheetId="73" r:id="rId73"/>
    <s:sheet name="Premises, Software and Equipm74" sheetId="74" r:id="rId74"/>
    <s:sheet name="Derivatives and Hedging Activ75" sheetId="75" r:id="rId75"/>
    <s:sheet name="Derivatives and Hedging Activ76" sheetId="76" r:id="rId76"/>
    <s:sheet name="Derivatives and Hedging Activ77" sheetId="77" r:id="rId77"/>
    <s:sheet name="Derivatives and Hedging Activ78" sheetId="78" r:id="rId78"/>
    <s:sheet name="Derivatives and Hedging Activ79" sheetId="79" r:id="rId79"/>
    <s:sheet name="Deposits (Details)" sheetId="80" r:id="rId80"/>
    <s:sheet name="Consolidated Obligations (Detai" sheetId="81" r:id="rId81"/>
    <s:sheet name="Consolidated Obligations CO Bon" sheetId="82" r:id="rId82"/>
    <s:sheet name="Affordable Housing Program (Det" sheetId="83" r:id="rId83"/>
    <s:sheet name="Capital (Details)" sheetId="84" r:id="rId84"/>
    <s:sheet name="Capital (MRCS Contractual Year " sheetId="85" r:id="rId85"/>
    <s:sheet name="Accumulated Other Comprehensi86" sheetId="86" r:id="rId86"/>
    <s:sheet name="Employee Retirement and Defer87" sheetId="87" r:id="rId87"/>
    <s:sheet name="Employee Retirement and Defer88" sheetId="88" r:id="rId88"/>
    <s:sheet name="Employee Retirement and Defer89" sheetId="89" r:id="rId89"/>
    <s:sheet name="Segment Information (Details)" sheetId="90" r:id="rId90"/>
    <s:sheet name="Estimated Fair Values - Carryin" sheetId="91" r:id="rId91"/>
    <s:sheet name="Estimated Fair Values - Estimat" sheetId="92" r:id="rId92"/>
    <s:sheet name="Estimated Fair Values - Level 3" sheetId="93" r:id="rId93"/>
    <s:sheet name="Commitments and Contingencies94" sheetId="94" r:id="rId94"/>
    <s:sheet name="Commitments and Contingencies -" sheetId="95" r:id="rId95"/>
    <s:sheet name="Transactions with Related Par96" sheetId="96" r:id="rId96"/>
  </s:sheets>
  <s:definedNames/>
  <s:calcPr calcId="124519" calcMode="auto" fullCalcOnLoad="1"/>
</s:workbook>
</file>

<file path=xl/sharedStrings.xml><?xml version="1.0" encoding="utf-8"?>
<sst xmlns="http://schemas.openxmlformats.org/spreadsheetml/2006/main" uniqueCount="1184">
  <si>
    <t>Document and Entity Information Document - USD ($) $ in Millions</t>
  </si>
  <si>
    <t>12 Months Ended</t>
  </si>
  <si>
    <t>Dec. 31, 2015</t>
  </si>
  <si>
    <t>Feb. 29, 2016</t>
  </si>
  <si>
    <t>Document and Entity Information [Line Items]</t>
  </si>
  <si>
    <t>Entity Registrant Name</t>
  </si>
  <si>
    <t>Federal Home Loan Bank of Indianapolis</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dition - USD ($) $ in Thousands</t>
  </si>
  <si>
    <t>Dec. 31, 2014</t>
  </si>
  <si>
    <t>Assets:</t>
  </si>
  <si>
    <t>Cash and due from banks (Note 3)</t>
  </si>
  <si>
    <t>Interest-bearing deposits</t>
  </si>
  <si>
    <t>Available-for-sale securities (Notes 4 and 6)</t>
  </si>
  <si>
    <t>Held-to-maturity securities (estimated fair values of $6,405,865 and $7,098,616, respectively) (Notes 5 and 6)</t>
  </si>
  <si>
    <t>[1]</t>
  </si>
  <si>
    <t>Advances (Note 7)</t>
  </si>
  <si>
    <t>Mortgage loans held for portfolio, net of allowance for loan losses of $(1,125) and $(2,500), respectively (Notes 8 and 9)</t>
  </si>
  <si>
    <t>Accrued interest receivable</t>
  </si>
  <si>
    <t>Premises, software, and equipment, net (Note 10)</t>
  </si>
  <si>
    <t>Derivative assets, net (Note 11)</t>
  </si>
  <si>
    <t>Other assets</t>
  </si>
  <si>
    <t>Total assets</t>
  </si>
  <si>
    <t>Liabilities:</t>
  </si>
  <si>
    <t>Deposits (Note 12):</t>
  </si>
  <si>
    <t>Consolidated obligations (Note 13):</t>
  </si>
  <si>
    <t>Discount notes</t>
  </si>
  <si>
    <t>Bonds</t>
  </si>
  <si>
    <t>Total consolidated obligations</t>
  </si>
  <si>
    <t>Accrued interest payable</t>
  </si>
  <si>
    <t>Affordable Housing Program payable (Note 14)</t>
  </si>
  <si>
    <t>Derivative liabilities, net (Note 11)</t>
  </si>
  <si>
    <t>Mandatorily redeemable capital stock (Note 15)</t>
  </si>
  <si>
    <t>Other liabilities</t>
  </si>
  <si>
    <t>Total liabilities</t>
  </si>
  <si>
    <t>Commitments and contingencies (Note 20)</t>
  </si>
  <si>
    <t xml:space="preserve"> </t>
  </si>
  <si>
    <t>Capital (Note 15):</t>
  </si>
  <si>
    <t>Total capital stock</t>
  </si>
  <si>
    <t>Retained earnings:</t>
  </si>
  <si>
    <t>Unrestricted</t>
  </si>
  <si>
    <t>Restricted</t>
  </si>
  <si>
    <t>Total retained earnings</t>
  </si>
  <si>
    <t>Total accumulated other comprehensive income (Note 16)</t>
  </si>
  <si>
    <t>Total capital</t>
  </si>
  <si>
    <t>Total liabilities and capital</t>
  </si>
  <si>
    <t>Class B-1 issued and outstanding shares: 15,277,692 and 15,509,811, respectively</t>
  </si>
  <si>
    <t>Class B-2 issued and outstanding shares: 371 and 0, respectively</t>
  </si>
  <si>
    <t>(2) Represents amortized cost after adjustment for non-credit OTTI recognized in AOCI.</t>
  </si>
  <si>
    <t>Statements of Condition Parenthetical - USD ($) $ in Thousands</t>
  </si>
  <si>
    <t>HTM Securities, Fair Value</t>
  </si>
  <si>
    <t>Allowance for credit losses</t>
  </si>
  <si>
    <t>Common Stock Putable, Par Value Per Share</t>
  </si>
  <si>
    <t>Subclass B1 [Member]</t>
  </si>
  <si>
    <t>Common Stock, Shares, Issued</t>
  </si>
  <si>
    <t>Common Stock, Shares, Outstanding</t>
  </si>
  <si>
    <t>Subclass B2 [Member]</t>
  </si>
  <si>
    <t>Statements of Income - USD ($) $ in Thousands</t>
  </si>
  <si>
    <t>Dec. 31, 2013</t>
  </si>
  <si>
    <t>Interest Income:</t>
  </si>
  <si>
    <t>Advances</t>
  </si>
  <si>
    <t>Prepayment fees on advances, net</t>
  </si>
  <si>
    <t>Securities purchased under agreements to resell</t>
  </si>
  <si>
    <t>Federal funds sold</t>
  </si>
  <si>
    <t>Available-for-sale securities</t>
  </si>
  <si>
    <t>Held-to-maturity securities</t>
  </si>
  <si>
    <t>Mortgage loans held for portfolio</t>
  </si>
  <si>
    <t>Other interest income (loss), net</t>
  </si>
  <si>
    <t>Total interest income</t>
  </si>
  <si>
    <t>Interest Expense:</t>
  </si>
  <si>
    <t>Consolidated obligation discount notes</t>
  </si>
  <si>
    <t>Consolidated obligation bonds</t>
  </si>
  <si>
    <t>Deposits</t>
  </si>
  <si>
    <t>Mandatorily redeemable capital stock</t>
  </si>
  <si>
    <t>Other interest expense</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net</t>
  </si>
  <si>
    <t>Net other-than-temporary impairment losses, credit portion</t>
  </si>
  <si>
    <t>Net realized gains from sale of available-for-sale securities</t>
  </si>
  <si>
    <t>Net gains (losses) on derivatives and hedging activities</t>
  </si>
  <si>
    <t>Service fees</t>
  </si>
  <si>
    <t>Standby letters of credit fees</t>
  </si>
  <si>
    <t>Other, net (Note 20)</t>
  </si>
  <si>
    <t>Total other income</t>
  </si>
  <si>
    <t>Other Expenses:</t>
  </si>
  <si>
    <t>Compensation and benefits</t>
  </si>
  <si>
    <t>Other operating expenses</t>
  </si>
  <si>
    <t>Federal Housing Finance Agency</t>
  </si>
  <si>
    <t>Office of Finance</t>
  </si>
  <si>
    <t>Other</t>
  </si>
  <si>
    <t>Total other expenses</t>
  </si>
  <si>
    <t>Income before assessments</t>
  </si>
  <si>
    <t>Assessments:</t>
  </si>
  <si>
    <t>Affordable Housing Program assessments</t>
  </si>
  <si>
    <t>Net income</t>
  </si>
  <si>
    <t>Statements of Comprehensive Income - USD ($) $ in Thousands</t>
  </si>
  <si>
    <t>Statement of Comprehensive Income [Abstract]</t>
  </si>
  <si>
    <t>Other Comprehensive Income (Loss):</t>
  </si>
  <si>
    <t>Net change in unrealized gains (losses) on available-for-sale securities</t>
  </si>
  <si>
    <t>Non-credit portion of other-than-temporary impairment losses on available-for-sale securities:</t>
  </si>
  <si>
    <t>Reclassification of non-credit portion to other income (loss)</t>
  </si>
  <si>
    <t>Net change in fair value not in excess of cumulative non-credit losses</t>
  </si>
  <si>
    <t>Unrealized gains (losses)</t>
  </si>
  <si>
    <t>Reclassification of net realized gains from sale to other income (loss)</t>
  </si>
  <si>
    <t>Net non-credit portion of other-than-temporary impairment losses on available-for-sale securities</t>
  </si>
  <si>
    <t>Non-credit portion of other-than-temporary impairment losses on held-to-maturity securities:</t>
  </si>
  <si>
    <t>Accretion of non-credit portion</t>
  </si>
  <si>
    <t>Net non-credit portion of other-than-temporary impairment losses on held-to-maturity securities</t>
  </si>
  <si>
    <t>Pension benefits, net (Note 17)</t>
  </si>
  <si>
    <t>Total other comprehensive income (loss)</t>
  </si>
  <si>
    <t>Total comprehensive income</t>
  </si>
  <si>
    <t>Statements of Capital - USD ($) shares in Thousands, $ in Thousands</t>
  </si>
  <si>
    <t>Increase (Decrease) in Stockholders' Equity [Roll Forward]</t>
  </si>
  <si>
    <t>Beginning Balance</t>
  </si>
  <si>
    <t>Proceeds from sale of capital stock</t>
  </si>
  <si>
    <t>Repurchase/redemption of capital stock</t>
  </si>
  <si>
    <t>Shares reclassified (to) from mandatorily redeemable capital stock, net</t>
  </si>
  <si>
    <t>Distributions on mandatorily redeemable capital stock</t>
  </si>
  <si>
    <t>Cash dividends on capital stock</t>
  </si>
  <si>
    <t>Ending Balance</t>
  </si>
  <si>
    <t>Capital Stock Class B Putable [Member]</t>
  </si>
  <si>
    <t>Beginning Balance, Shares</t>
  </si>
  <si>
    <t>Proceeds from sale of capital stock, shares</t>
  </si>
  <si>
    <t>Repurchase/redemption of capital stock, shares</t>
  </si>
  <si>
    <t>Shares reclassified to mandatorily redeemable capital stock, shares</t>
  </si>
  <si>
    <t>Ending Balance, Shares</t>
  </si>
  <si>
    <t>Retained Earnings Total [Member]</t>
  </si>
  <si>
    <t>Retained Earnings, Unrestricted [Member]</t>
  </si>
  <si>
    <t>Retained Earnings, Restricted [Member]</t>
  </si>
  <si>
    <t>Accumulated Other Comprehensive Income (Loss) [Member]</t>
  </si>
  <si>
    <t>Statements of Capital Parenthetical</t>
  </si>
  <si>
    <t>Statement of Stockholders' Equity [Abstract]</t>
  </si>
  <si>
    <t>Annualized cash dividend rate on capital stock (percent)</t>
  </si>
  <si>
    <t>4.12%</t>
  </si>
  <si>
    <t>4.18%</t>
  </si>
  <si>
    <t>3.50%</t>
  </si>
  <si>
    <t>Statements of Cash Flows - USD ($) $ in Thousands</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Gain on sale of foreclosed assets</t>
  </si>
  <si>
    <t>Changes in:</t>
  </si>
  <si>
    <t>Total adjustments, net</t>
  </si>
  <si>
    <t>Net cash provided by operating activities</t>
  </si>
  <si>
    <t>Net change in:</t>
  </si>
  <si>
    <t>Purchases of premises, software, and equipment</t>
  </si>
  <si>
    <t>Available-for-sale securities:</t>
  </si>
  <si>
    <t>Proceeds from maturities</t>
  </si>
  <si>
    <t>Proceeds from sales</t>
  </si>
  <si>
    <t>Purchases</t>
  </si>
  <si>
    <t>Held-to-maturity securities:</t>
  </si>
  <si>
    <t>Advances:</t>
  </si>
  <si>
    <t>Principal repayments</t>
  </si>
  <si>
    <t>Disbursements to members</t>
  </si>
  <si>
    <t>Mortgage loans held for portfolio:</t>
  </si>
  <si>
    <t>Principal collections</t>
  </si>
  <si>
    <t>Purchases from members</t>
  </si>
  <si>
    <t>Net cash provided by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Loans from other Federal Home Loan Banks:</t>
  </si>
  <si>
    <t>Proceeds from borrowings</t>
  </si>
  <si>
    <t>Principal payments</t>
  </si>
  <si>
    <t>Proceeds from issuance of capital stock</t>
  </si>
  <si>
    <t>Payments for redemption/repurchase of mandatorily redeemable capital stock</t>
  </si>
  <si>
    <t>Payments for redemption/repurchase of capital stock</t>
  </si>
  <si>
    <t>Dividend payments</t>
  </si>
  <si>
    <t>Net cash provided by (used in) financing activities</t>
  </si>
  <si>
    <t>Net increase in cash and due from banks</t>
  </si>
  <si>
    <t>Cash and due from banks, at beginning of year</t>
  </si>
  <si>
    <t>Cash and due from banks, at end of year</t>
  </si>
  <si>
    <t>Supplemental Disclosures:</t>
  </si>
  <si>
    <t>Interest payments</t>
  </si>
  <si>
    <t>Purchases of securities, traded but not yet settled</t>
  </si>
  <si>
    <t>Affordable Housing Program payments</t>
  </si>
  <si>
    <t>Capitalized interest on certain held-to-maturity securities</t>
  </si>
  <si>
    <t>Par value of shares reclassified to mandatorily redeemable capital stock, net</t>
  </si>
  <si>
    <t>Net transfers of mortgage loans to real estate owned</t>
  </si>
  <si>
    <t>(1) Subsidies disbursed are reported net of returns/recaptures of previously disbursed subsidies.</t>
  </si>
  <si>
    <t>Summary of Significant Accounting Policies</t>
  </si>
  <si>
    <t>Accounting Policies [Abstract]</t>
  </si>
  <si>
    <t>These Notes to Financial Statements should be read in conjunction with the Statements of Condition as of December 31, 2015 and 2014 , and the Statements of Income, Comprehensive Income, Capital, and Cash Flows for the years ended December 31, 2015 , 2014 , and 2013 . All dollar amounts are presented in thousands, unless otherwise indicated. We use certain acronyms and terms throughout these financial statements, which are defined in the Glossary of Terms located on page F-67. Unless the context otherwise requires, the terms "we," "us," and "our" refer to the Federal Home Loan Bank of Indianapolis or its management. Background Information The Federal Home Loan Bank of Indianapolis, a federally chartered corporation, is one of 11 regional wholesale FHLBanks in the United States. Even though we are part of the FHLBank System, we operate as a separate entity with our own management, employees and board of directors. The FHLBanks are GSEs that serve the public by enhancing the availability of credit for residential mortgages and targeted community development. Each FHLBank is a financial cooperative that provides a readily available, competitively-priced source of funds to its member institutions. Regulated financial depositories and certain types of insurance companies engaged in residential housing finance that have their principal place of business located in, or are domiciled in, our district states of Michigan or Indiana are eligible for membership in our Bank. Additionally, qualified CDFIs are eligible to be members. Housing Associates, including state and local housing authorities, that meet certain statutory and regulatory criteria may also borrow from us. While eligible to borrow, Housing Associates are not members and, as such, are not allowed to hold our capital stock. We do not have any special purpose entities or any other type of off-balance sheet conduits. All members must purchase a minimum amount of our capital stock based on the amount of their total mortgage assets. A member may be required to purchase additional activity-based capital stock as it engages in certain business activities with us. Members and former members own all of our capital stock. Former members (including certain non-members that own our capital stock as a result of merger or acquisition of an FHLBank member) own our capital stock solely to support credit products or mortgage loans still outstanding on our statement of condition. All owners of our capital stock may, to the extent declared by our board of directors, receive dividends on their capital stock, subject to the applicable regulations as discussed in Note 15 - Capital . See Note 21 - Transactions with Related Parties and Other Entities for more information about transactions with related parties. The FHLBanks' Office of Finance was established to facilitate the issuance and servicing of the debt instruments of the FHLBanks, known as consolidated obligations, consisting of bonds and discount notes, and to publish the FHLBanks' combined quarterly and annual financial reports. Consolidated obligations are the primary source of funds for the FHLBanks. Deposits, other borrowings and capital stock sold to members provide additional funds. We primarily use these funds to: • disburse advances to members; • acquire mortgage loans from PFIs through our MPP; • maintain liquidity; and • invest in other opportunities to support the residential housing market. We also provide correspondent services, such as wire transfer, security safekeeping, and settlement services, to our member institutions. The Finance Agency is the independent federal regulator of the FHLBanks, Freddie Mac, and Fannie Mae. The Finance Agency's stated mission is to ensure that the housing GSEs operate in a safe and sound manner so that they serve as a reliable source of liquidity and funding for housing finance and community investment. Note 1 - Summary of Significant Accounting Policies Basis of Presentation. The accompanying financial statements of the Federal Home Loan Bank of Indianapolis have been prepared in accordance with GAAP and SEC requirements. The financial statements contain all adjustments that are, in the opinion of management, necessary for a fair statement of our financial position, results of operations and cash flows for the periods presented. All such adjustments were of a normal recurring nature. Reclassifications. We have reclassified certain amounts from the prior periods to conform to the current period presentation. These reclassifications had no effect on net income, total comprehensive income, total capital or net cash flows.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the fair value of financial instruments, including derivatives; the allowance for credit losses; and the determination of other-than-temporary impairments of certain private-label RMBS. Although the reported amounts and disclosures reflect our best estimates, actual results could differ significantly from these estimates. Estimated Fair Value. The estimated fair value amounts, recorded on the statement of condition and presented in the accompanying disclosures, have been determined based on the assumptions that we believe market participants would use in pricing the asset or liability and reflect our best judgment of appropriate valuation methods. Although we use our best judgment in estimating fair value, there are inherent limitations in any valuation technique. Therefore, these estimated fair values may not be indicative of the amounts that would have been realized in market transactions on the reporting dates. See Note 19 - Estimated Fair Values for more information. Interest-Bearing Deposits, Securities Purchased under Agreements to Resell, and Federal Funds Sold. These investments provide short-term liquidity and are carried at cost. Interest-bearing deposits may include certificates of deposit and bank notes not meeting the definition of a security. Securities purchased under agreements to resell are considered short-term collateralized financings. These securities are held in safekeeping in our name by third-party custodians approved by us. If the fair value of the underlying securities decreases below the fair value required as collateral, then the counterparty must (i) place an equivalent amount of additional securities in safekeeping in our name, and/or (ii) remit an equivalent amount of cash, or the dollar value of the resale agreement will be decreased accordingly. Federal funds sold consist of short-term, unsecured loans made to investment-grade counterparties. Investment Securities. Purchases and sales of securities are recorded on a trade date basis. We classify investments as trading, HTM or AFS at the date of acquisition. We did not have any investments classified as trading during the years ended December 31, 2015 , 2014 or 2013 . Held-to-Maturity. Securities for which we have both the positive intent and ability to hold to maturity are classified as HTM. The carrying value includes adjustments made to the cost basis of the security for accretion, amortization, collection of principal, and, if applicable, OTTI recognized in earnings (credit losses) and OCI (non-credit losses). Certain changes in circumstances may cause us to change our intent to hold a particular security to maturity without necessarily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isolated, non-recurring, and unusual events, which could not have been reasonably anticipated, may also cause us to sell or transfer an HTM security without necessarily calling into question our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any changes in market interest rates would not have a significant effect on the security's estimated fair value, or (ii) the sale occurs after we have already collected a substantial portion (at least 85% ) of the principal outstanding at acquisition due either to prepayments or to scheduled payments payable in equal installments (both principal and interest) over its term. Available-for-Sale. Securities that have readily determinable fair values and are not classified as trading or HTM are classified as AFS and carried at estimated fair value. We record changes in the fair value of these securities in OCI as net change in unrealized gains (losses) on AFS securities, except for AFS securities that have been hedged and for which the hedging relationship qualifies as a fair-value hedge. For these securities, we record the portion of the change in fair value related to the risk being hedged in other income (loss) as net gains (losses) on derivatives and hedging activities together with the related change in the fair value of the derivative, and record the remainder of the change in the fair value of the securities in OCI. For AFS securities that are OTTI, changes in fair value, net of any credit loss, are recorded in OCI as the non-credit portion. Premiums and Discounts. We amortize purchased premiums and accrete purchased discounts on MBS and ABS at an individual security level using the retrospective level-yield method (retrospective interest method) over the estimated remaining cash flows of each security. This method requires a retrospective adjustment of the effective yield each time we change the estimated remaining cash flows of the securities as if the new estimates had been used since the acquisition date. We amortize purchased premiums and accrete purchased discounts on all other investment securities at an individual security level using a contractual level-yield methodology. Gains and Losses on Sales. We compute gains and losses on sales of investment securities using the specific identification method and include these gains and losses in other income (loss) as net realized gains from sale of AFS securities. Investment Securities - Other-Than-Temporary Impairment. On a quarterly basis, we evaluate for OTTI our individual AFS and HTM securities that have been previously OTTI or are in an unrealized loss position. A security is in an unrealized loss position (i.e., impaired) when its estimated fair value is less than its amortized cost. We consider an impaired debt security to be OTTI under any of the following conditions: • we intend to sell the debt security; • based on available evidence, we believe it is more likely than not that we will be required to sell the debt security before the anticipated recovery of its remaining amortized cost; or • we do not expect to recover the entire amortized cost of the debt security. Recognition of OTTI. If either of the first two conditions above is met, we recognize an OTTI loss in earnings equal to the entire difference between the debt security's amortized cost and its estimated fair value as of the statement of condition date. For those impaired securities that meet neither of these conditions, we perform a cash flow analysis to determine whether we expect to recover the entire amortized cost of each security. If the present value of the cash flows expected to be collected is less than the amortized cost of the debt security, a credit loss is recorded, and the carrying value of the debt security is adjusted to its estimated fair value. However, rather than recognizing the entire difference between the amortized cost and estimated fair value in earnings, only the amount of the impairment representing the credit loss (i.e., the credit component) is recognized in earnings, while the amount related to all other factors (i.e., the non-credit component) is recognized in OCI. The credit loss on a debt security is capped at the amount of that security's unrealized loss. The new amortized cost basis of the OTTI security will not be adjusted for subsequent recoveries of fair value. The total OTTI loss is presented in other income (loss) with an offset for the portion recognized in OCI. The remaining amount represents the credit loss. Subsequent Accounting for OTTI. If the present value of cash flows expected to be collected is less than the amortized cost basis (which reflects previous credit losses), we record an additional OTTI. The amount of OTTI prior to the determination of an additional OTTI is calculated as the difference between its amortized cost less the amount of its non-credit OTTI remaining in AOCI and its estimated fair value. For certain AFS or HTM securities that were previously impaired and have subsequently incurred additional credit losses, an amount equal to the additional credit losses, up to the amount of non-credit losses remaining in AOCI, is reclassified out of AOCI and into other income (loss). Subsequent increases and decreases (if not an additional OTTI) in the estimated fair value of OTTI AFS securities are netted against the non-credit component of OTTI recognized previously in AOCI for purposes of accretion. For HTM securities, the OTTI in AOCI is accreted to the carrying value of each security on a prospective basis, based on the amount and timing of future projected cash flows (with no effect on earnings unless the security is subsequently sold, matures or additional OTTI is recognized). For debt securities classified as AFS, we do not accrete the OTTI in AOCI to the carrying value because the subsequent measurement basis for these securities is estimated fair value. Interest Income Recognition. As of the initial OTTI measurement date, a new accretable yield is calculated for the OTTI debt security. This yield is then used to calculate the portion of the credit losses included in the amortized cost of the OTTI security to be recognized into interest income each period over the remaining life of the security so as to match the amount and timing of future cash flows expected to be collected. On a quarterly basis, we re-evaluate the estimated cash flows and accretable yield. If there is no additional OTTI and there is either (i) a significant increase in the security's expected cash flows or (ii) a favorable change in the timing and amount of the security's expected cash flows, we adjust the accretable yield on a prospective basis. Variable Interest Entities. We have investments in VIEs that consist of senior interests in private-label RMBS and ABS. The carrying amounts of the investments are included in HTM and AFS securities. We have no liabilities related to these VIEs. The maximum loss exposure on these VIEs is limited to the carrying value. On a quarterly basis, we perform an evaluation to determine whether we are the primary beneficiary of any VIE. To perform this evaluation, we consider whether we possess both of the following characteristics: • the power to direct the VIE's activities that most significantly affect the VIE's economic performance; and • the obligation to absorb the VIE's losses or the right to receive benefits from the VIE that could potentially be significant to the VIE. Based on an evaluation of the above characteristics, we have determined that we are not the primary beneficiary of a VIE and, therefore, consolidation is not required for our investments in VIEs as of December 31, 2015 or 2014 . In addition, we have not provided financial or other support (explicitly or implicitly) to any VIE during the years ended December 31, 2015 , 2014 , or 2013 . Furthermore, we were not previously contractually required to provide, nor do we intend to provide, that support to any VIE in the future. Advances. We carry advances at amortized cost net of unamortized premiums, discounts, prepayment and swap termination fees, unearned commitment fees, and fair-value hedging adjustments. We amortize/accrete premiums, discounts, hedging basis adjustments, deferred prepayment fees, and deferred swap termination fees, and recognize unearned commitment fees on advances, to interest income using a level-yield methodology. We record interest on advances to interest income as earned. Advance Modifications. When we fund a new advance concurrently with, or within a short period of time (typically five business days) before or after, the prepayment of an existing advance, we evaluate whether the new advance meets the accounting criteria to qualify as a modification of an existing advance or whether it constitutes an advance restructuring. We account for an advance as a restructuring if both of the following criteria are met: (i) the effective yield of the advance is at least equal to the effective yield for a comparable advance to a member with similar collection risks that is not restructuring, and (ii) modifications of the existing advance are determined to be more than minor, i.e., if the present value of cash flows under the terms of the advance is at least 10% different from the present value of the remaining cash flows under the terms of the existing advance or through an evaluation of other qualitative factors that may include changes in the interest rate exposure to the member by moving from a fixed to an adjustable rate advance. In all other instances, the advance is accounted for as a modification. Prepayment Fees. We charge a borrower a prepayment fee when the borrower prepays certain advances before the original maturity. We record prepayment fees net of any swap termination fees. If a new advance qualifies as a modification of an existing advance, any prepayment fee, net of swap termination fees, is deferred, recorded in the basis of the modified advance, and amortized using a level-yield methodology over the life of the modified advance, or recorded as an adjustment to the interest coupon accrual of the modified advance. Amortization is included in interest income on advances. If the modified advance is hedged and meets hedge accounting requirements, the modified advance is marked to estimated fair value, and subsequent fair value changes attributable to the hedged risk are recorded in other income (loss). If a new advance does not qualify as a modification of an existing advance, the existing advance is treated as an advance termination, and any prepayment fee, net of swap termination fees, is recorded to prepayment fees on advances in interest income. Mortgage Loans Held for Portfolio. We classify mortgage loans for which we have the intent and ability to hold for the foreseeable future or until maturity or payoff as held for portfolio. Accordingly, these mortgage loans are reported net of premiums paid to and discounts received from a PFI, deferred loan fees or costs, fair-value hedging adjustments, and the allowance for loan losses. Premiums and Discounts. We defer and amortize/accrete premiums and discounts, loan fees or costs, and hedging basis adjustments to interest income using the contractual interest method. MPP Credit Enhancements. For conventional mortgage loans under our original MPP, credit enhancement is provided through allocating a portion of the periodic interest payment on the loans into an LRA. In addition, the PFI selling conventional loans to us is required to purchase SMI, paid through periodic interest payments, as an enhancement to cover credit losses over and above those covered by the LRA, but the covered losses are limited to the terms of the policy. For conventional mortgage loans under our MPP Advantage, credit enhancement is provided through depositing a portion of the purchase price into the LRA. The LRA is segregated by pools of loans and is available to cover losses in the applicable pool after borrower's equity and PMI. Claims for losses are first charged against the pool's LRA until extinguished, then paid by the Bank. The LRA is reported in other liabilities. MPF Credit Enhancement Fees. For conventional MPF mortgage loan participations, PFIs retain a portion of the credit risk on the loans they sell to us by providing credit enhancement through a direct liability to pay credit losses up to a specified amount. PFIs are paid a CE fee for assuming credit risk, and, in some instances, all or a portion of the CE fee may be performance-based. To the extent the Bank experiences losses in a pool, it may be able to recapture CE fees paid to that PFI to offset those losses. All CE fees are paid monthly based on the remaining UPB of the loans in a pool. CE fees are recorded as an offset to mortgage loan interest income. REO. Our MPP was designed to require loan servicers to foreclose and liquidate in the servicer's name rather than in our name. Therefore, we do not take title to any foreclosed property or enter into any other legal agreement under which the borrower conveys all interest in the property to us to satisfy the loan. As the servicers progress through the liquidation process, we are paid in full for all unpaid principal and accrued interest on the loan through the normal remittance process. Upon full receipt, the mortgage loan is removed from our statement of condition. As a result of these factors, we do not classify as REO any foreclosed properties collateralizing MPP loans that were previously recorded on our statement of condition. Under the MPF Program, REO is recorded in other assets and includes assets that have been received in satisfaction of debt through foreclosures. REO is recorded at the lower of cost or fair value less estimated selling costs. We recognize a charge-off to the allowance for credit losses if the fair value of the REO less estimated selling costs is less than the recorded investment in the loan at the date of transfer from loans to REO. Any subsequent gains, losses, and carrying costs are included in other expense. Allowance for Credit Losses. An allowance for credit losses is separately established for each identified portfolio segment if it is probable that impairment has occurred as of the statement of condition date and the amount of loss can be reasonably estimated. See Note 9 - Allowance for Credit Losses for details on each allowance methodology. Portfolio Segments. A portfolio segment is defined as the level at which an entity develops and documents a systematic methodology for determining its allowance for credit losses. We have developed and documented a systematic methodology for determining an allowance for credit losses, where applicable, for (i) credit products (advances, letters of credit, and other extensions of credit to members); (ii) government-guaranteed or insured mortgage loans held for portfolio; (iii) conventional MPP loans; and (iv) conventional MPF Program loans. Classes of Financing Receivables. Classes of financing receivables generally are a disaggregation of a portfolio segment to the extent that they are needed to understand the exposure to credit risk arising from these financing receivables. We determined that no further disaggregation of our portfolio segments is needed, as the credit risk arising from these financing receivables is adequately assessed and measured at the portfolio segment level.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Monthly servicer remittances on an actual/actual basis may also be well secured; however, servicers on actual/actual remittance do not advance principal and interest due until the payments are received from the borrower, or when the loan is repaid. A government-guaranteed or -insured mortgage loan is not placed on non-accrual status when the collection of the contractual principal or interest is 90 days or more past due because of the United States government guarantee or insurance of the loan and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loan losses (for any interest accrued in the previous year). We record cash payments received on non-accrual loans as a direct reduction of the recorded investment in the loan. When the recorded investment has been fully collected, any additional amounts collected are recognized as interest income. A loan on non-accrual status may be restored to accrual status when it becomes current (zero days past due) and three consecutive and timely monthly payments have been made. Troubled Debt Restructuring. TDRs related to MPP loans occur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it is determined that a borrower is having financial difficulty and a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MPP loans discharged in Chapter 7 bankruptcy without a reaffirmation of the debt are considered TDRs unless they have SMI policies. Loans discharged in Chapter 7 bankruptcy with SMI policies are also considered to be TDRs unless (i) we will not suffer more than an insignificant delay in receiving all principal and interest due or (ii) we are not relinquishing a legal right to pursue the borrower for deficiencies for those loans not affirmed. TDRs related to MPF Program loans occur when a concession is granted to a borrower for economic or legal reasons related to the borrower's financial difficulties that would not have been otherwise considered. Our TDRs generally involve modifying the borrower's monthly payment for a period of up to 36 months. Loans discharged in Chapter 7 bankruptcy without a reaffirmation of the debt are also considered TDRs. For both MPP and MPF, modifications of government loans are not considered or accounted for as TDRs because we anticipate no loss of principal or interest accrued at the original contract rate, without significant delay, due to the government-guarantee or insurance. Impairment Methodology. A loan is considered impaired when, based on current and historical information and events, it is probable that not all amounts due according to the contractual terms of the loan agreement will be collected. Loans that are on non-accrual status and considered collateral dependent are impaired only if the estimated fair value of the underlying property (net of estimated selling costs) is expected to be insufficient to recover the estimated costs associated with maintaining and disposing of the property (which includes UPB and interest owed on the delinquent loan, if any). Loans are considered collateral dependent if repayment is expected to be provided solely by the sale of the underlying property, i.e., there is no other available and reliable source of repayment (including LRA and SMI). Loans that are considered collateral dependent are subject to individual evaluation instead of collective evaluation. Interest income on impaired loans is recognized in the same manner as non-accrual loans. Charge-Off Policy. A charge-off is recorded if it is determined that the recorded investment in a loan will not be recovered. We record a charge-off on a conventional mortgage loan against the loan loss allowance upon the occurrence of a confirming event. Confirming events include, but are not limited to, the settlement of a claim against any of the credit enhancements, delinquency in excess of 180 days, and filing for bankruptcy protection. We charge-off the portion of outstanding conventional mortgage loan balances in excess of fair value of the underlying property, less cost to sell and adjusted for any available credit enhancements. Derivatives. We record derivative instruments, related cash collateral (including initial and variation margin received or pledged/posted) and associated accrued interest on a net basis, by clearing agent and/or by counterparty when the netting requirements have been met, as either derivative assets or derivative liabilities at their estimated fair values. If these netted amounts are positive, they are classified as an asset and, if negative, they are classified as a liability. Changes in the estimated fair value of our derivatives are recorded in earnings regardless of how changes in the estimated fair value of the assets or liabilities being hedged may be recorded. Cash flows associated with derivatives are reported as cash flows from operating activities in the statement of cash flows unless the derivatives contain financing elements, in which case they are reflected as cash flows from financing activities. Derivative instruments that include non-standard terms, or require an upfront cash payment, or both, often contain a financing element. Derivative Designations. Each derivative is designated as one of the following: (i) a qualifying fair-value hedge of the change in fair value of a recognized asset or liability, an unrecognized firm commitment, or a forecasted transaction (a fair-value hedge); or (ii) a non-qualifying hedge (economic hedge) for asset/liability management purposes. Accounting for Qualifying Hedges. If hedging relationships meet certain criteria including, but not limited to, formal documentation of the hedging relationship and an expectation to be highly effective, they qualify for hedge accounting, and the offsetting changes in fair value of the hedged items are recorded in earnings (fair-value hedges). Two approaches to hedge accounting include: (i) Long-haul hedge accounting - The application of long-haul hedge accounting requires us to formally assess (both at the hedge's inception and at least quarterly) whether the derivatives used in hedging transactions are effective in offsetting changes in the fair value of hedged items or forecasted transactions and whether those derivatives may be expected to remain effective in future periods. (ii) Short-cut hedge accounting - Transactions that meet certain criteria qualify for the short-cut method of hedge accounting in which an assumption can be made that the entire change in fair value of a hedged item, due to changes in the benchmark rate, exactly offsets the entire change in fair value of the related derivative. Therefore, the derivative is considered to be effective at achieving offsetting changes in fair values of the hedged asset or liability. For all existing hedging relationships entered into prior to April 1, 2008, we continue to use the short-cut method of accounting provided they still meet the assumption of "no ineffectiveness." We no longer apply this method to any new hedging relationships. Derivatives are typically executed at the same time as the hedged item, and we designate the hedged item in a qualifying hedging relationship at the trade date. We may also designate the hedging relationship upon the Bank's commitment to disburse an advance, purchase mortgage loans, or trade a consolidated obligation in which settlement occurs within the shortest period of time possible for the type of instrument based on market settlement conventions. We then record the changes in fair value of the derivative and the hedged item beginning on the trade date. Changes in the fair value of a derivative that is designated and qualifies as a fair-value hedge, along with changes in the fair value of th</t>
  </si>
  <si>
    <t>Recently Adopted and Issued Accounting Guidance</t>
  </si>
  <si>
    <t>New Accounting Pronouncements and Changes in Accounting Principles [Abstract]</t>
  </si>
  <si>
    <t>Changes in Accounting Principles and Recently Adopted and Issued Accounting Guidance</t>
  </si>
  <si>
    <t>Note 2 - Recently Adopted and Issued Accounting Guidance Leases . On February 25, 2016, the FASB issued guidance which requires recognition of lease assets and lease liabilities on the statement of condition and disclosure of key information about leasing arrangements. In particular, this guidance requires a lessee, of an operating or finance lease, to recognize on the statement of condition a liability to make lease payments and a right-of-use asset representing its right to use the underlying asset for the lease term. However, for a lease with a term of 12 months or less, a lessee is permitted to make an accounting policy election not to recognize a lease asset and lease liability. Under previous guidance, a lessee was not required to recognize a lease asset and lease liability arising from an operating lease on the statement of condition. While this guidance does not fundamentally change lessor accounting, some changes have been made to align that guidance with the lessee guidance and other areas within GAAP. This guidance becomes effective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We are in the process of evaluating this guidance, and its effect on our financial condition, results of operations, and cash flows has not yet been determined. Recognition and Measurement of Financial Assets and Financial Liabilities . On January 5, 2016, the FASB issued amended guidance on certain aspects of recognition, measurement, presentation, and disclosure of financial instruments. This guidance includes, but is not limited to, the following provisions: • equity investments (with certain exceptions) to be measured at fair value with changes in fair value recognized in net income; •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 separate presentation of financial assets and financial liabilities by measurement category and form of financial asset (i.e., securities or loans and receivables) on the balance sheet or in the accompanying notes to the financial statements; and • elimination of the requirement for public entities to disclose the method(s) and significant assumptions used to estimate the fair value that is required to be disclosed for financial instruments measured at amortized cost on the balance sheet. The guidance becomes effective for the interim and annual periods beginning on January 1, 2018, and early adoption is only permitted for certain provisions. The amendments, in general, should be applied by means of a cumulative-effect adjustment to the statement of condition as of the beginning of the period of adoption. We are in the process of evaluating this guidance, and its effect on our financial condition, results of operations, and cash flows has not yet been determined. Customer's Accounting for Fees Paid in a Cloud Computing Arrangement.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ame effective for the interim and annual periods beginning on January 1, 2016, and was adopted prospectively. However, this guidance will not have a material effect on our financial condition, results of operations, or cash flows. Simplifying the Presentation of Debt Issuance Costs. On April 7, 2015, the FASB issued guidance to simplify the presentation of debt issuance costs. This guidance requires a reclassification on the statement of condition of debt issuance costs related to a recognized debt liability from assets to a direct deduction from the carrying amount of that debt liability, consistent with debt discounts. This guidance became effective for the interim and annual periods beginning on January 1, 2016 and was adopted retrospectively. This guidance will result in a reclassification of unamortized debt issuance costs from other assets to consolidated obligations on our statement of condition beginning January 1, 2016. Revenue from Contracts with Customers. On May 28, 2014, the FASB issued guidance on revenue from contracts with customers. This guidance outlines a comprehensive model for recognizing revenue arising from contracts with customers and supersedes most current revenue recognition guidance, including industry specific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he guidance provides entities with the option of using either of the following two methods upon adoption: (i) a full retrospective method, retrospectively to each prior reporting period presented; or (ii) a modified retrospective method, retrospectively with the cumulative effect of initially applying this guidance recognized at the date of initial application. On August 12, 2015, the FASB issued an amendment to defer the effective date of the guidance by one year. The guidance is effective for interim and annual periods beginning on January 1, 2018. Early application is permitted only as of the interim and annual reporting periods beginning after January 1, 2017. We are in the process of evaluating this guidance, but its effect on our financial condition, results of operations, or cash flows is not expected to be material. Amendments to the Consolidation Analysis. On February 18, 2015, the FASB issued amended guidance intended to enhance consolidation analysis for legal entities such as limited partnerships, limited liability corporations, and securitization structures (collateralized debt obligations, collateralized loan obligations, and MBS transactions). The new guidance primarily emphasizes: (i) risk of loss when determining a controlling financial interest, such that a reporting organization may no longer have to consolidate a legal entity in certain circumstances based solely on its fee arrangement when certain criteria are met; (ii) reducing the frequency of the application of related-party guidance when determining a controlling interest in a VIE; and (iii) potentially changing consolidation conclusions for entities in several industries that typically make use of limited partnerships or VIEs. This guidance became effective for the interim and annual periods beginning on January 1, 2016 and will not have a material effect on our financial condition, results of operations, or cash flows.</t>
  </si>
  <si>
    <t>Cash and Due from Banks</t>
  </si>
  <si>
    <t>Cash and Due from Banks [Abstract]</t>
  </si>
  <si>
    <t>Note 3 - Cash and Due from Banks Compensating Balances. We maintain cash balances with commercial banks in return for certain services. These agreements contain no legal restrictions on the withdrawal of funds. The average cash balances were $ 81,853 , $ 717 , and $608 for the years ended December 31, 2015 , 2014 , and 2013 , respectively. Pass-through Deposit Reserves. We act as a pass-through correspondent for member institutions required to deposit reserves with the Federal Reserve Banks. The amount reported as cash and due from banks includes pass-through reserves deposited with the Federal Reserve Banks of $ 29,859 and $ 25,645 at December 31, 2015 and 2014 , respectively.</t>
  </si>
  <si>
    <t>Available-for-Sale Securities</t>
  </si>
  <si>
    <t>Available-for-sale Securities [Abstract]</t>
  </si>
  <si>
    <t>Available-for-sale Securities</t>
  </si>
  <si>
    <t>Note 4 - Available-for-Sale Securities Major Security Types. The following table presents information on our AFS securities by type of security. Gross Gross Amortized Non-Credit Unrealized Unrealized Estimated December 31, 2015 Cost (1) OTTI Gains Losses Fair Value GSE and TVA debentures $ 3,478,617 $ — $ 5,467 $ (3,542 ) $ 3,480,542 GSE MBS 271,249 — 477 (2,305 ) 269,421 Private-label RMBS 288,957 (304 ) 30,533 — 319,186 Total AFS securities $ 4,038,823 $ (304 ) $ 36,477 $ (5,847 ) $ 4,069,149 December 31, 2014 GSE and TVA debentures $ 3,139,037 $ — $ 17,430 $ (1,352 ) $ 3,155,115 Private-label RMBS 362,878 (127 ) 38,299 — 401,050 Total AFS securities $ 3,501,915 $ (127 ) $ 55,729 $ (1,352 ) $ 3,556,165 (1) Includes adjustments made to the cost basis of an investment for accretion, amortization, collection of principal, and, if applicable, OTTI recognized in earnings (credit losses) and fair-value hedge accounting adjustments.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5 Fair Value Losses Fair Value Losses Fair Value Losses GSE and TVA debentures $ 578,809 $ (2,774 ) $ 107,349 $ (768 ) $ 686,158 $ (3,542 ) GSE MBS 183,508 (2,305 ) — — 183,508 (2,305 ) Private-label RMBS — — 4,179 (304 ) 4,179 (304 ) Total impaired AFS securities $ 762,317 $ (5,079 ) $ 111,528 $ (1,072 ) $ 873,845 $ (6,151 ) December 31, 2014 GSE and TVA debentures $ 264,959 $ (1,352 ) $ — $ — $ 264,959 $ (1,352 ) Private-label RMBS — — 5,656 (127 ) 5,656 (127 ) Total impaired AFS securities $ 264,959 $ (1,352 ) $ 5,656 $ (127 ) $ 270,615 $ (1,479 ) Contractual Maturity. 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December 31, 2015 December 31, 2014 Amortized Estimated Amortized Estimated Year of Contractual Maturity Cost Fair Value Cost Fair Value Due in 1 year or less $ 820,210 $ 821,413 $ — $ — Due after 1 year through 5 years 1,921,544 1,924,567 2,484,379 2,497,034 Due after 5 years through 10 years 637,007 635,356 654,658 658,081 Due after 10 years 99,856 99,206 — — Total non-MBS 3,478,617 3,480,542 3,139,037 3,155,115 Total MBS 560,206 588,607 362,878 401,050 Total AFS securities $ 4,038,823 $ 4,069,149 $ 3,501,915 $ 3,556,165 Interest-Rate Payment Terms. The amortized cost of AFS securities is detailed below by interest-rate payment terms. Interest-Rate Payment Term December 31, 2015 December 31, 2014 Non-MBS fixed-rate $ 3,478,617 $ 3,139,037 MBS: Fixed-rate 275,732 5,783 Variable-rate 284,474 357,095 Total MBS 560,206 362,878 Total AFS securities, at amortized cost $ 4,038,823 $ 3,501,915 Realized Gains and Losses. There were no sales of AFS securities during the years ended December 31, 2015 or 2014 . However, during the year ended December 31, 2013 , we sold six OTTI AFS securities, only one of which was in an unrealized loss position. Prior to the sale, we recorded an OTTI credit charge for that security, representing the entire difference between our amortized cost basis and its estimated fair value, which resulted in no gross realized losses from this sale. Our previously recognized OTTI credit losses including accretion were $38,806 . We received proceeds from the sale of $129,471 and recognized gross realized gains of $17,135 . We compute gains and losses on sales of investment securities using the specific identification method. As of December 31, 2015 , we had no intention of selling the AFS securities in an unrealized loss position nor did we consider it more likely than not that we will be required to sell these securities before our anticipated recovery of each security's remaining amortized cost basis.</t>
  </si>
  <si>
    <t>Held-to-Maturity Securities</t>
  </si>
  <si>
    <t>Held-to-maturity Securities [Abstract]</t>
  </si>
  <si>
    <t>Note 5 - Held-to-Maturity Securities Major Security Types. The following table presents our HTM securities by type of security. Gross Gross Unrecognized Unrecognized Estimated Amortized Non-Credit Carrying Holding Holding Fair December 31, 2015 Cost (1) OTTI Value Gains Losses Value GSE debentures $ 100,000 $ — $ 100,000 $ 2 $ — $ 100,002 MBS and ABS: Other U.S. obligations -guaranteed MBS 2,894,867 — 2,894,867 13,113 (12,148 ) 2,895,832 GSE MBS 3,267,647 — 3,267,647 63,687 (2,333 ) 3,329,001 Private-label RMBS 72,107 — 72,107 116 (939 ) 71,284 Manufactured housing loan ABS 9,594 — 9,594 — (1,010 ) 8,584 Home equity loan ABS 1,254 (132 ) 1,122 61 (21 ) 1,162 Total MBS and ABS 6,245,469 (132 ) 6,245,337 76,977 (16,451 ) 6,305,863 Total HTM securities $ 6,345,469 $ (132 ) $ 6,345,337 $ 76,979 $ (16,451 ) $ 6,405,865 December 31, 2014 GSE debentures $ 269,000 $ — $ 269,000 $ 199 $ — $ 269,199 MBS and ABS: Other U.S. obligations -guaranteed MBS 3,032,494 — 3,032,494 30,598 (5,959 ) 3,057,133 GSE MBS 3,567,958 — 3,567,958 93,583 (104 ) 3,661,437 Private-label RMBS 99,879 — 99,879 360 (1,049 ) 99,190 Manufactured housing loan ABS 11,243 — 11,243 — (1,164 ) 10,079 Home equity loan ABS 1,716 (175 ) 1,541 114 (77 ) 1,578 Total MBS and ABS 6,713,290 (175 ) 6,713,115 124,655 (8,353 ) 6,829,417 Total HTM securities $ 6,982,290 $ (175 ) $ 6,982,115 $ 124,854 $ (8,353 ) $ 7,098,616 (1) Includes adjustments made to the cost basis of an investment for accretion, amortization, collection of principal, and, if applicable, OTTI recognized in earnings (credit losses). Unrealized Loss Positions. The following table presents impaired HTM securities (i.e., in an unrealized loss position), aggregated by major security type and length of time that individual securities have been in a continuous unrealized loss position. None of our non-MBS were in an unrealized loss position at December 31, 2015 or 2014 . Less than 12 months 12 months or more Total Estimated Unrealized Estimated Unrealized Estimated Unrealized December 31, 2015 Fair Value Losses Fair Value Losses Fair Value Losses (1) MBS and ABS: Other U.S. obligations - guaranteed MBS $ 1,271,907 $ (6,147 ) $ 603,045 $ (6,001 ) $ 1,874,952 $ (12,148 ) GSE MBS 566,277 (1,744 ) 224,436 (589 ) 790,713 (2,333 ) Private-label RMBS 16,206 (102 ) 24,958 (837 ) 41,164 (939 ) Manufactured housing loan ABS — — 8,584 (1,010 ) 8,584 (1,010 ) Home equity loan ABS — — 1,162 (92 ) 1,162 (92 ) Total MBS and ABS 1,854,390 (7,993 ) 862,185 (8,529 ) 2,716,575 (16,522 ) Total impaired HTM securities $ 1,854,390 $ (7,993 ) $ 862,185 $ (8,529 ) $ 2,716,575 $ (16,522 ) December 31, 2014 MBS and ABS: Other U.S. obligations - guaranteed MBS $ 528,242 $ (1,254 ) $ 702,768 $ (4,705 ) $ 1,231,010 $ (5,959 ) GSE MBS 31,554 (8 ) 26,013 (96 ) 57,567 (104 ) Private-label RMBS 3,274 (3 ) 41,050 (1,046 ) 44,324 (1,049 ) Manufactured housing loan ABS — — 10,080 (1,164 ) 10,080 (1,164 ) Home equity loan ABS — — 1,579 (138 ) 1,579 (138 ) Total MBS and ABS 563,070 (1,265 ) 781,490 (7,149 ) 1,344,560 (8,414 ) Total impaired HTM securities $ 563,070 $ (1,265 ) $ 781,490 $ (7,149 ) $ 1,344,560 $ (8,414 ) (1) For home equity loan ABS, the total of unrealized losses does not agree to total gross unrecognized holding losses at December 31, 2015 and 2014 of $(21) and $(77) , respectively. Total unrealized losses include non-credit-related OTTI losses recorded in AOCI of $(132) and $(175) , respectively, and gross unrecognized holding gains on previously OTTI securities of $61 and $114 , respectively. Contractual Maturity. 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 December 31, 2015 December 31, 2014 Amortized Carrying Estimated Amortized Carrying Estimated Year of Contractual Maturity Cost (1) Value (2) Fair Value Cost (1) Value (2) Fair Value Non-MBS: Due in 1 year or less $ 100,000 $ 100,000 $ 100,002 $ 169,000 $ 169,000 $ 169,099 Due after 1 year through 5 years — — — 100,000 100,000 100,100 Total non-MBS 100,000 100,000 100,002 269,000 269,000 269,199 Total MBS and ABS 6,245,469 6,245,337 6,305,863 6,713,290 6,713,115 6,829,417 Total HTM securities $ 6,345,469 $ 6,345,337 $ 6,405,865 $ 6,982,290 $ 6,982,115 $ 7,098,616 (1) Includes adjustments made to the cost basis of an investment for accretion, amortization, collection of principal, and, if applicable, OTTI recognized in earnings (credit losses). (2) Represents amortized cost after adjustment for non-credit OTTI recognized in AOCI. Interest-Rate Payment Terms. The amortized cost of HTM securities is detailed below by interest-rate payment terms. Interest-Rate Payment Term December 31, December 31, Non-MBS variable-rate $ 100,000 $ 269,000 MBS and ABS: Fixed-rate 1,955,594 2,470,736 Variable-rate 4,289,875 4,242,554 Total MBS and ABS 6,245,469 6,713,290 Total HTM securities, at amortized cost $ 6,345,469 $ 6,982,290</t>
  </si>
  <si>
    <t>Other-Than-Temporary Impairment Analysis</t>
  </si>
  <si>
    <t>Other than Temporary Impairment Losses, Investments [Abstract]</t>
  </si>
  <si>
    <t>Note 6 - Other-Than-Temporary Impairment OTTI Evaluation Process and Results - Private-label RMBS and ABS. On a quarterly basis, we evaluate our individual AFS and HTM investment securities that have been previously OTTI or are in an unrealized loss position for OTTI as described in Note 1 - Summary of Significant Accounting Policies . To ensure consistency in the determination of OTTI for private-label RMBS and ABS (including manufactured housing and home equity loan ABS), all FHLBanks use the OTTI Governance Committee as a formal process to determine the key OTTI modeling assumptions used for purposes of our cash flow analysis for substantially all of these securities. For one manufactured housing loan ABS for which underlying collateral data is not readily available, alternative procedures are used to evaluate this security for OTTI. The remaining private-label RMBS and ABS are evaluated using the FHLBanks' common framework and approved assumptions. Our evaluation includes a projection of future cash flows based on an assessment of the structure of each security and certain assumptions (some of which are determined based upon other assumptions) such as: • the remaining payment terms for the security; • market interest-rates; • expected housing price changes; and • based on underlying loan-level borrower and loan characteristics: ◦ prepayment speed; ◦ default rate; and ◦ loss severity on the collateral supporting our security. Our cash flow analysis uses two third-party models to assess whether the entire amortized cost basis of each of our private-label RMBS will be recovered. Since the projected cash flows are based on a number of assumptions and expectations, the results of these models can vary significantly with changes in those assumptions and expectations. The scenario of cash flows determined based on the model approach reflects a best estimate scenario and includes a base case current-to-trough housing price forecast and housing price recovery path. The first third-party model considers borrower characteristics, collateral characteristics and the particular attributes of the loans underlying our securities, in conjunction with the assumptions. A significant modeling assumption in the first model is the forecast of future housing price changes for the relevant states and CBSAs, which are based upon an assessment of the individual housing markets. As currently defined, a CBSA must contain at least one urban area with a population of 10,000 or more people. The month-by-month projections of future loan performance derived from the first model, which reflect projected amounts of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s are reduced to zero. OTTI - Significant Inputs. The FHLBanks' OTTI Governance Committee developed a short-term housing price forecast with projected changes ranging from a decrease of 3.0% to an increase of 8.0% over a twelve month period. For the vast majority of markets, the projected short-term housing price changes range from an increase of 2.0% to an increase of 5.0% . Thereafter, a unique path is projected for each geographic area based on an internally developed framework derived from historical data. The following table presents the significant modeling assumptions used to determine the amount of credit loss recognized in earnings during the year ended December 31, 2015 on the one security for which an OTTI was determined to have occurred, as well as the related current credit enhancement. Credit enhancement is defined as the percentage of subordinated tranches, excess spread, and over-collateralization, if any, in a security structure that will generally absorb losses before we will experience a loss on the security. A credit enhancement percentage of zero reflects a security that has no remaining credit support and is likely to have experienced an actual principal loss. The classification (prime, Alt-A or subprime) is based on the model used to project the cash flows for the security, which may not be the same as the classification by the rating agency at the time of origination. Significant Modeling Assumptions for OTTI private-label RMBS Current Credit Year of Securitization Prepayment Rates Default Rates Loss Severities Enhancement Prime - 2006 14 % 17 % 37 % 0 % OTTI - Credit Loss. In performing the detailed cash flow analysis, we determine the present value of the cash flows expected to be collected, discounted at the security's effective yield. For variable rate and hybrid private-label RMBS, we use the effective interest rate derived from a variable-rate index (e.g., 12-month LIBOR) plus the contractual spread, plus or minus a fixed spread adjustment. As the implied forward curve of the index changes over time, the effective interest rates derived from that index will also change over time. Results of OTTI Evaluation Process - Private-label RMBS and ABS. For the year ended December 31, 2013 , we recorded an OTTI credit charge of $1,924 representing the entire difference between our amortized cost basis and its estimated fair value, on one security for which we changed our previous intention to hold until recovery of its amortized cost. We did not have any such change in intent during the years ended December 31, 2015 or 2014 . For the remaining securities, we performed a cash flow analysis to determine whether we expect to recover the entire amortized cost of each security. As a result of our analysis, no additional OTTI credit losses were recognized for the year ended December 31, 2013 , but we recognized credit losses of $61 and $270 during the years ended December 31, 2015 and 2014 , respectively. We determined that the unrealized losses on the remaining private-label RMBS and ABS were temporary as we expect to recover the entire amortized cost. The following table presents a rollforward of the amounts related to credit losses recognized in earnings. The rollforward excludes accretion of credit losses for securities that have not experienced a significant increase in cash flows. Credit Loss Rollforward 2015 2014 2013 Balance at beginning of year $ 69,626 $ 72,287 $ 109,169 Additions: Additional credit losses for which OTTI was previously recognized (1) 61 270 1,924 Reductions: Credit losses on securities sold, matured, paid down or prepaid — — (30,506 ) Unamortized life-to-date credit losses on security that we intend to sell before recovery of its amortized cost basis — — (8,300 ) Increases in cash flows expected to be collected (accreted as interest income over the remaining lives of the applicable securities) (9,014 ) (2,931 ) — Balance at end of year $ 60,673 $ 69,626 $ 72,287 (1) Relates to all securities impaired prior to January 1, 2015 , 2014 , and 2013 , respectively. The following table presents the December 31, 2015 classification and balances of OTTI securities impaired prior to that date (i.e., life-to-date) but not necessarily as of that dat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December 31, 2015 HTM Securities AFS Securities Estimated Estimated OTTI Life-to-Date UPB Amortized Cost Carrying Value Fair Value UPB Amortized Cost Fair Value Private-label RMBS - prime $ — $ — $ — $ — $ 341,983 $ 288,957 $ 319,186 Home equity loan ABS - subprime 663 636 504 565 — — — Total $ 663 $ 636 $ 504 $ 565 $ 341,983 $ 288,957 $ 319,186 OTTI Evaluation Process and Results - All Other AFS and HTM Securities. Other U.S. and GSE Obligations and TVA Debentures.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December 31, 2015 are considered temporary.</t>
  </si>
  <si>
    <t>Advances [Abstract]</t>
  </si>
  <si>
    <t>Note 7 - Advances We offer a wide range of fixed- and adjustable-rate advance products with different maturities, interest rates, payment characteristics and optionality. Adjustable-rate advances have interest rates that reset periodically at a fixed spread to LIBOR or another specified index. Longer-term advances may be available subject to market conditions for both fixed-rate and adjustable-rate advances. We had advances outstanding, as presented below by year of contractual maturity, with current interest rates ranging from 0% to 7.53% . December 31, 2015 December 31, 2014 Year of Contractual Maturity Amount WAIR % Amount WAIR % Overdrawn demand and overnight deposit accounts $ 89 2.58 $ — — Due in 1 year or less 11,969,004 0.63 7,406,652 0.83 Due after 1 year through 2 years 2,678,669 1.50 2,529,649 1.28 Due after 2 years through 3 years 2,511,090 1.83 2,331,427 1.57 Due after 3 years through 4 years 1,705,052 2.44 2,047,262 2.05 Due after 4 years through 5 years 2,638,688 1.22 1,571,567 2.51 Thereafter 5,304,876 1.30 4,743,645 1.31 Total advances, par value 26,807,468 1.13 20,630,202 1.33 Fair-value hedging adjustments 69,829 117,118 Unamortized swap termination fees associated with modified advances, net of deferred prepayment fees 31,611 42,347 Total advances $ 26,908,908 $ 20,789,667 Interest-Rate Payment Terms. The following table presents the par value of advances by interest-rate payment terms and contractual maturity dates. Interest-Rate Payment Term December 31, 2015 December 31, 2014 Fixed-rate Due in 1 year or less $ 10,760,223 $ 6,628,763 Due after 1 year 9,031,344 8,846,184 Total fixed-rate 19,791,567 15,474,947 Adjustable-rate Due in 1 year or less 1,208,871 777,890 Due after 1 year 5,807,030 4,377,365 Total adjustable-rate 7,015,901 5,155,255 Total advances, par value $ 26,807,468 $ 20,630,202 Prepayments . We offer our members certain advances that provide them the right, at predetermined future dates, to call (i.e., prepay) the advance prior to maturity without incurring prepayment or termination fees. Borrowers typically exercise their call options for fixed-rate advances when interest rates decline. We also offer certain adjustable-rate advances that may be contractually prepaid by the borrower at the interest-rate reset date without incurring prepayment or termination fees. At December 31, 2015 and 2014 , we had $7.4 billion and $5.6 billion , respectively, of such advances. All other advances may only be prepaid by paying a fee that is sufficient to make us financially indifferent to the prepayment of the advance. We offer putable advances. Under the terms of a putable advance, we retain the right to extinguish or put the fixed-rate advance to the member on predetermined future dates and offer replacement funding at prevailing market rates, subject to certain conditions. At December 31, 2015 and 2014 , we had putable advances outstanding totaling $434,500 and $179,000 , respectively. The following table presents advances by the earlier of the year of contractual maturity or the next call date and next put date. Year of Contractual Maturity or Next Call Date Year of Contractual Maturity or Next Put Date December 31, December 31, December 31, December 31, Overdrawn demand and overnight deposit accounts $ 89 $ — $ 89 $ — Due in 1 year or less 17,669,284 11,293,767 12,224,004 7,574,152 Due after 1 year through 2 years 2,540,919 2,533,649 2,601,169 2,499,649 Due after 2 years through 3 years 2,309,925 2,208,677 2,491,090 2,233,927 Due after 3 years through 4 years 1,635,052 1,847,262 1,700,052 2,012,262 Due after 4 years through 5 years 1,553,688 1,506,567 2,635,688 1,566,567 Thereafter 1,098,511 1,240,280 5,155,376 4,743,645 Total advances, par value $ 26,807,468 $ 20,630,202 $ 26,807,468 $ 20,630,202 Credit Risk Exposure and Security Terms . We lend to members within our district involved in housing finance according to Federal statutes, including the Bank Act. The Bank Act requires each FHLBank to hold, or have access to, collateral to secure its advances. At December 31, 2015 and 2014 , we had a total of $14.8 billion and $8.3 billion , respectively, of advances outstanding, at par, to single borrowers with balances that were greater than or equal to $1.0 billion . These advances, representing 55% and 40% , respectively, of total advances at par outstanding on those dates, were made to eight and five borrowers, respectively. At December 31, 2015 and 2014 , we held $ 25.7 billion and $15.1 billion , respectively, of UPB of collateral to secure the advances to these borrowers. See Note 9 - Allowance for Credit Losses for information related to credit risk on advances and allowance methodology for credit losses.</t>
  </si>
  <si>
    <t>Mortgage Loans Held for Portfolio</t>
  </si>
  <si>
    <t>Mortgage Loans on Real Estate [Abstract]</t>
  </si>
  <si>
    <t>Note 8 - Mortgage Loans Held for Portfolio Mortgage loans held for portfolio consist of residential loans acquired through the MPP (which includes the original program and MPP Advantage) and participation interests purchased in fixed-rate residential mortgage loans originated by certain of the FHLBank of Topeka's PFIs through their participation in the MPF Program offered by the FHLBank of Chicago. All participation interests in MPF Program loans under their existing MCCs were fulfilled in April 2014. The MPP and MPF Program loans are fixed rate and either credit enhanced by PFIs, if conventional, or guaranteed or insured by federal agencies. The following tables present mortgage loans held for portfolio by term and by type. December 31, 2015 Term MPP MPF Total Fixed-rate long-term mortgages $ 6,439,165 $ 372,101 $ 6,811,266 Fixed-rate medium-term (1) mortgages 1,104,018 66,771 1,170,789 Total mortgage loans held for portfolio, UPB 7,543,183 438,872 7,982,055 Unamortized premiums 155,457 7,418 162,875 Unamortized discounts (1,568 ) (264 ) (1,832 ) Fair-value hedging adjustments 4,247 (430 ) 3,817 Allowance for loan losses (1,000 ) (125 ) (1,125 ) Total mortgage loans held for portfolio, net $ 7,700,319 $ 445,471 $ 8,145,790 December 31, 2014 Term MPP MPF Total Fixed-rate long-term mortgages $ 5,233,682 $ 428,758 $ 5,662,440 Fixed-rate medium-term (1) mortgages 963,083 78,919 1,042,002 Total mortgage loans held for portfolio, UPB 6,196,765 507,677 6,704,442 Unamortized premiums 107,876 8,726 116,602 Unamortized discounts (1,874 ) (302 ) (2,176 ) Fair-value hedging adjustments 4,369 (475 ) 3,894 Allowance for loan losses (2,250 ) (250 ) (2,500 ) Total mortgage loans held for portfolio, net $ 6,304,886 $ 515,376 $ 6,820,262 (1) Defined as a term of 15 years or less at origination. December 31, 2015 Type MPP MPF Total Conventional $ 7,020,562 $ 350,470 $ 7,371,032 Government -guaranteed or -insured 522,621 88,402 611,023 Total mortgage loans held for portfolio, UPB $ 7,543,183 $ 438,872 $ 7,982,055 December 31, 2014 Type MPP MPF Total Conventional $ 5,562,460 $ 406,469 $ 5,968,929 Government -guaranteed or -insured 634,305 101,208 735,513 Total mortgage loans held for portfolio, UPB $ 6,196,765 $ 507,677 $ 6,704,442 For information related to our credit risk on mortgage loans and allowance for loan losses, see Note 9 - Allowance for Credit Losses .</t>
  </si>
  <si>
    <t>Allowance for Credit Losses</t>
  </si>
  <si>
    <t>Allowance for Credit Losses [Abstract]</t>
  </si>
  <si>
    <t>Note 9 - Allowance for Credit Losses We have established a methodology to determine the allowance for credit losses for each of our portfolio segments: credit products (advances, letters of credit, and other extensions of credit to members); term securities purchased under agreements to resell; term federal funds sold; government-guaranteed or -insured mortgage loans held for portfolio; and conventional mortgage loans held for portfolio. Credit Products . We manage our credit exposure to credit products through an integrated approach that generally includes establishing a credit limit for each borrower, and an ongoing review of each borrower's financial condition, coupled with conservative collateral/lending policies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We determine the estimated value of the collateral required to secure each member's credit products by applying collateral discounts, or haircuts, to the market value or unpaid principal balance of the collateral, as applicable.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members' capital stock in our Bank serves as additional security. Collateral arrangements may vary depending upon borrower credit quality, financial condition and performance; borrowing capacity; and overall credit exposure to the borrower. To ensure that we are sufficiently protected, we evaluate and determine if a member may retain physical possession of its collateral that is pledged to us, or is required to specifically deliver the collateral to us or our safekeeping agent. We can also require additional or substitute collateral to protect our security interest. We continue to evaluate and update our collateral guidelines, as necessary, based on current market conditions. We also perfect our security interest in all pledged collateral. The Bank Act affords priority of any security interest granted to us by a member over the claims or rights of any other party except for claims or rights of a third party that would be entitled to priority under otherwise applicable law and are held by a bona fide purchaser for value or by a secured party holding a prior perfected security interest. We also perfect our security interest in the collateral by filing UCC financing statements with the appropriate governmental authorities against all member borrowers and any affiliates that also provide collateral for a member, except in some cases when collateral is otherwise perfected through physical possession. Using a risk-based approach, we consider the amount and quality of the collateral pledged and the borrower's financial condition to be the primary indicators of credit quality on the borrower's credit products. At December 31, 2015 and 2014 , we had rights to collateral on a borrower-by-borrower basis with an estimated value in excess of our outstanding extensions of credit. At December 31, 2015 and 2014 , we did not have any credit products that were past due, on non-accrual status, or considered impaired. In addition, there were no TDRs related to credit products during the years ended December 31, 2015 , 2014 , or 2013 . Based upon the collateral held as security, our credit extension and collateral policies, our credit analysis and the repayment history on credit products, we have not recorded any allowance for credit losses on credit products and no liability was recorded to reflect an allowance for credit losses for off-balance sheet credit exposures. For additional information about off-balance sheet credit exposure, see Note 20 - Commitments and Contingencies . Term Securities Purchased Under Agreements to Resell and Term Federal Funds Sold. These assets have maturities ranging from 1 to 270 days. Given their short-term nature, credit risk is minimal and as such, we do not establish an allowance for credit losses for these products. Mortgage Loans. Government-Guaranteed or -Insured. We invest in fixed-rate mortgage loans that are guaranteed or insured by the FHA, VA, RHA, or HUD. The servicer provides and maintains a guaranty or insurance from the applicable government agency. The servicer is responsible for compliance with all government agency requirements and for obtaining the benefit of the applicable guaranty or insurance with respect to defaulted government-guaranteed or -insured mortgage loans. Any losses incurred on these loans that are not recovered from the insurer or guarantor are absorbed by the servicers. Therefore, we only have credit risk for these loans if the servicer fails to pay for losses not covered by guarantees or insurance. Based upon our assessment of our servicers, we did not establish an allowance for credit losses for government-guaranteed or -insured mortgage loans at December 31, 2015 or 2014 . Furthermore, none of these mortgage loans have been placed on non-accrual status because of the United States government guarantee or insurance on these loans and the contractual obligation of the loan servicer to repurchase the loans when certain criteria are met. Conventional MPP. Our management of credit risk in the MPP considers the several layers of loss protection that are defined in agreements among the PFIs and us. Our loss protection consists of the following loss layers, in order of priority, (i) borrower equity; (ii) PMI (when applicable for the purchase of mortgages with an initial LTV ratio of over 80% at the time of purchase); (iii) LRA; and (iv) SMI (as applicable) purchased by the seller from a third-party provider naming us as the beneficiary. Any losses not absorbed by the loss protection are borne by us. Our allowance for loan losses is based on our best estimate of probable losses over the loss emergence period. We use the MPP portfolio's delinquency migration (movement of loans through the various stages of delinquency) to determine whether a loss event is probable. Once a loss event is deemed to be probable, we utilize a systematic methodology that incorporates all credit enhancements and servicer advances to establish the allowance for loan losses. After conducting a study of the length of time delinquent mortgage loans remain outstanding and updating our analysis in the fourth quarter of 2015 , we continue to use a loss emergence period of 24 months. Our loan loss analysis also compares, or benchmarks, our estimated losses, after credit enhancements, to actual losses occurring in the portfolio. Our methodology also incorporates a calculation of the potential effect of adverse scenarios on the allowance and an assessment of the likelihood of incurring losses resulting from the adverse scenarios during the next 24 months. As a result of our methodology, our allowance for loan losses reflects our best estimate of the probable losses in our original MPP and MPP Advantage portfolios. Conventional MPF Program. Our management of credit risk in the MPF Program considers the several layers of loss protection that are defined in agreements among the FHLBank of Topeka and its PFIs. The availability of loss protection may differ slightly among MPF products. The loss layers, in order of priority, are (i) borrower equity; (ii) PMI, ( when applicable for the purchase of mortgages with an initial LTV ratio of over 80% at the time of purchase) ; (iii) FLA, which functions as a tracking mechanism for determining our potential loss exposure under each pool prior to the PFI’s CE Obligation; and (iv) CE Obligation, which absorbs losses in excess of the FLA in order to limit our loss exposure to that of an investor in an MBS that is rated the S&amp;P equivalent of AA by an NRSRO. Any losses not absorbed by the loss protection are shared among the participating FHLBanks based upon the applicable percentage of participation. The allowance for conventional loans is determined by analyzing the portfolio's delinquency migration and charge-offs over a historical period to determine the probability of default and loss severity rates. The analysis of conventional loans evaluated for impairment (i) considers loan pool-specific attribute data; (ii) applies estimated default probabilities and loss severities; and (iii) incorporates credit enhancements in order to determine our best estimate of probable losses. Collectively Evaluated Mortgage Loans. MPP. Our loan loss analysis includes collectively evaluating the MPP pools of conventional loans for impairment. The measurement of our allowance for loan losses includes evaluating (i) homogeneous pools of mortgage loans past due 180 days or more; and (ii) the current to 179 days past due portion of the loan portfolio. This loan loss analysis considers MPP pool-specific attribute data, estimated liquidation values of real estate collateral held, estimated costs associated with maintaining and disposing of the collateral, and credit enhancements. Delinquency reports are used to determine the population of loans incorporated into the allowance for loan loss analysis. Beginning in the first quarter of 2015, we refined our technique for estimating losses on mortgage loans past due 180 days or more to incorporate loan-level property values obtained from a third-party model, instead of using a historical weighted-average collateral recovery rate. A haircut is applied to these loan-level values to capture the potential impact of severely distressed property sales. The reduced values are then aggregated to the pool level and are further reduced for estimated liquidation costs to determine the estimated liquidation value. MPF Program. Our loan loss analysis includes collectively evaluating conventional loans for impairment within each pool purchased under the MPF Program. The measurement of the allowance for loan losses consists of (i) evaluating homogeneous pools of current and delinquent mortgage loans; and (ii) estimating credit losses in the pool based upon the default probability ratios, loss severity rates, FLAs and CE obligations. Additional analyses include consideration of various data observations such as past performance, current performance, loan portfolio characteristics, collateral-related characteristics, industry data and prevailing economic conditions. Individually Evaluated Mortgage Loans. MPP. Certain conventional mortgage loans that are impaired, primarily TDRs, although not necessarily considered collateral dependent, may be specifically identified for purposes of determining the allowance for loan losses. The estimated losses on impaired loans may be separately determined because sufficient information exists to make a reasonable estimate of the inherent loss for such loans on an individual basis. The measurement of our allowance for loans individually evaluated for loss considers loan-specific attribution data similar to homogeneous pools of delinquent loans evaluated on a collective basis, including the use of loan-level property values from a third-party model. We also individually evaluate any remaining exposure to loans paid in full by the servicers. Monthly remittance reports monitored by management are used to determine the population of delinquent loans paid in full by the servicers. An estimate of the loss, if any, is equal to the estimated cost associated with maintaining and disposing of the property (which includes the UPB, interest owed on the delinquent loan to date, and estimated costs associated with disposing of the collateral) less the estimated fair value of the collateral (net of estimated selling costs) and the amount of credit enhancements including the PMI, LRA and SMI. The fair value of the collateral is obtained from HUD statements, sales listings or other evidence of current expected liquidation amounts. MPF Program. We individually evaluate certain conventional mortgage loans for impairment, including TDRs and collateral-dependent loans. The estimated loan losses on impaired loans may be separately determined because sufficient information exists to make a reasonable estimate of the inherent loss for such loans on an individual loan basis. We measure impairment of TDRs based on the present value of expected future cash flows discounted at the loan's effective interest rate. Qualitative Factors. We also assess qualitative factors in the estimation of loan losses. These factors represent a subjective management judgment based on facts and circumstances that exist as of the reporting date that is not ascribed to any specific measurable economic or credit event and is intended to cover other inherent losses that may not otherwise be captured in the methodology described within. Credit Enhancements. MPP. Our allowance for loan losses considers the credit enhancements associated with conventional mortgage loans under the original program and MPP Advantage. The credit enhancements are applied to the estimated losses after any remaining borrower's equity in the following order: (i) any applicable PMI up to coverage limits; (ii) any available funds remaining in the LRA up to each MCC's allocated share; and (iii) any SMI coverage (not applicable to the MPP Advantage) up to the policy limits. Since we would bear any remaining loss, an estimate of the remaining loss is included in our allowance for loan losses. Beginning with the MPP Advantage, we discontinued the use of SMI for all loan purchases and replaced it with a fixed LRA. The fixed LRA is funded at the time we acquire the loan and consists of a portion of the purchase proceeds to cover losses beyond those covered by PMI and SMI (as applicable). The LRA established for a pool of loans is limited to only covering losses of that specific pool of loans. Any excess funds are ultimately distributed to the member in accordance with a step-down schedule that is established upon execution of an MCC, subject to performance of the related loan pool. The following table presents actual activity in the LRA. LRA Activity 2015 2014 2013 Balance of LRA, beginning of year $ 61,949 $ 45,330 $ 33,693 Additions 31,573 19,422 15,643 Claims paid (1,576 ) (2,314 ) (3,174 ) Distributions to members (394 ) (489 ) (832 ) Balance of LRA, end of year $ 91,552 $ 61,949 $ 45,330 Any estimated losses that would be recovered from the credit enhancements are not reserved for as part of our allowance for loan losses. However, as part of the estimate of the recoverable credit enhancements, we evaluate the recovery and collectability of amounts under our PMI/SMI policies. As a result of our evaluation, we reduced our estimates of recovery associated with the expected amount of our claims for all providers of these policies and established an allowance for unrecoverable PMI/SMI at December 31, 2015 and 2014 of $140 and $240 , respectively, as a component of the allowance for MPP loan losses. The following table presents the estimated impact of credit enhancements on the allowance. MPP Credit Waterfall December 31, December 31, Estimated incurred losses remaining after borrower's equity, before credit enhancements $ 6,132 $ 25,232 Portion of estimated losses recoverable from PMI (1,477 ) (3,301 ) Portion of estimated losses recoverable from LRA (1) (550 ) (5,334 ) Portion of estimated losses recoverable from SMI (3,245 ) (14,587 ) Allowance for unrecoverable PMI/SMI 140 240 Allowance for MPP loan losses $ 1,000 $ 2,250 (1) Amounts recoverable are limited to (i) the estimated losses remaining after borrower's equity and PMI and (ii) the remaining balance in each pool's portion of the LRA. The remainder of the LRA balance is available to cover any losses not yet incurred and to distribute any excess funds to members. MPF Program. We pay the PFI a fee, a portion of which may be based on the credit performance of the mortgage loans, in exchange for absorbing the CE obligation loss layer up to an agreed upon amount. We record CE fees paid to the PFIs as a reduction to mortgage loan interest income. CE fees paid to PFIs were $355 , $399 , and $304 in the years ended December 31, 2015 , 2014 and 2013 , respectively. Performance-based CE fees may be withheld to cover losses allocated to us. There were no performance-based CE fees withheld from PFIs in the years ended December 31, 2015 , 2014 or 2013 . Any losses that occur in a pool will either be: (i) recovered through the withholding of future performance-based CE fees from the PFI or (ii) absorbed by us in the FLA. As of December 31, 2015 and 2014 , our exposure under the FLA was $3,482 and $3,431 , respectively, with PFI's CE obligations available to cover losses in excess of the FLA totaling $26,862 and $26,851 , respectively. Any estimated losses that would be absorbed by the CE obligation are not included in our allowance for loan losses. Accordingly, the allowance was reduced by $0 and $2 as of December 31, 2015 and 2014 , respectively, for the amount in excess of the FLA to be covered by CE obligations. The resulting allowance for MPF loan losses at December 31, 2015 and 2014 was $125 and $250 , respectively. Credit Quality Indicators. The tables below present our key credit quality indicators for mortgage loans held for portfolio. MPP MPF Mortgage Loans Held for Portfolio as of December 31, 2015 Conventional FHA Conventional Government Total Past due 30-59 days $ 40,901 $ 20,468 $ 803 $ 934 $ 63,106 Past due 60-89 days 11,512 4,080 97 1,019 16,708 Past due 90 days or more 37,771 2,543 167 580 41,061 Total past due 90,184 27,091 1,067 2,533 120,875 Total current 7,110,997 504,818 356,869 87,300 8,059,984 Total mortgage loans, recorded investment 7,201,181 531,909 357,936 89,833 8,180,859 Net unamortized premiums (146,573 ) (7,316 ) (6,275 ) (879 ) (161,043 ) Fair-value hedging adjustments (4,220 ) (26 ) 367 62 (3,817 ) Accrued interest receivable (29,826 ) (1,946 ) (1,558 ) (614 ) (33,944 ) Total mortgage loans held for portfolio, UPB $ 7,020,562 $ 522,621 $ 350,470 $ 88,402 $ 7,982,055 Other Delinquency Statistics as of December 31, 2015 In process of foreclosure (1) $ 23,602 $ — $ — $ — $ 23,602 Serious delinquency rate (2) 0.52 % 0.48 % 0.05 % 0.65 % 0.50 % Past due 90 days or more still accruing interest (3) $ 30,764 $ 2,543 $ — $ 580 $ 33,887 On non-accrual status 8,207 — 167 — 8,374 MPP MPF Mortgage Loans Held for Portfolio as of December 31, 2014 Conventional FHA Conventional Government Total Past due 30-59 days $ 59,365 $ 25,954 $ 1,011 $ 1,287 $ 87,617 Past due 60-89 days 14,879 6,010 252 657 21,798 Past due 90 days or more 49,128 3,636 1 483 53,248 Total past due 123,372 35,600 1,264 2,427 162,663 Total current 5,564,041 609,711 414,305 100,184 6,688,241 Total mortgage loans, recorded investment 5,687,413 645,311 415,569 102,611 6,850,904 Net unamortized premiums (97,411 ) (8,591 ) (7,400 ) (1,024 ) (114,426 ) Fair-value hedging adjustments (4,323 ) (45 ) 417 57 (3,894 ) Accrued interest receivable (23,219 ) (2,370 ) (2,117 ) (436 ) (28,142 ) Total mortgage loans held for portfolio, UPB $ 5,562,460 $ 634,305 $ 406,469 $ 101,208 $ 6,704,442 Other Delinquency Statistics as of December 31, 2014 In process of foreclosure (1) $ 32,369 $ — $ — $ — $ 32,369 Serious delinquency rate (2) 0.86 % 0.56 % — % 0.47 % 0.78 % Past due 90 days or more still accruing interest (3) $ 46,341 $ 3,636 $ — $ 483 $ 50,460 On non-accrual status 7,207 — 1 — 7,208 (1) Includes loans for which the decision of foreclosure or similar alternative, such as pursuit of deed-in-lieu of foreclosure, has been reported. Loans in process of foreclosure are included in past due categories depending on their delinquency status. (2)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Many government loans, including FHA loans, are repurchased by the servicers when they reach 90 days or more delinquent status, similar to the rules for servicers of Ginnie Mae MBS, resulting in the lower serious delinquency rate for government loans. (3) Although our past due scheduled/scheduled MPP loans are classified as loans past due 90 days or more based on the mortgagor's payment status, we do not consider these loans to be non-accrual. Allowance for Loan Losses on Mortgage Loans. The tables below present a rollforward of our allowance for loan losses, the allowance for loan losses by impairment methodology, and the recorded investment in mortgage loans by impairment methodology. The recorded investment in a loan is the UPB of the loan, adjusted for accrued interest, net of deferred loan fees or costs, unamortized premiums or discounts (which may include the basis adjustment related to any gain or loss on a delivery commitment prior to being funded) and direct charge-offs. The recorded investment is not net of any valuation allowance. MPP MPF Rollforward of Allowance Conventional Conventional Total Allowance for loan losses, January 1, 2015 $ 2,250 $ 250 $ 2,500 Charge-offs, net of recoveries (916 ) (3 ) (919 ) Provision for (reversal of) loan losses (334 ) (122 ) (456 ) Allowance for loan losses, December 31, 2015 $ 1,000 $ 125 $ 1,125 Allowance for loan losses, January 1, 2014 $ 4,000 $ 500 $ 4,500 Charge-offs, net of recoveries (758 ) (9 ) (767 ) Provision for (reversal of) loan losses (992 ) (241 ) (1,233 ) Allowance for loan losses, December 31, 2014 $ 2,250 $ 250 $ 2,500 Allowance for loan losses, January 1, 2013 $ 9,850 $ 150 $ 10,000 Charge-offs, net of recoveries (1,306 ) — (1,306 ) Provision for (reversal of) loan losses (4,544 ) 350 (4,194 ) Allowance for loan losses, December 31, 2013 $ 4,000 $ 500 $ 4,500 Allowance for Loan Losses, December 31, 2015 Loans collectively evaluated for impairment $ 886 $ 125 $ 1,011 Loans individually evaluated for impairment (1) 114 — 114 Total allowance for loan losses $ 1,000 $ 125 $ 1,125 Allowance for Loan Losses, December 31, 2014 Loans collectively evaluated for impairment $ 1,776 $ 250 $ 2,026 Loans individually evaluated for impairment (1) 474 — 474 Total allowance for loan losses $ 2,250 $ 250 $ 2,500 Recorded Investment, December 31, 2015 Loans collectively evaluated for impairment $ 7,183,881 $ 357,936 $ 7,541,817 Loans individually evaluated for impairment (1) 17,300 — 17,300 Total recorded investment $ 7,201,181 $ 357,936 $ 7,559,117 Recorded Investment, December 31, 2014 Loans collectively evaluated for impairment $ 5,667,524 $ 415,569 $ 6,083,093 Loans individually evaluated for impairment (1) 19,889 — 19,889 Total recorded investment $ 5,687,413 $ 415,569 $ 6,102,982 (1) The recorded investment in our MPP conventional loans individually evaluated for impairment excludes principal previously paid in full by the servicers as of December 31, 2015 and 2014 of $4,639 and $5,519 , respectively, that remains subject to potential claims by those servicers for any losses resulting from past or future liquidations of the underlying properties. However, the MPP allowance for loan losses as of December 31, 2015 and 2014 includes $68 and $153 respectively, for these potential claims. As a result of our recent loss history, beginning in the first quarter of 2015 , for conventional mortgage loans that are 180 days or more delinquent and/or where the borrower has filed for bankruptcy, we charge off the portion of the outstanding balance in excess of estimated fair value of the underlying property, less cost to sell and adjusted for any available credit enhancements. Individually Evaluated Impaired Loans. 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December 31, 2015 December 31, 2014 Individually Evaluated Impaired Loans Recorded Investment UPB Related Allowance for Loan Losses Recorded Investment UPB Related Allowance for Loan Losses MPP conventional loans without allowance for loan losses (1) $ 16,426 $ 16,389 $ — $ 13,744 $ 13,647 $ — MPP conventional loans with allowance for loan losses 874 863 46 6,145 6,099 321 Total $ 17,300 $ 17,252 $ 46 $ 19,889 $ 19,746 $ 321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 Years Ended December 31, 2015 2014 2013 Individually Evaluated Impaired Loans Average Recorded Investment Interest Income Recognized Average Recorded Investment Interest Income Recognized Average Recorded Investment Interest Income Recognized MPP conventional loans without allowance for loan losses $ 17,967 $ 872 $ 13,255 $ 959 $ 16,752 $ 968 MPP conventional loans with allowance for loan losses 881 105 6,016 102 949 97 Total $ 18,848 $ 977 $ 19,271 $ 1,061 $ 17,701 $ 1,065 The table below presents the recorded investment of the performing and non-performing TDRs. Non-performing represents loans on non-accrual status only. December 31, 2015 December 31, 2014 Recorded Investment Performing Non-Performing Total Performing Non-Performing Total MPP conventional loans $ 14,997 $ 2,303 $ 17,300 $ 13,744 $ 6,145 $ 19,889 Due to the minimal change in terms of modified loans (i.e., no principal forgiven), our pre-modification recorded investment was not materially different than the post-modification recorded investment in TDRs. There was one MPF Program TDR as of December 31, 2015 with a recorded investment of $160 . There were no MPF Program TDRs as of December 31, 2014 or 2013 . Real Estate Owned . We had no MPF Program REO recorded at December 31, 2015 or 2014 . During the year ended December 31, 2014 , we liquidated the MPF Program REO of $117 that was transferred to other assets earlier in 2014.</t>
  </si>
  <si>
    <t>Premises, Software and Equipment</t>
  </si>
  <si>
    <t>Property, Plant and Equipment [Abstract]</t>
  </si>
  <si>
    <t>Note 10 - Premises, Software and Equipment The following table presents information on our premises, software and equipment. Type December 31, December 31, Premises $ 14,852 $ 14,267 Computer software 35,818 30,931 Data processing equipment 7,408 6,622 Furniture and equipment 3,400 3,260 Other 434 430 Premises, software and equipment, in service 61,912 55,510 Accumulated depreciation and amortization (24,340 ) (18,917 ) Premises, software and equipment, in service, net 37,572 36,593 Capitalized assets in progress 929 1,825 Premises, software and equipment, net $ 38,501 $ 38,418 For the years ended December 31, 2015 , 2014 and 2013 , the depreciation and amortization expense for premises, software and equipment was $5,461 , $3,481 , and $2,610 , respectively, including amortization of computer software costs of $3,633 , $1,791 and $1,129 , respectively.</t>
  </si>
  <si>
    <t>Derivatives and Hedging Activities</t>
  </si>
  <si>
    <t>Derivative Instruments and Hedging Activities Disclosure [Abstract]</t>
  </si>
  <si>
    <t>Note 11 - Derivatives and Hedging Activities Nature of Business Activity. We are exposed to interest-rate risk primarily from the effect of changes in market interest rates on our interest-earning assets and our interest-bearing liabilities that finance those assets. The goal of our interest-rate risk management strategies is not to eliminate interest-rate risk, but to manage it within appropriate limits. To mitigate the risk of loss, we have established policies and procedures, which include guidelines on the amount of exposure to interest rate changes we are willing to accept. In addition, we monitor the risk to our interest income, net interest margin and average maturity of interest-earning assets and interest-bearing liabilities. Consistent with Finance Agency regulation, we enter into derivatives to (i) manage the interest-rate risk exposures inherent in our otherwise unhedged assets and funding positions, (ii) achieve our risk management objectives, and (iii) act as an intermediary between our members and counterparties. Finance Agency regulation and our RMP prohibit trading in, or the speculative use of, these derivative instruments and limit credit risk arising from these instruments. However, the use of derivatives is an integral part of our financial management strategy. We use derivative financial instruments when they are considered to be the most cost-effective alternative to achieve our financial and risk management objectives. The most common ways in which we use derivatives are to: • reduce funding costs by executing a derivative concurrently with the issuance of a consolidated obligation as the cost of a combined funding structure can be lower than the cost of a comparable CO bond; • reduce the interest-rate sensitivity and repricing gaps of assets and liabilities; • preserve a favorable interest-rate spread between the yield of an asset (e.g., an advance) and the cost of the related liability (e.g., CO bond used to fund advance); • mitigate the adverse earnings effects of the shortening or extension of the duration of certain assets (e.g., advances or mortgage assets) and liabilities; • protect the value of existing asset and liability positions or of commitments and forecasted transactions; • manage embedded options in assets and liabilities; and • manage our overall asset/liability structure. We reevaluate our hedging strategies from time to time and, consequently, we may adopt new strategies or change our hedging techniques. We transact most of our derivatives with large banks and major broker-dealers. Some of these banks and broker-dealers or their affiliates buy, sell, and distribute consolidated obligations. We are not a derivatives dealer and thus do not trade derivatives for short-term profit. Over-the-counter derivative transactions may be either executed with a counterparty (uncleared derivatives) or cleared through a Futures Commission Merchant (i.e., clearing agent) with a clearinghouse (cleared derivatives). Once a derivative transaction has been accepted for clearing by a clearinghouse, the derivative transaction is novated, and the executing counterparty is replaced with the clearinghouse. Types of Derivatives. We use the following derivative instruments to reduce funding costs and to manage our exposure to interest-rate risks inherent in the normal course of business. Interest-Rate Swaps. An interest-rate swap is an agreement between two entities to exchange cash flows in the future. The agreement sets forth the manner in which the cash flows will be determined and the dates on which they will be paid. One of the simplest forms of an interest-rate swap involves the promise by one party to pay cash flows equivalent to the interest on a notional amount at a predetermined fixed rate for a given period of time. In return for this promise, the party receives cash flows equivalent to the interest on the same notional amount at a variable-rate index for the same period of time. The variable rate we receive or pay in most interest-rate swaps is LIBOR.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Caps may be used in conjunction with liabilities, and floors may be used in conjunction with assets. Caps and floors are designed to protect against the interest rate on a variable-rate asset or liability falling below or rising above a certain level. Forward Contracts. We may use forward contracts in order to hedge interest-rate risk. For example, certain mortgage purchase commitments entered into by us are considered derivatives. We may hedge these commitments by selling TBA MBS for forward settlement. A TBA represents a forward contract for the sale of MBS at a future agreed-upon date and price. Types of Hedged Items. We document at inception all relationships between the derivatives designated as hedging instruments and the hedged items, our risk management objectives and strategies for undertaking various hedge transactions, and our method of assessing effectiveness. This process includes linking all derivatives that are designated as fair-value hedges to (i) assets and liabilities on the statements of condition, or (ii) firm commitments. We also formally assess (both at the hedge's inception and at least quarterly), using regression analyses, whether the derivatives that are used in hedging transactions have been effective in offsetting changes in the fair value of the hedged items attributable to the hedged risk and whether those derivatives may be expected to remain effective in future periods. Investments. We primarily invest in agency MBS and GSE debentures, which may be classified as HTM or AFS securities. The interest-rate and prepayment risks associated with these investment securities are managed through a combination of debt issuance and derivatives. We may manage the prepayment, interest-rate and duration risks by funding investment securities with consolidated obligations that contain call features or by hedging the prepayment risk with caps or floors, callable swaps or swaptions. We may also manage the risk and volatility arising from changing market prices of investment securities by matching the cash outflow on the derivatives with the cash inflow on the investment securities. On occasion, we may hold derivatives that are associated with HTM securities and are designated as economic hedges. Derivatives associated with AFS securities may qualify as a fair-value hedge or be designated as an economic hedge. Advances. We offer a wide array of advance structures to meet members' funding needs. These advances may have maturities up to 30 years with adjustable or fixed rates and may include early termination features or options. We may use derivatives to adjust the repricing and/or options characteristics of advances in order to match more closely the characteristics of our funding liabilities. In general, whenever a member executes a fixed-rate advance or an adjustable-rate advance with embedded options, we will simultaneously execute a derivative with terms that offset the terms and embedded options, if any, in the advance. For example, we may hedge a fixed-rate advance with an interest-rate swap where we pay a fixed-rate coupon and receive a variable-rate coupon, effectively converting the fixed-rate advance to an adjustable-rate advance. This type of hedge is typically treated as a fair-value hedge. Mortgage Loans. We invest in fixed-rate mortgage loans. The prepayment options embedded in these mortgage loans can result in extensions or contractions in the expected repayment of these loans, depending on changes in prepayment speeds. We manage the interest-rate and prepayment risks associated with mortgages through a combination of debt issuance and derivatives. We issue both callable and noncallable debt and prepayment-linked consolidated obligations to achieve cash flow patterns and liability durations similar to those expected on the mortgage loans. Interest-rate swaps, to the extent the payments on the mortgages result in a simultaneous reduction of the notional amount of the swaps, may qualify for fair-value hedge accounting. We may also purchase options, interest rate caps and floors, swaptions, callable swaps, calls, and puts to minimize the prepayment risk embedded in the loans. Although these derivatives are valid economic hedges against the prepayment risk of the loans, they are not specifically linked to individual loans and, therefore, do not qualify for fair-value hedge accounting. These derivatives are marked to market value through earnings. Consolidated Obligations. We enter into derivatives to hedge the interest-rate risk associated with our specific debt issues. We manage the risk and volatility arising from changing market prices of a consolidated obligation by matching the cash inflow on the derivative with the cash outflow on the consolidated obligation. In a typical transaction, we issue a fixed-rate consolidated obligation and simultaneously enter into a matching derivative in which the counterparty pays fixed cash flows to us designed to match in timing and amount the cash outflows we pay on the consolidated obligation. In turn, we pay a variable cash flow to the counterparty that closely matches the interest payments we receive on short-term or variable-rate advances (typically one- or three-month LIBOR). These transactions are typically treated as fair-value hedges. Additionally, we may issue variable-rate CO bonds indexed to LIBOR, the United States prime rate, or federal funds rate and simultaneously execute interest-rate swaps to hedge the basis risk of the variable-rate debt. Firm Commitments. Certain mortgage purchase commitments are considered derivatives. We normally hedge these commitments by selling TBA MBS or other derivatives for forward settlement. The mortgage purchase commitment and the TBA used in the firm commitment hedging strategy (economic hedge) are recorded as a derivative asset or derivative liability at estimated fair value, with changes in fair value recognized in earnings. When the mortgage purchase commitment derivative settles, the current market value of the commitment is included with the basis of the mortgage loan and amortized accordingly. Financial Statement Effect and Additional Financial Information. Derivative Notional Amounts . The notional amount of derivatives serves as a factor in determining periodic interest payments or cash flows received and paid. The notional amount of derivatives also reflects our involvement in the various classes of financial instruments but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and estimated fair value of derivative instruments, including the effect of netting adjustments, cash collateral, and the related accrued interest. Notional Estimated Fair Value Estimated Fair Value Amount of of Derivative of Derivative December 31, 2015 Derivatives Assets Liabilities Derivatives designated as hedging instruments: Interest-rate swaps $ 24,602,221 $ 32,179 $ 208,811 Total derivatives designated as hedging instruments 24,602,221 32,179 208,811 Derivatives not designated as hedging instruments: Interest-rate swaps 252,417 421 77 Interest-rate caps/floors 340,500 62 1 Interest-rate forwards 106,300 51 82 MDCs 106,958 102 82 Total derivatives not designated as hedging instruments 806,175 636 242 Total derivatives before adjustments $ 25,408,396 32,815 209,053 Netting adjustments (1) (51,807 ) (51,807 ) Cash collateral and related accrued interest (1) 68,859 (76,632 ) Total derivatives, net $ 49,867 $ 80,614 December 31, 2014 Derivatives designated as hedging instruments: Interest-rate swaps $ 27,527,697 $ 55,095 $ 331,546 Total derivatives designated as hedging instruments 27,527,697 55,095 331,546 Derivatives not designated as hedging instruments: Interest-rate swaps 1,476,365 330 735 Interest-rate caps/floors 340,500 312 — Interest-rate forwards 252,100 — 1,631 MDCs 252,418 711 6 Total derivatives not designated as hedging instruments 2,321,383 1,353 2,372 Total derivatives before adjustments $ 29,849,080 56,448 333,918 Netting adjustments (1) (72,630 ) (72,630 ) Cash collateral and related accrued interest (1) 41,669 (158,035 ) Total derivatives, net $ 25,487 $ 103,253 (1)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15 and 2014 was $146,301 and $201,284 , respectively. Cash collateral received from counterparties at December 31, 2015 and 2014 was $810 and $1,580 , respectively. We record derivative instruments, related cash collateral received or pledged, including initial and variation margin, and associated accrued interest, on a net basis by clearing agent and/or by counterparty when we have met the netting requirements. The following table presents separately the estimated fair value of derivative instruments meeting and not meeting netting requirements, including the related collateral received from or pledged to counterparties. December 31, 2015 December 31, 2014 Derivative Assets Derivative Liabilities Derivative Assets Derivative Liabilities Derivative instruments meeting netting requirements: Gross recognized amount Uncleared $ 20,122 $ 174,280 $ 48,532 $ 308,041 Cleared 12,540 34,609 7,205 24,240 Total gross recognized amount 32,662 208,889 55,737 332,281 Gross amounts of netting adjustments and cash collateral Uncleared (17,858 ) (93,830 ) (48,389 ) (206,425 ) Cleared 34,910 (34,609 ) 17,428 (24,240 ) Total gross amounts of netting adjustments and cash collateral 17,052 (128,439 ) (30,961 ) (230,665 ) Net amounts after netting adjustments and cash collateral Uncleared 2,264 80,450 143 101,616 Cleared 47,450 — 24,633 — Total net amounts after netting adjustments and cash collateral 49,714 80,450 24,776 101,616 Derivative instruments not meeting netting requirements (1) 153 164 711 1,637 Total derivatives, at estimated fair value $ 49,867 $ 80,614 $ 25,487 $ 103,253 (1) Includes MDCs and certain interest-rate forwards. The following table presents the components of net gains (losses) on derivatives and hedging activities reported in other income (loss). Years Ended December 31, Type of Hedge 2015 2014 2013 Net gain (loss) related to fair-value hedge ineffectiveness: Interest-rate swaps $ 4,146 $ (12,268 ) $ 12,312 Total net gain (loss) related to fair-value hedge ineffectiveness 4,146 (12,268 ) 12,312 Net gain (loss) on derivatives not designated as hedging instruments: Economic hedges: Interest-rate swaps 1,497 3,911 5,283 Interest-rate caps/floors (251 ) (1,016 ) 322 Interest-rate forwards (3,372 ) (8,662 ) 6,475 Net interest settlements 392 8,756 (1,666 ) MDCs 420 5,500 (6,087 ) Total net gain (loss) on derivatives not designated as hedging instruments (1,314 ) 8,489 4,327 Net gains (losses) on derivatives and hedging activities $ 2,832 $ (3,779 ) $ 16,639 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Year Ended December 31, 2015 Derivative Item Ineffectiveness Income (1) Advances $ 22,761 $ (21,196 ) $ 1,565 $ (155,082 ) AFS securities 42,219 (46,145 ) (3,926 ) (98,063 ) CO bonds 1,696 4,811 6,507 56,976 Total $ 66,676 $ (62,530 ) $ 4,146 $ (196,169 ) Year Ended December 31, 2014 Advances $ 4,645 $ (5,633 ) $ (988 ) $ (149,951 ) AFS securities 12,410 (12,742 ) (332 ) (97,981 ) CO bonds 55,277 (66,225 ) (10,948 ) 72,795 Total $ 72,332 $ (84,600 ) $ (12,268 ) $ (175,137 ) Year Ended December 31, 2013 Advances $ 292,109 $ (293,672 ) $ (1,563 ) $ (203,511 ) AFS securities 154,745 (154,681 ) 64 (96,674 ) CO bonds (112,028 ) 125,839 13,811 83,431 Total $ 334,826 $ (322,514 ) $ 12,312 $ (216,754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 Managing Credit Risk on Derivatives. We are subject to credit risk due to the risk of nonperformance by the counterparties to our derivative transactions. We manage counterparty credit risk through credit analysis, collateral requirements and adherence to the requirements set forth in our policies, CFTC regulations, and Finance Agency regulations. See Note 19 - Estimated Fair Values for discussion regarding our fair value methodology for derivative assets and liabilities, including an evaluation of the potential for the estimated fair value of these instruments to be affected by counterparty credit risk. For uncleared derivatives, the degree of credit risk depends on the extent to which master netting arrangements are included in such contracts to mitigate the risk. We require collateral agreements with collateral delivery thresholds on most of our uncleared derivatives. Additionally, collateral related to derivatives with member institutions includes collateral assigned to us, as evidenced by a written security agreement and held by the member institution for our benefit. For cleared derivatives, the clearinghouse is our counterparty and, therefore, our credit risk exposure is with a central counterparty rather than individual counterparties. Collateral is required to be posted daily for changes in the value of cleared derivatives to mitigate each counterparty's credit risk. The clearinghouse notifies the clearing agent of the required initial and variation margin, and the clearing agent notifies us. The additional requirement that we post initial and variation margin through the clearing agent for the benefit of the clearinghouse exposes us to institutional credit risk in the event that the clearing agent or clearinghouse fails to meet its obligations. For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December 31, 2015 was $157,082 , for which we have posted collateral, including accrued interest, with an estimated fair value of $76,632 in the normal course of business. In addition, we held other derivative instruments in a net liability position of $164 that are not subject to credit support agreements containing credit-risk related contingent features. If our credit rating had been lowered by an NRSRO (from an S&amp;P equivalent of AA+ to AA), we could have been required to deliver up to an additional $825 of collateral (at estimated fair value) to our uncleared derivative counterparties at December 31, 2015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We were not required by our clearing agents to post additional initial margin at December 31, 2015 .</t>
  </si>
  <si>
    <t>Deposits [Abstract]</t>
  </si>
  <si>
    <t>Note 12 - Deposits We offer demand and overnight deposits to members and qualifying non-members. In addition, we offer short-term interest-bearing deposit programs to members. A member that services mortgage loans may deposit funds collected in connection with the mortgage loans, pending disbursement of such funds to the owners of the mortgage loans. We classify these items as other deposits. Demand, overnight, and other deposits pay interest based on a daily interest rate. Time deposits pay interest based on a fixed rate determined at the origination of the deposit. The weighted-average interest rates paid on interest-bearing deposits were 0.01% during each of the years ended December 31, 2015 , 2014 , and 2013 . The following table presents interest-bearing and non-interest-bearing deposits. Type December 31, December 31, Interest-bearing: Demand and overnight $ 526,898 $ 609,566 Time — 2,400 Other 7 10 Total interest-bearing 526,905 611,976 Non-interest-bearing: Demand (1) — 446,422 Other (2) 29,859 25,644 Total non-interest-bearing 29,859 472,066 Total deposits $ 556,764 $ 1,084,042 (1) Includes a member's principal and interest custodial accounts for GSE remittance payments. (2) Includes pass-through deposit reserves from members.</t>
  </si>
  <si>
    <t>Consolidated Obligations</t>
  </si>
  <si>
    <t>Debt Disclosure [Abstract]</t>
  </si>
  <si>
    <t>Note 13 - Consolidated Obligations Consolidated obligations consist of CO bonds and discount notes. CO bonds are issued primarily to raise intermediate and long-term funds for the FHLBanks and are not subject to any statutory or regulatory limits on maturity. Discount notes are issued primarily to raise short-term funds and have original maturities of up to one year . These notes generally sell at less than their face amount and are redeemed at par value when they mature. The FHLBanks issue consolidated obligations through the Office of Finance as our agent under the oversight of the Finance Agency and the United States Secretary of the Treasury. In connection with each debt issuance, each FHLBank specifies the amount of debt to be issued on its behalf. Each FHLBank records as a liability its specific portion of consolidated obligations for which it is the primary obligor. Although we are the primary obligor for our portion of consolidated obligations (i.e., those issued on our behalf), we are also jointly and severally liable with each of the other FHLBanks for the payment of the principal and interest on all FHLBank consolidated obligations. The par values of the FHLBanks' outstanding consolidated obligations totaled $905.2 billion and $ 847.2 billion at December 31, 2015 and 2014 , respectively. The Finance Agency, in its discretion, may require any FHLBank to make principal or interest payments due on any consolidated obligation whether or not the consolidated obligation represents a primary liability of that FHLBank. Although an FHLBank has never paid the principal or interest payments due on a consolidated obligation on behalf of another FHLBank, if that event should occur, Finance Agency regulations provide that the paying FHLBank is entitled to reimbursement for any payments made on behalf of another FHLBank and other associated costs, including interest to be determined by the Finance Agency. If, however, the Finance Agency determines that such other FHLBank is unable to satisfy its repayment obligations to the paying FHLBank, then the Finance Agency may allocate the outstanding liability of such other FHLBank among the remaining FHLBanks on a pro-rata basis in proportion to their participation in all outstanding consolidated obligations. The Finance Agency reserves the right to allocate the outstanding liability for the consolidated obligations among the FHLBanks in any other manner it may determine to ensure that the FHLBanks operate in a safe and sound manner. We do not believe that it is probable that we will be asked or required to make principal or interest payments on behalf of another FHLBank. As provided by the Bank Act and applicable regulations, consolidated obligations are backed only by the financial resources of all FHLBanks. Regulations require each FHLBank to maintain unpledged qualifying assets equal to its participation in the consolidated obligations outstanding. Discount Notes. The following table presents our participation in discount notes outstanding, all of which are due within one year of issuance. Discount Notes December 31, December 31, Book value $ 19,252,296 $ 12,567,696 Par value $ 19,267,423 $ 12,570,811 Weighted-average effective interest rate 0.31 % 0.12 % CO Bonds. The following table presents our participation in CO bonds outstanding by contractual maturity. December 31, 2015 December 31, 2014 Year of Contractual Maturity Amount WAIR% Amount WAIR% Due in 1 year or less $ 14,492,585 0.48 $ 11,695,550 0.33 Due after 1 year through 2 years 3,909,310 1.16 2,018,510 1.49 Due after 2 years through 3 years 1,468,570 1.56 2,158,950 1.76 Due after 3 years through 4 years 1,034,375 2.56 1,934,100 1.49 Due after 4 years through 5 years 1,683,800 3.18 999,700 2.51 Thereafter 5,278,000 3.21 6,692,000 3.11 Total CO bonds, par value 27,866,640 1.39 25,498,810 1.44 Unamortized premiums 27,253 27,138 Unamortized discounts (13,185 ) (14,913 ) Fair-value hedging adjustments (7,978 ) (7,897 ) Total CO bonds $ 27,872,730 $ 25,503,138 Consolidated obligations are issued with either fixed-rate or variable-rate coupon payment terms that may use a variety of indices for interest-rate resets, including Federal Funds, LIBOR, and others. To meet the specific needs of certain investors in CO bonds, both fixed-rate and variable-rate CO bonds may contain features that result in complex coupon payment terms and call options. When these CO bonds are issued, we typically enter into derivatives containing features that offset the terms and embedded options, if any, of the CO bonds. CO bonds, beyond having fixed-rate or simple variable-rate interest payment terms, may also be callable. Such bonds, also called Optional Principal Redemption CO bonds , may be redeemed in whole or in part, at our discretion, on predetermined call dates according to the terms of the offerings. The following tables present our participation in CO bonds outstanding by redemption feature and contractual maturity or next call date. Redemption Feature December 31, December 31, Non-callable / non-putable $ 21,550,640 $ 17,253,810 Callable 6,316,000 8,245,000 Total CO bonds, par value $ 27,866,640 $ 25,498,810 Year of Contractual Maturity or Next Call Date Due in 1 year or less $ 20,690,585 $ 19,918,550 Due after 1 year through 2 years 3,209,310 1,651,510 Due after 2 years through 3 years 919,570 883,950 Due after 3 years through 4 years 697,375 461,100 Due after 4 years through 5 years 1,219,800 543,700 Thereafter 1,130,000 2,040,000 Total CO bonds, par value $ 27,866,640 $ 25,498,810 With respect to interest payments, CO bonds may also have the following features: • Step-up CO bonds pay interest at increasing fixed rates for specified intervals over their lives. These CO bonds generally contain provisions enabling us to call them at our option on the step-up dates; • Ratchet CO bonds pay a floating interest rate indexed on a reference range such as LIBOR. Each floating rate is subject to increasing floors, such that subsequent rates may not be lower than the previous rate; or • Conversion CO bonds have interest rates that convert from fixed to variable, or variable to fixed, or from one index to another, on predetermined dates according to the terms of the offerings. Interest-Rate Payment Terms. The following table details CO bonds by interest-rate payment term. Interest-Rate Payment Term December 31, December 31, Fixed-rate $ 22,121,640 $ 22,033,810 Step-up 120,000 1,555,000 Simple variable-rate 5,485,000 1,830,000 Ratchet 70,000 80,000 Conversion 70,000 — Total CO bonds, par value $ 27,866,640 $ 25,498,810 Concessions on CO Bonds. Unamortized concessions on CO Bonds, included in other assets, totaled $ 11,112 and $ 8,856 at December 31, 2015 and 2014 , respectively, and the amortization of such concessions, included in CO bonds interest expense, totaled $ 3,678 , $ 2,079 , and $ 2,735 during the years ended December 31, 2015 , 2014 , and 2013 , respectively.</t>
  </si>
  <si>
    <t>Affordable Housing Program</t>
  </si>
  <si>
    <t>Affordable Housing Program [Abstract]</t>
  </si>
  <si>
    <t>Note 14 - Affordable Housing Program The Bank Act requires each FHLBank to establish an AHP, in which the FHLBank provides subsidies in the form of direct grants and below-market interest rate advances to members that use the funds to assist in the purchase, construction, or rehabilitation of housing for very low-, low-, and moderate-income households. Annually, the FHLBanks must set aside for the AHP the greater of the aggregate of $100 million or 10% of each FHLBank's net earnings. For purposes of the AHP calculation, net earnings is defined in a Finance Agency Advisory Bulletin as income before assessments, plus interest expense related to MRCS. We had no outstanding principal in AHP-related advances at December 31, 2015 or 2014 . The following table summarizes the activity in our AHP funding obligation. AHP Activity 2015 2014 2013 Balance at beginning of year $ 36,899 $ 42,778 $ 34,362 Assessment (expense) 13,499 13,066 25,067 Subsidy usage, net (1) (19,295 ) (18,945 ) (16,651 ) Balance at end of year $ 31,103 $ 36,899 $ 42,778 (1) Subsidies disbursed are reported net of returns/recaptures of previously disbursed subsidies.</t>
  </si>
  <si>
    <t>Capital</t>
  </si>
  <si>
    <t>Stockholders' Equity Note [Abstract]</t>
  </si>
  <si>
    <t>Note 15 - Capital We are a cooperative whose member and former member institutions own all of our capital stock. Former members (including certain non-members that own our capital stock as a result of merger with or acquisition of our members) own capital stock solely to support advances or mortgage loans still outstanding on our statement of condition. Member shares cannot be purchased or sold except between us and our members or, with our written approval, among our members, at the par value of one hundred dollars per share, as mandated by our capital plan and Finance Agency regulation. Our capital plan divides our Class B stock into two sub-series: Class B-1 and Class B-2. The difference between the two sub-series is that Class B-2 is required stock that is subject to a redemption request and pays a lower dividend. The Class B-2 dividend is presently calculated at 80% of the amount of the Class B-1 dividend and can only be changed by amendment of our capital plan by our board of directors with approval of the Finance Agency. Our board of directors may, but is not required to, declare and pay dividends on our Class B stock in either cash or capital stock or a combination thereof, as long as we are in compliance with Finance Agency rules. The amount of the dividend to be paid is based on the average number of shares of each sub-series held by the member during the dividend payment period (applicable quarter). Excess Stock. Excess capital stock is defined as the amount of stock held by a member or former member in excess of our stock ownership requirement for that institution. Finance Agency rules limit the ability of an FHLBank to create member excess stock under certain circumstances, including when its total excess stock exceeds 1% of total assets or if the issuance of excess stock would cause total excess stock to exceed 1% of total assets. Our excess stock totaled $207,606 at December 31, 2015 , which was 0.4% of our total assets. Therefore, we are currently permitted to issue new excess stock to members or distribute stock dividends. Stock Redemption. The GLB Act made membership voluntary for all members. Members can redeem Class B stock by giving five years' written notice, subject to certain restrictions. Any member that withdraws from membership may not be readmitted as a member for a period of five years from the divestiture date for all capital stock that is held as a condition of membership, as set forth in our capital plan, unless the member has canceled or revoked its notice of withdrawal prior to the end of the five -year redemption period. This restriction does not apply if the member is transferring its membership from one FHLBank to another on an uninterrupted basis. In accordance with the Bank Act, our Class B stock is considered putable by the member. We may repurchase, at our sole discretion, any member's stock investments that exceed the required minimum amount. There are significant statutory and regulatory restrictions on the obligation to redeem, or right to repurchase, the outstanding stock. As a result, whether or not a member may have its capital stock in our Bank repurchased or redeemed will depend, in part, on whether we are in compliance with those restrictions. A member may cancel or revoke its written notice of redemption or its notice of withdrawal from membership prior to the five-year redemption period. However, our capital plan provides that we will charge a cancellation fee to a member that cancels or revokes its withdrawal notice. Our board of directors may change the cancellation fee with at least 15 days prior written notice to members. At December 31, 2015 and 2014 , certain members had requested redemptions of capital stock, but the related stock was not considered mandatorily redeemable and reclassified to MRCS because the requesting member may revoke its request, without substantial penalty, throughout the five -year waiting period, based on our capital plan. Therefore, these requests are not considered sufficiently substantive in nature. However, we consider redemption requests related to merger, acquisition or charter termination, as well as involuntary terminations from membership, to be sufficiently substantive when made and, therefore, the related stock is considered mandatorily redeemable and reclassified to MRCS. The following table details, by year of redemption, the total amount of Class B-1 and B-2 capital stock not considered MRCS that is subject to a redemption request. Year of Redemption December 31, December 31, Year 1 $ 41 $ 40 Year 2 — 41 Year 3 32 — Year 4 — 32 Year 5 585 — Total $ 658 $ 113 The number of members with redemption requests was three and two at December 31, 2015 and 2014 , respectively. Mandatorily Redeemable Capital Stock. At December 31, 2015 and 2014 , we had $14,063 and $15,673 , respectively, in capital stock subject to mandatory redemption, which is classified as a liability. There were seven and eight former members holding MRCS at December 31, 2015 and 2014 , respectively. The following table presents the activity in MRCS. MRCS Activity 2015 2014 2013 Liability at beginning of year $ 15,673 $ 16,787 $ 450,716 Reclassifications from capital stock due to change in membership status — 47 95,441 Redemptions/repurchases (1,610 ) (1,161 ) (529,507 ) Accrued distributions — — 137 Liability at end of year $ 14,063 $ 15,673 $ 16,787 During the years ended December 31, 2015 , 2014 and 2013 , we redeemed $563 , $919 and $40,224 , respectively, of excess stock held by former members because the stock had reached the end of its five -year redemption period. During the years ended December 31, 2015 , 2014 and 2013 , we repurchased $1,047 , $242 and $488,098 , respectively, of excess stock under redemption requests held by shareholders that are former members (or their successors-in-interest). In addition, for the year ended December 31, 2013 we redeemed MRCS of $1,048 pursuant to our statutory and contractual lien on excess capital stock owned by former members in order to enforce our contractual rights under our MPP and our advances, pledge and security agreement regarding mortgage loans sold to us. The following table presents MRCS by contractual year of redemption. The year of redemption is the later of the end of the five-year redemption period or year 1 if the stock represents the activity-based stock purchase requirement of a non-member (a former member that withdrew from membership, merged into a non-member or was otherwise acquired by a non-member). Consistent with our current capital plan, we are not required to redeem activity-based stock until the later of the expiration of the notice of redemption or until the activity to which the capital stock relates no longer remains outstanding. If activity-based stock becomes excess stock as a result of an activity no longer remaining outstanding, we may redeem the excess stock at management's discretion, subject to the statutory and regulatory restrictions on capital stock redemption. MRCS Contractual Year of Redemption December 31, 2015 December 31, 2014 Year 1 (1) $ 8,996 $ 3,058 Year 2 — 6,864 Year 3 5,054 — Year 4 13 5,722 Year 5 — 29 Total MRCS $ 14,063 $ 15,673 (1) Balances at December 31, 2015 and 2014 include $2,479 and $3,030 , respectively, of MRCS that had reached the end of the five-year redemption period but for which credit products remain outstanding. Accordingly, these shares of stock will not be redeemed until the credit products and other obligations are no longer outstanding. When a member's membership status changes to a non-member, the member's capital stock is reclassified to MRCS. If such change occurs during a quarterly period, but not at the beginning or the end of a quarterly period, any dividends for that quarterly period are allocated between distributions from retained earnings for the shares held as capital stock during that period and interest expense for the shares held as MRCS during that period. Therefore, the distributions from retained earnings represent dividends to former members for only the portion of the period that they were members. The amounts recorded to interest expense represent dividends to former members for the periods that they were not members. The following table presents the distributions on MRCS. Years Ended December 31, MRCS Distributions 2015 2014 2013 Recorded as interest expense $ 522 $ 997 $ 7,552 Recorded as distributions from retained earnings — — 137 Total $ 522 $ 997 $ 7,689 Restricted Retained Earnings. In 2011, we entered into a JCE Agreement with all of the other FHLBanks. The purpose of the JCE Agreement is to enhance the capital position of each FHLBank. In accordance with the JCE Agreement, we allocate 20% of our net income to a separate restricted retained earnings account until the balance of that account equals at least 1% of our average balance of outstanding consolidated obligations for the previous quarter. These restricted retained earnings will not be available from which to pay dividends except to the extent the restricted retained earnings balance exceeds 1.5% of our average balance of outstanding consolidated obligations for the previous quarter. Capital Requirements. We are subject to three capital requirements under our capital plan and the Finance Agency rules and regulations: i. Risk-based capital. We must maintain at all times permanent capital, defined as Class B stock (including MRCS) and retained earnings, in an amount at least equal to the sum of our credit risk, market risk, and operations risk capital requirements, all of which are calculated in accordance with the rules and regulations of the Finance Agency. The Finance Agency may require us to maintain a greater amount of permanent capital than is required by the risk-based capital requirements as defined. ii. Total regulatory capital. We are required to maintain at all times a total capital-to-assets ratio of at least 4% . Total regulatory capital is the sum of permanent capital, any general loss allowance, if consistent with GAAP and not established for specific assets, and other amounts from sources determined by the Finance Agency as available to absorb losses. iii. Leverage capital. We are required to maintain at all times a leverage capital-to-assets ratio of at least 5% . Leverage capital is defined as the sum of (i) permanent capital weighted 1.5 times and (ii) all other capital without a weighting factor. As presented in the following table, we were in compliance with the Finance Agency's capital requirements at December 31, 2015 and 2014 . For regulatory purposes, AOCI is not considered capital; MRCS, however, is considered capital. December 31, 2015 December 31, 2014 Regulatory Capital Requirements Required Actual Required Actual Risk-based capital $ 505,364 $ 2,376,982 $ 566,683 $ 2,344,283 Regulatory permanent capital-to-asset ratio 4.00 % 4.70 % 4.00 % 5.60 % Regulatory permanent capital $ 2,024,805 $ 2,376,982 $ 1,674,121 $ 2,344,283 Leverage ratio 5.00 % 7.04 % 5.00 % 8.40 % Leverage capital $ 2,531,007 $ 3,565,473 $ 2,092,652 $ 3,516,425</t>
  </si>
  <si>
    <t>Accumulated Other Comprehensive Income (Loss)</t>
  </si>
  <si>
    <t>Accumulated Other Comprehensive Income (Loss) [Abstract]</t>
  </si>
  <si>
    <t>Note 16 - Accumulated Other Comprehensive Income (Loss) The following table presents a summary of the changes in the components of AOCI. AOCI Rollforward Unrealized Gains (Losses) on AFS Securities Non-Credit OTTI on AFS Securities Non-Credit OTTI on HTM Securities Pension Benefits Total AOCI Balance, December 31, 2012 $ 12,335 $ (9,684 ) $ (312 ) $ (12,397 ) $ (10,058 ) OCI before reclassifications: Net change in unrealized gains (losses) (12,018 ) 15,728 — — 3,710 Net change in fair value — 35,103 — — 35,103 Accretion of non-credit losses — — 71 — 71 Reclassifications from OCI to net income: Net realized gains from sale of AFS securities — (17,135 ) — — (17,135 ) Non-credit portion of OTTI losses — 1,924 — — 1,924 Pension benefits, net — — — 8,105 8,105 Total other comprehensive income (loss) (12,018 ) 35,620 71 8,105 31,778 Balance, December 31, 2013 $ 317 $ 25,936 $ (241 ) $ (4,292 ) $ 21,720 OCI before reclassifications: Net change in unrealized gains (losses) 15,761 12,129 — — 27,890 Net change in fair value — (163 ) — — (163 ) Accretion of non-credit losses — — 66 — 66 Reclassifications from OCI to net income: Non-credit portion of OTTI losses — 270 — — 270 Pension benefits, net — — — (3,123 ) (3,123 ) Total other comprehensive income (loss) 15,761 12,236 66 (3,123 ) 24,940 Balance, December 31, 2014 $ 16,078 $ 38,172 $ (175 ) $ (7,415 ) $ 46,660 OCI before reclassifications: Net change in unrealized gains (losses) (15,981 ) (7,766 ) — — (23,747 ) Net change in fair value — (238 ) — — (238 ) Accretion of non-credit losses — — 43 — 43 Reclassifications from OCI to net income: Non-credit portion of OTTI losses — 61 — — 61 Pension benefits, net — — — 99 99 Total other comprehensive income (loss) (15,981 ) (7,943 ) 43 99 (23,782 ) Balance, December 31, 2015 $ 97 $ 30,229 $ (132 ) $ (7,316 ) $ 22,878</t>
  </si>
  <si>
    <t>Employee Retirement and Deferred Compensation Plans</t>
  </si>
  <si>
    <t>Compensation and Retirement Disclosure [Abstract]</t>
  </si>
  <si>
    <t>Note 17 - Employee Retirement and Deferred Compensation Plans Qualified Defined Benefit Pension Plan. We participate in a tax-qualified, defined-benefit pension plan for financial institutions administered by Pentegra Retirement Services. This DB plan is treated as a multiemployer plan for accounting purposes but operates as a multiple-employer plan under the Employee Retirement Income Security Act of 1974 and the Internal Revenue Code. As a result, certain multiemployer plan disclosures are not applicable. Under the DB plan, contributions made by a participating employer may be used to provide benefits to employees of other participating employers because assets contributed by an employer are not segregated in a separate account or restricted to provide benefits to employees of that employer only. Also, in the event a participating employer is unable to meet its contribution or funding requirements, the required contributions for the other participating employers (including us) could increase proportionately. The DB plan covers our officers and employees who meet certain eligibility requirements, including an employment date prior to February 1, 2010 . The DB plan operates on a fiscal year from July 1 through June 30 and files one Form 5500 on behalf of all participating employers. The Employer Identification Number is 13-5645888 and the three digit plan number is 333 . There are no collective bargaining agreements in place. The DB plan's annual valuation process includes calculating its funded status and separately calculating the funded status of each participating employer. The funded status is calculated as the market value of plan assets divided by the funding target ( 100% of the present value of all benefit liabilities accrued at that date utilizing the discount rate prescribed by statute). The calculation of the funding target as of July 1, 2015 and 2014 incorporated a higher discount rate in accordance with MAP-21, which resulted in a lower funding target and a higher funded status. Over time, the favorable impact of MAP-21 is expected to decline. As permitted by the Employee Retirement Income Security Act of 1974 , the DB plan accepts contributions for the prior plan year up to eight and a half months after the asset valuation date. As a result, the market value of plan assets at the valuation date ( July 1 ) will increase by any subsequent contributions designated for the immediately preceding plan year ended June 30 . The most recent Form 5500 available for the DB plan is for the plan year ended June 30, 2014. Our contributions to the DB plan for the fiscal years ended December 31, 2015 and 2013 were not more than 5% of the total contributions to the DB plan for the plan years ended June 30, 2014 and 2012, respectively. Our contributions to the DB plan for the fiscal year ended December 31, 2014 were more than 5% of the total contributions to the DB plan for the plan year ended June 30, 2013. The following table presents a summary of net pension costs charged to compensation and benefits expense and the DB plan's funded status. DB Plan Net Pension Cost and Funded Status 2015 2014 2013 Net pension cost charged to compensation and benefits expense for the year ended December 31 $ 5,412 $ 7,000 $ 6,000 DB plan funded status as July 1 107 % (a) 111 % (b) 101 % Our funded status as of July 1 118 % 113 % 106 % (a) The DB plan's funded status as of July 1, 2015 is preliminary and may increase because the plan's participants were permitted to make designated contributions for the plan year ended June 30, 2015 through March 15, 2016 . Any such contributions will be included in the final valuation as of July 1, 2015 . The final funded status as of July 1, 2015 will not be available until the Form 5500 for the plan year ended June 30, 2016 is filed (no later than April 2017 ). (b) The DB plan's final funded status as of July 1, 2014 will not be available until the Form 5500 for the plan year ended June 30, 2015 is filed (no later than April 2016 ). Qualified Defined Contribution Plans. We participate in a tax-qualified, defined contribution plan for financial institutions administered by Pentegra Retirement Services. This DC plan covers our officers and employees who meet certain eligibility requirements. Our contribution is equal to a percentage of voluntary employee contributions, subject to certain limitations. We contributed $1,344 , $1,265 , and $1,189 in the years ended December 31, 2015 , 2014 , and 2013 , respectively. Nonqualified Supplemental Defined Benefit Retirement Plan. We participate in a single-employer, non-qualified, unfunded supplemental executive retirement plan covering certain officers for financial institutions administered by Pentegra Retirement Services. This SERP restores all of the defined benefits to participating employees who have had their qualified defined benefits limited by Internal Revenue Service regulations. Since the SERP is a non-qualified unfunded plan, no contributions are required to be made. However, we may elect to make contributions to a related grantor trust that was established to fund the SERP in order to maintain a desired funding level. Payments of benefits may be made from the related grantor trust or from our general assets. The following table presents the changes in our SERP benefit obligation. Change in benefit obligation 2015 2014 2013 Projected benefit obligation at beginning of year $ 14,074 $ 9,904 $ 21,249 Service cost 839 625 728 Interest cost 665 526 632 Actuarial (gain) loss 1,485 3,720 (2,012 ) Benefits paid (1,964 ) (701 ) (10,693 ) Projected benefit obligation at end of year $ 15,099 $ 14,074 $ 9,904 The measurement date used to determine the current year's benefit obligation was December 31, 2015 . The following table presents key assumptions used for the actuarial calculations to determine the benefit obligation for our SERP. December 31, 2015 December 31, 2014 Discount rate 4.20 % 3.90 % Compensation increases 5.50 % 5.50 % The discount rate represents a weighted average that was determined by a discounted cash-flow approach, which incorporates the timing of each expected future benefit payment. We estimate future benefit payments based on the census data of the SERP's participants, benefit formulas and provisions, and valuation assumptions reflecting the probability of decrement and survival. We then determine the present value of the future benefit payments by using duration-based interest rate yields from the Citigroup Pension Discount Curve as of the measurement date, and solving for the single discount rate that produces the same present value of the future benefit payments. The accumulated benefit obligation for the SERP, which excludes projected future salary increases, was $10,677 and $9,010 as of December 31, 2015 and 2014 , respectively. Although there are no plan assets, the assets in the grantor trust, included as a component of other assets, had a total fair value of $15,410 and $12,980 at December 31, 2015 and 2014 , respectively. The unfunded obligation is reported in other liabilities. During the year ended December 31, 2013 , due to the retirement of our former President - CEO, we paid a lump sum distribution of $10,283 that settled the related plan obligation and accelerated the amortization of previously unrecognized pension benefits from AOCI to compensation and benefits of $5,093 . The following table presents components of the net periodic benefit cost and other amounts recognized in OCI for our SERP. Years Ended December 31, 2015 2014 2013 Net periodic benefit cost: Service cost $ 839 $ 625 $ 728 Interest cost 665 526 632 Amortization of prior service benefit (11 ) (11 ) (11 ) Amortization of net actuarial loss 1,595 608 1,011 Net periodic benefit cost 3,088 1,748 2,360 Settlement loss — — 5,093 Total expense recorded in compensation and benefits 3,088 1,748 7,453 Amounts recognized in OCI: Actuarial loss (gain) 1,485 3,720 (2,012 ) Accelerated amortization of net actuarial loss due to settlement — — (5,093 ) Amortization of net actuarial loss (1,595 ) (608 ) (1,011 ) Amortization of prior service benefit 11 11 11 Net loss (income) recognized in OCI (99 ) 3,123 (8,105 ) Total recognized in compensation and benefits and in OCI $ 2,989 $ 4,871 $ (652 ) The following table presents key assumptions used for the actuarial calculations to determine net periodic benefit cost for the SERP. Years Ended December 31, 2015 2014 2013 Discount rate 3.90 % 4.85 % (a) Compensation increases 5.50 % 5.50 % 5.50 % (a) A rate of 3.90% was used for the first six months of 2013 while a rate of 4.75% was used for the second six months of 2013 resulting from an interim actuarial valuation at July 1, 2013 due to the retirement of our former President - CEO. The following table presents pension benefits reported in AOCI related to the SERP. December 31, 2015 December 31, 2014 Prior service benefit $ — $ 11 Net actuarial loss (7,316 ) (7,426 ) Net pension benefits reported in AOCI $ (7,316 ) $ (7,415 ) The following table presents the amounts that will be amortized from AOCI into net periodic benefit cost during 2016 . 2016 Prior service benefit $ — Net actuarial loss 968 Net amount to be amortized $ 968 The net periodic benefit cost for the SERP for the year ending December 31, 2016 , including the net amount to be amortized, is projected to be approximately $2,238 . The following table presents the estimated future benefit payments. For the Years Ending December 31, 2016 $ 558 2017 486 2018 557 2019 624 2020 605 2021 - 2025 4,484</t>
  </si>
  <si>
    <t>Segment Information</t>
  </si>
  <si>
    <t>Segment Reporting [Abstract]</t>
  </si>
  <si>
    <t>Note 18 - Segment Information We have identified two operating segments: • Traditional, which consists of credit products (including advances, letters of credit, and lines of credit), investments (including federal funds sold, securities purchased under agreements to resell, AFS securities, and HTM securities), and correspondent services and deposits; and • Mortgage Loans, which consists of mortgage loans purchased from our members through our MPP and participation interests purchased from 2012 to 2014 through the FHLBank of Topeka in mortgage loans originated by certain of its PFIs under the MPF Program.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Traditional net income is derived primarily from interest income on advances, investments and the borrowing costs related to those assets, net interest settlements related to interest rate swaps, and related premium and discount amortization. Traditional also includes the costs related to holding deposits for members and other miscellaneous borrowings as well as all other miscellaneous income and expense not associated with mortgage loans. Mortgage loan net income is derived primarily from the difference, or spread, between the interest income earned on mortgage loans, including the premium and discount amortization, and the borrowing cost related to those loans. We measure the performance of each segment based upon the net interest spread of the underlying portfolio(s). Therefore, each segment's performance begins with net interest income. Direct other income and expense items also affect each segment's results. Direct other income/expense related to the traditional segment includes the direct earnings impact of derivatives and hedging activities related to advances and investments as well as all other income and expense not associated with mortgage loans. The mortgage loans segment includes the direct earnings impact of derivatives and hedging activities as well as direct salary and other expenses (including an allocation for indirect overhead) associated with operating the MPP and MPF Program, and volume-driven costs associated with master servicing and quality control fees. The assessments related to AHP have been allocated to each segment based upon each segment's proportionate share of income before assessments. The following table presents our financial performance by operating segment. Year Ended December 31, 2015 Traditional Mortgage Loans Total Net interest income $ 128,175 $ 67,250 $ 195,425 Provision for (reversal of) credit losses — (456 ) (456 ) Other income (loss) 13,272 (2,791 ) 10,481 Other expenses 62,211 9,683 71,894 Income before assessments 79,236 55,232 134,468 Affordable Housing Program assessments 7,976 5,523 13,499 Net income $ 71,260 $ 49,709 $ 120,969 Year Ended December 31, 2014 Net interest income $ 119,832 $ 64,148 $ 183,980 Provision for (reversal of) credit losses — (1,233 ) (1,233 ) Other income (loss) 15,685 (2,992 ) 12,693 Other expenses 59,542 8,702 68,244 Income before assessments 75,975 53,687 129,662 Affordable Housing Program assessments 7,697 5,369 13,066 Net income $ 68,278 $ 48,318 $ 116,596 Year Ended December 31, 2013 Net interest income $ 158,487 $ 64,482 $ 222,969 Provision for (reversal of) credit losses — (4,194 ) (4,194 ) Other income (loss) 68,838 628 69,466 Other expenses 61,854 6,358 68,212 Income before assessments 165,471 62,946 228,417 Affordable Housing Program assessments 17,303 7,764 25,067 Net income $ 148,168 $ 55,182 $ 203,350 We have not symmetrically allocated assets to each segment based upon financial results as it is impracticable to measure the performance of our segments from a total assets perspective. As a result, there is asymmetrical information presented in the tables above including, among other items, the allocation of depreciation without an allocation of the depreciable assets, derivatives and hedging earnings adjustments with no corresponding allocation to derivative assets, if any, and the recording of interest income with no allocation to accrued interest receivable. The following table presents asset balances by operating segment without such allocations. By Date Traditional Mortgage Loans Total December 31, 2015 $ 42,474,347 $ 8,145,790 $ 50,620,137 December 31, 2014 35,032,770 6,820,262 41,853,032 December 31, 2013 31,596,386 6,167,627 37,764,013</t>
  </si>
  <si>
    <t>Estimated Fair Values</t>
  </si>
  <si>
    <t>Fair Value Disclosures [Abstract]</t>
  </si>
  <si>
    <t>Estimated Fair Value</t>
  </si>
  <si>
    <t>Note 19 - Estimated Fair Values We determine the estimated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 rate volatility, possible distributions of future interest rates used to value options, and the discount rates that appropriately reflect market and credit risks. The use of different assumptions could have a material effect on the fair value estimates. Fair Value Hierarchy . GAAP establishes a fair value hierarchy and requires us to maximize the use of observable inputs and minimize the use of unobservable inputs when measuring estimated fair value. The inputs are evaluated, and an overall level for the estimated fair value measurement is determined. This overall level is an indication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 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 There were no such reclassifications during the years ended December 31, 2015 or 2014 . We reclassified six AFS securities from level 3 to level 2 during the year ended December 31, 2013.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15 Estimated Fair Value Carrying Netting Financial Instruments Value Total Level 1 Level 2 Level 3 Adjustment (1) Assets: Cash and due from banks $ 4,931,602 $ 4,931,602 $ 4,931,602 $ — $ — $ — Interest-bearing deposits 161 161 — 161 — — AFS securities 4,069,149 4,069,149 — 3,749,963 319,186 — HTM securities 6,345,337 6,405,865 — 6,324,835 81,030 — Advances 26,908,908 26,934,352 — 26,934,352 — — Mortgage loans held for portfolio, net 8,145,790 8,353,586 — 8,322,007 31,579 — Accrued interest receivable 88,377 88,377 — 88,377 — — Derivative assets, net 49,867 49,867 — 32,815 — 17,052 Grantor trust assets (included in other assets) 15,410 15,410 15,410 — — — Liabilities: Deposits 556,764 556,764 — 556,764 — — Consolidated Obligations: Discount notes 19,252,296 19,267,423 — 19,267,423 — — Bonds 27,872,730 28,161,640 — 28,161,640 — — Accrued interest payable 81,836 81,836 — 81,836 — — Derivative liabilities, net 80,614 80,614 — 209,053 — (128,439 ) MRCS 14,063 14,063 14,063 — — — December 31, 2014 Estimated Fair Value Carrying Netting Financial Instruments Value Total Level 1 Level 2 Level 3 Adjustment (1) Assets: Cash and due from banks $ 3,550,939 $ 3,550,939 $ 3,550,939 $ — $ — $ — Interest-bearing deposits 483 483 — 483 — — AFS securities 3,556,165 3,556,165 — 3,155,115 401,050 — HTM securities 6,982,115 7,098,616 — 6,987,768 110,848 — Advances 20,789,667 20,844,701 — 20,844,701 — — Mortgage loans held for portfolio, net 6,820,262 7,120,935 — 7,078,490 42,445 — Accrued interest receivable 82,866 82,866 — 82,866 — — Derivative assets, net 25,487 25,487 — 56,448 — (30,961 ) Grantor trust assets (included in other assets) 12,980 12,980 12,980 — — — Liabilities: Deposits 1,084,042 1,084,042 — 1,084,042 — — Consolidated Obligations: Discount notes 12,567,696 12,570,811 — 12,570,811 — — Bonds 25,503,138 25,882,934 — 25,882,934 — — Accrued interest payable 77,034 77,034 — 77,034 — — Derivative liabilities, net 103,253 103,253 — 333,918 — (230,665 ) MRCS 15,673 15,673 15,673 — — — (1) Represents the application of the netting requirements that allow the settlement of (i) positive and negative positions and (ii) cash collateral and related accrued interest held or placed, with the same clearing agent and/or counterparty. Summary of Valuation Techniques and Significant Inputs. Cash and Due from Banks. The estimated fair value equals the carrying value. Interest-Bearing Deposits. The estimated fair value equals the carrying value. Securities Purchased Under Agreements to Resell. The estimated fair value of overnight securities purchased under agreements to resell approximates the carrying value. The estimated fair value of term securities purchased under agreements to resell is determined by calculating the present value of the future cash flows. The discount rates used in these calculations are the rates for securities with similar terms. Federal Funds Sold. The estimated fair value of overnight federal funds sold approximates the carrying value. The estimated fair value of term federal funds sold is determined by calculating the present value of the expected future cash flows. The discount rates used in these calculations are the rates for federal funds with similar terms. AFS and HTM Securities - MBS. The estimated fair value incorporates prices from up to four designated third-party pricing vendors, when available. These pricing vendors use various proprietary models to price MBS. The inputs to those models are derived from various sources, including, but not limited to, benchmark yields, reported trades, dealer estimates, issuer spreads, benchmark securities, bids, offers, and other market-related data. Because many private-label R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us. We conduct reviews of the four pricing vendors' processes, methodologies and control procedures to confirm and further augment our understanding of the vendors' prices for agency and private-label RMBS. Our valuation technique for estimating the fair values of MBS initially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then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estimated fair value of the security. As an additional step, annually we review the final fair value estimates of our private-label RMBS holdings for reasonableness using an implied yield test. We calculate an implied yield for each of our private-label RMBS using the estimated fair value derived from our valuation technique and the security's projected cash flows resulting from our OTTI process and compare such implied yield to the available market yield for comparable securities according to dealers and other third-party sources. We evaluate any significant variances in conjunction with the other available pricing information to determine whether an adjustment to the fair value estimate is appropriate. Based on the lack of significant market activity and observable inputs for private-label RMBS and home equity loan ABS, the recurring fair value measurements for those securities were classified as level 3 within the fair value hierarchy as of December 31, 2015 and 2014 . AFS and HTM Securities - non-MBS. The estimated fair value is determined using market-observable price quotes from third-party pricing vendors, such as the Composite Bloomberg Bond Trade screen, thus falling under the market approach. Advances. We determine the estimated fair value by calculating the present value of expected future cash flows from the advances (excluding the amount of the accrued interest receivable). The discount rates used in these calculations are equivalent to the replacement advance rates for advances with similar terms. In accordance with the Finance Agency's regulations, advances with a maturity or repricing period greater than six months require a prepayment fee sufficient to make us financially indifferent to the borrower's decision to prepay the advances. Therefore, the estimated fair value of advances appropriately excludes prepayment risk. The inputs used to determine the estimated fair value of advances are as follows: • LIBOR swap curve. We use the LIBOR swap curve, which represents the fixed rates on which fixed rate payments are swapped in exchange for payments of three-month LIBOR, based on our use of the LIBOR swap curve to determine current advance rates; • Volatility assumption. To estimate the fair value of advances with optionality, we use market-based expectations of future interest rate volatility implied from current market prices for certain benchmark options; • Spread adjustment to the LIBOR swap curve. The spreads are calculated for various structures of advances using current internal advance pricing indications; • CO curve. For cost-of-funds floating-rate advances that do not use the inputs above, we use the CO curve, which represents the fixed rates at which the FHLBanks can currently issue debt of various maturities. Mortgage Loans Held for Portfolio. The estimated fair value of performing mortgage loans is determined based on quoted market prices for similar mortgage loans, if available, or modeled prices. The modeled pricing starts with prices for new MBS issued by GSEs or similar new mortgage loans, adjusted for underlying assumptions or characteristics. Prices are then interpolated for differences in coupon between our mortgage loans and the referenced MBS or mortgage loans. The prices of the referenced MBS and the mortgage loans are highly dependent upon the underlying prepayment and other assumptions. Changes in the prepayment assumptions often have a material effect on the fair value estimates. The estimated fair value for certain single-family nonperforming loans represents an estimate of the prices we would receive if we were to sell these loans in the nonperforming whole-loan market. These nonperforming loans are 90 days or greater delinquent. We calculate the estimated fair value of nonperforming loans based on collateral value and the present value of expected future cash flows, using our best estimates of the key assumptions, including forecasted credit losses, prepayment rates, forward yield curves and discount rates, commensurate with the risks involved. Collateral value is derived from the current estimated mark-to-market LTV ratio of the individual loan along with a state-level or Metropolitan Statistical Area adjusted value based upon the Finance Agency housing price index. The value of credit enhancements is not included when determining the estimated fair value. We support the calculation by periodically benchmarking the results to a third-party vendor that transacts whole loan sales within this market segment. These nonperforming loans are classified as Level 3 in the fair value hierarchy. We record non-recurring fair value adjustments to reflect partial charge-offs on impaired mortgage loans. We estimate the fair value of these assets using a current property value obtained from a third-party model with a haircut applied to the modeled values to capture potentially distressed property sales. Accrued interest receivable and payable. The estimated fair value equals the carrying value. Real Estate Owned . The fair value of MPF Program REO is estimated on a non-recurring basis using a current property value from an NRSRO model adjusted for estimated selling costs and expected PMI proceeds. We had no MPF Program REO outstanding at December 31, 2015 or 2014 . Derivative assets/liabilities. We base the estimated fair values of derivatives with similar terms on market prices when available. However, active markets do not exist for many of our derivatives. Consequently, fair values for these instruments are generally estimated using standard valuation techniques such as discounted cash-flow analysis and comparisons to similar instruments. In limited instances, fair value estimates for derivatives are obtained from dealers and are corroborated by using a pricing model and observable market data (e.g., the LIBOR or OIS curves). A discounted cash flow analysis utilizes market-observable inputs (inputs that are actively quoted and can be validated to external sources). Inputs by class of derivative are as follows: Interest-rate related: • LIBOR to project, but OIS curve to discount, cash flows for collateralized interest rate swaps; and • Volatility assumption - market-based expectations of future interest rate volatility implied from current market prices for similar options. TBAs: • TBA securities prices - market-based prices are determined by coupon, maturity and expected term until settlement. MDCs: • TBA securities prices - prices are then adjusted for differences in coupon, average loan rate and seasoning. The estimated fair values of our derivative assets and liabilities include accrued interest receivable/payable and related cash collateral, including initial and variation margin, posted to/received from counterparties. The estimated fair values of the accrued interest receivable/payable and cash collateral equal their carrying values due to their short-term nature. We adjust the estimated fair values of our derivatives for counterparty nonperformance risk, particularly credit risk, as appropriate. We compute our nonperformance risk adjustment by using observable credit default swap spreads and estimated probability default rates applied to our exposure after considering collateral held or placed. The nonperformance risk adjustment is not material to our derivative valuations, financial condition, or results of operations. Grantor Trust Assets. Grantor trust assets, included as a component of other assets, are carried at estimated fair value based on quoted market prices as of the last business day of the reporting period. Deposits. The estimated fair values are generally equal to their carrying values because the deposits are primarily overnight instruments or due on demand. We determine the estimated fair values of term deposits by calculating the present value of expected future cash flows from the deposits and excluding accrued interest payable. The discount rates used in these calculations are the costs of deposits with similar terms. Consolidated Obligations. We determine the estimated fair value of CO bonds by using prices received from pricing vendors, and we assume the estimated fair value of discount notes is equal to par value due to their short-term nature. The estimated fair value of CO bonds incorporates prices from up to three designated third-party pricing vendors, when available. These pricing vendors use various proprietary models to price CO bonds. The inputs to those models are derived from various sources including, but not limited to, benchmark yields, reported trades, dealer estimates, issuer spreads, benchmark securities, bids, offers, and other market-related data. Since many CO bonds do not trade on a daily basis, the pricing vendors use available information, as applicable, such as benchmark curves, benchmarking of like securities, sector groupings and matrix pricing to determine the prices for individual CO bonds. Each pricing vendor has an established challenge process in place for all valuations, which facilitates the resolution of potentially erroneous prices identified by us. We conduct reviews of the three pricing vendors' processes, methodologies and control procedures to confirm and further augment our understanding of the vendors' prices for CO bonds. As of December 31, 2015 , three prices were received for substantially all of our CO bonds, and the final prices for substantially all of those bonds were computed by averaging the three prices. Mandatorily Redeemable Capital Stock. The estimated fair value of capital stock subject to mandatory redemption is equal to its par value and includes, if applicable, an estimated dividend earned at the time of reclassification from capital to liabilities until that amount is paid. In the ordinary course of business, our stock can only be acquired and redeemed at par value. It is not traded, and no market mechanism exists for the exchange of our stock outside the cooperative structure. Estimated Fair Value Measurements . 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December 31, 2014 . Netting December 31, 2015 Total Level 1 Level 2 Level 3 Adjustment (1) AFS securities: GSE and TVA debentures $ 3,480,542 $ — $ 3,480,542 $ — $ — GSE MBS 269,421 — 269,421 — — Private-label RMBS 319,186 — — 319,186 — Total AFS securities 4,069,149 — 3,749,963 319,186 — Derivative assets: Interest-rate related 49,714 — 32,662 — 17,052 Interest-rate forwards 51 — 51 — — MDCs 102 — 102 — — Total derivative assets, net 49,867 — 32,815 — 17,052 Grantor trust assets (included in other assets) 15,410 15,410 — — — Total assets at recurring estimated fair value $ 4,134,426 $ 15,410 $ 3,782,778 $ 319,186 $ 17,052 Derivative liabilities: Interest-rate related $ 80,450 $ — $ 208,889 $ — $ (128,439 ) Interest-rate forwards 82 — 82 — — MDCs 82 — 82 — — Total derivative liabilities, net 80,614 — 209,053 — (128,439 ) Total liabilities at recurring estimated fair value $ 80,614 $ — $ 209,053 $ — $ (128,439 ) Mortgage loans held for portfolio (2) $ 4,449 $ — $ — $ 4,449 $ — Total assets at non-recurring estimated fair value $ 4,449 $ — $ — $ 4,449 $ — Netting December 31, 2014 Total Level 1 Level 2 Level 3 Adjustment (1) AFS securities: GSE and TVA debentures $ 3,155,115 $ — $ 3,155,115 $ — $ — Private-label RMBS 401,050 — — 401,050 — Total AFS securities 3,556,165 — 3,155,115 401,050 — Derivative assets: Interest-rate related 24,776 — 55,737 — (30,961 ) MDCs 711 — 711 — — Total derivative assets, net 25,487 — 56,448 — (30,961 ) Grantor trust assets (included in other assets) 12,980 12,980 — — — Total assets at recurring estimated fair value $ 3,594,632 $ 12,980 $ 3,211,563 $ 401,050 $ (30,961 ) Derivative liabilities: Interest-rate related $ 101,616 $ — $ 332,281 $ — $ (230,665 ) Interest-rate forwards 1,631 — 1,631 — — MDCs 6 — 6 — — Total derivative liabilities, net 103,253 — 333,918 — (230,665 ) Total liabilities at recurring estimated fair value $ 103,253 $ — $ 333,918 $ — $ (230,665 ) (1) Represents the application of the netting requirements that allow the settlement of (i) positive and negative positions and (ii) cash collateral and related accrued interest held or placed, with the same clearing agent and/or counterparty. (2) Amounts are as of the date the fair value adjustment was recorded during the year ended December 31, 2015 . Level 3 Disclosures for All Assets and Liabilities that are Measured at Fair Value on a Recurring Basis. 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unobservable inputs used to determine the price were not readily available. Level 3 Rollforward - AFS private-label RMBS 2015 2014 2013 Balance, beginning of year $ 401,050 $ 469,685 $ 640,142 Total realized and unrealized gains (losses): Accretion of credit losses in interest income 8,708 2,748 232 Net gains (losses) on changes in fair value in other income (loss) (61 ) (270 ) — Net change in fair value not in excess of cumulative non-credit losses in OCI (238 ) (163 ) 12,633 Unrealized gains (losses) in OCI (7,766 ) 12,129 24,955 Reclassification of non-credit portion in OCI to other income (loss) 61 270 — Purchases, issuances, sales and settlements: Settlements (82,568 ) (83,349 ) (84,098 ) Transfers out — — (124,179 ) Balance, end of year $ 319,186 $ 401,050 $ 469,685 Net gains (losses) included in earnings attributable to changes in fair value relating to assets still held at end of year $ 8,647 $ 2,478 $ 232 We classified the six securities we sold on April 4, 2013 as level 2 within the fair value hierarchy as of March 31, 2013 because the estimated fair values were derived from and corroborated by the sales prices in actual market transactions. The total estimated fair value of those six securities that we transferred from level 3 to level 2 was $124,179 as of January 1, 2013, the beginning of the quarter in which the transfer occurred.</t>
  </si>
  <si>
    <t>Commitments and Contingencies</t>
  </si>
  <si>
    <t>Commitments and Contingencies Disclosure [Abstract]</t>
  </si>
  <si>
    <t>Note 20 - Commitments and Contingencies The following table presents our off-balance-sheet commitments at their notional amounts. December 31, 2015 Type of Commitment Expire within one year Expire after one year Total Letters of credit outstanding $ 57,893 $ 196,529 $ 254,422 Unused lines of credit (1) 1,046,568 — 1,046,568 Commitments to fund additional advances (2) 9,000 — 9,000 Commitments to fund or purchase mortgage loans (3) 106,958 — 106,958 Unsettled CO bonds, at par (4) 26,500 — 26,500 Unsettled discount notes, at par 209,314 — 209,314 (1) Maximum line of credit amount per member is $50,000 . (2) Generally for periods up to six months. (3) Generally for periods up to 91 days. (4) Includes $20,000 hedged with associated interest-rate swaps. Commitments to Extend Credit. A standby letter of credit is a financing arrangement between us and one of our members for which we charge the member a commitment fee. If we are required to make payment for a beneficiary's draw, the payment amount is converted into a collateralized advance to the member. Substantially all of these standby letters of credit, including related commitments, range from 3 months to 20 years, although some are renewable at our option. The carrying value of guarantees (commitment fees) related to standby letters of credit is recorded in other liabilities and totaled $4,835 and $2,385 at December 31, 2015 and 2014 , respectively. Lines of credit allow members to fund short-term cash needs (up to one year) without submitting a new application for each request for funds. We monitor the creditworthiness of our standby letters of credit and lines of credit based on an evaluation of the financial condition of our members. In addition, commitments to extend credit are fully collateralized at the time of issuance. We have established parameters for the measurement, review, classification, and monitoring of credit risk related to these two products. Based on credit analyses performed by us as well as collateral requirements, we have not deemed it necessary to record any additional liability for these commitments. See Note 7 - Advances and Note 9 - Allowance for Credit Losses for more information. Commitments to Fund or Purchase Mortgage Loans. Commitments that unconditionally obligate us to fund or purchase mortgage loans are generally for periods not to exceed 91 days . Such commitments are reported as derivative assets or derivative liabilities at their estimated fair value. Pledged Collateral. At December 31, 2015 and 2014 , we had pledged cash collateral, at par, of $146,280 and $201,267 , respectively, to counterparties and clearing agents. At December 31, 2015 and 2014 , we had not pledged any securities as collateral. Lease Commitments. We recorded net rental and related costs of $ 185 , $ 160 , and $ 183 for the years ended December 31, 2015 , 2014 , and 2013 , respectively, to other operating expenses. The following table presents future minimum rental payments required under our operating leases that have initial or remaining non-cancelable lease terms in excess of one year as of December 31, 2015 . Year of Payment Premises Equipment Total Year 1 $ 63 $ 2 $ 65 Year 2 — 2 2 Year 3 — 2 2 Total $ 63 $ 6 $ 69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In 2010, we filed a complaint asserting claims against several entities for negligent misrepresentation and violations of state and federal securities law occurring in connection with the sale of private-label RMBS to us. In 2013, 2014 and 2015, we executed confidential settlement agreements with certain defendants in this litigation, pursuant to which we have dismissed pending claims against, and provided legal releases to, certain entities with respect to all applicable securities at issue in the litigation, in consideration of our receipt of cash payments from or on behalf of those defendants. These payments totaled $4,732 , $13,950 , and $34,245 net of legal fees and litigation expenses, for the years ended December 31, 2015 , 2014 , and 2013 , respectively, and were recorded in other income. We had previously dismissed the complaint as to the other named defendants. As a result, all proceedings in the RMBS litigation we filed have been concluded. Additional discussion of other commitments and contingencies is provided in Note 7 - Advances ; Note 8 - Mortgage Loans Held for Portfolio ; Note 11 - Derivatives and Hedging Activities ; Note 13 - Consolidated Obligations ; Note 15 - Capital ; and Note 19 - Estimated Fair Values .</t>
  </si>
  <si>
    <t>Transactions with Related Parties</t>
  </si>
  <si>
    <t>Related Party Transactions [Abstract]</t>
  </si>
  <si>
    <t>Transactions with Related Parties and Other Entities</t>
  </si>
  <si>
    <t xml:space="preserve">Note 21 - Transactions with Related Parties and Other Entities We are a cooperative whose members and former members (or legal successors) own all of our outstanding capital stock. Former members (including certain non-members) are required to maintain their investment in our capital stock until their outstanding transactions have matured or are paid off and their capital stock is redeemed in accordance with our capital plan or regulatory requirements. See Note 15 - Capital for more information. All of our advances are initially disbursed to members, and all mortgage loans held for portfolio are initially purchased from members or another FHLBank. We also maintain demand deposit accounts for members, primarily to facilitate settlement activities that are directly related to advances. Such transactions with members are entered into during the normal course of business. In addition, we may purchase investments in federal funds sold, securities purchased under agreements to resell, certificates of deposit, and MBS from members or their affiliates. All purchases are transacted at market prices without preference to the status of the counterparty or the issuer of the security as a member, nonmember, or affiliate thereof. As provided by statute and Finance Agency regulations, the only voting rights conferred upon our members are for the election of directors and, under certain circumstances, the ratification of a proposed merger agreement. Finance Agency regulations limit the number of votes that any member may cast with respect to director elections and merger ratifications. As a result of these limitations, at December 31, 2015 and 2014 , no member owned more than 10% of our voting interests. Transactions with Related Parties. For financial reporting purposes, we define related parties as those members, and former members and their affiliates, with capital stock outstanding in excess of 10% of our total outstanding capital stock and MRCS. Transactions with such related parties are entered into in the normal course of business and are subject to the same eligibility and credit criteria, as well as the same terms and conditions, as other similar transactions. In addition, under our capital plan, our members (including directors' financial institutions) have an activity-based capital stock requirement pursuant to which they purchase additional capital stock in specified amounts (generally expressed as a percentage of the transaction amount) when they obtain advances from us or, in certain cases, sell mortgage loans to us. The following table presents the outstanding balances with respect to transactions with related parties and their balance as a percent of the total balance on our statement of condition. We had no related parties at December 31, 2014 as no institutions had capital stock outstanding in excess of 10% of our total outstanding capital stock and MRCS. Capital Stock and MRCS Advances Mortgage Loans Held for Portfolio (1) December 31, 2015 Par value % of Total Par value % of Total UPB % of Total Flagstar Bank, FSB $ 169,881 11 % $ 3,541,000 13 % $ 337,498 4 % Total $ 169,881 11 % $ 3,541,000 13 % $ 337,498 4 % (1) Represents UPB of mortgage loans purchased from related party. The following table presents net advances to (repayments from) related parties. Years Ended December 31, Related Party 2015 2014 2013 Flagstar Bank, FSB (1) $ 3,027,000 $ (474,000 ) $ (2,192,000 ) (1) Flagstar Bank, FSB was a related party at December 31, 2015 and 2013 , but not at December 31, 2014 . We did not acquire any mortgage loans from related parties during the years ended December 31, 2015 , 2014 or 2013 . Transactions with Directors' Financial Institutions. We provide products and services, in the ordinary course of business, to members whose officers or directors serve on our board of directors. In accordance with Finance Agency regulations, transactions with directors' financial institutions are executed on the same terms as those with any other member. The following table presents the outstanding balances with respect to transactions with directors' financial institutions and their balance as a percent of the total balance on our statement of condition. Capital Stock and MRCS Advances Mortgage Loans Held for Portfolio (1) Date Par value % of Total Par value % of Total UPB % of Total December 31, 2015 $ 34,457 2 % $ 374,122 1 % $ 208,137 3 % December 31, 2014 40,213 3 % 261,146 1 % 167,072 2 % (1) Represents UPB of mortgage loans purchased from directors' financial institutions. The following table presents net advances to (repayments from) directors' financial institutions and mortgage loans acquired from directors' financial institutions, taking into account the beginning and ending dates of the directors' terms and any merger activity. Years Ended December 31, Transactions with Directors' Financial Institutions 2015 2014 2013 Net advances (repayments) $ 112,976 $ (4,748 ) $ (112,761 ) Mortgage loans purchased 39,590 36,893 27,341 Transactions with Other FHLBanks. We purchased no participation interests from the FHLBank of Topeka in mortgage loans originated by certain of its PFIs under the MPF Program in 2015, compared with $11,011 purchased in 2014 . We pay a provider fee to the FHLBank of Chicago for our participation in the MPF Program that is recorded in other expenses. For the years ended December 31, 2015 , 2014 , and 2013 , we paid such fees of $262 , $294 and $232 , respectively. Occasionally, we loan (or borrow) short-term funds to (from) other FHLBanks. We made no such loans during the years ended December 31, 2015 , 2014 , or 2013 . The following table presents borrowings from other FHLBanks and payments on these loans. Years Ended December 31, Transactions 2015 2014 2013 Proceeds from borrowings from other FHLBanks $ — $ 22,000 $ 427,000 Principal payments to other FHLBanks — (22,000 ) (427,000 ) There were no loans to or from other FHLBanks outstanding at December 31, 2015 or 2014 . </t>
  </si>
  <si>
    <t>Summary of Significant Accounting Policies (Policies)</t>
  </si>
  <si>
    <t>Basis of Presentation, Policy</t>
  </si>
  <si>
    <t>Basis of Presentation. The accompanying financial statements of the Federal Home Loan Bank of Indianapolis have been prepared in accordance with GAAP and SEC requirements. The financial statements contain all adjustments that are, in the opinion of management, necessary for a fair statement of our financial position, results of operations and cash flows for the periods presented.</t>
  </si>
  <si>
    <t>Reclassifications, Policy</t>
  </si>
  <si>
    <t>Reclassifications. We have reclassified certain amounts from the prior periods to conform to the current period presentation. These reclassifications had no effect on net income, total comprehensive income, total capital or net cash flows.</t>
  </si>
  <si>
    <t>Use of Estimates, Policy</t>
  </si>
  <si>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the fair value of financial instruments, including derivatives; the allowance for credit losses; and the determination of other-than-temporary impairments of certain private-label RMBS. Although the reported amounts and disclosures reflect our best estimates, actual results could differ significantly from these estimates. Estimated Fair Value. The estimated fair value amounts, recorded on the statement of condition and presented in the accompanying disclosures, have been determined based on the assumptions that we believe market participants would use in pricing the asset or liability and reflect our best judgment of appropriate valuation methods. Although we use our best judgment in estimating fair value, there are inherent limitations in any valuation technique. Therefore, these estimated fair values may not be indicative of the amounts that would have been realized in market transactions on the reporting dates.</t>
  </si>
  <si>
    <t>Interest-Bearing Deposits, Securities Purchased under Agreements to Resell, and Federal Funds Sold, Policy</t>
  </si>
  <si>
    <t>Interest-Bearing Deposits, Securities Purchased under Agreements to Resell, and Federal Funds Sold. These investments provide short-term liquidity and are carried at cost. Interest-bearing deposits may include certificates of deposit and bank notes not meeting the definition of a security. Securities purchased under agreements to resell are considered short-term collateralized financings. These securities are held in safekeeping in our name by third-party custodians approved by us. If the fair value of the underlying securities decreases below the fair value required as collateral, then the counterparty must (i) place an equivalent amount of additional securities in safekeeping in our name, and/or (ii) remit an equivalent amount of cash, or the dollar value of the resale agreement will be decreased accordingly. Federal funds sold consist of short-term, unsecured loans made to investment-grade counterparties.</t>
  </si>
  <si>
    <t>Investment Securities, Policy</t>
  </si>
  <si>
    <t>Investment Securities. Purchases and sales of securities are recorded on a trade date basis. We classify investments as trading, HTM or AFS at the date of acquisition. We did not have any investments classified as trading during the years ended December 31, 2015 , 2014 or 2013 . Held-to-Maturity. Securities for which we have both the positive intent and ability to hold to maturity are classified as HTM. The carrying value includes adjustments made to the cost basis of the security for accretion, amortization, collection of principal, and, if applicable, OTTI recognized in earnings (credit losses) and OCI (non-credit losses). Certain changes in circumstances may cause us to change our intent to hold a particular security to maturity without necessarily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isolated, non-recurring, and unusual events, which could not have been reasonably anticipated, may also cause us to sell or transfer an HTM security without necessarily calling into question our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any changes in market interest rates would not have a significant effect on the security's estimated fair value, or (ii) the sale occurs after we have already collected a substantial portion (at least 85% ) of the principal outstanding at acquisition due either to prepayments or to scheduled payments payable in equal installments (both principal and interest) over its term. Available-for-Sale. Securities that have readily determinable fair values and are not classified as trading or HTM are classified as AFS and carried at estimated fair value. We record changes in the fair value of these securities in OCI as net change in unrealized gains (losses) on AFS securities, except for AFS securities that have been hedged and for which the hedging relationship qualifies as a fair-value hedge. For these securities, we record the portion of the change in fair value related to the risk being hedged in other income (loss) as net gains (losses) on derivatives and hedging activities together with the related change in the fair value of the derivative, and record the remainder of the change in the fair value of the securities in OCI. For AFS securities that are OTTI, changes in fair value, net of any credit loss, are recorded in OCI as the non-credit portion. Premiums and Discounts. We amortize purchased premiums and accrete purchased discounts on MBS and ABS at an individual security level using the retrospective level-yield method (retrospective interest method) over the estimated remaining cash flows of each security. This method requires a retrospective adjustment of the effective yield each time we change the estimated remaining cash flows of the securities as if the new estimates had been used since the acquisition date. We amortize purchased premiums and accrete purchased discounts on all other investment securities at an individual security level using a contractual level-yield methodology. Gains and Losses on Sales. We compute gains and losses on sales of investment securities using the specific identification method and include these gains and losses in other income (loss) as net realized gains from sale of AFS securities.</t>
  </si>
  <si>
    <t>Impairment of Investments, Policy</t>
  </si>
  <si>
    <t xml:space="preserve">Investment Securities - Other-Than-Temporary Impairment. On a quarterly basis, we evaluate for OTTI our individual AFS and HTM securities that have been previously OTTI or are in an unrealized loss position. A security is in an unrealized loss position (i.e., impaired) when its estimated fair value is less than its amortized cost. We consider an impaired debt security to be OTTI under any of the following conditions: • we intend to sell the debt security; • based on available evidence, we believe it is more likely than not that we will be required to sell the debt security before the anticipated recovery of its remaining amortized cost; or • we do not expect to recover the entire amortized cost of the debt security. Recognition of OTTI. If either of the first two conditions above is met, we recognize an OTTI loss in earnings equal to the entire difference between the debt security's amortized cost and its estimated fair value as of the statement of condition date. For those impaired securities that meet neither of these conditions, we perform a cash flow analysis to determine whether we expect to recover the entire amortized cost of each security. If the present value of the cash flows expected to be collected is less than the amortized cost of the debt security, a credit loss is recorded, and the carrying value of the debt security is adjusted to its estimated fair value. However, rather than recognizing the entire difference between the amortized cost and estimated fair value in earnings, only the amount of the impairment representing the credit loss (i.e., the credit component) is recognized in earnings, while the amount related to all other factors (i.e., the non-credit component) is recognized in OCI. The credit loss on a debt security is capped at the amount of that security's unrealized loss. The new amortized cost basis of the OTTI security will not be adjusted for subsequent recoveries of fair value. The total OTTI loss is presented in other income (loss) with an offset for the portion recognized in OCI. The remaining amount represents the credit loss. Subsequent Accounting for OTTI. If the present value of cash flows expected to be collected is less than the amortized cost basis (which reflects previous credit losses), we record an additional OTTI. The amount of OTTI prior to the determination of an additional OTTI is calculated as the difference between its amortized cost less the amount of its non-credit OTTI remaining in AOCI and its estimated fair value. For certain AFS or HTM securities that were previously impaired and have subsequently incurred additional credit losses, an amount equal to the additional credit losses, up to the amount of non-credit losses remaining in AOCI, is reclassified out of AOCI and into other income (loss). Subsequent increases and decreases (if not an additional OTTI) in the estimated fair value of OTTI AFS securities are netted against the non-credit component of OTTI recognized previously in AOCI for purposes of accretion. For HTM securities, the OTTI in AOCI is accreted to the carrying value of each security on a prospective basis, based on the amount and timing of future projected cash flows (with no effect on earnings unless the security is subsequently sold, matures or additional OTTI is recognized). For debt securities classified as AFS, we do not accrete the OTTI in AOCI to the carrying value because the subsequent measurement basis for these securities is estimated fair value. Interest Income Recognition. As of the initial OTTI measurement date, a new accretable yield is calculated for the OTTI debt security. This yield is then used to calculate the portion of the credit losses included in the amortized cost of the OTTI security to be recognized into interest income each period over the remaining life of the security so as to match the amount and timing of future cash flows expected to be collected. On a quarterly basis, we re-evaluate the estimated cash flows and accretable yield. If there is no additional OTTI and there is either (i) a significant increase in the security's expected cash flows or (ii) a favorable change in the timing and amount of the security's expected cash flows, we adjust the accretable yield on a prospective basis. </t>
  </si>
  <si>
    <t>Variable Interest Entity, Policy</t>
  </si>
  <si>
    <t>Variable Interest Entities. We have investments in VIEs that consist of senior interests in private-label RMBS and ABS. The carrying amounts of the investments are included in HTM and AFS securities. We have no liabilities related to these VIEs. The maximum loss exposure on these VIEs is limited to the carrying value. On a quarterly basis, we perform an evaluation to determine whether we are the primary beneficiary of any VIE. To perform this evaluation, we consider whether we possess both of the following characteristics: • the power to direct the VIE's activities that most significantly affect the VIE's economic performance; and • the obligation to absorb the VIE's losses or the right to receive benefits from the VIE that could potentially be significant to the VIE.</t>
  </si>
  <si>
    <t>Advances, Policy</t>
  </si>
  <si>
    <t>Advances. We carry advances at amortized cost net of unamortized premiums, discounts, prepayment and swap termination fees, unearned commitment fees, and fair-value hedging adjustments. We amortize/accrete premiums, discounts, hedging basis adjustments, deferred prepayment fees, and deferred swap termination fees, and recognize unearned commitment fees on advances, to interest income using a level-yield methodology. We record interest on advances to interest income as earned. Advance Modifications. When we fund a new advance concurrently with, or within a short period of time (typically five business days) before or after, the prepayment of an existing advance, we evaluate whether the new advance meets the accounting criteria to qualify as a modification of an existing advance or whether it constitutes an advance restructuring. We account for an advance as a restructuring if both of the following criteria are met: (i) the effective yield of the advance is at least equal to the effective yield for a comparable advance to a member with similar collection risks that is not restructuring, and (ii) modifications of the existing advance are determined to be more than minor, i.e., if the present value of cash flows under the terms of the advance is at least 10% different from the present value of the remaining cash flows under the terms of the existing advance or through an evaluation of other qualitative factors that may include changes in the interest rate exposure to the member by moving from a fixed to an adjustable rate advance. In all other instances, the advance is accounted for as a modification. Prepayment Fees. We charge a borrower a prepayment fee when the borrower prepays certain advances before the original maturity. We record prepayment fees net of any swap termination fees. If a new advance qualifies as a modification of an existing advance, any prepayment fee, net of swap termination fees, is deferred, recorded in the basis of the modified advance, and amortized using a level-yield methodology over the life of the modified advance, or recorded as an adjustment to the interest coupon accrual of the modified advance. Amortization is included in interest income on advances. If the modified advance is hedged and meets hedge accounting requirements, the modified advance is marked to estimated fair value, and subsequent fair value changes attributable to the hedged risk are recorded in other income (loss). If a new advance does not qualify as a modification of an existing advance, the existing advance is treated as an advance termination, and any prepayment fee, net of swap termination fees, is recorded to prepayment fees on advances in interest income.</t>
  </si>
  <si>
    <t>Mortgage Loans Held for Portfolio, Policy</t>
  </si>
  <si>
    <t xml:space="preserve">Mortgage Loans Held for Portfolio. We classify mortgage loans for which we have the intent and ability to hold for the foreseeable future or until maturity or payoff as held for portfolio. Accordingly, these mortgage loans are reported net of premiums paid to and discounts received from a PFI, deferred loan fees or costs, fair-value hedging adjustments, and the allowance for loan losses. Premiums and Discounts. We defer and amortize/accrete premiums and discounts, loan fees or costs, and hedging basis adjustments to interest income using the contractual interest method. MPP Credit Enhancements. For conventional mortgage loans under our original MPP, credit enhancement is provided through allocating a portion of the periodic interest payment on the loans into an LRA. In addition, the PFI selling conventional loans to us is required to purchase SMI, paid through periodic interest payments, as an enhancement to cover credit losses over and above those covered by the LRA, but the covered losses are limited to the terms of the policy. For conventional mortgage loans under our MPP Advantage, credit enhancement is provided through depositing a portion of the purchase price into the LRA. The LRA is segregated by pools of loans and is available to cover losses in the applicable pool after borrower's equity and PMI. Claims for losses are first charged against the pool's LRA until extinguished, then paid by the Bank. The LRA is reported in other liabilities. MPF Credit Enhancement Fees. For conventional MPF mortgage loan participations, PFIs retain a portion of the credit risk on the loans they sell to us by providing credit enhancement through a direct liability to pay credit losses up to a specified amount. PFIs are paid a CE fee for assuming credit risk, and, in some instances, all or a portion of the CE fee may be performance-based. To the extent the Bank experiences losses in a pool, it may be able to recapture CE fees paid to that PFI to offset those losses. All CE fees are paid monthly based on the remaining UPB of the loans in a pool. CE fees are recorded as an offset to mortgage loan interest income. REO. Our MPP was designed to require loan servicers to foreclose and liquidate in the servicer's name rather than in our name. Therefore, we do not take title to any foreclosed property or enter into any other legal agreement under which the borrower conveys all interest in the property to us to satisfy the loan. As the servicers progress through the liquidation process, we are paid in full for all unpaid principal and accrued interest on the loan through the normal remittance process. Upon full receipt, the mortgage loan is removed from our statement of condition. As a result of these factors, we do not classify as REO any foreclosed properties collateralizing MPP loans that were previously recorded on our statement of condition. Under the MPF Program, REO is recorded in other assets and includes assets that have been received in satisfaction of debt through foreclosures. REO is recorded at the lower of cost or fair value less estimated selling costs. We recognize a charge-off to the allowance for credit losses if the fair value of the REO less estimated selling costs is less than the recorded investment in the loan at the date of transfer from loans to REO. Any subsequent gains, losses, and carrying costs are included in other expense. </t>
  </si>
  <si>
    <t>Allowance for Credit Losses, Policy</t>
  </si>
  <si>
    <t xml:space="preserve">Allowance for Credit Losses. An allowance for credit losses is separately established for each identified portfolio segment if it is probable that impairment has occurred as of the statement of condition date and the amount of loss can be reasonably estimated. See Note 9 - Allowance for Credit Losses for details on each allowance methodology. Portfolio Segments. A portfolio segment is defined as the level at which an entity develops and documents a systematic methodology for determining its allowance for credit losses. We have developed and documented a systematic methodology for determining an allowance for credit losses, where applicable, for (i) credit products (advances, letters of credit, and other extensions of credit to members); (ii) government-guaranteed or insured mortgage loans held for portfolio; (iii) conventional MPP loans; and (iv) conventional MPF Program loans. Classes of Financing Receivables. Classes of financing receivables generally are a disaggregation of a portfolio segment to the extent that they are needed to understand the exposure to credit risk arising from these financing receivables. We determined that no further disaggregation of our portfolio segments is needed, as the credit risk arising from these financing receivables is adequately assessed and measured at the portfolio segment level.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Monthly servicer remittances on an actual/actual basis may also be well secured; however, servicers on actual/actual remittance do not advance principal and interest due until the payments are received from the borrower, or when the loan is repaid. A government-guaranteed or -insured mortgage loan is not placed on non-accrual status when the collection of the contractual principal or interest is 90 days or more past due because of the United States government guarantee or insurance of the loan and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loan losses (for any interest accrued in the previous year). We record cash payments received on non-accrual loans as a direct reduction of the recorded investment in the loan. When the recorded investment has been fully collected, any additional amounts collected are recognized as interest income. A loan on non-accrual status may be restored to accrual status when it becomes current (zero days past due) and three consecutive and timely monthly payments have been made. Troubled Debt Restructuring. TDRs related to MPP loans occur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it is determined that a borrower is having financial difficulty and a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MPP loans discharged in Chapter 7 bankruptcy without a reaffirmation of the debt are considered TDRs unless they have SMI policies. Loans discharged in Chapter 7 bankruptcy with SMI policies are also considered to be TDRs unless (i) we will not suffer more than an insignificant delay in receiving all principal and interest due or (ii) we are not relinquishing a legal right to pursue the borrower for deficiencies for those loans not affirmed. TDRs related to MPF Program loans occur when a concession is granted to a borrower for economic or legal reasons related to the borrower's financial difficulties that would not have been otherwise considered. Our TDRs generally involve modifying the borrower's monthly payment for a period of up to 36 months. Loans discharged in Chapter 7 bankruptcy without a reaffirmation of the debt are also considered TDRs. For both MPP and MPF, modifications of government loans are not considered or accounted for as TDRs because we anticipate no loss of principal or interest accrued at the original contract rate, without significant delay, due to the government-guarantee or insurance. Impairment Methodology. A loan is considered impaired when, based on current and historical information and events, it is probable that not all amounts due according to the contractual terms of the loan agreement will be collected. Loans that are on non-accrual status and considered collateral dependent are impaired only if the estimated fair value of the underlying property (net of estimated selling costs) is expected to be insufficient to recover the estimated costs associated with maintaining and disposing of the property (which includes UPB and interest owed on the delinquent loan, if any). Loans are considered collateral dependent if repayment is expected to be provided solely by the sale of the underlying property, i.e., there is no other available and reliable source of repayment (including LRA and SMI). Loans that are considered collateral dependent are subject to individual evaluation instead of collective evaluation. Interest income on impaired loans is recognized in the same manner as non-accrual loans. Charge-Off Policy. A charge-off is recorded if it is determined that the recorded investment in a loan will not be recovered. We record a charge-off on a conventional mortgage loan against the loan loss allowance upon the occurrence of a confirming event. Confirming events include, but are not limited to, the settlement of a claim against any of the credit enhancements, delinquency in excess of 180 days, and filing for bankruptcy protection. Collectively Evaluated Mortgage Loans. MPP. Our loan loss analysis includes collectively evaluating the MPP pools of conventional loans for impairment. The measurement of our allowance for loan losses includes evaluating (i) homogeneous pools of mortgage loans past due 180 days or more; and (ii) the current to 179 days past due portion of the loan portfolio. This loan loss analysis considers MPP pool-specific attribute data, estimated liquidation values of real estate collateral held, estimated costs associated with maintaining and disposing of the collateral, and credit enhancements. Delinquency reports are used to determine the population of loans incorporated into the allowance for loan loss analysis. Beginning in the first quarter of 2015, we refined our technique for estimating losses on mortgage loans past due 180 days or more to incorporate loan-level property values obtained from a third-party model, instead of using a historical weighted-average collateral recovery rate. A haircut is applied to these loan-level values to capture the potential impact of severely distressed property sales. The reduced values are then aggregated to the pool level and are further reduced for estimated liquidation costs to determine the estimated liquidation value. MPF Program. Our loan loss analysis includes collectively evaluating conventional loans for impairment within each pool purchased under the MPF Program. The measurement of the allowance for loan losses consists of (i) evaluating homogeneous pools of current and delinquent mortgage loans; and (ii) estimating credit losses in the pool based upon the default probability ratios, loss severity rates, FLAs and CE obligations. Additional analyses include consideration of various data observations such as past performance, current performance, loan portfolio characteristics, collateral-related characteristics, industry data and prevailing economic conditions. Individually Evaluated Mortgage Loans. MPP. Certain conventional mortgage loans that are impaired, primarily TDRs, although not necessarily considered collateral dependent, may be specifically identified for purposes of determining the allowance for loan losses. The estimated losses on impaired loans may be separately determined because sufficient information exists to make a reasonable estimate of the inherent loss for such loans on an individual basis. The measurement of our allowance for loans individually evaluated for loss considers loan-specific attribution data similar to homogeneous pools of delinquent loans evaluated on a collective basis, including the use of loan-level property values from a third-party model. We also individually evaluate any remaining exposure to loans paid in full by the servicers. Monthly remittance reports monitored by management are used to determine the population of delinquent loans paid in full by the servicers. An estimate of the loss, if any, is equal to the estimated cost associated with maintaining and disposing of the property (which includes the UPB, interest owed on the delinquent loan to date, and estimated costs associated with disposing of the collateral) less the estimated fair value of the collateral (net of estimated selling costs) and the amount of credit enhancements including the PMI, LRA and SMI. The fair value of the collateral is obtained from HUD statements, sales listings or other evidence of current expected liquidation amounts. MPF Program. We individually evaluate certain conventional mortgage loans for impairment, including TDRs and collateral-dependent loans. The estimated loan losses on impaired loans may be separately determined because sufficient information exists to make a reasonable estimate of the inherent loss for such loans on an individual loan basis. We measure impairment of TDRs based on the present value of expected future cash flows discounted at the loan's effective interest rate. Qualitative Factors. We also assess qualitative factors in the estimation of loan losses. These factors represent a subjective management judgment based on facts and circumstances that exist as of the reporting date that is not ascribed to any specific measurable economic or credit event and is intended to cover other inherent losses that may not otherwise be captured in the methodology described within. Government-Guaranteed or -Insured. We invest in fixed-rate mortgage loans that are guaranteed or insured by the FHA, VA, RHA, or HUD. The servicer provides and maintains a guaranty or insurance from the applicable government agency. The servicer is responsible for compliance with all government agency requirements and for obtaining the benefit of the applicable guaranty or insurance with respect to defaulted government-guaranteed or -insured mortgage loans. Any losses incurred on these loans that are not recovered from the insurer or guarantor are absorbed by the servicers. Therefore, we only have credit risk for these loans if the servicer fails to pay for losses not covered by guarantees or insurance. Based upon our assessment of our servicers, we did not establish an allowance for credit losses for government-guaranteed or -insured mortgage loans at December 31, 2015 or 2014 . Furthermore, none of these mortgage loans have been placed on non-accrual status because of the United States government guarantee or insurance on these loans and the contractual obligation of the loan servicer to repurchase the loans when certain criteria are met. Conventional MPP. Our management of credit risk in the MPP considers the several layers of loss protection that are defined in agreements among the PFIs and us. Our loss protection consists of the following loss layers, in order of priority, (i) borrower equity; (ii) PMI (when applicable for the purchase of mortgages with an initial LTV ratio of over 80% at the time of purchase); (iii) LRA; and (iv) SMI (as applicable) purchased by the seller from a third-party provider naming us as the beneficiary. Any losses not absorbed by the loss protection are borne by us. Our allowance for loan losses is based on our best estimate of probable losses over the loss emergence period. We use the MPP portfolio's delinquency migration (movement of loans through the various stages of delinquency) to determine whether a loss event is probable. Once a loss event is deemed to be probable, we utilize a systematic methodology that incorporates all credit enhancements and servicer advances to establish the allowance for loan losses. After conducting a study of the length of time delinquent mortgage loans remain outstanding and updating our analysis in the fourth quarter of 2015 , we continue to use a loss emergence period of 24 months. Our loan loss analysis also compares, or benchmarks, our estimated losses, after credit enhancements, to actual losses occurring in the portfolio. Our methodology also incorporates a calculation of the potential effect of adverse scenarios on the allowance and an assessment of the likelihood of incurring losses resulting from the adverse scenarios during the next 24 months. As a result of our methodology, our allowance for loan losses reflects our best estimate of the probable losses in our original MPP and MPP Advantage portfolios. Conventional MPF Program. Our management of credit risk in the MPF Program considers the several layers of loss protection that are defined in agreements among the FHLBank of Topeka and its PFIs. The availability of loss protection may differ slightly among MPF products. The loss layers, in order of priority, are (i) borrower equity; (ii) PMI, ( when applicable for the purchase of mortgages with an initial LTV ratio of over 80% at the time of purchase) ; (iii) FLA, which functions as a tracking mechanism for determining our potential loss exposure under each pool prior to the PFI’s CE Obligation; and (iv) CE Obligation, which absorbs losses in excess of the FLA in order to limit our loss exposure to that of an investor in an MBS that is rated the S&amp;P equivalent of AA by an NRSRO. Any losses not absorbed by the loss protection are shared among the participating FHLBanks based upon the applicable percentage of participation. The allowance for conventional loans is determined by analyzing the portfolio's delinquency migration and charge-offs over a historical period to determine the probability of default and loss severity rates. The analysis of conventional loans evaluated for impairment (i) considers loan pool-specific attribute data; (ii) applies estimated default probabilities and loss severities; and (iii) incorporates credit enhancements in order to determine our best estimate of probable losses. </t>
  </si>
  <si>
    <t>Derivatives, Policy</t>
  </si>
  <si>
    <t>Derivatives. We record derivative instruments, related cash collateral (including initial and variation margin received or pledged/posted) and associated accrued interest on a net basis, by clearing agent and/or by counterparty when the netting requirements have been met, as either derivative assets or derivative liabilities at their estimated fair values. If these netted amounts are positive, they are classified as an asset and, if negative, they are classified as a liability. Changes in the estimated fair value of our derivatives are recorded in earnings regardless of how changes in the estimated fair value of the assets or liabilities being hedged may be recorded. Cash flows associated with derivatives are reported as cash flows from operating activities in the statement of cash flows unless the derivatives contain financing elements, in which case they are reflected as cash flows from financing activities. Derivative instruments that include non-standard terms, or require an upfront cash payment, or both, often contain a financing element. Derivative Designations. Each derivative is designated as one of the following: (i) a qualifying fair-value hedge of the change in fair value of a recognized asset or liability, an unrecognized firm commitment, or a forecasted transaction (a fair-value hedge); or (ii) a non-qualifying hedge (economic hedge) for asset/liability management purposes. Accounting for Qualifying Hedges. If hedging relationships meet certain criteria including, but not limited to, formal documentation of the hedging relationship and an expectation to be highly effective, they qualify for hedge accounting, and the offsetting changes in fair value of the hedged items are recorded in earnings (fair-value hedges). Two approaches to hedge accounting include: (i) Long-haul hedge accounting - The application of long-haul hedge accounting requires us to formally assess (both at the hedge's inception and at least quarterly) whether the derivatives used in hedging transactions are effective in offsetting changes in the fair value of hedged items or forecasted transactions and whether those derivatives may be expected to remain effective in future periods. (ii) Short-cut hedge accounting - Transactions that meet certain criteria qualify for the short-cut method of hedge accounting in which an assumption can be made that the entire change in fair value of a hedged item, due to changes in the benchmark rate, exactly offsets the entire change in fair value of the related derivative. Therefore, the derivative is considered to be effective at achieving offsetting changes in fair values of the hedged asset or liability. For all existing hedging relationships entered into prior to April 1, 2008, we continue to use the short-cut method of accounting provided they still meet the assumption of "no ineffectiveness." We no longer apply this method to any new hedging relationships. Derivatives are typically executed at the same time as the hedged item, and we designate the hedged item in a qualifying hedging relationship at the trade date. We may also designate the hedging relationship upon the Bank's commitment to disburse an advance, purchase mortgage loans, or trade a consolidated obligation in which settlement occurs within the shortest period of time possible for the type of instrument based on market settlement conventions. We then record the changes in fair value of the derivative and the hedged item beginning on the trade date. Changes in the fair value of a derivative that is designated and qualifies as a fair-value hedge, along with changes in the fair value of the hedged asset or liability that are attributable to the hedged risk (including changes that reflect losses or firm commitments), are recorded in other income (loss) as net gains (losses) on derivatives and hedging activities. As a result, for fair-value hedges, any hedge ineffectiveness (which represents the amount by which the change in the fair value of the derivative differs from the change in the fair value of the hedged item attributable to the hedged risk) is recorded as net gains (losses) on derivatives and hedging activities. Accounting for Non-Qualifying Hedges. An economic hedge is defined as a derivative that hedges specific or non-specific underlying assets, liabilities, or firm commitments and does not qualify, or was not designated, for hedge accounting. However, the use of an economic hedge is part of a permissible hedging strategy under our RMP. These economic hedging strategies also comply with Finance Agency regulatory requirements prohibiting speculative hedge transactions. An economic hedge by definition introduces the potential for earnings variability caused by the changes in fair value of the derivatives that are recorded in earnings, but not offset by corresponding changes in the fair value of the economically hedged assets, liabilities, or firm commitments. As a result, we recognize only the net interest settlement and the change in fair value of these derivatives in other income (loss) as net gains (losses) on derivatives and hedging activities with no offsetting fair value adjustments in earnings for the hedged assets, liabilities, or firm commitments. Accrued Interest Receivables and Payables. The difference between the interest receivable and payable on a derivative designated as a qualifying hedge is recognized as an adjustment to the income or expense of the designated hedged item. Discontinuance of Hedge Accounting. We discontinue hedge accounting prospectively when: (i) we determine that the derivative is no longer effective in offsetting changes in the fair value of a hedged item (including hedged items such as firm commitments or forecasted transactions); (ii) the derivative and/or the hedged item expires or is sold, terminated, or exercised; (iii) a hedged firm commitment no longer meets the definition of a firm commitment; or (iv) we determine that designating the derivative as a qualifying hedging instrument is no longer appropriate. When hedge accounting is discontinued, we either terminate the derivative or continue to carry the derivative at its fair value, cease to adjust the hedged asset or liability for changes in fair value and amortize the cumulative basis adjustment on the hedged item into interest income over the remaining life of the hedged item using a level-yield methodology. Embedded Derivatives. We may issue consolidated obligations, disburse advances, or purchase financial instruments in which a derivative instrument is embedded. Upon execution of these transactions, we assess whether the economic characteristics of the embedded derivative are clearly and closely related to the economic characteristics of the remaining component of the consolidated obligation, advance or purchased financial instrument (the host contract) and whether a separate, non-embedded instrument with the same terms as the embedded instrument would meet the definition of a derivative instrument. When we determine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i) the entire contract (the host contract and the embedded derivative) is required to be measured at fair value, with changes in fair value reported in earnings (such as an investment security classified as trading), or (ii) we cannot reliably identify and measure the embedded derivative for purposes of separating that derivative from its host contract.</t>
  </si>
  <si>
    <t>Financial Instruments Meeting Netting Requirements, Policy</t>
  </si>
  <si>
    <t>We present certain financial instruments, including derivative instruments and securities purchased under agreements to resell, on a net basis when we have a legal right of offset and all other requirements for netting are met (collectively referred to as the netting requirements). For these financial instruments, we have elected to offset our derivative asset and liability positions, as well as cash collateral received or pledged, when we have met the netting requirements. We did not have any offsetting liabilities related to securities purchased under agreements to resell at December 31, 2015 or 2014 . The net exposure for these financial instruments can change on a daily basis; therefore, there may be a delay between the time a change in the exposure is identified and additional collateral is requested, and the time the additional collateral is received or pledged. Likewise, there may be a delay before excess collateral is returned. For derivative instruments that meet the netting requirements, any excess cash collateral received or pledged is recognized as a derivative liability or derivative asset, respectively. Based on the estimated fair value of the related collateral held, we expect the securities purchased under agreements to resell to be fully collateralized. Additional information regarding these transactions is provided in Note 11 - Derivatives and Hedging Activities .</t>
  </si>
  <si>
    <t>Premises, Software, and Equipment, Policy</t>
  </si>
  <si>
    <t xml:space="preserve">Premises, Software, and Equipment. We record premises, software, and equipment at cost, less accumulated depreciation and amortization, and compute depreciation and amortization using the straight-line method over the estimated useful lives, which range from 1 to 40 years. We capitalize improvements and major renewals, but expense maintenance and repairs when incurred. We depreciate building improvements using the straight-line method over the shorter of the estimated useful life of the improvement or the remaining life of the building. In addition, we capitalize software development costs for internal use software with an estimated economic useful life of at least one year. If capitalized, we use the straight-line method for computing amortization. We include any gain or loss on disposal (other than abandonment) of premises, software, and equipment in other income (loss). Any loss on abandonment of premises, software, and equipment is included in other operating expenses. </t>
  </si>
  <si>
    <t>Consolidated Obligations, Policy</t>
  </si>
  <si>
    <t xml:space="preserve">Consolidated Obligations. Consolidated obligations are recorded at amortized cost, adjusted for accretion of discounts, amortization of premiums, principal payments, and fair-value hedging adjustments. Discounts and Premiums. We accrete/amortize the discounts and premiums as well as hedging basis adjustments on CO bonds to interest expense using the level-yield interest method over the term to contractual maturity of the corresponding CO bonds. Concessions. Concessions are paid to dealers in connection with the issuance of certain consolidated obligations. The Office of Finance prorates the amount of our concession based upon the percentage of the debt issued that we assume. Concessions paid on a consolidated obligation are deferred and amortized, using the level-yield interest method, over the term to contractual maturity of the corresponding consolidated obligation. Unamortized concessions are included in other assets, and the amortization of those concessions is included in interest expense. </t>
  </si>
  <si>
    <t>Mandatorily Redeemable Capital Stock, Policy</t>
  </si>
  <si>
    <t>Mandatorily Redeemable Capital Stock. When a member withdraws or attains non-member status by merger or acquisition, charter termination, relocation or other involuntary termination from membership, the member's shares are then subject to redemption, at which time a five-year redemption period commences, and meet the definition of a mandatorily redeemable financial instrument. Shares meeting this definition are reclassified from capital to liabilities as MRCS at estimated fair value, which is equal to par value. Dividends declared on shares classified as a liability are accrued at the expected dividend rate and reported as interest expense. We reclassify MRCS from liabilities to capital when non-members subsequently become members through either acquisition, merger, or election. After the reclassification, dividends declared on that capital stock are no longer classified as interest expense.</t>
  </si>
  <si>
    <t>Restricted Retained Earnings, Policy</t>
  </si>
  <si>
    <t xml:space="preserve">Restricted Retained Earnings. In 2011, we entered into a JCE Agreement with all of the other FHLBanks. The JCE Agreement provides that we allocate 20% of our net income each quarter to a restricted retained earnings account until the balance of that account equals at least 1% of the average balance of outstanding consolidated obligations for the previous quarter. These restricted retained earnings are not available to pay dividends except to the extent the restricted retained earnings balance exceeds 1.5% of our average balance of outstanding consolidated obligations for the previous quarter. </t>
  </si>
  <si>
    <t>Gains on Litigation Settlements, Policy</t>
  </si>
  <si>
    <t>Gains on Litigation Settlements. Litigation settlement gains, net of related legal fees and litigation expenses, are recorded in other income. A litigation settlement gain is considered realized when we receive cash or assets that are readily convertible to known amounts of cash or claims to cash. In addition, a settlement gain is considered realizable when we enter into a signed agreement not subject to appeal, the counterparty has the ability to pay, and the amount to be received can be reasonably estimated. Prior to being recognized, we consider potential litigation settlement gains to be gain contingencies and, therefore, they are not recorded in the statement of income. The related legal fees and litigation expenses are contingent-based fees and are only incurred and recorded upon a litigation settlement gain.</t>
  </si>
  <si>
    <t>Finance Agency Expenses, Policy</t>
  </si>
  <si>
    <t>Finance Agency Expenses. The portion of the Finance Agency's expenses and working capital fund not allocated to Freddie Mac and Fannie Mae is allocated among the FHLBanks as assessments, which are based on the ratio of each FHLBank's minimum required regulatory capital to the aggregate minimum required regulatory capital of every FHLBank.</t>
  </si>
  <si>
    <t>Office of Finance Expenses, Policy</t>
  </si>
  <si>
    <t>Office of Finance Expenses. Our proportionate share of the Office of Finance's operating and capital expenditures is calculated based upon two components as follows: (i) two-thirds based on our share of total consolidated obligations outstanding and (ii) one-third based on equal pro rata allocation. We record our share of these expenditures in other expenses.</t>
  </si>
  <si>
    <t>Assessments, Policy</t>
  </si>
  <si>
    <t>Assessments. Affordable Housing Program. The Bank Act requires each FHLBank to establish and fund an AHP, which provides subsidies to members to assist in the purchase, construction, or rehabilitation of housing for very low- to moderate-income households. Each period, we charge/(credit) the required funding for AHP to earnings and increase/(decrease) the associated liability. We typically make the AHP subsidy available to members as a grant. As an alternative, we can issue AHP advances at interest rates below the customary interest rate for non-subsidized advances. A discount on the AHP advance and a charge against the AHP liability are recorded for the present value of the variation in the cash flow caused by the difference between the AHP advance rate and our related cost of funds for comparable maturity funding. The discount on AHP advances is accreted to interest income on advances using a level-yield methodology over the life of the advance. See Note 14 - Affordable Housing Program for more information.</t>
  </si>
  <si>
    <t>Fair Value of Financial Instruments, Policy</t>
  </si>
  <si>
    <t>We determine the estimated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 rate volatility, possible distributions of future interest rates used to value options, and the discount rates that appropriately reflect market and credit risks. The use of different assumptions could have a material effect on the fair value estimates. Fair Value Hierarchy . GAAP establishes a fair value hierarchy and requires us to maximize the use of observable inputs and minimize the use of unobservable inputs when measuring estimated fair value. The inputs are evaluated, and an overall level for the estimated fair value measurement is determined. This overall level is an indication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t>
  </si>
  <si>
    <t>Fair Value Transfer, Policy</t>
  </si>
  <si>
    <t>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t>
  </si>
  <si>
    <t>Segment Reporting, Policy</t>
  </si>
  <si>
    <t>We have identified two operating segments: • Traditional, which consists of credit products (including advances, letters of credit, and lines of credit), investments (including federal funds sold, securities purchased under agreements to resell, AFS securities, and HTM securities), and correspondent services and deposits; and • Mortgage Loans, which consists of mortgage loans purchased from our members through our MPP and participation interests purchased from 2012 to 2014 through the FHLBank of Topeka in mortgage loans originated by certain of its PFIs under the MPF Program.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Traditional net income is derived primarily from interest income on advances, investments and the borrowing costs related to those assets, net interest settlements related to interest rate swaps, and related premium and discount amortization. Traditional also includes the costs related to holding deposits for members and other miscellaneous borrowings as well as all other miscellaneous income and expense not associated with mortgage loans. Mortgage loan net income is derived primarily from the difference, or spread, between the interest income earned on mortgage loans, including the premium and discount amortization, and the borrowing cost related to those loans. We measure the performance of each segment based upon the net interest spread of the underlying portfolio(s). Therefore, each segment's performance begins with net interest income. Direct other income and expense items also affect each segment's results. Direct other income/expense related to the traditional segment includes the direct earnings impact of derivatives and hedging activities related to advances and investments as well as all other income and expense not associated with mortgage loans. The mortgage loans segment includes the direct earnings impact of derivatives and hedging activities as well as direct salary and other expenses (including an allocation for indirect overhead) associated with operating the MPP and MPF Program, and volume-driven costs associated with master servicing and quality control fees. The assessments related to AHP have been allocated to each segment based upon each segment's proportionate share of income before assessments.</t>
  </si>
  <si>
    <t>Cash Flows, Policy</t>
  </si>
  <si>
    <t xml:space="preserve">Cash Flows. We consider cash and due from banks on the statement of condition as cash and cash equivalents within the statement of cash flows because of their highly liquid nature. Federal funds sold, securities purchased under agreements to resell, and interest-bearing deposits are not treated as cash and cash equivalents, but instead are treated as short-term investments and, accordingly, their associated cash flows are reported in the investing activities section of the statement of cash flows. </t>
  </si>
  <si>
    <t>Recently Adopted and Issued Accounting Guidance, Policy</t>
  </si>
  <si>
    <t>Leases . On February 25, 2016, the FASB issued guidance which requires recognition of lease assets and lease liabilities on the statement of condition and disclosure of key information about leasing arrangements. In particular, this guidance requires a lessee, of an operating or finance lease, to recognize on the statement of condition a liability to make lease payments and a right-of-use asset representing its right to use the underlying asset for the lease term. However, for a lease with a term of 12 months or less, a lessee is permitted to make an accounting policy election not to recognize a lease asset and lease liability. Under previous guidance, a lessee was not required to recognize a lease asset and lease liability arising from an operating lease on the statement of condition. While this guidance does not fundamentally change lessor accounting, some changes have been made to align that guidance with the lessee guidance and other areas within GAAP. This guidance becomes effective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We are in the process of evaluating this guidance, and its effect on our financial condition, results of operations, and cash flows has not yet been determined. Recognition and Measurement of Financial Assets and Financial Liabilities . On January 5, 2016, the FASB issued amended guidance on certain aspects of recognition, measurement, presentation, and disclosure of financial instruments. This guidance includes, but is not limited to, the following provisions: • equity investments (with certain exceptions) to be measured at fair value with changes in fair value recognized in net income; •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 separate presentation of financial assets and financial liabilities by measurement category and form of financial asset (i.e., securities or loans and receivables) on the balance sheet or in the accompanying notes to the financial statements; and • elimination of the requirement for public entities to disclose the method(s) and significant assumptions used to estimate the fair value that is required to be disclosed for financial instruments measured at amortized cost on the balance sheet. The guidance becomes effective for the interim and annual periods beginning on January 1, 2018, and early adoption is only permitted for certain provisions. The amendments, in general, should be applied by means of a cumulative-effect adjustment to the statement of condition as of the beginning of the period of adoption. We are in the process of evaluating this guidance, and its effect on our financial condition, results of operations, and cash flows has not yet been determined. Customer's Accounting for Fees Paid in a Cloud Computing Arrangement.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ame effective for the interim and annual periods beginning on January 1, 2016, and was adopted prospectively. However, this guidance will not have a material effect on our financial condition, results of operations, or cash flows. Simplifying the Presentation of Debt Issuance Costs. On April 7, 2015, the FASB issued guidance to simplify the presentation of debt issuance costs. This guidance requires a reclassification on the statement of condition of debt issuance costs related to a recognized debt liability from assets to a direct deduction from the carrying amount of that debt liability, consistent with debt discounts. This guidance became effective for the interim and annual periods beginning on January 1, 2016 and was adopted retrospectively. This guidance will result in a reclassification of unamortized debt issuance costs from other assets to consolidated obligations on our statement of condition beginning January 1, 2016. Revenue from Contracts with Customers. On May 28, 2014, the FASB issued guidance on revenue from contracts with customers. This guidance outlines a comprehensive model for recognizing revenue arising from contracts with customers and supersedes most current revenue recognition guidance, including industry specific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he guidance provides entities with the option of using either of the following two methods upon adoption: (i) a full retrospective method, retrospectively to each prior reporting period presented; or (ii) a modified retrospective method, retrospectively with the cumulative effect of initially applying this guidance recognized at the date of initial application. On August 12, 2015, the FASB issued an amendment to defer the effective date of the guidance by one year. The guidance is effective for interim and annual periods beginning on January 1, 2018. Early application is permitted only as of the interim and annual reporting periods beginning after January 1, 2017. We are in the process of evaluating this guidance, but its effect on our financial condition, results of operations, or cash flows is not expected to be material. Amendments to the Consolidation Analysis. On February 18, 2015, the FASB issued amended guidance intended to enhance consolidation analysis for legal entities such as limited partnerships, limited liability corporations, and securitization structures (collateralized debt obligations, collateralized loan obligations, and MBS transactions). The new guidance primarily emphasizes: (i) risk of loss when determining a controlling financial interest, such that a reporting organization may no longer have to consolidate a legal entity in certain circumstances based solely on its fee arrangement when certain criteria are met; (ii) reducing the frequency of the application of related-party guidance when determining a controlling interest in a VIE; and (iii) potentially changing consolidation conclusions for entities in several industries that typically make use of limited partnerships or VIEs. This guidance became effective for the interim and annual periods beginning on January 1, 2016 and will not have a material effect on our financial condition, results of operations, or cash flows.</t>
  </si>
  <si>
    <t>Available-for-Sale Securities (Tables)</t>
  </si>
  <si>
    <t>Available-for-sale Securities [Line Items]</t>
  </si>
  <si>
    <t>Available-for-Sale (AFS) Securities by Major Security Type</t>
  </si>
  <si>
    <t>The following table presents information on our AFS securities by type of security. Gross Gross Amortized Non-Credit Unrealized Unrealized Estimated December 31, 2015 Cost (1) OTTI Gains Losses Fair Value GSE and TVA debentures $ 3,478,617 $ — $ 5,467 $ (3,542 ) $ 3,480,542 GSE MBS 271,249 — 477 (2,305 ) 269,421 Private-label RMBS 288,957 (304 ) 30,533 — 319,186 Total AFS securities $ 4,038,823 $ (304 ) $ 36,477 $ (5,847 ) $ 4,069,149 December 31, 2014 GSE and TVA debentures $ 3,139,037 $ — $ 17,430 $ (1,352 ) $ 3,155,115 Private-label RMBS 362,878 (127 ) 38,299 — 401,050 Total AFS securities $ 3,501,915 $ (127 ) $ 55,729 $ (1,352 ) $ 3,556,165 (1) Includes adjustments made to the cost basis of an investment for accretion, amortization, collection of principal, and, if applicable, OTTI recognized in earnings (credit losses) and fair-value hedge accounting adjustments.</t>
  </si>
  <si>
    <t>Available-for-sale Securities [Member]</t>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15 Fair Value Losses Fair Value Losses Fair Value Losses GSE and TVA debentures $ 578,809 $ (2,774 ) $ 107,349 $ (768 ) $ 686,158 $ (3,542 ) GSE MBS 183,508 (2,305 ) — — 183,508 (2,305 ) Private-label RMBS — — 4,179 (304 ) 4,179 (304 ) Total impaired AFS securities $ 762,317 $ (5,079 ) $ 111,528 $ (1,072 ) $ 873,845 $ (6,151 ) December 31, 2014 GSE and TVA debentures $ 264,959 $ (1,352 ) $ — $ — $ 264,959 $ (1,352 ) Private-label RMBS — — 5,656 (127 ) 5,656 (127 ) Total impaired AFS securities $ 264,959 $ (1,352 ) $ 5,656 $ (127 ) $ 270,615 $ (1,479 )</t>
  </si>
  <si>
    <t>AFS Securities by Contractual Maturity</t>
  </si>
  <si>
    <t>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December 31, 2015 December 31, 2014 Amortized Estimated Amortized Estimated Year of Contractual Maturity Cost Fair Value Cost Fair Value Due in 1 year or less $ 820,210 $ 821,413 $ — $ — Due after 1 year through 5 years 1,921,544 1,924,567 2,484,379 2,497,034 Due after 5 years through 10 years 637,007 635,356 654,658 658,081 Due after 10 years 99,856 99,206 — — Total non-MBS 3,478,617 3,480,542 3,139,037 3,155,115 Total MBS 560,206 588,607 362,878 401,050 Total AFS securities $ 4,038,823 $ 4,069,149 $ 3,501,915 $ 3,556,165</t>
  </si>
  <si>
    <t>Available-for-sale Securities by Interest-Rate Payment Terms</t>
  </si>
  <si>
    <t>The amortized cost of AFS securities is detailed below by interest-rate payment terms. Interest-Rate Payment Term December 31, 2015 December 31, 2014 Non-MBS fixed-rate $ 3,478,617 $ 3,139,037 MBS: Fixed-rate 275,732 5,783 Variable-rate 284,474 357,095 Total MBS 560,206 362,878 Total AFS securities, at amortized cost $ 4,038,823 $ 3,501,915</t>
  </si>
  <si>
    <t>Held-to-Maturity Securities (Tables)</t>
  </si>
  <si>
    <t>Schedule of Held-to-maturity Securities [Line Items]</t>
  </si>
  <si>
    <t>HTM Securities by Major Security Type</t>
  </si>
  <si>
    <t>The following table presents our HTM securities by type of security. Gross Gross Unrecognized Unrecognized Estimated Amortized Non-Credit Carrying Holding Holding Fair December 31, 2015 Cost (1) OTTI Value Gains Losses Value GSE debentures $ 100,000 $ — $ 100,000 $ 2 $ — $ 100,002 MBS and ABS: Other U.S. obligations -guaranteed MBS 2,894,867 — 2,894,867 13,113 (12,148 ) 2,895,832 GSE MBS 3,267,647 — 3,267,647 63,687 (2,333 ) 3,329,001 Private-label RMBS 72,107 — 72,107 116 (939 ) 71,284 Manufactured housing loan ABS 9,594 — 9,594 — (1,010 ) 8,584 Home equity loan ABS 1,254 (132 ) 1,122 61 (21 ) 1,162 Total MBS and ABS 6,245,469 (132 ) 6,245,337 76,977 (16,451 ) 6,305,863 Total HTM securities $ 6,345,469 $ (132 ) $ 6,345,337 $ 76,979 $ (16,451 ) $ 6,405,865 December 31, 2014 GSE debentures $ 269,000 $ — $ 269,000 $ 199 $ — $ 269,199 MBS and ABS: Other U.S. obligations -guaranteed MBS 3,032,494 — 3,032,494 30,598 (5,959 ) 3,057,133 GSE MBS 3,567,958 — 3,567,958 93,583 (104 ) 3,661,437 Private-label RMBS 99,879 — 99,879 360 (1,049 ) 99,190 Manufactured housing loan ABS 11,243 — 11,243 — (1,164 ) 10,079 Home equity loan ABS 1,716 (175 ) 1,541 114 (77 ) 1,578 Total MBS and ABS 6,713,290 (175 ) 6,713,115 124,655 (8,353 ) 6,829,417 Total HTM securities $ 6,982,290 $ (175 ) $ 6,982,115 $ 124,854 $ (8,353 ) $ 7,098,616 (1) Includes adjustments made to the cost basis of an investment for accretion, amortization, collection of principal, and, if applicable, OTTI recognized in earnings (credit losses).</t>
  </si>
  <si>
    <t>Held-to-maturity Securities [Member]</t>
  </si>
  <si>
    <t>HTM Securities in a Continuous Unrealized Loss Position</t>
  </si>
  <si>
    <t>The following table presents impaired HTM securities (i.e., in an unrealized loss position), aggregated by major security type and length of time that individual securities have been in a continuous unrealized loss position. None of our non-MBS were in an unrealized loss position at December 31, 2015 or 2014 . Less than 12 months 12 months or more Total Estimated Unrealized Estimated Unrealized Estimated Unrealized December 31, 2015 Fair Value Losses Fair Value Losses Fair Value Losses (1) MBS and ABS: Other U.S. obligations - guaranteed MBS $ 1,271,907 $ (6,147 ) $ 603,045 $ (6,001 ) $ 1,874,952 $ (12,148 ) GSE MBS 566,277 (1,744 ) 224,436 (589 ) 790,713 (2,333 ) Private-label RMBS 16,206 (102 ) 24,958 (837 ) 41,164 (939 ) Manufactured housing loan ABS — — 8,584 (1,010 ) 8,584 (1,010 ) Home equity loan ABS — — 1,162 (92 ) 1,162 (92 ) Total MBS and ABS 1,854,390 (7,993 ) 862,185 (8,529 ) 2,716,575 (16,522 ) Total impaired HTM securities $ 1,854,390 $ (7,993 ) $ 862,185 $ (8,529 ) $ 2,716,575 $ (16,522 ) December 31, 2014 MBS and ABS: Other U.S. obligations - guaranteed MBS $ 528,242 $ (1,254 ) $ 702,768 $ (4,705 ) $ 1,231,010 $ (5,959 ) GSE MBS 31,554 (8 ) 26,013 (96 ) 57,567 (104 ) Private-label RMBS 3,274 (3 ) 41,050 (1,046 ) 44,324 (1,049 ) Manufactured housing loan ABS — — 10,080 (1,164 ) 10,080 (1,164 ) Home equity loan ABS — — 1,579 (138 ) 1,579 (138 ) Total MBS and ABS 563,070 (1,265 ) 781,490 (7,149 ) 1,344,560 (8,414 ) Total impaired HTM securities $ 563,070 $ (1,265 ) $ 781,490 $ (7,149 ) $ 1,344,560 $ (8,414 ) (1) For home equity loan ABS, the total of unrealized losses does not agree to total gross unrecognized holding losses at December 31, 2015 and 2014 of $(21) and $(77) , respectively. Total unrealized losses include non-credit-related OTTI losses recorded in AOCI of $(132) and $(175) , respectively, and gross unrecognized holding gains on previously OTTI securities of $61 and $114 , respectively.</t>
  </si>
  <si>
    <t>HTM Securities by Contractual Maturity</t>
  </si>
  <si>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 December 31, 2015 December 31, 2014 Amortized Carrying Estimated Amortized Carrying Estimated Year of Contractual Maturity Cost (1) Value (2) Fair Value Cost (1) Value (2) Fair Value Non-MBS: Due in 1 year or less $ 100,000 $ 100,000 $ 100,002 $ 169,000 $ 169,000 $ 169,099 Due after 1 year through 5 years — — — 100,000 100,000 100,100 Total non-MBS 100,000 100,000 100,002 269,000 269,000 269,199 Total MBS and ABS 6,245,469 6,245,337 6,305,863 6,713,290 6,713,115 6,829,417 Total HTM securities $ 6,345,469 $ 6,345,337 $ 6,405,865 $ 6,982,290 $ 6,982,115 $ 7,098,616 (1) Includes adjustments made to the cost basis of an investment for accretion, amortization, collection of principal, and, if applicable, OTTI recognized in earnings (credit losses). (2) Represents amortized cost after adjustment for non-credit OTTI recognized in AOCI.</t>
  </si>
  <si>
    <t>HTM Securities by Interest-Rate Payment Terms</t>
  </si>
  <si>
    <t>The amortized cost of HTM securities is detailed below by interest-rate payment terms. Interest-Rate Payment Term December 31, December 31, Non-MBS variable-rate $ 100,000 $ 269,000 MBS and ABS: Fixed-rate 1,955,594 2,470,736 Variable-rate 4,289,875 4,242,554 Total MBS and ABS 6,245,469 6,713,290 Total HTM securities, at amortized cost $ 6,345,469 $ 6,982,290</t>
  </si>
  <si>
    <t>Other-Than-Temporary Impairment Analysis (Tables)</t>
  </si>
  <si>
    <t>Other Than Temporary Impairments Analysis [Abstract]</t>
  </si>
  <si>
    <t>Schedule of Significant Inputs In Measuring Other Than Temporary Impairments Recognized In Earnings</t>
  </si>
  <si>
    <t>The following table presents the significant modeling assumptions used to determine the amount of credit loss recognized in earnings during the year ended December 31, 2015 on the one security for which an OTTI was determined to have occurred, as well as the related current credit enhancement. Credit enhancement is defined as the percentage of subordinated tranches, excess spread, and over-collateralization, if any, in a security structure that will generally absorb losses before we will experience a loss on the security. A credit enhancement percentage of zero reflects a security that has no remaining credit support and is likely to have experienced an actual principal loss. The classification (prime, Alt-A or subprime) is based on the model used to project the cash flows for the security, which may not be the same as the classification by the rating agency at the time of origination. Significant Modeling Assumptions for OTTI private-label RMBS Current Credit Year of Securitization Prepayment Rates Default Rates Loss Severities Enhancement Prime - 2006 14 % 17 % 37 % 0 %</t>
  </si>
  <si>
    <t>Rollforward of the Amounts Related to Credit Losses Recognized into Earnings</t>
  </si>
  <si>
    <t>The following table presents a rollforward of the amounts related to credit losses recognized in earnings. The rollforward excludes accretion of credit losses for securities that have not experienced a significant increase in cash flows. Credit Loss Rollforward 2015 2014 2013 Balance at beginning of year $ 69,626 $ 72,287 $ 109,169 Additions: Additional credit losses for which OTTI was previously recognized (1) 61 270 1,924 Reductions: Credit losses on securities sold, matured, paid down or prepaid — — (30,506 ) Unamortized life-to-date credit losses on security that we intend to sell before recovery of its amortized cost basis — — (8,300 ) Increases in cash flows expected to be collected (accreted as interest income over the remaining lives of the applicable securities) (9,014 ) (2,931 ) — Balance at end of year $ 60,673 $ 69,626 $ 72,287 (1) Relates to all securities impaired prior to January 1, 2015 , 2014 , and 2013 , respectively.</t>
  </si>
  <si>
    <t>Total Securities Other-than-Temporarily Impaired during the Life of the Security</t>
  </si>
  <si>
    <t>The following table presents the December 31, 2015 classification and balances of OTTI securities impaired prior to that date (i.e., life-to-date) but not necessarily as of that dat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December 31, 2015 HTM Securities AFS Securities Estimated Estimated OTTI Life-to-Date UPB Amortized Cost Carrying Value Fair Value UPB Amortized Cost Fair Value Private-label RMBS - prime $ — $ — $ — $ — $ 341,983 $ 288,957 $ 319,186 Home equity loan ABS - subprime 663 636 504 565 — — — Total $ 663 $ 636 $ 504 $ 565 $ 341,983 $ 288,957 $ 319,186</t>
  </si>
  <si>
    <t>Advances (Tables)</t>
  </si>
  <si>
    <t>Federal Home Loan Bank, Advances [Table Text Block]</t>
  </si>
  <si>
    <t>We had advances outstanding, as presented below by year of contractual maturity, with current interest rates ranging from 0% to 7.53% . December 31, 2015 December 31, 2014 Year of Contractual Maturity Amount WAIR % Amount WAIR % Overdrawn demand and overnight deposit accounts $ 89 2.58 $ — — Due in 1 year or less 11,969,004 0.63 7,406,652 0.83 Due after 1 year through 2 years 2,678,669 1.50 2,529,649 1.28 Due after 2 years through 3 years 2,511,090 1.83 2,331,427 1.57 Due after 3 years through 4 years 1,705,052 2.44 2,047,262 2.05 Due after 4 years through 5 years 2,638,688 1.22 1,571,567 2.51 Thereafter 5,304,876 1.30 4,743,645 1.31 Total advances, par value 26,807,468 1.13 20,630,202 1.33 Fair-value hedging adjustments 69,829 117,118 Unamortized swap termination fees associated with modified advances, net of deferred prepayment fees 31,611 42,347 Total advances $ 26,908,908 $ 20,789,667 Interest-Rate Payment Terms. The following table presents the par value of advances by interest-rate payment terms and contractual maturity dates. Interest-Rate Payment Term December 31, 2015 December 31, 2014 Fixed-rate Due in 1 year or less $ 10,760,223 $ 6,628,763 Due after 1 year 9,031,344 8,846,184 Total fixed-rate 19,791,567 15,474,947 Adjustable-rate Due in 1 year or less 1,208,871 777,890 Due after 1 year 5,807,030 4,377,365 Total adjustable-rate 7,015,901 5,155,255 Total advances, par value $ 26,807,468 $ 20,630,202 Prepayments . We offer our members certain advances that provide them the right, at predetermined future dates, to call (i.e., prepay) the advance prior to maturity without incurring prepayment or termination fees. Borrowers typically exercise their call options for fixed-rate advances when interest rates decline. We also offer certain adjustable-rate advances that may be contractually prepaid by the borrower at the interest-rate reset date without incurring prepayment or termination fees. At December 31, 2015 and 2014 , we had $7.4 billion and $5.6 billion , respectively, of such advances. All other advances may only be prepaid by paying a fee that is sufficient to make us financially indifferent to the prepayment of the advance. We offer putable advances. Under the terms of a putable advance, we retain the right to extinguish or put the fixed-rate advance to the member on predetermined future dates and offer replacement funding at prevailing market rates, subject to certain conditions. At December 31, 2015 and 2014 , we had putable advances outstanding totaling $434,500 and $179,000 , respectively. The following table presents advances by the earlier of the year of contractual maturity or the next call date and next put date. Year of Contractual Maturity or Next Call Date Year of Contractual Maturity or Next Put Date December 31, December 31, December 31, December 31, Overdrawn demand and overnight deposit accounts $ 89 $ — $ 89 $ — Due in 1 year or less 17,669,284 11,293,767 12,224,004 7,574,152 Due after 1 year through 2 years 2,540,919 2,533,649 2,601,169 2,499,649 Due after 2 years through 3 years 2,309,925 2,208,677 2,491,090 2,233,927 Due after 3 years through 4 years 1,635,052 1,847,262 1,700,052 2,012,262 Due after 4 years through 5 years 1,553,688 1,506,567 2,635,688 1,566,567 Thereafter 1,098,511 1,240,280 5,155,376 4,743,645 Total advances, par value $ 26,807,468 $ 20,630,202 $ 26,807,468 $ 20,630,202</t>
  </si>
  <si>
    <t>Mortgage Loans Held for Portfolio (Tables)</t>
  </si>
  <si>
    <t>The following tables present mortgage loans held for portfolio by term and by type. December 31, 2015 Term MPP MPF Total Fixed-rate long-term mortgages $ 6,439,165 $ 372,101 $ 6,811,266 Fixed-rate medium-term (1) mortgages 1,104,018 66,771 1,170,789 Total mortgage loans held for portfolio, UPB 7,543,183 438,872 7,982,055 Unamortized premiums 155,457 7,418 162,875 Unamortized discounts (1,568 ) (264 ) (1,832 ) Fair-value hedging adjustments 4,247 (430 ) 3,817 Allowance for loan losses (1,000 ) (125 ) (1,125 ) Total mortgage loans held for portfolio, net $ 7,700,319 $ 445,471 $ 8,145,790 December 31, 2014 Term MPP MPF Total Fixed-rate long-term mortgages $ 5,233,682 $ 428,758 $ 5,662,440 Fixed-rate medium-term (1) mortgages 963,083 78,919 1,042,002 Total mortgage loans held for portfolio, UPB 6,196,765 507,677 6,704,442 Unamortized premiums 107,876 8,726 116,602 Unamortized discounts (1,874 ) (302 ) (2,176 ) Fair-value hedging adjustments 4,369 (475 ) 3,894 Allowance for loan losses (2,250 ) (250 ) (2,500 ) Total mortgage loans held for portfolio, net $ 6,304,886 $ 515,376 $ 6,820,262 (1) Defined as a term of 15 years or less at origination. December 31, 2015 Type MPP MPF Total Conventional $ 7,020,562 $ 350,470 $ 7,371,032 Government -guaranteed or -insured 522,621 88,402 611,023 Total mortgage loans held for portfolio, UPB $ 7,543,183 $ 438,872 $ 7,982,055 December 31, 2014 Type MPP MPF Total Conventional $ 5,562,460 $ 406,469 $ 5,968,929 Government -guaranteed or -insured 634,305 101,208 735,513 Total mortgage loans held for portfolio, UPB $ 6,196,765 $ 507,677 $ 6,704,442</t>
  </si>
  <si>
    <t>Allowance for Credit Losses (Tables)</t>
  </si>
  <si>
    <t>Changes in Lender Risk Account</t>
  </si>
  <si>
    <t>The following table presents actual activity in the LRA. LRA Activity 2015 2014 2013 Balance of LRA, beginning of year $ 61,949 $ 45,330 $ 33,693 Additions 31,573 19,422 15,643 Claims paid (1,576 ) (2,314 ) (3,174 ) Distributions to members (394 ) (489 ) (832 ) Balance of LRA, end of year $ 91,552 $ 61,949 $ 45,330</t>
  </si>
  <si>
    <t>Impact of MPP Risk Sharing Structure on Allowance for Credit Losses</t>
  </si>
  <si>
    <t xml:space="preserve">The following table presents the estimated impact of credit enhancements on the allowance. MPP Credit Waterfall December 31, December 31, Estimated incurred losses remaining after borrower's equity, before credit enhancements $ 6,132 $ 25,232 Portion of estimated losses recoverable from PMI (1,477 ) (3,301 ) Portion of estimated losses recoverable from LRA (1) (550 ) (5,334 ) Portion of estimated losses recoverable from SMI (3,245 ) (14,587 ) Allowance for unrecoverable PMI/SMI 140 240 Allowance for MPP loan losses $ 1,000 $ 2,250 (1) Amounts recoverable are limited to (i) the estimated losses remaining after borrower's equity and PMI and (ii) the remaining balance in each pool's portion of the LRA. The remainder of the LRA balance is available to cover any losses not yet incurred and to distribute any excess funds to members. </t>
  </si>
  <si>
    <t>Recorded Investment in Delinquent Mortgage Loans</t>
  </si>
  <si>
    <t>Credit Quality Indicators. The tables below present our key credit quality indicators for mortgage loans held for portfolio. MPP MPF Mortgage Loans Held for Portfolio as of December 31, 2015 Conventional FHA Conventional Government Total Past due 30-59 days $ 40,901 $ 20,468 $ 803 $ 934 $ 63,106 Past due 60-89 days 11,512 4,080 97 1,019 16,708 Past due 90 days or more 37,771 2,543 167 580 41,061 Total past due 90,184 27,091 1,067 2,533 120,875 Total current 7,110,997 504,818 356,869 87,300 8,059,984 Total mortgage loans, recorded investment 7,201,181 531,909 357,936 89,833 8,180,859 Net unamortized premiums (146,573 ) (7,316 ) (6,275 ) (879 ) (161,043 ) Fair-value hedging adjustments (4,220 ) (26 ) 367 62 (3,817 ) Accrued interest receivable (29,826 ) (1,946 ) (1,558 ) (614 ) (33,944 ) Total mortgage loans held for portfolio, UPB $ 7,020,562 $ 522,621 $ 350,470 $ 88,402 $ 7,982,055 Other Delinquency Statistics as of December 31, 2015 In process of foreclosure (1) $ 23,602 $ — $ — $ — $ 23,602 Serious delinquency rate (2) 0.52 % 0.48 % 0.05 % 0.65 % 0.50 % Past due 90 days or more still accruing interest (3) $ 30,764 $ 2,543 $ — $ 580 $ 33,887 On non-accrual status 8,207 — 167 — 8,374 MPP MPF Mortgage Loans Held for Portfolio as of December 31, 2014 Conventional FHA Conventional Government Total Past due 30-59 days $ 59,365 $ 25,954 $ 1,011 $ 1,287 $ 87,617 Past due 60-89 days 14,879 6,010 252 657 21,798 Past due 90 days or more 49,128 3,636 1 483 53,248 Total past due 123,372 35,600 1,264 2,427 162,663 Total current 5,564,041 609,711 414,305 100,184 6,688,241 Total mortgage loans, recorded investment 5,687,413 645,311 415,569 102,611 6,850,904 Net unamortized premiums (97,411 ) (8,591 ) (7,400 ) (1,024 ) (114,426 ) Fair-value hedging adjustments (4,323 ) (45 ) 417 57 (3,894 ) Accrued interest receivable (23,219 ) (2,370 ) (2,117 ) (436 ) (28,142 ) Total mortgage loans held for portfolio, UPB $ 5,562,460 $ 634,305 $ 406,469 $ 101,208 $ 6,704,442 Other Delinquency Statistics as of December 31, 2014 In process of foreclosure (1) $ 32,369 $ — $ — $ — $ 32,369 Serious delinquency rate (2) 0.86 % 0.56 % — % 0.47 % 0.78 % Past due 90 days or more still accruing interest (3) $ 46,341 $ 3,636 $ — $ 483 $ 50,460 On non-accrual status 7,207 — 1 — 7,208 (1) Includes loans for which the decision of foreclosure or similar alternative, such as pursuit of deed-in-lieu of foreclosure, has been reported. Loans in process of foreclosure are included in past due categories depending on their delinquency status. (2)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Many government loans, including FHA loans, are repurchased by the servicers when they reach 90 days or more delinquent status, similar to the rules for servicers of Ginnie Mae MBS, resulting in the lower serious delinquency rate for government loans. (3) Although our past due scheduled/scheduled MPP loans are classified as loans past due 90 days or more based on the mortgagor's payment status, we do not consider these loans to be non-accrual.</t>
  </si>
  <si>
    <t>Rollforward of Allowance for Credit Losses on Mortgage Loans</t>
  </si>
  <si>
    <t>The tables below present a rollforward of our allowance for loan losses, the allowance for loan losses by impairment methodology, and the recorded investment in mortgage loans by impairment methodology. The recorded investment in a loan is the UPB of the loan, adjusted for accrued interest, net of deferred loan fees or costs, unamortized premiums or discounts (which may include the basis adjustment related to any gain or loss on a delivery commitment prior to being funded) and direct charge-offs. The recorded investment is not net of any valuation allowance. MPP MPF Rollforward of Allowance Conventional Conventional Total Allowance for loan losses, January 1, 2015 $ 2,250 $ 250 $ 2,500 Charge-offs, net of recoveries (916 ) (3 ) (919 ) Provision for (reversal of) loan losses (334 ) (122 ) (456 ) Allowance for loan losses, December 31, 2015 $ 1,000 $ 125 $ 1,125 Allowance for loan losses, January 1, 2014 $ 4,000 $ 500 $ 4,500 Charge-offs, net of recoveries (758 ) (9 ) (767 ) Provision for (reversal of) loan losses (992 ) (241 ) (1,233 ) Allowance for loan losses, December 31, 2014 $ 2,250 $ 250 $ 2,500 Allowance for loan losses, January 1, 2013 $ 9,850 $ 150 $ 10,000 Charge-offs, net of recoveries (1,306 ) — (1,306 ) Provision for (reversal of) loan losses (4,544 ) 350 (4,194 ) Allowance for loan losses, December 31, 2013 $ 4,000 $ 500 $ 4,500</t>
  </si>
  <si>
    <t>Allowance for Credit Losses and Recorded Investment by Impairment Methodology</t>
  </si>
  <si>
    <t xml:space="preserve"> Allowance for Loan Losses, December 31, 2015 Loans collectively evaluated for impairment $ 886 $ 125 $ 1,011 Loans individually evaluated for impairment (1) 114 — 114 Total allowance for loan losses $ 1,000 $ 125 $ 1,125 Allowance for Loan Losses, December 31, 2014 Loans collectively evaluated for impairment $ 1,776 $ 250 $ 2,026 Loans individually evaluated for impairment (1) 474 — 474 Total allowance for loan losses $ 2,250 $ 250 $ 2,500 Recorded Investment, December 31, 2015 Loans collectively evaluated for impairment $ 7,183,881 $ 357,936 $ 7,541,817 Loans individually evaluated for impairment (1) 17,300 — 17,300 Total recorded investment $ 7,201,181 $ 357,936 $ 7,559,117 Recorded Investment, December 31, 2014 Loans collectively evaluated for impairment $ 5,667,524 $ 415,569 $ 6,083,093 Loans individually evaluated for impairment (1) 19,889 — 19,889 Total recorded investment $ 5,687,413 $ 415,569 $ 6,102,982 (1) The recorded investment in our MPP conventional loans individually evaluated for impairment excludes principal previously paid in full by the servicers as of December 31, 2015 and 2014 of $4,639 and $5,519 , respectively, that remains subject to potential claims by those servicers for any losses resulting from past or future liquidations of the underlying properties. However, the MPP allowance for loan losses as of December 31, 2015 and 2014 includes $68 and $153 respectively, for these potential claims.</t>
  </si>
  <si>
    <t>Impaired Financing Receivables [Table Text Block]</t>
  </si>
  <si>
    <t>Individually Evaluated Impaired Loans. 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December 31, 2015 December 31, 2014 Individually Evaluated Impaired Loans Recorded Investment UPB Related Allowance for Loan Losses Recorded Investment UPB Related Allowance for Loan Losses MPP conventional loans without allowance for loan losses (1) $ 16,426 $ 16,389 $ — $ 13,744 $ 13,647 $ — MPP conventional loans with allowance for loan losses 874 863 46 6,145 6,099 321 Total $ 17,300 $ 17,252 $ 46 $ 19,889 $ 19,746 $ 321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 Years Ended December 31, 2015 2014 2013 Individually Evaluated Impaired Loans Average Recorded Investment Interest Income Recognized Average Recorded Investment Interest Income Recognized Average Recorded Investment Interest Income Recognized MPP conventional loans without allowance for loan losses $ 17,967 $ 872 $ 13,255 $ 959 $ 16,752 $ 968 MPP conventional loans with allowance for loan losses 881 105 6,016 102 949 97 Total $ 18,848 $ 977 $ 19,271 $ 1,061 $ 17,701 $ 1,065</t>
  </si>
  <si>
    <t>Performing and Non-performing Troubled Debt Restructurings</t>
  </si>
  <si>
    <t>The table below presents the recorded investment of the performing and non-performing TDRs. Non-performing represents loans on non-accrual status only. December 31, 2015 December 31, 2014 Recorded Investment Performing Non-Performing Total Performing Non-Performing Total MPP conventional loans $ 14,997 $ 2,303 $ 17,300 $ 13,744 $ 6,145 $ 19,889</t>
  </si>
  <si>
    <t>Premises, Software and Equipment (Tables)</t>
  </si>
  <si>
    <t>Schedule of premises, software and equipment</t>
  </si>
  <si>
    <t>The following table presents information on our premises, software and equipment. Type December 31, December 31, Premises $ 14,852 $ 14,267 Computer software 35,818 30,931 Data processing equipment 7,408 6,622 Furniture and equipment 3,400 3,260 Other 434 430 Premises, software and equipment, in service 61,912 55,510 Accumulated depreciation and amortization (24,340 ) (18,917 ) Premises, software and equipment, in service, net 37,572 36,593 Capitalized assets in progress 929 1,825 Premises, software and equipment, net $ 38,501 $ 38,418</t>
  </si>
  <si>
    <t>Derivatives and Hedging Activities (Tables)</t>
  </si>
  <si>
    <t>Fair Value of Derivative Instruments</t>
  </si>
  <si>
    <t>The following table presents the notional amount and estimated fair value of derivative instruments, including the effect of netting adjustments, cash collateral, and the related accrued interest. Notional Estimated Fair Value Estimated Fair Value Amount of of Derivative of Derivative December 31, 2015 Derivatives Assets Liabilities Derivatives designated as hedging instruments: Interest-rate swaps $ 24,602,221 $ 32,179 $ 208,811 Total derivatives designated as hedging instruments 24,602,221 32,179 208,811 Derivatives not designated as hedging instruments: Interest-rate swaps 252,417 421 77 Interest-rate caps/floors 340,500 62 1 Interest-rate forwards 106,300 51 82 MDCs 106,958 102 82 Total derivatives not designated as hedging instruments 806,175 636 242 Total derivatives before adjustments $ 25,408,396 32,815 209,053 Netting adjustments (1) (51,807 ) (51,807 ) Cash collateral and related accrued interest (1) 68,859 (76,632 ) Total derivatives, net $ 49,867 $ 80,614 December 31, 2014 Derivatives designated as hedging instruments: Interest-rate swaps $ 27,527,697 $ 55,095 $ 331,546 Total derivatives designated as hedging instruments 27,527,697 55,095 331,546 Derivatives not designated as hedging instruments: Interest-rate swaps 1,476,365 330 735 Interest-rate caps/floors 340,500 312 — Interest-rate forwards 252,100 — 1,631 MDCs 252,418 711 6 Total derivatives not designated as hedging instruments 2,321,383 1,353 2,372 Total derivatives before adjustments $ 29,849,080 56,448 333,918 Netting adjustments (1) (72,630 ) (72,630 ) Cash collateral and related accrued interest (1) 41,669 (158,035 ) Total derivatives, net $ 25,487 $ 103,253 (1)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15 and 2014 was $146,301 and $201,284 , respectively. Cash collateral received from counterparties at December 31, 2015 and 2014 was $810 and $1,580 , respectively.</t>
  </si>
  <si>
    <t>Offsetting Derivative Assets and Liabilities</t>
  </si>
  <si>
    <t>The following table presents separately the estimated fair value of derivative instruments meeting and not meeting netting requirements, including the related collateral received from or pledged to counterparties. December 31, 2015 December 31, 2014 Derivative Assets Derivative Liabilities Derivative Assets Derivative Liabilities Derivative instruments meeting netting requirements: Gross recognized amount Uncleared $ 20,122 $ 174,280 $ 48,532 $ 308,041 Cleared 12,540 34,609 7,205 24,240 Total gross recognized amount 32,662 208,889 55,737 332,281 Gross amounts of netting adjustments and cash collateral Uncleared (17,858 ) (93,830 ) (48,389 ) (206,425 ) Cleared 34,910 (34,609 ) 17,428 (24,240 ) Total gross amounts of netting adjustments and cash collateral 17,052 (128,439 ) (30,961 ) (230,665 ) Net amounts after netting adjustments and cash collateral Uncleared 2,264 80,450 143 101,616 Cleared 47,450 — 24,633 — Total net amounts after netting adjustments and cash collateral 49,714 80,450 24,776 101,616 Derivative instruments not meeting netting requirements (1) 153 164 711 1,637 Total derivatives, at estimated fair value $ 49,867 $ 80,614 $ 25,487 $ 103,253 (1) Includes MDCs and certain interest-rate forwards.</t>
  </si>
  <si>
    <t>Components of Net Gains (Losses) on Derivatives and Hedging Activities</t>
  </si>
  <si>
    <t>The following table presents the components of net gains (losses) on derivatives and hedging activities reported in other income (loss). Years Ended December 31, Type of Hedge 2015 2014 2013 Net gain (loss) related to fair-value hedge ineffectiveness: Interest-rate swaps $ 4,146 $ (12,268 ) $ 12,312 Total net gain (loss) related to fair-value hedge ineffectiveness 4,146 (12,268 ) 12,312 Net gain (loss) on derivatives not designated as hedging instruments: Economic hedges: Interest-rate swaps 1,497 3,911 5,283 Interest-rate caps/floors (251 ) (1,016 ) 322 Interest-rate forwards (3,372 ) (8,662 ) 6,475 Net interest settlements 392 8,756 (1,666 ) MDCs 420 5,500 (6,087 ) Total net gain (loss) on derivatives not designated as hedging instruments (1,314 ) 8,489 4,327 Net gains (losses) on derivatives and hedging activities $ 2,832 $ (3,779 ) $ 16,639</t>
  </si>
  <si>
    <t>Effect of Fair Value Hedge-Related Derivative Instruments</t>
  </si>
  <si>
    <t>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Year Ended December 31, 2015 Derivative Item Ineffectiveness Income (1) Advances $ 22,761 $ (21,196 ) $ 1,565 $ (155,082 ) AFS securities 42,219 (46,145 ) (3,926 ) (98,063 ) CO bonds 1,696 4,811 6,507 56,976 Total $ 66,676 $ (62,530 ) $ 4,146 $ (196,169 ) Year Ended December 31, 2014 Advances $ 4,645 $ (5,633 ) $ (988 ) $ (149,951 ) AFS securities 12,410 (12,742 ) (332 ) (97,981 ) CO bonds 55,277 (66,225 ) (10,948 ) 72,795 Total $ 72,332 $ (84,600 ) $ (12,268 ) $ (175,137 ) Year Ended December 31, 2013 Advances $ 292,109 $ (293,672 ) $ (1,563 ) $ (203,511 ) AFS securities 154,745 (154,681 ) 64 (96,674 ) CO bonds (112,028 ) 125,839 13,811 83,431 Total $ 334,826 $ (322,514 ) $ 12,312 $ (216,754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t>
  </si>
  <si>
    <t>Deposits (Tables)</t>
  </si>
  <si>
    <t>Summary of Deposits, by Type</t>
  </si>
  <si>
    <t>The following table presents interest-bearing and non-interest-bearing deposits. Type December 31, December 31, Interest-bearing: Demand and overnight $ 526,898 $ 609,566 Time — 2,400 Other 7 10 Total interest-bearing 526,905 611,976 Non-interest-bearing: Demand (1) — 446,422 Other (2) 29,859 25,644 Total non-interest-bearing 29,859 472,066 Total deposits $ 556,764 $ 1,084,042 (1) Includes a member's principal and interest custodial accounts for GSE remittance payments. (2) Includes pass-through deposit reserves from members.</t>
  </si>
  <si>
    <t>Consolidated Obligations (Tables)</t>
  </si>
  <si>
    <t>Discount Notes</t>
  </si>
  <si>
    <t>Discount Notes. The following table presents our participation in discount notes outstanding, all of which are due within one year of issuance. Discount Notes December 31, December 31, Book value $ 19,252,296 $ 12,567,696 Par value $ 19,267,423 $ 12,570,811 Weighted-average effective interest rate 0.31 % 0.12 %</t>
  </si>
  <si>
    <t>CO Bonds Outstanding</t>
  </si>
  <si>
    <t xml:space="preserve">The following table presents our participation in CO bonds outstanding by contractual maturity. December 31, 2015 December 31, 2014 Year of Contractual Maturity Amount WAIR% Amount WAIR% Due in 1 year or less $ 14,492,585 0.48 $ 11,695,550 0.33 Due after 1 year through 2 years 3,909,310 1.16 2,018,510 1.49 Due after 2 years through 3 years 1,468,570 1.56 2,158,950 1.76 Due after 3 years through 4 years 1,034,375 2.56 1,934,100 1.49 Due after 4 years through 5 years 1,683,800 3.18 999,700 2.51 Thereafter 5,278,000 3.21 6,692,000 3.11 Total CO bonds, par value 27,866,640 1.39 25,498,810 1.44 Unamortized premiums 27,253 27,138 Unamortized discounts (13,185 ) (14,913 ) Fair-value hedging adjustments (7,978 ) (7,897 ) Total CO bonds $ 27,872,730 $ 25,503,138 </t>
  </si>
  <si>
    <t>CO Bonds by Redemption Feature</t>
  </si>
  <si>
    <t>The following tables present our participation in CO bonds outstanding by redemption feature and contractual maturity or next call date. Redemption Feature December 31, December 31, Non-callable / non-putable $ 21,550,640 $ 17,253,810 Callable 6,316,000 8,245,000 Total CO bonds, par value $ 27,866,640 $ 25,498,810</t>
  </si>
  <si>
    <t>CO Bonds by Contractual Maturity or Next Call Date</t>
  </si>
  <si>
    <t>Year of Contractual Maturity or Next Call Date Due in 1 year or less $ 20,690,585 $ 19,918,550 Due after 1 year through 2 years 3,209,310 1,651,510 Due after 2 years through 3 years 919,570 883,950 Due after 3 years through 4 years 697,375 461,100 Due after 4 years through 5 years 1,219,800 543,700 Thereafter 1,130,000 2,040,000 Total CO bonds, par value $ 27,866,640 $ 25,498,810</t>
  </si>
  <si>
    <t>Schedule of Long-term Debt By Interest Rate Payment Terms</t>
  </si>
  <si>
    <t>The following table details CO bonds by interest-rate payment term. Interest-Rate Payment Term December 31, December 31, Fixed-rate $ 22,121,640 $ 22,033,810 Step-up 120,000 1,555,000 Simple variable-rate 5,485,000 1,830,000 Ratchet 70,000 80,000 Conversion 70,000 — Total CO bonds, par value $ 27,866,640 $ 25,498,810</t>
  </si>
  <si>
    <t>Affordable Housing Program (Tables)</t>
  </si>
  <si>
    <t>Schedule of Activity in Affordable Housing Program Obligation</t>
  </si>
  <si>
    <t>The following table summarizes the activity in our AHP funding obligation. AHP Activity 2015 2014 2013 Balance at beginning of year $ 36,899 $ 42,778 $ 34,362 Assessment (expense) 13,499 13,066 25,067 Subsidy usage, net (1) (19,295 ) (18,945 ) (16,651 ) Balance at end of year $ 31,103 $ 36,899 $ 42,778 (1) Subsidies disbursed are reported net of returns/recaptures of previously disbursed subsidies.</t>
  </si>
  <si>
    <t>Capital (Tables)</t>
  </si>
  <si>
    <t>Capital [Abstract]</t>
  </si>
  <si>
    <t>Schedule of Capital Stock Not Considered MRCS Subject to Redemption Request by Year of Redemption</t>
  </si>
  <si>
    <t>The following table details, by year of redemption, the total amount of Class B-1 and B-2 capital stock not considered MRCS that is subject to a redemption request. Year of Redemption December 31, December 31, Year 1 $ 41 $ 40 Year 2 — 41 Year 3 32 — Year 4 — 32 Year 5 585 — Total $ 658 $ 113</t>
  </si>
  <si>
    <t>Schedule of Mandatorily Redeemable Capital Stock</t>
  </si>
  <si>
    <t>The following table presents the activity in MRCS. MRCS Activity 2015 2014 2013 Liability at beginning of year $ 15,673 $ 16,787 $ 450,716 Reclassifications from capital stock due to change in membership status — 47 95,441 Redemptions/repurchases (1,610 ) (1,161 ) (529,507 ) Accrued distributions — — 137 Liability at end of year $ 14,063 $ 15,673 $ 16,787</t>
  </si>
  <si>
    <t>Schedule of Mandatorily Redeemable Capital Stock by Contractual Year of Redemption</t>
  </si>
  <si>
    <t>The following table presents MRCS by contractual year of redemption. The year of redemption is the later of the end of the five-year redemption period or year 1 if the stock represents the activity-based stock purchase requirement of a non-member (a former member that withdrew from membership, merged into a non-member or was otherwise acquired by a non-member). Consistent with our current capital plan, we are not required to redeem activity-based stock until the later of the expiration of the notice of redemption or until the activity to which the capital stock relates no longer remains outstanding. If activity-based stock becomes excess stock as a result of an activity no longer remaining outstanding, we may redeem the excess stock at management's discretion, subject to the statutory and regulatory restrictions on capital stock redemption. MRCS Contractual Year of Redemption December 31, 2015 December 31, 2014 Year 1 (1) $ 8,996 $ 3,058 Year 2 — 6,864 Year 3 5,054 — Year 4 13 5,722 Year 5 — 29 Total MRCS $ 14,063 $ 15,673 (1) Balances at December 31, 2015 and 2014 include $2,479 and $3,030 , respectively, of MRCS that had reached the end of the five-year redemption period but for which credit products remain outstanding. Accordingly, these shares of stock will not be redeemed until the credit products and other obligations are no longer outstanding.</t>
  </si>
  <si>
    <t>Schedule of Distributions on Mandatorily Redeemable Capital Stock</t>
  </si>
  <si>
    <t>The following table presents the distributions on MRCS. Years Ended December 31, MRCS Distributions 2015 2014 2013 Recorded as interest expense $ 522 $ 997 $ 7,552 Recorded as distributions from retained earnings — — 137 Total $ 522 $ 997 $ 7,689</t>
  </si>
  <si>
    <t>Schedule of Compliance with Regulatory Capital Requirements under Banking Regulations</t>
  </si>
  <si>
    <t>As presented in the following table, we were in compliance with the Finance Agency's capital requirements at December 31, 2015 and 2014 . For regulatory purposes, AOCI is not considered capital; MRCS, however, is considered capital. December 31, 2015 December 31, 2014 Regulatory Capital Requirements Required Actual Required Actual Risk-based capital $ 505,364 $ 2,376,982 $ 566,683 $ 2,344,283 Regulatory permanent capital-to-asset ratio 4.00 % 4.70 % 4.00 % 5.60 % Regulatory permanent capital $ 2,024,805 $ 2,376,982 $ 1,674,121 $ 2,344,283 Leverage ratio 5.00 % 7.04 % 5.00 % 8.40 % Leverage capital $ 2,531,007 $ 3,565,473 $ 2,092,652 $ 3,516,425</t>
  </si>
  <si>
    <t>Accumulated Other Comprehensive Income (Loss) (Tables)</t>
  </si>
  <si>
    <t>Schedule of Changes in the Components of AOCI</t>
  </si>
  <si>
    <t>The following table presents a summary of the changes in the components of AOCI. AOCI Rollforward Unrealized Gains (Losses) on AFS Securities Non-Credit OTTI on AFS Securities Non-Credit OTTI on HTM Securities Pension Benefits Total AOCI Balance, December 31, 2012 $ 12,335 $ (9,684 ) $ (312 ) $ (12,397 ) $ (10,058 ) OCI before reclassifications: Net change in unrealized gains (losses) (12,018 ) 15,728 — — 3,710 Net change in fair value — 35,103 — — 35,103 Accretion of non-credit losses — — 71 — 71 Reclassifications from OCI to net income: Net realized gains from sale of AFS securities — (17,135 ) — — (17,135 ) Non-credit portion of OTTI losses — 1,924 — — 1,924 Pension benefits, net — — — 8,105 8,105 Total other comprehensive income (loss) (12,018 ) 35,620 71 8,105 31,778 Balance, December 31, 2013 $ 317 $ 25,936 $ (241 ) $ (4,292 ) $ 21,720 OCI before reclassifications: Net change in unrealized gains (losses) 15,761 12,129 — — 27,890 Net change in fair value — (163 ) — — (163 ) Accretion of non-credit losses — — 66 — 66 Reclassifications from OCI to net income: Non-credit portion of OTTI losses — 270 — — 270 Pension benefits, net — — — (3,123 ) (3,123 ) Total other comprehensive income (loss) 15,761 12,236 66 (3,123 ) 24,940 Balance, December 31, 2014 $ 16,078 $ 38,172 $ (175 ) $ (7,415 ) $ 46,660 OCI before reclassifications: Net change in unrealized gains (losses) (15,981 ) (7,766 ) — — (23,747 ) Net change in fair value — (238 ) — — (238 ) Accretion of non-credit losses — — 43 — 43 Reclassifications from OCI to net income: Non-credit portion of OTTI losses — 61 — — 61 Pension benefits, net — — — 99 99 Total other comprehensive income (loss) (15,981 ) (7,943 ) 43 99 (23,782 ) Balance, December 31, 2015 $ 97 $ 30,229 $ (132 ) $ (7,316 ) $ 22,878</t>
  </si>
  <si>
    <t>Employee Retirement and Deferred Compensation Plans (Tables)</t>
  </si>
  <si>
    <t>Schedule of Net Funded Status</t>
  </si>
  <si>
    <t>The following table presents a summary of net pension costs charged to compensation and benefits expense and the DB plan's funded status. DB Plan Net Pension Cost and Funded Status 2015 2014 2013 Net pension cost charged to compensation and benefits expense for the year ended December 31 $ 5,412 $ 7,000 $ 6,000 DB plan funded status as July 1 107 % (a) 111 % (b) 101 % Our funded status as of July 1 118 % 113 % 106 % (a) The DB plan's funded status as of July 1, 2015 is preliminary and may increase because the plan's participants were permitted to make designated contributions for the plan year ended June 30, 2015 through March 15, 2016 . Any such contributions will be included in the final valuation as of July 1, 2015 . The final funded status as of July 1, 2015 will not be available until the Form 5500 for the plan year ended June 30, 2016 is filed (no later than April 2017 ). (b) The DB plan's final funded status as of July 1, 2014 will not be available until the Form 5500 for the plan year ended June 30, 2015 is filed (no later than April 2016 ).</t>
  </si>
  <si>
    <t>Schedule of Changes in Projected Benefit Obligations</t>
  </si>
  <si>
    <t>The following table presents the changes in our SERP benefit obligation. Change in benefit obligation 2015 2014 2013 Projected benefit obligation at beginning of year $ 14,074 $ 9,904 $ 21,249 Service cost 839 625 728 Interest cost 665 526 632 Actuarial (gain) loss 1,485 3,720 (2,012 ) Benefits paid (1,964 ) (701 ) (10,693 ) Projected benefit obligation at end of year $ 15,099 $ 14,074 $ 9,904</t>
  </si>
  <si>
    <t>Schedule of Assumptions Used</t>
  </si>
  <si>
    <t>The following table presents key assumptions used for the actuarial calculations to determine net periodic benefit cost for the SERP. Years Ended December 31, 2015 2014 2013 Discount rate 3.90 % 4.85 % (a) Compensation increases 5.50 % 5.50 % 5.50 % (a) A rate of 3.90% was used for the first six months of 2013 while a rate of 4.75% was used for the second six months of 2013 resulting from an interim actuarial valuation at July 1, 2013 due to the retirement of our former President - CEO. The measurement date used to determine the current year's benefit obligation was December 31, 2015 . The following table presents key assumptions used for the actuarial calculations to determine the benefit obligation for our SERP. December 31, 2015 December 31, 2014 Discount rate 4.20 % 3.90 % Compensation increases 5.50 % 5.50 %</t>
  </si>
  <si>
    <t>Schedule of Net Benefit Costs</t>
  </si>
  <si>
    <t>The following table presents components of the net periodic benefit cost and other amounts recognized in OCI for our SERP. Years Ended December 31, 2015 2014 2013 Net periodic benefit cost: Service cost $ 839 $ 625 $ 728 Interest cost 665 526 632 Amortization of prior service benefit (11 ) (11 ) (11 ) Amortization of net actuarial loss 1,595 608 1,011 Net periodic benefit cost 3,088 1,748 2,360 Settlement loss — — 5,093 Total expense recorded in compensation and benefits 3,088 1,748 7,453 Amounts recognized in OCI: Actuarial loss (gain) 1,485 3,720 (2,012 ) Accelerated amortization of net actuarial loss due to settlement — — (5,093 ) Amortization of net actuarial loss (1,595 ) (608 ) (1,011 ) Amortization of prior service benefit 11 11 11 Net loss (income) recognized in OCI (99 ) 3,123 (8,105 ) Total recognized in compensation and benefits and in OCI $ 2,989 $ 4,871 $ (652 )</t>
  </si>
  <si>
    <t>Schedule of Amounts Recognized in Other Comprehensive Income (Loss)</t>
  </si>
  <si>
    <t>The following table presents pension benefits reported in AOCI related to the SERP. December 31, 2015 December 31, 2014 Prior service benefit $ — $ 11 Net actuarial loss (7,316 ) (7,426 ) Net pension benefits reported in AOCI $ (7,316 ) $ (7,415 )</t>
  </si>
  <si>
    <t>Schedule of Amounts in Accumulated Other Comprehensive Income (Loss) to be Recognized over Next Fiscal Year</t>
  </si>
  <si>
    <t>The following table presents the amounts that will be amortized from AOCI into net periodic benefit cost during 2016 . 2016 Prior service benefit $ — Net actuarial loss 968 Net amount to be amortized $ 968</t>
  </si>
  <si>
    <t>Schedule of Expected Benefit Payments</t>
  </si>
  <si>
    <t>The following table presents the estimated future benefit payments. For the Years Ending December 31, 2016 $ 558 2017 486 2018 557 2019 624 2020 605 2021 - 2025 4,484</t>
  </si>
  <si>
    <t>Segment Information (Tables)</t>
  </si>
  <si>
    <t>Financial Performance by Operating Segment</t>
  </si>
  <si>
    <t>The following table presents our financial performance by operating segment. Year Ended December 31, 2015 Traditional Mortgage Loans Total Net interest income $ 128,175 $ 67,250 $ 195,425 Provision for (reversal of) credit losses — (456 ) (456 ) Other income (loss) 13,272 (2,791 ) 10,481 Other expenses 62,211 9,683 71,894 Income before assessments 79,236 55,232 134,468 Affordable Housing Program assessments 7,976 5,523 13,499 Net income $ 71,260 $ 49,709 $ 120,969 Year Ended December 31, 2014 Net interest income $ 119,832 $ 64,148 $ 183,980 Provision for (reversal of) credit losses — (1,233 ) (1,233 ) Other income (loss) 15,685 (2,992 ) 12,693 Other expenses 59,542 8,702 68,244 Income before assessments 75,975 53,687 129,662 Affordable Housing Program assessments 7,697 5,369 13,066 Net income $ 68,278 $ 48,318 $ 116,596 Year Ended December 31, 2013 Net interest income $ 158,487 $ 64,482 $ 222,969 Provision for (reversal of) credit losses — (4,194 ) (4,194 ) Other income (loss) 68,838 628 69,466 Other expenses 61,854 6,358 68,212 Income before assessments 165,471 62,946 228,417 Affordable Housing Program assessments 17,303 7,764 25,067 Net income $ 148,168 $ 55,182 $ 203,350</t>
  </si>
  <si>
    <t>Schedule of Segment Assets by Segment</t>
  </si>
  <si>
    <t>The following table presents asset balances by operating segment without such allocations. By Date Traditional Mortgage Loans Total December 31, 2015 $ 42,474,347 $ 8,145,790 $ 50,620,137 December 31, 2014 35,032,770 6,820,262 41,853,032 December 31, 2013 31,596,386 6,167,627 37,764,013</t>
  </si>
  <si>
    <t>Estimated Fair Values (Tables)</t>
  </si>
  <si>
    <t>Fair Value, by Balance Sheet Grouping</t>
  </si>
  <si>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15 Estimated Fair Value Carrying Netting Financial Instruments Value Total Level 1 Level 2 Level 3 Adjustment (1) Assets: Cash and due from banks $ 4,931,602 $ 4,931,602 $ 4,931,602 $ — $ — $ — Interest-bearing deposits 161 161 — 161 — — AFS securities 4,069,149 4,069,149 — 3,749,963 319,186 — HTM securities 6,345,337 6,405,865 — 6,324,835 81,030 — Advances 26,908,908 26,934,352 — 26,934,352 — — Mortgage loans held for portfolio, net 8,145,790 8,353,586 — 8,322,007 31,579 — Accrued interest receivable 88,377 88,377 — 88,377 — — Derivative assets, net 49,867 49,867 — 32,815 — 17,052 Grantor trust assets (included in other assets) 15,410 15,410 15,410 — — — Liabilities: Deposits 556,764 556,764 — 556,764 — — Consolidated Obligations: Discount notes 19,252,296 19,267,423 — 19,267,423 — — Bonds 27,872,730 28,161,640 — 28,161,640 — — Accrued interest payable 81,836 81,836 — 81,836 — — Derivative liabilities, net 80,614 80,614 — 209,053 — (128,439 ) MRCS 14,063 14,063 14,063 — — — December 31, 2014 Estimated Fair Value Carrying Netting Financial Instruments Value Total Level 1 Level 2 Level 3 Adjustment (1) Assets: Cash and due from banks $ 3,550,939 $ 3,550,939 $ 3,550,939 $ — $ — $ — Interest-bearing deposits 483 483 — 483 — — AFS securities 3,556,165 3,556,165 — 3,155,115 401,050 — HTM securities 6,982,115 7,098,616 — 6,987,768 110,848 — Advances 20,789,667 20,844,701 — 20,844,701 — — Mortgage loans held for portfolio, net 6,820,262 7,120,935 — 7,078,490 42,445 — Accrued interest receivable 82,866 82,866 — 82,866 — — Derivative assets, net 25,487 25,487 — 56,448 — (30,961 ) Grantor trust assets (included in other assets) 12,980 12,980 12,980 — — — Liabilities: Deposits 1,084,042 1,084,042 — 1,084,042 — — Consolidated Obligations: Discount notes 12,567,696 12,570,811 — 12,570,811 — — Bonds 25,503,138 25,882,934 — 25,882,934 — — Accrued interest payable 77,034 77,034 — 77,034 — — Derivative liabilities, net 103,253 103,253 — 333,918 — (230,665 ) MRCS 15,673 15,673 15,673 — — — (1) Represents the application of the netting requirements that allow the settlement of (i) positive and negative positions and (ii) cash collateral and related accrued interest held or placed, with the same clearing agent and/or counterparty.</t>
  </si>
  <si>
    <t>Estimated Fair Value Measurements on Recurring and Nonrecurring Basis</t>
  </si>
  <si>
    <t xml:space="preserve"> 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December 31, 2014 . Netting December 31, 2015 Total Level 1 Level 2 Level 3 Adjustment (1) AFS securities: GSE and TVA debentures $ 3,480,542 $ — $ 3,480,542 $ — $ — GSE MBS 269,421 — 269,421 — — Private-label RMBS 319,186 — — 319,186 — Total AFS securities 4,069,149 — 3,749,963 319,186 — Derivative assets: Interest-rate related 49,714 — 32,662 — 17,052 Interest-rate forwards 51 — 51 — — MDCs 102 — 102 — — Total derivative assets, net 49,867 — 32,815 — 17,052 Grantor trust assets (included in other assets) 15,410 15,410 — — — Total assets at recurring estimated fair value $ 4,134,426 $ 15,410 $ 3,782,778 $ 319,186 $ 17,052 Derivative liabilities: Interest-rate related $ 80,450 $ — $ 208,889 $ — $ (128,439 ) Interest-rate forwards 82 — 82 — — MDCs 82 — 82 — — Total derivative liabilities, net 80,614 — 209,053 — (128,439 ) Total liabilities at recurring estimated fair value $ 80,614 $ — $ 209,053 $ — $ (128,439 ) Mortgage loans held for portfolio (2) $ 4,449 $ — $ — $ 4,449 $ — Total assets at non-recurring estimated fair value $ 4,449 $ — $ — $ 4,449 $ — Netting December 31, 2014 Total Level 1 Level 2 Level 3 Adjustment (1) AFS securities: GSE and TVA debentures $ 3,155,115 $ — $ 3,155,115 $ — $ — Private-label RMBS 401,050 — — 401,050 — Total AFS securities 3,556,165 — 3,155,115 401,050 — Derivative assets: Interest-rate related 24,776 — 55,737 — (30,961 ) MDCs 711 — 711 — — Total derivative assets, net 25,487 — 56,448 — (30,961 ) Grantor trust assets (included in other assets) 12,980 12,980 — — — Total assets at recurring estimated fair value $ 3,594,632 $ 12,980 $ 3,211,563 $ 401,050 $ (30,961 ) Derivative liabilities: Interest-rate related $ 101,616 $ — $ 332,281 $ — $ (230,665 ) Interest-rate forwards 1,631 — 1,631 — — MDCs 6 — 6 — — Total derivative liabilities, net 103,253 — 333,918 — (230,665 ) Total liabilities at recurring estimated fair value $ 103,253 $ — $ 333,918 $ — $ (230,665 ) (1) Represents the application of the netting requirements that allow the settlement of (i) positive and negative positions and (ii) cash collateral and related accrued interest held or placed, with the same clearing agent and/or counterparty. (2) Amounts are as of the date the fair value adjustment was recorded during the year ended December 31, 2015 . </t>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unobservable inputs used to determine the price were not readily available. Level 3 Rollforward - AFS private-label RMBS 2015 2014 2013 Balance, beginning of year $ 401,050 $ 469,685 $ 640,142 Total realized and unrealized gains (losses): Accretion of credit losses in interest income 8,708 2,748 232 Net gains (losses) on changes in fair value in other income (loss) (61 ) (270 ) — Net change in fair value not in excess of cumulative non-credit losses in OCI (238 ) (163 ) 12,633 Unrealized gains (losses) in OCI (7,766 ) 12,129 24,955 Reclassification of non-credit portion in OCI to other income (loss) 61 270 — Purchases, issuances, sales and settlements: Settlements (82,568 ) (83,349 ) (84,098 ) Transfers out — — (124,179 ) Balance, end of year $ 319,186 $ 401,050 $ 469,685 Net gains (losses) included in earnings attributable to changes in fair value relating to assets still held at end of year $ 8,647 $ 2,478 $ 232</t>
  </si>
  <si>
    <t>Commitments and Contingencies (Tables)</t>
  </si>
  <si>
    <t>Off-Balance Sheet Commitments</t>
  </si>
  <si>
    <t>The following table presents our off-balance-sheet commitments at their notional amounts. December 31, 2015 Type of Commitment Expire within one year Expire after one year Total Letters of credit outstanding $ 57,893 $ 196,529 $ 254,422 Unused lines of credit (1) 1,046,568 — 1,046,568 Commitments to fund additional advances (2) 9,000 — 9,000 Commitments to fund or purchase mortgage loans (3) 106,958 — 106,958 Unsettled CO bonds, at par (4) 26,500 — 26,500 Unsettled discount notes, at par 209,314 — 209,314 (1) Maximum line of credit amount per member is $50,000 . (2) Generally for periods up to six months. (3) Generally for periods up to 91 days. (4) Includes $20,000 hedged with associated interest-rate swaps.</t>
  </si>
  <si>
    <t>Schedule of Future Minimum Rental Payments for Operating Leases</t>
  </si>
  <si>
    <t>The following table presents future minimum rental payments required under our operating leases that have initial or remaining non-cancelable lease terms in excess of one year as of December 31, 2015 . Year of Payment Premises Equipment Total Year 1 $ 63 $ 2 $ 65 Year 2 — 2 2 Year 3 — 2 2 Total $ 63 $ 6 $ 69</t>
  </si>
  <si>
    <t>Transactions with Related Parties and Other Entities (Tables)</t>
  </si>
  <si>
    <t>Related Party Transaction [Line Items]</t>
  </si>
  <si>
    <t>Loans to Other Federal Home Loan Banks and Principal Repayments</t>
  </si>
  <si>
    <t xml:space="preserve">We made no such loans during the years ended December 31, 2015 , 2014 , or 2013 . The following table presents borrowings from other FHLBanks and payments on these loans. Years Ended December 31, Transactions 2015 2014 2013 Proceeds from borrowings from other FHLBanks $ — $ 22,000 $ 427,000 Principal payments to other FHLBanks — (22,000 ) (427,000 ) There were no loans to or from other FHLBanks outstanding at December 31, 2015 or 2014 . </t>
  </si>
  <si>
    <t>Related Parties Holding 10% or more of our Capital Stock and MRCS [Member]</t>
  </si>
  <si>
    <t>Outstanding Balances with Respect to Transactions with Related Parties</t>
  </si>
  <si>
    <t>The following table presents the outstanding balances with respect to transactions with related parties and their balance as a percent of the total balance on our statement of condition. We had no related parties at December 31, 2014 as no institutions had capital stock outstanding in excess of 10% of our total outstanding capital stock and MRCS. Capital Stock and MRCS Advances Mortgage Loans Held for Portfolio (1) December 31, 2015 Par value % of Total Par value % of Total UPB % of Total Flagstar Bank, FSB $ 169,881 11 % $ 3,541,000 13 % $ 337,498 4 % Total $ 169,881 11 % $ 3,541,000 13 % $ 337,498 4 % (1) Represents UPB of mortgage loans purchased from related party.</t>
  </si>
  <si>
    <t>Net Advances to (Repayments from) Related Parties</t>
  </si>
  <si>
    <t xml:space="preserve">The following table presents net advances to (repayments from) related parties. Years Ended December 31, Related Party 2015 2014 2013 Flagstar Bank, FSB (1) $ 3,027,000 $ (474,000 ) $ (2,192,000 ) (1) Flagstar Bank, FSB was a related party at December 31, 2015 and 2013 , but not at December 31, 2014 . </t>
  </si>
  <si>
    <t>Directors' Financial Institutions [Member]</t>
  </si>
  <si>
    <t>The following table presents the outstanding balances with respect to transactions with directors' financial institutions and their balance as a percent of the total balance on our statement of condition. Capital Stock and MRCS Advances Mortgage Loans Held for Portfolio (1) Date Par value % of Total Par value % of Total UPB % of Total December 31, 2015 $ 34,457 2 % $ 374,122 1 % $ 208,137 3 % December 31, 2014 40,213 3 % 261,146 1 % 167,072 2 % (1) Represents UPB of mortgage loans purchased from directors' financial institutions.</t>
  </si>
  <si>
    <t>The following table presents net advances to (repayments from) directors' financial institutions and mortgage loans acquired from directors' financial institutions, taking into account the beginning and ending dates of the directors' terms and any merger activity. Years Ended December 31, Transactions with Directors' Financial Institutions 2015 2014 2013 Net advances (repayments) $ 112,976 $ (4,748 ) $ (112,761 ) Mortgage loans purchased 39,590 36,893 27,341</t>
  </si>
  <si>
    <t>Summary of Significant Accounting Policies (Details)</t>
  </si>
  <si>
    <t>54 Months Ended</t>
  </si>
  <si>
    <t>Dec. 31, 2015Component</t>
  </si>
  <si>
    <t>Summary of Significant Accounting Policies [Line Items]</t>
  </si>
  <si>
    <t>Percentage of quarterly net income allocated to separate restricted retained earnings account</t>
  </si>
  <si>
    <t>20.00%</t>
  </si>
  <si>
    <t>Number of components calculating proportionate share of Office of Finance operating and capital expenditures</t>
  </si>
  <si>
    <t>Percentage used to calculate proportionate share of Office of Finance operating and capital expenditures based on share of total Consolidated Obligations outstanding</t>
  </si>
  <si>
    <t>67.00%</t>
  </si>
  <si>
    <t>Percentage used to calculate proportionate share of Office of Finance operating and capital expenditures based on equal pro-rata allocation</t>
  </si>
  <si>
    <t>33.00%</t>
  </si>
  <si>
    <t>Minimum [Member]</t>
  </si>
  <si>
    <t>Percent of debt security paid down for effective maturity</t>
  </si>
  <si>
    <t>85.00%</t>
  </si>
  <si>
    <t>Percentage of difference between present value of cash flows under terms of new advances and present value of remaining cash flows under terms of original advance</t>
  </si>
  <si>
    <t>10.00%</t>
  </si>
  <si>
    <t>Period of time interest or principal past due to place conventional MPP mortgage loan on nonaccrual status</t>
  </si>
  <si>
    <t>90 days</t>
  </si>
  <si>
    <t>Restricted retained earnings as percentage of average balance of outstanding consolidated obligations for previous quarter</t>
  </si>
  <si>
    <t>1.00%</t>
  </si>
  <si>
    <t>Restricted retained earnings as percentage of average balance of outstanding consolidated obligations for previous quarter when available to pay dividends</t>
  </si>
  <si>
    <t>1.50%</t>
  </si>
  <si>
    <t>Premises, Software and Equipment [Member] | Minimum [Member]</t>
  </si>
  <si>
    <t>Estimated useful life</t>
  </si>
  <si>
    <t>1 year</t>
  </si>
  <si>
    <t>Premises, Software and Equipment [Member] | Maximum [Member]</t>
  </si>
  <si>
    <t>40 years</t>
  </si>
  <si>
    <t>Cash and Due from Banks (Details) - USD ($) $ in Thousands</t>
  </si>
  <si>
    <t>Average cash balances with commercial banks</t>
  </si>
  <si>
    <t>Pass-through reserves deposited with Federal Reserve Banks</t>
  </si>
  <si>
    <t>Available-for-Sale Securities - Major Security Types (Details) - USD ($) $ in Thousands</t>
  </si>
  <si>
    <t>Amortized Cost Basis</t>
  </si>
  <si>
    <t>Non-Credit OTTI</t>
  </si>
  <si>
    <t>Gross unrealized gains</t>
  </si>
  <si>
    <t>Gross unrealized losses</t>
  </si>
  <si>
    <t>GSE and TVA Debentures [Member]</t>
  </si>
  <si>
    <t>Mortgage-backed Securities, Issued by US Government Sponsored Enterprises [Member]</t>
  </si>
  <si>
    <t>RMBS [Member] | Private-Label RMBS [Member]</t>
  </si>
  <si>
    <t>(1) Includes adjustments made to the cost basis of an investment for accretion, amortization, collection of principal, and, if applicable, OTTI recognized in earnings (credit losses) and fair-value hedge accounting adjustments.</t>
  </si>
  <si>
    <t>Available-for-Sale Securities - Unrealized Loss Positions (Details) - USD ($) $ in Thousands</t>
  </si>
  <si>
    <t>Less than 12 Months, Estimated Fair Value</t>
  </si>
  <si>
    <t>Less than 12 Months, Unrealized Losses</t>
  </si>
  <si>
    <t>12 Months or More, Estimated Fair Value</t>
  </si>
  <si>
    <t>12 Months or More, Unrealized Losses</t>
  </si>
  <si>
    <t>Total Estimated Fair Value</t>
  </si>
  <si>
    <t>Unrealized Losses</t>
  </si>
  <si>
    <t>Private-Label RMBS [Member] | RMBS [Member]</t>
  </si>
  <si>
    <t>Available-for-Sale Securities - Redemption Terms (Details) - USD ($) $ in Thousands</t>
  </si>
  <si>
    <t>Non-MBS [Member]</t>
  </si>
  <si>
    <t>Due in 1 year or less, Amortized Cost</t>
  </si>
  <si>
    <t>Due after 1 year through 5 years, Amortized Cost</t>
  </si>
  <si>
    <t>Due after 5 years through 10 years, Amortized Cost</t>
  </si>
  <si>
    <t>Due after 10 years, Amortized Cost</t>
  </si>
  <si>
    <t>Due in 1 year or less, Estimated Fair Value</t>
  </si>
  <si>
    <t>Due after 1 year through 5 years, Estimated Fair Value</t>
  </si>
  <si>
    <t>Due after 5 years through 10 years, Estimated Fair Value</t>
  </si>
  <si>
    <t>Due after 10 years, Fair Value</t>
  </si>
  <si>
    <t>MBS [Member]</t>
  </si>
  <si>
    <t>Available-for-Sale Securities - Interest-Rate Payment Terms (Details) - USD ($) $ in Thousands</t>
  </si>
  <si>
    <t>Amortized Cost</t>
  </si>
  <si>
    <t>Fixed Interest Rate [Member] | MBS [Member]</t>
  </si>
  <si>
    <t>Fixed Interest Rate [Member] | Non-MBS [Member]</t>
  </si>
  <si>
    <t>Variable Interest Rate [Member] | MBS [Member]</t>
  </si>
  <si>
    <t>Available-for-Sale Securities - Realized Gains and Losses (Details) $ in Thousands</t>
  </si>
  <si>
    <t>Dec. 31, 2013USD ($)Security</t>
  </si>
  <si>
    <t>Previously recognized OTTI credit losses including accretion</t>
  </si>
  <si>
    <t>Proceeds from sale</t>
  </si>
  <si>
    <t>Gross realized gains</t>
  </si>
  <si>
    <t>Private-Label RMBS [Member]</t>
  </si>
  <si>
    <t>Number of Available-for-sale Securities Sold | Security</t>
  </si>
  <si>
    <t>Number of AFS securities sold in an unrealized loss position | Security</t>
  </si>
  <si>
    <t>Held-to-Maturity Securities - Major Security Types (Details) - USD ($) $ in Thousands</t>
  </si>
  <si>
    <t>[1],[2]</t>
  </si>
  <si>
    <t>Carrying Value</t>
  </si>
  <si>
    <t>[3]</t>
  </si>
  <si>
    <t>Gross Unrecognized Holding Gains</t>
  </si>
  <si>
    <t>Gross Unrecognized Holding Losses</t>
  </si>
  <si>
    <t>GSE debentures</t>
  </si>
  <si>
    <t>[2]</t>
  </si>
  <si>
    <t>Manufactured Housing Loan ABS [Member]</t>
  </si>
  <si>
    <t>Home Equity Loan ABS [Member]</t>
  </si>
  <si>
    <t>MBS and ABS [Member]</t>
  </si>
  <si>
    <t>RMBS [Member] | Other U.S. obligations -guaranteed MBS [Member]</t>
  </si>
  <si>
    <t>RMBS [Member] | GSE MBS [Member]</t>
  </si>
  <si>
    <t>(1) Includes adjustments made to the cost basis of an investment for accretion, amortization, collection of principal, and, if applicable, OTTI recognized in earnings (credit losses).</t>
  </si>
  <si>
    <t>Held-to-Maturity Securities - Unrealized Loss Position (Details) - USD ($) $ in Thousands</t>
  </si>
  <si>
    <t>Held-to-maturity Securities, Accumulated Unrecognized Holding Loss</t>
  </si>
  <si>
    <t>(1) For home equity loan ABS, the total of unrealized losses does not agree to total gross unrecognized holding losses at December 31, 2015 and 2014 of $(21) and $(77), respectively. Total unrealized losses include non-credit-related OTTI losses recorded in AOCI of $(132) and $(175), respectively, and gross unrecognized holding gains on previously OTTI securities of $61 and $114, respectively.</t>
  </si>
  <si>
    <t>Held-to-Maturity Securities - Redemption Terms (Details) - USD ($) $ in Thousands</t>
  </si>
  <si>
    <t>Due in One Year or Less, Amortized Cost</t>
  </si>
  <si>
    <t>Due in One Year or Less, Carrying Value</t>
  </si>
  <si>
    <t>Due in One Year or Less, Estimated Fair Value</t>
  </si>
  <si>
    <t>Due After One Year Through Five Years, Amortized Cost</t>
  </si>
  <si>
    <t>Due After One Year Through Five Years, Carrying Value</t>
  </si>
  <si>
    <t>Due After One Year Through Five Years, Estimated Fair Value</t>
  </si>
  <si>
    <t>Held-to-Maturity Securities - Interest-Rate Payment Terms (Details) - USD ($) $ in Thousands</t>
  </si>
  <si>
    <t>Variable Interest Rate [Member] | Non-MBS [Member]</t>
  </si>
  <si>
    <t>Variable Interest Rate [Member] | MBS and ABS [Member]</t>
  </si>
  <si>
    <t>Fixed Interest Rate [Member] | MBS and ABS [Member]</t>
  </si>
  <si>
    <t>Other-Than-Temporary Impairment Analysis - Narratives (Details) $ in Thousands</t>
  </si>
  <si>
    <t>Dec. 31, 2015USD ($)</t>
  </si>
  <si>
    <t>Dec. 31, 2014USD ($)</t>
  </si>
  <si>
    <t>Other than Temporary Impairment, Disclosure [Line Items]</t>
  </si>
  <si>
    <t>Other than Temporary Impairment, Credit Losses Recognized in Earnings, Additions, Additional Credit Losses | $</t>
  </si>
  <si>
    <t>Number of Third Party Models to Assess Recovery of Amortized Cost Basis of Securities</t>
  </si>
  <si>
    <t>Number of Security Changed Previous Intention to Hold Until Recovery of Amortized Cost | Security</t>
  </si>
  <si>
    <t>Maximum [Member]</t>
  </si>
  <si>
    <t>Assumed Current-to-Trough Home Price Change Rate</t>
  </si>
  <si>
    <t>(8.00%)</t>
  </si>
  <si>
    <t>Projected House Price Change Rate</t>
  </si>
  <si>
    <t>5.00%</t>
  </si>
  <si>
    <t>Core Based Statistical Areas Current Requirements Number of Urban Areas</t>
  </si>
  <si>
    <t>Core Based Statistical Areas Current REquirements Urban Area Population</t>
  </si>
  <si>
    <t>3.00%</t>
  </si>
  <si>
    <t>2.00%</t>
  </si>
  <si>
    <t>(1) Relates to all securities impaired prior to January 1, 2015, 2014, and 2013, respectively.</t>
  </si>
  <si>
    <t>Other-Than-Temporary Impairment Analysis Other-Than-Temporary Impairment - Significant Modeling Assumptions (Details) - Private-Label RMBS [Member] - RMBS [Member] - Securitization in 2006 [Member] - Prime [Member]</t>
  </si>
  <si>
    <t>3 Months Ended</t>
  </si>
  <si>
    <t>Schedule of Significant Inputs In Measuring Other Than Temporary Impairments Measured in Earnings [Line Items]</t>
  </si>
  <si>
    <t>Other Than Temporary Impairment Credit Losses Recognized In Earnings Credit Losses On Debt Securities Held Assumption For Measurement Prepayment Speed Weighted Average</t>
  </si>
  <si>
    <t>14.00%</t>
  </si>
  <si>
    <t>Other Than Temporary Impairment Losses, Investments, Portion Recognized in Earnings, Net, Qualitative Disclosures, Default Rate</t>
  </si>
  <si>
    <t>17.00%</t>
  </si>
  <si>
    <t>Other Than Temporary Impairment Credit Losses Recognized In Earnings Credit Losses On Debt Securities Held Assumption For Measurement Loss Severity Weighted Average</t>
  </si>
  <si>
    <t>37.00%</t>
  </si>
  <si>
    <t>Other Than Temporary Impairment Credit Losses Recognized In Earnings Credit Losses On Debt Securities Held Assumption For Measurement Credit Enhancements Weighted Average</t>
  </si>
  <si>
    <t>0.00%</t>
  </si>
  <si>
    <t>Other-Than-Temporary Impairment Analysis - Rollforward of the Cumulative Credit Losses (Details) - USD ($) $ in Thousands</t>
  </si>
  <si>
    <t>Other than Temporary Impairment, Credit Losses Recognized in Earnings [Roll Forward]</t>
  </si>
  <si>
    <t>Balance at Beginning of Year</t>
  </si>
  <si>
    <t>Additional credit losses for which OTTI was previously recognized (1)</t>
  </si>
  <si>
    <t>Credit losses on securities sold, matured, paid down or prepaid</t>
  </si>
  <si>
    <t>Unamortized life-to-date credit losses on security that we intend to sell before recovery of its amortized cost basis</t>
  </si>
  <si>
    <t>Increases in cash flows expected to be collected (accreted as interest income over the remaining lives of the applicable securities)</t>
  </si>
  <si>
    <t>Balance at End of Year</t>
  </si>
  <si>
    <t>Other-Than-Temporary Impairment Analysis - Securities with OTTI Losses (Details) $ in Thousands</t>
  </si>
  <si>
    <t>OTTI Life-to-Date, UPB</t>
  </si>
  <si>
    <t>OTTI Life-to-Date, Amortized Cost</t>
  </si>
  <si>
    <t>OTTI Life-to-Date, Carrying Value</t>
  </si>
  <si>
    <t>OTTI Life-to-Date, Estimated Fair Value</t>
  </si>
  <si>
    <t>Subprime [Member] | Held-to-maturity Securities [Member] | Home Equity Loan ABS [Member]</t>
  </si>
  <si>
    <t>Subprime [Member] | Available-for-sale Securities [Member] | Home Equity Loan ABS [Member]</t>
  </si>
  <si>
    <t>Private-Label RMBS [Member] | Prime [Member] | Held-to-maturity Securities [Member] | RMBS [Member]</t>
  </si>
  <si>
    <t>Private-Label RMBS [Member] | Prime [Member] | Available-for-sale Securities [Member] | RMBS [Member]</t>
  </si>
  <si>
    <t>Advances - Narrative (Details) $ in Thousands</t>
  </si>
  <si>
    <t>Dec. 31, 2015USD ($)Borrower</t>
  </si>
  <si>
    <t>Dec. 31, 2014USD ($)Borrower</t>
  </si>
  <si>
    <t>Advances [Line Items]</t>
  </si>
  <si>
    <t>Federal Home Loan Bank, Advances, Par Value</t>
  </si>
  <si>
    <t>Federal Home Loan Bank Advances Outstanding Greater Than One Billion Dollars Per Borrower Amount</t>
  </si>
  <si>
    <t>Federal Home Loan Bank, Advances, Threshold for Outstanding</t>
  </si>
  <si>
    <t>Federal Home Loan Bank Advances Outstanding Greater Than One Billion Dollars Per Borrower Percent</t>
  </si>
  <si>
    <t>55.00%</t>
  </si>
  <si>
    <t>40.00%</t>
  </si>
  <si>
    <t>Federal Home Loan Bank Advances Outstanding Greater Than One Billion Dollars Per Borrower Number of Borrower | Borrower</t>
  </si>
  <si>
    <t>UPB of collateral to cover the Advances to these institutions</t>
  </si>
  <si>
    <t>Federal Home Loan Bank, Advances, Interest Rate (percent)</t>
  </si>
  <si>
    <t>7.53%</t>
  </si>
  <si>
    <t>Federal Home Loan Bank, Advances, Callable Option [Member]</t>
  </si>
  <si>
    <t>Federal Home Loan Bank, Advances, Putable Option [Member]</t>
  </si>
  <si>
    <t>Advances - Advances by Year of Contractual Maturity (Details) - USD ($) $ in Thousands</t>
  </si>
  <si>
    <t>Federal Home Loan Bank, Advances, Maturity, Rolling Year, Par Value [Abstract]</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Total advances, par value</t>
  </si>
  <si>
    <t>Fair-value hedging adjustments</t>
  </si>
  <si>
    <t>Unamortized swap termination fees associated with modified advances, net of deferred prepayment fees</t>
  </si>
  <si>
    <t>Total advances</t>
  </si>
  <si>
    <t>Federal Home Loan Bank, Advances, Weighted Average Interest Rate, Rolling Year [Abstract]</t>
  </si>
  <si>
    <t>2.58%</t>
  </si>
  <si>
    <t>0.63%</t>
  </si>
  <si>
    <t>0.83%</t>
  </si>
  <si>
    <t>1.28%</t>
  </si>
  <si>
    <t>1.83%</t>
  </si>
  <si>
    <t>1.57%</t>
  </si>
  <si>
    <t>2.44%</t>
  </si>
  <si>
    <t>2.05%</t>
  </si>
  <si>
    <t>1.22%</t>
  </si>
  <si>
    <t>2.51%</t>
  </si>
  <si>
    <t>1.30%</t>
  </si>
  <si>
    <t>1.31%</t>
  </si>
  <si>
    <t>1.13%</t>
  </si>
  <si>
    <t>1.33%</t>
  </si>
  <si>
    <t>Advances - Interest Rate Payment Terms (Details) - USD ($) $ in Thousands</t>
  </si>
  <si>
    <t>Federal Home Loan Bank, Advances, Fixed Rate [Abstract]</t>
  </si>
  <si>
    <t>Due in one year or less, Fixed rate</t>
  </si>
  <si>
    <t>Due after one year, Fixed rate</t>
  </si>
  <si>
    <t>Total fixed-rate</t>
  </si>
  <si>
    <t>Federal Home Loan Bank, Advances, Floating Rate [Abstract]</t>
  </si>
  <si>
    <t>Due in one year or less, Variable rate</t>
  </si>
  <si>
    <t>Due after one year, Variable rate</t>
  </si>
  <si>
    <t>Total adjustable-rate</t>
  </si>
  <si>
    <t>Advances -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Mortgage Loans Held for Portfolio (Details) - USD ($) $ in Thousands</t>
  </si>
  <si>
    <t>Dec. 31, 2012</t>
  </si>
  <si>
    <t>Mortgage Loans on Real Estate [Line Items]</t>
  </si>
  <si>
    <t>Mortgage Loans Held for Portfolio, UPB</t>
  </si>
  <si>
    <t>Unamortized premiums</t>
  </si>
  <si>
    <t>Unamortized discounts</t>
  </si>
  <si>
    <t>Allowance for loan losses</t>
  </si>
  <si>
    <t>Total mortgage loans held for portfolio, net</t>
  </si>
  <si>
    <t>Conventional [Member]</t>
  </si>
  <si>
    <t>Fixed-rate Long-term Mortgages [Member]</t>
  </si>
  <si>
    <t>Fixed-rate Medium-term Mortgages [Member]</t>
  </si>
  <si>
    <t>Fixed-rate Medium-term Mortgages [Member] | Maximum [Member]</t>
  </si>
  <si>
    <t>Original term</t>
  </si>
  <si>
    <t>15 years</t>
  </si>
  <si>
    <t>MPP [Member]</t>
  </si>
  <si>
    <t>MPP [Member] | Conventional [Member]</t>
  </si>
  <si>
    <t>MPP [Member] | Fixed-rate Long-term Mortgages [Member]</t>
  </si>
  <si>
    <t>MPP [Member] | Fixed-rate Medium-term Mortgages [Member]</t>
  </si>
  <si>
    <t>MPF [Member]</t>
  </si>
  <si>
    <t>MPF [Member] | Conventional [Member]</t>
  </si>
  <si>
    <t>MPF [Member] | Fixed-rate Long-term Mortgages [Member]</t>
  </si>
  <si>
    <t>MPF [Member] | Fixed-rate Medium-term Mortgages [Member]</t>
  </si>
  <si>
    <t>US Government Agency Insured Loans [Member]</t>
  </si>
  <si>
    <t>US Government Agency Insured Loans [Member] | MPP [Member]</t>
  </si>
  <si>
    <t>US Government Agency Insured Loans [Member] | MPF [Member]</t>
  </si>
  <si>
    <t>(1) Defined as a term of 15 years or less at origination.</t>
  </si>
  <si>
    <t>Allowance for Credit Losses - Credit Enhancements (Details) - USD ($) $ in Thousands</t>
  </si>
  <si>
    <t>Financing Receivable, Allowance for Credit Losses [Line Items]</t>
  </si>
  <si>
    <t>Credit Enhancement Fee Paid to Participating Financing Institutions, Gross</t>
  </si>
  <si>
    <t>Exposure under FLA</t>
  </si>
  <si>
    <t>CE Obligations available to cover losses in excess of the FLA</t>
  </si>
  <si>
    <t>FLA loss reduction</t>
  </si>
  <si>
    <t>LRA Activity</t>
  </si>
  <si>
    <t>Balance of LRA, beginning of period</t>
  </si>
  <si>
    <t>Additions</t>
  </si>
  <si>
    <t>Claim paid</t>
  </si>
  <si>
    <t>Distributions</t>
  </si>
  <si>
    <t>Balance of LRA, end of period</t>
  </si>
  <si>
    <t>Conventional Loan [Member]</t>
  </si>
  <si>
    <t>MPP [Member] | Conventional Loan [Member]</t>
  </si>
  <si>
    <t>Estimated losses remaining after borrower's equity, before credit enhancements</t>
  </si>
  <si>
    <t>Allowance for unrecoverable PMI/SMI</t>
  </si>
  <si>
    <t>MPP [Member] | Conventional Loan [Member] | PMI [Member]</t>
  </si>
  <si>
    <t>Portion of estimated losses recoverable</t>
  </si>
  <si>
    <t>MPP [Member] | Conventional Loan [Member] | LRA [Member]</t>
  </si>
  <si>
    <t>MPP [Member] | Conventional Loan [Member] | SMI [Member]</t>
  </si>
  <si>
    <t>MPF [Member] | Conventional Loan [Member]</t>
  </si>
  <si>
    <t>Initial loan-to-value ratio for conventional loan loss protection - over</t>
  </si>
  <si>
    <t>80.00%</t>
  </si>
  <si>
    <t>Loss emergence period</t>
  </si>
  <si>
    <t>24 months</t>
  </si>
  <si>
    <t>(1) Amounts recoverable are limited to (i) the estimated losses remaining after borrower's equity and PMI and (ii) the remaining balance in each pool's portion of the LRA. The remainder of the LRA balance is available to cover any losses not yet incurred and to distribute any excess funds to members.</t>
  </si>
  <si>
    <t>Allowance for Credit Losses - Credit Quality Indicators (Details) - USD ($) $ in Thousands</t>
  </si>
  <si>
    <t>Financing Receivable, Recorded Investment [Line Items]</t>
  </si>
  <si>
    <t>Total past due</t>
  </si>
  <si>
    <t>Total current loans</t>
  </si>
  <si>
    <t>Total recorded investment</t>
  </si>
  <si>
    <t>Net unamortized premiums</t>
  </si>
  <si>
    <t>Accrued Interest on Mortgage Loans</t>
  </si>
  <si>
    <t>Total mortgage loans held for portfolio, UPB</t>
  </si>
  <si>
    <t>Mortgage Loans in Process of Foreclosure, Amount</t>
  </si>
  <si>
    <t>Serious delinquency rate</t>
  </si>
  <si>
    <t>0.50%</t>
  </si>
  <si>
    <t>0.78%</t>
  </si>
  <si>
    <t>Past due 90 days or more still accruing interest</t>
  </si>
  <si>
    <t>On non-accrual status</t>
  </si>
  <si>
    <t>Period loan receivable becomes nonaccrual status</t>
  </si>
  <si>
    <t>0.52%</t>
  </si>
  <si>
    <t>0.86%</t>
  </si>
  <si>
    <t>MPP [Member] | FHA Loans [Member]</t>
  </si>
  <si>
    <t>0.48%</t>
  </si>
  <si>
    <t>0.56%</t>
  </si>
  <si>
    <t>0.05%</t>
  </si>
  <si>
    <t>MPF [Member] | Government [Member]</t>
  </si>
  <si>
    <t>0.65%</t>
  </si>
  <si>
    <t>0.47%</t>
  </si>
  <si>
    <t>Financing Receivables, Equal to Greater than 90 Days Past Due [Member]</t>
  </si>
  <si>
    <t>Financing Receivables, Equal to Greater than 90 Days Past Due [Member] | MPP [Member] | Conventional [Member]</t>
  </si>
  <si>
    <t>Financing Receivables, Equal to Greater than 90 Days Past Due [Member] | MPP [Member] | FHA Loans [Member]</t>
  </si>
  <si>
    <t>Financing Receivables, Equal to Greater than 90 Days Past Due [Member] | MPF [Member] | Conventional [Member]</t>
  </si>
  <si>
    <t>Financing Receivables, Equal to Greater than 90 Days Past Due [Member] | MPF [Member] | Government [Member]</t>
  </si>
  <si>
    <t>Financing Receivables, 60 to 89 Days Past Due [Member]</t>
  </si>
  <si>
    <t>Financing Receivables, 60 to 89 Days Past Due [Member] | MPP [Member] | Conventional [Member]</t>
  </si>
  <si>
    <t>Financing Receivables, 60 to 89 Days Past Due [Member] | MPP [Member] | FHA Loans [Member]</t>
  </si>
  <si>
    <t>Financing Receivables, 60 to 89 Days Past Due [Member] | MPF [Member] | Conventional [Member]</t>
  </si>
  <si>
    <t>Financing Receivables, 60 to 89 Days Past Due [Member] | MPF [Member] | Government [Member]</t>
  </si>
  <si>
    <t>Financing Receivables, 30 to 59 Days Past Due [Member]</t>
  </si>
  <si>
    <t>Financing Receivables, 30 to 59 Days Past Due [Member] | MPP [Member] | Conventional [Member]</t>
  </si>
  <si>
    <t>Financing Receivables, 30 to 59 Days Past Due [Member] | MPP [Member] | FHA Loans [Member]</t>
  </si>
  <si>
    <t>Financing Receivables, 30 to 59 Days Past Due [Member] | MPF [Member] | Conventional [Member]</t>
  </si>
  <si>
    <t>Financing Receivables, 30 to 59 Days Past Due [Member] | MPF [Member] | Government [Member]</t>
  </si>
  <si>
    <t>(1) Includes loans for which the decision of foreclosure or similar alternative, such as pursuit of deed-in-lieu of foreclosure, has been reported. Loans in process of foreclosure are included in past due categories depending on their delinquency status.</t>
  </si>
  <si>
    <t>(2)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Many government loans, including FHA loans, are repurchased by the servicers when they reach 90 days or more delinquent status, similar to the rules for servicers of Ginnie Mae MBS, resulting in the lower serious delinquency rate for government loans.</t>
  </si>
  <si>
    <t>(3) Although our past due scheduled/scheduled MPP loans are classified as loans past due 90 days or more based on the mortgagor's payment status, we do not consider these loans to be non-accrual.</t>
  </si>
  <si>
    <t>Allowance for Credit Losses - Allowance for Loan Losses on Mortgage Loans (Details) - USD ($) $ in Thousands</t>
  </si>
  <si>
    <t>Allowance for Loan and Lease Losses [Roll Forward]</t>
  </si>
  <si>
    <t>Allowance for loan losses on mortgage loans, beginning of period</t>
  </si>
  <si>
    <t>Allowance for loan losses on mortgage loans, end of period</t>
  </si>
  <si>
    <t>Charge-offs, net of recoveries</t>
  </si>
  <si>
    <t>Loans collectively evaluated for impairment</t>
  </si>
  <si>
    <t>Loans individually evaluated for impairment</t>
  </si>
  <si>
    <t>Principal paid in full by servicers</t>
  </si>
  <si>
    <t>Potential claims included in allowance</t>
  </si>
  <si>
    <t>MPP [Member] | Federal Housing Administration Loan [Member]</t>
  </si>
  <si>
    <t>(1) The recorded investment in our MPP conventional loans individually evaluated for impairment excludes principal previously paid in full by the servicers as of December 31, 2015 and 2014 of $4,639 and $5,519, respectively, that remains subject to potential claims by those servicers for any losses resulting from past or future liquidations of the underlying properties. However, the MPP allowance for loan losses as of December 31, 2015 and 2014 includes $68 and $153 respectively, for these potential claims.</t>
  </si>
  <si>
    <t>Allowance for Credit Losses - Impaired Debt (Details) - USD ($) $ in Thousands</t>
  </si>
  <si>
    <t>Financing Receivable, Impaired [Line Items]</t>
  </si>
  <si>
    <t>Impaired Financing Receivable, Recorded Investment</t>
  </si>
  <si>
    <t>Impaired Financing Receivable, Unpaid Principal Balance</t>
  </si>
  <si>
    <t>Impaired Financing Receivable, Average Recorded Investment</t>
  </si>
  <si>
    <t>Impaired Financing Receivable, Interest Income, Accrual Method</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Mortgage Partnership Finance Program [Member]</t>
  </si>
  <si>
    <t>Real Estate Owned, Increase (Decrease) Due To Liquidation</t>
  </si>
  <si>
    <t>(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Allowance for Credit Losses - Troubled Debt Restructuring (Details) - USD ($) $ in Thousands</t>
  </si>
  <si>
    <t>Financing Receivable, Modifications [Line Items]</t>
  </si>
  <si>
    <t>Recorded Investment</t>
  </si>
  <si>
    <t>Financing Receivable, Modifications, Recorded Investment, Performing</t>
  </si>
  <si>
    <t>Nonperforming Financial Instruments [Member] | MPP [Member] | Conventional [Member]</t>
  </si>
  <si>
    <t>Performing Financial Instruments [Member] | MPP [Member] | Conventional [Member]</t>
  </si>
  <si>
    <t>Premises, Software and Equipment (Details) - USD ($) $ in Thousands</t>
  </si>
  <si>
    <t>Premises, Software and Equipment [Abstract]</t>
  </si>
  <si>
    <t>Premises</t>
  </si>
  <si>
    <t>Computer software</t>
  </si>
  <si>
    <t>Data processing equipment</t>
  </si>
  <si>
    <t>Furniture and equipment</t>
  </si>
  <si>
    <t>Premises, software and equipment, in service</t>
  </si>
  <si>
    <t>Accumulated depreciation and amortization</t>
  </si>
  <si>
    <t>Premises, software and equipment, in service, net</t>
  </si>
  <si>
    <t>Capitalized assets in progress</t>
  </si>
  <si>
    <t>Premises, software and equipment, net</t>
  </si>
  <si>
    <t>Capitalized Computer Software, Amortization</t>
  </si>
  <si>
    <t>Depreciation and Amortization Expense for Premises, Software and Equipment</t>
  </si>
  <si>
    <t>Derivatives and Hedging Activities - Derivatives in Statement of Condition (Details) - USD ($) $ in Thousands</t>
  </si>
  <si>
    <t>Derivatives, Fair Value [Line Items]</t>
  </si>
  <si>
    <t>Notional amount of derivatives</t>
  </si>
  <si>
    <t>Derivatives before adjustments, assets</t>
  </si>
  <si>
    <t>Netting adjustments</t>
  </si>
  <si>
    <t>Cash collateral and related accrued interest</t>
  </si>
  <si>
    <t>Total derivatives, at estimated fair value</t>
  </si>
  <si>
    <t>Derivatives before adjustments, liabilities</t>
  </si>
  <si>
    <t>Cash collateral received</t>
  </si>
  <si>
    <t>Cash collateral pledged</t>
  </si>
  <si>
    <t>Designated as Hedging Instrument [Member]</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 Floors [Member]</t>
  </si>
  <si>
    <t>Not Designated as Hedging Instrument [Member] | Forward Contracts [Member]</t>
  </si>
  <si>
    <t>Not Designated as Hedging Instrument [Member] | MDCs [Member]</t>
  </si>
  <si>
    <t>(1)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15 and 2014 was $146,301 and $201,284, respectively. Cash collateral received from counterparties at December 31, 2015 and 2014 was $810 and $1,580, respectively.</t>
  </si>
  <si>
    <t>Derivatives and Hedging Activities - Derivatives in Statement of Income (Details) - USD ($) $ in Thousands</t>
  </si>
  <si>
    <t>Derivative Instruments, Gain (Loss) [Line Items]</t>
  </si>
  <si>
    <t>Total net gain (loss) related to fair-value hedge ineffectiveness</t>
  </si>
  <si>
    <t>Total net gain (loss) for derivatives not designated as hedging instruments</t>
  </si>
  <si>
    <t>Net Gains (Losses) on Derivatives and Hedging Activities</t>
  </si>
  <si>
    <t>Interest Rate Swaps [Member]</t>
  </si>
  <si>
    <t>Interest Rate Caps / Floors [Member]</t>
  </si>
  <si>
    <t>Forward Contracts [Member]</t>
  </si>
  <si>
    <t>Net Interest Settlements [Member]</t>
  </si>
  <si>
    <t>MDCs [Member]</t>
  </si>
  <si>
    <t>Derivatives and Hedging Activities - Derivatives in Statement of Income and Impact on Interest) (Details) - USD ($) $ in Thousands</t>
  </si>
  <si>
    <t>Gain (Loss) on Derivatives</t>
  </si>
  <si>
    <t>Gain (Loss) on Hedged Item</t>
  </si>
  <si>
    <t>Net Fair Value Hedge Ineffectiveness</t>
  </si>
  <si>
    <t>Effect on Net Interest Income</t>
  </si>
  <si>
    <t>Advances [Member]</t>
  </si>
  <si>
    <t>Consolidated Obligation Bonds Member</t>
  </si>
  <si>
    <t>(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t>
  </si>
  <si>
    <t>Derivatives and Hedging Activities - Offsetting Derivative Assets and Liabilities (Details) - USD ($) $ in Thousands</t>
  </si>
  <si>
    <t>Derivative Asset [Abstract]</t>
  </si>
  <si>
    <t>Gross recognized amount</t>
  </si>
  <si>
    <t>Gross amounts of netting adjustments and cash collateral</t>
  </si>
  <si>
    <t>Total net amounts after netting adjustments and cash collateral</t>
  </si>
  <si>
    <t>Derivative instruments not meeting netting requirements</t>
  </si>
  <si>
    <t>Offsetting Derivative Liabilities [Abstract]</t>
  </si>
  <si>
    <t>Uncleared</t>
  </si>
  <si>
    <t>Net amounts after netting adjustments and cash collateral</t>
  </si>
  <si>
    <t>Cleared</t>
  </si>
  <si>
    <t>(1) Includes MDCs and certain interest-rate forwards.</t>
  </si>
  <si>
    <t>Derivatives and Hedging Activities - Narrative (Details) $ in Thousands</t>
  </si>
  <si>
    <t>Derivative, Net Liability Position, Aggregate Fair Value</t>
  </si>
  <si>
    <t>Collateral Already Posted, Aggregate Fair Value</t>
  </si>
  <si>
    <t>Derivative, Net Liability Position, Aggregate Fair Value, Not Subject to Credit Support Agreement</t>
  </si>
  <si>
    <t>Additional Collateral, Aggregate Fair Value</t>
  </si>
  <si>
    <t>Deposits (Details) - USD ($) $ in Thousands</t>
  </si>
  <si>
    <t>Weighted-average interest rates paid on interest-bearing deposits</t>
  </si>
  <si>
    <t>0.01%</t>
  </si>
  <si>
    <t>Interest-bearing:</t>
  </si>
  <si>
    <t>Demand and overnight</t>
  </si>
  <si>
    <t>Time</t>
  </si>
  <si>
    <t>Total interest-bearing</t>
  </si>
  <si>
    <t>Non-interest-bearing:</t>
  </si>
  <si>
    <t>Demand</t>
  </si>
  <si>
    <t>Total non-interest-bearing</t>
  </si>
  <si>
    <t>Total deposits</t>
  </si>
  <si>
    <t>(1) Includes a member's principal and interest custodial accounts for GSE remittance payments.</t>
  </si>
  <si>
    <t>(2) Includes pass-through deposit reserves from members.</t>
  </si>
  <si>
    <t>Consolidated Obligations (Details) - USD ($) $ in Thousands</t>
  </si>
  <si>
    <t>Schedule of Short-term and Long-term Debt [Line Items]</t>
  </si>
  <si>
    <t>Book value</t>
  </si>
  <si>
    <t>Par value</t>
  </si>
  <si>
    <t>Weighted-average effective interest rate</t>
  </si>
  <si>
    <t>0.31%</t>
  </si>
  <si>
    <t>0.12%</t>
  </si>
  <si>
    <t>Discount Notes original maturities</t>
  </si>
  <si>
    <t>Federal Home Loan Bank, Consolidated Obligations, Bonds, Fixed Rate</t>
  </si>
  <si>
    <t>Federal Home Loan Bank, Consolidated Obligations, Bonds, Step-Up Interest Rate</t>
  </si>
  <si>
    <t>Federal Home Loan Bank, Consolidated Obligations, Bonds, Simple Variable Rate</t>
  </si>
  <si>
    <t>Federal Home Loan Bank, Consolidated Obligations, Bonds, Ratchet</t>
  </si>
  <si>
    <t>Federal Home Loan Bank, Consolidated Obligations, Bonds, Conversion</t>
  </si>
  <si>
    <t>Unamortized Debt Issuance Expense</t>
  </si>
  <si>
    <t>Amortization of Financing Costs</t>
  </si>
  <si>
    <t>Total CO bonds, par value</t>
  </si>
  <si>
    <t>Obligation with Joint and Several Liability Arrangement, Amount Outstanding</t>
  </si>
  <si>
    <t>Non Callable [Member]</t>
  </si>
  <si>
    <t>Callable [Member]</t>
  </si>
  <si>
    <t>Consolidated Obligations CO Bonds (Details) - USD ($) $ in Thousands</t>
  </si>
  <si>
    <t>Accumulated Other Comprehensive Income (Loss), Pension and Other Postretirement Benefit Plans, Net of Tax [Abstract]</t>
  </si>
  <si>
    <t>Due in 1 year or less, amount</t>
  </si>
  <si>
    <t>Due in 1 year or less, WAIR %</t>
  </si>
  <si>
    <t>0.33%</t>
  </si>
  <si>
    <t>Due after 1 year through 2 years, WAIR %</t>
  </si>
  <si>
    <t>1.16%</t>
  </si>
  <si>
    <t>1.49%</t>
  </si>
  <si>
    <t>Due after 2 years through 3 years, WAIR %</t>
  </si>
  <si>
    <t>1.56%</t>
  </si>
  <si>
    <t>1.76%</t>
  </si>
  <si>
    <t>Due after 3 years through 4 years, WAIR %</t>
  </si>
  <si>
    <t>2.56%</t>
  </si>
  <si>
    <t>Due after 4 years through 5 years, WAIR %</t>
  </si>
  <si>
    <t>3.18%</t>
  </si>
  <si>
    <t>Thereafter, WAIR %</t>
  </si>
  <si>
    <t>3.21%</t>
  </si>
  <si>
    <t>3.11%</t>
  </si>
  <si>
    <t>Total WAIR%</t>
  </si>
  <si>
    <t>1.39%</t>
  </si>
  <si>
    <t>1.44%</t>
  </si>
  <si>
    <t>Affordable Housing Program (Details) - USD ($)</t>
  </si>
  <si>
    <t>Minimum amount required to set aside for AHP</t>
  </si>
  <si>
    <t>Percentage of net earnings required to set aside for AHP</t>
  </si>
  <si>
    <t>Affordable Housing Program Funding Obligation [Roll Forward]</t>
  </si>
  <si>
    <t>Balance at beginning of year</t>
  </si>
  <si>
    <t>Annual assessment (expense)</t>
  </si>
  <si>
    <t>Subsidy usage, net</t>
  </si>
  <si>
    <t>Balance at end of year</t>
  </si>
  <si>
    <t>Capital (Details) $ in Thousands</t>
  </si>
  <si>
    <t>Dec. 31, 2015USD ($)Membermember</t>
  </si>
  <si>
    <t>Dec. 31, 2014USD ($)Membermember</t>
  </si>
  <si>
    <t>Dec. 31, 2013USD ($)</t>
  </si>
  <si>
    <t>Dec. 31, 2015USD ($)member</t>
  </si>
  <si>
    <t>Class B-2 Dividend as a Percent of Class B-1 Dividend</t>
  </si>
  <si>
    <t>Excess Capital to Assets Allowed</t>
  </si>
  <si>
    <t>Excess Capital Stock</t>
  </si>
  <si>
    <t>Excess Capital to Assets</t>
  </si>
  <si>
    <t>0.40%</t>
  </si>
  <si>
    <t>Class B stock redemption period</t>
  </si>
  <si>
    <t>5 years</t>
  </si>
  <si>
    <t>Minimum days of written notice from Board of Directors to change cancellation fee</t>
  </si>
  <si>
    <t>15 days</t>
  </si>
  <si>
    <t>Number of members with redemption requests | member</t>
  </si>
  <si>
    <t>Maximum amount of excess stock par value repurchased</t>
  </si>
  <si>
    <t>Financial Instruments Subject to Mandatory Redemption Number of Stockholders | Member</t>
  </si>
  <si>
    <t>Stock Repurchase Program, Par Value of Mandatorily Redeemable Capital Stock Repurchased</t>
  </si>
  <si>
    <t>Stock Repurchase Program, Redemption Period</t>
  </si>
  <si>
    <t>Stock Repurchase Program, Par Value of Mandatorily Redeemable Capital Stock Redeemed Pursuant to Statutory and Contractual Lien on Excess Capital Stock</t>
  </si>
  <si>
    <t>Number of Finance Agency Regulatory Capital Requirements</t>
  </si>
  <si>
    <t>Percentage of net income allocated to restricted retained earnings account</t>
  </si>
  <si>
    <t>Multiplier for Determining Permanent Capital in Leverage Capital Calculation</t>
  </si>
  <si>
    <t>Mandatorily Redeemable Capital Stock Acitvity [Roll Forward]</t>
  </si>
  <si>
    <t>Reclassifications from capital stock due to change in membership status</t>
  </si>
  <si>
    <t>Redemptions/repurchases during the year</t>
  </si>
  <si>
    <t>Accrued distributions</t>
  </si>
  <si>
    <t>Regulatory Capital Requirements [Abstract]</t>
  </si>
  <si>
    <t>Interest Expense, Capital Securities</t>
  </si>
  <si>
    <t>Risk-based capital, Required</t>
  </si>
  <si>
    <t>Risk-based capital, Actual</t>
  </si>
  <si>
    <t>Regulatory permanent capital-to-asset ratio, Required</t>
  </si>
  <si>
    <t>4.00%</t>
  </si>
  <si>
    <t>Regulatory permanent capital-to-asset ratio, Actual</t>
  </si>
  <si>
    <t>4.70%</t>
  </si>
  <si>
    <t>5.60%</t>
  </si>
  <si>
    <t>Regulatory permanent capital, Required</t>
  </si>
  <si>
    <t>Regulatory permanent capital, Actual</t>
  </si>
  <si>
    <t>Leverage ratio, Required</t>
  </si>
  <si>
    <t>Leverage ratio, Actual</t>
  </si>
  <si>
    <t>7.04%</t>
  </si>
  <si>
    <t>8.40%</t>
  </si>
  <si>
    <t>Leverage capital, Required</t>
  </si>
  <si>
    <t>Leverage capital, Actual</t>
  </si>
  <si>
    <t>Retained Earnings, Appropriated, Transfers To (From)</t>
  </si>
  <si>
    <t>Distributions on Mandatorily Redeemable Securities</t>
  </si>
  <si>
    <t>Class B-1 and B-2 Capital Stock Not Considered MRCS Subject to Redemption Requests [Abstract]</t>
  </si>
  <si>
    <t>Total Capital Stock Not Considered MRCS Subject to Redemption Request</t>
  </si>
  <si>
    <t>Capital (MRCS Contractual Year Redemption) (Details) - USD ($) $ in Thousands</t>
  </si>
  <si>
    <t>Financial Instruments Subject to Mandatory Redemption, Settlement Terms, Share Value, Amount [Abstract]</t>
  </si>
  <si>
    <t>Total MRCS</t>
  </si>
  <si>
    <t>Financial Instruments Subject to Mandatory Redemption, Past Contractual Redemption Date, Due to Outstanding Activity</t>
  </si>
  <si>
    <t>(1) Balances at December 31, 2015 and 2014 include $2,479 and $3,030, respectively, of MRCS that had reached the end of the five-year redemption period but for which credit products remain outstanding. Accordingly, these shares of stock will not be redeemed until the credit products and other obligations are no longer outstanding.</t>
  </si>
  <si>
    <t>Accumulated Other Comprehensive Income (Loss) (Details) - USD ($) $ in Thousands</t>
  </si>
  <si>
    <t>Accumulated Other Comprehensive Income [Roll Forward]</t>
  </si>
  <si>
    <t>AOCI Balance, Beginning</t>
  </si>
  <si>
    <t>Pension benefits, net</t>
  </si>
  <si>
    <t>Net change in unrealized gains (losses)</t>
  </si>
  <si>
    <t>Net realized gains from sale of AFS securities</t>
  </si>
  <si>
    <t>AOCI Balance, Ending</t>
  </si>
  <si>
    <t>Pension Benefits [Member]</t>
  </si>
  <si>
    <t>Other Comprehensive Income (Loss)</t>
  </si>
  <si>
    <t>Non-Credit OTTI [Member] | Available-for-sale Securities [Member]</t>
  </si>
  <si>
    <t>Non-Credit OTTI [Member] | Held-to-maturity Securities [Member]</t>
  </si>
  <si>
    <t>Unrealized Gains (Losses) on Securities [Member] | Available-for-sale Securities [Member]</t>
  </si>
  <si>
    <t>Employee Retirement and Deferred Compensation Plans - Qualified Defined Benefit Multiemployer Plan (Details) - USD ($) $ in Thousands</t>
  </si>
  <si>
    <t>Jun. 30, 2013</t>
  </si>
  <si>
    <t>Jun. 30, 2012</t>
  </si>
  <si>
    <t>Defined Benefit Plans and Other Postretirement Benefit Plans Table Text Block [Line Items]</t>
  </si>
  <si>
    <t>Multiemployer Plan Number</t>
  </si>
  <si>
    <t>Maximum percentage of contributions by participating employer</t>
  </si>
  <si>
    <t>Multiemployer Plans, Pension [Member]</t>
  </si>
  <si>
    <t>Entity Tax Identification Number</t>
  </si>
  <si>
    <t>Pentegra Defined Benefit Plan [Domain]</t>
  </si>
  <si>
    <t>Defined Benefit Plan, Weighted Average Assumptions Used in Calculating Net Periodic Benefit Cost [Abstract]</t>
  </si>
  <si>
    <t>Net pension cost charged to compensation and benefits expense for the year ended December 31</t>
  </si>
  <si>
    <t>DB Plan funded status as July 1</t>
  </si>
  <si>
    <t>107.00%</t>
  </si>
  <si>
    <t>111.00%</t>
  </si>
  <si>
    <t>101.00%</t>
  </si>
  <si>
    <t>Our funded status as of July 1</t>
  </si>
  <si>
    <t>118.00%</t>
  </si>
  <si>
    <t>113.00%</t>
  </si>
  <si>
    <t>106.00%</t>
  </si>
  <si>
    <t>(a) The DB plan's funded status as of July 1, 2015 is preliminary and may increase because the plan's participants were permitted to make designated contributions for the plan year ended June 30, 2015 through March 15, 2016. Any such contributions will be included in the final valuation as of July 1, 2015. The final funded status as of July 1, 2015 will not be available until the Form 5500 for the plan year ended June 30, 2016 is filed (no later than April 2017).</t>
  </si>
  <si>
    <t>(b) The DB plan's final funded status as of July 1, 2014 will not be available until the Form 5500 for the plan year ended June 30, 2015 is filed (no later than April 2016).</t>
  </si>
  <si>
    <t>Employee Retirement and Deferred Compensation Plans Employee Retirement and Deferred Compensation Plans - Qualified Defined Contribution Plans (Details) - USD ($) $ in Thousands</t>
  </si>
  <si>
    <t>Employer contribution amount</t>
  </si>
  <si>
    <t>Employee Retirement and Deferred Compensation Plans - Defined Benefit Plan (Details) - USD ($) $ in Thousands</t>
  </si>
  <si>
    <t>6 Months Ended</t>
  </si>
  <si>
    <t>Dec. 31, 2016</t>
  </si>
  <si>
    <t>Defined Benefit Plan, Change in Benefit Obligation [Roll Forward]</t>
  </si>
  <si>
    <t>Net loss (income) recognized in OCI</t>
  </si>
  <si>
    <t>Funded Status of Plan</t>
  </si>
  <si>
    <t>Supplemental Executive Retirement Plan [Member]</t>
  </si>
  <si>
    <t>Defined Benefit Plan Disclosure [Line Items]</t>
  </si>
  <si>
    <t>Discount rate</t>
  </si>
  <si>
    <t>4.75%</t>
  </si>
  <si>
    <t>3.90%</t>
  </si>
  <si>
    <t>4.85%</t>
  </si>
  <si>
    <t>Compensation increases</t>
  </si>
  <si>
    <t>5.50%</t>
  </si>
  <si>
    <t>Prior service benefit</t>
  </si>
  <si>
    <t>Net Actuarial Loss</t>
  </si>
  <si>
    <t>Net pension benefits reported in AOCI</t>
  </si>
  <si>
    <t>Projected benefit obligation at beginning of year</t>
  </si>
  <si>
    <t>Service cost</t>
  </si>
  <si>
    <t>Interest cost</t>
  </si>
  <si>
    <t>Actuarial (gain) loss</t>
  </si>
  <si>
    <t>Benefits paid</t>
  </si>
  <si>
    <t>Projected benefit obligation at end of year</t>
  </si>
  <si>
    <t>Amortization of prior service benefit</t>
  </si>
  <si>
    <t>Amortization of net actuarial loss</t>
  </si>
  <si>
    <t>Net periodic benefit cost</t>
  </si>
  <si>
    <t>Settlement loss</t>
  </si>
  <si>
    <t>Total expense recorded in compensation and benefits</t>
  </si>
  <si>
    <t>Actuarial loss (gain)</t>
  </si>
  <si>
    <t>Accelerated amortization of net actuarial loss due to settlement</t>
  </si>
  <si>
    <t>Total recognized in compensation and benefits and in OCI</t>
  </si>
  <si>
    <t>Grantor trust assets (included in other assets)</t>
  </si>
  <si>
    <t>Accumulated benefit obligation</t>
  </si>
  <si>
    <t>Expected net periodic benefit cost in next fiscal year</t>
  </si>
  <si>
    <t>Defined Benefit Plan, Weighted Average Assumptions Used in Calculating Benefit Obligation [Abstract]</t>
  </si>
  <si>
    <t>4.20%</t>
  </si>
  <si>
    <t>Defined Benefit Plan, Expected Future Benefit Payments, Fiscal Year Maturity [Abstract]</t>
  </si>
  <si>
    <t>2021-2025</t>
  </si>
  <si>
    <t>Supplemental Executive Retirement Plan [Member] | Forecast [Member]</t>
  </si>
  <si>
    <t>Defined Benefit Plan, Amount to be Amortized from Accumulated Other Comprehensive Income (Loss) Next Fiscal Year [Abstract]</t>
  </si>
  <si>
    <t>Net actuarial loss (gain)</t>
  </si>
  <si>
    <t>Net amount to be amortized</t>
  </si>
  <si>
    <t>Supplemental Executive Retirement Plan [Member] | Former President - CEO [Member]</t>
  </si>
  <si>
    <t>Segment Information (Details) $ in Thousands</t>
  </si>
  <si>
    <t>Dec. 31, 2015USD ($)Operating_Segment</t>
  </si>
  <si>
    <t>Segment Reporting Information [Line Items]</t>
  </si>
  <si>
    <t>Number of operating segments | Operating_Segment</t>
  </si>
  <si>
    <t>Other income (loss)</t>
  </si>
  <si>
    <t>Other expenses</t>
  </si>
  <si>
    <t>Affordable Housing Programs assessments</t>
  </si>
  <si>
    <t>Net Income</t>
  </si>
  <si>
    <t>Assets</t>
  </si>
  <si>
    <t>Traditional [Member]</t>
  </si>
  <si>
    <t>Mortgage Loans [Member]</t>
  </si>
  <si>
    <t>Estimated Fair Values - Carrying Value and Fair Value of Financial Instruments (Details) - USD ($) $ in Thousands</t>
  </si>
  <si>
    <t>AFS Securities</t>
  </si>
  <si>
    <t>HTM Securities, Carrying Value</t>
  </si>
  <si>
    <t>Netting adjustments and cash collateral, assets</t>
  </si>
  <si>
    <t>MRCS</t>
  </si>
  <si>
    <t>Netting adjustments and cash collateral, liabilities</t>
  </si>
  <si>
    <t>Level 1 [Member]</t>
  </si>
  <si>
    <t>Mortgage loans held for portfolio, net</t>
  </si>
  <si>
    <t>Level 2 [Member]</t>
  </si>
  <si>
    <t>Level 3 [Member]</t>
  </si>
  <si>
    <t>Reported Value Measurement [Member]</t>
  </si>
  <si>
    <t>Fair Value [Member]</t>
  </si>
  <si>
    <t>Estimated Fair Values - Estimated Fair Value on Recurring and Nonrecurring Basis (Details) - USD ($) $ in Thousands</t>
  </si>
  <si>
    <t>Fair Value, Assets and Liabilities Measured on Recurring and Nonrecurring Basis [Line Items]</t>
  </si>
  <si>
    <t>Estimated Fair Value - AFS Securities</t>
  </si>
  <si>
    <t>Total derivative liabilities, net</t>
  </si>
  <si>
    <t>Fair Value, Inputs, Level 1 [Member]</t>
  </si>
  <si>
    <t>Fair Value, Inputs, Level 2 [Member]</t>
  </si>
  <si>
    <t>Fair Value, Inputs, Level 3 [Member]</t>
  </si>
  <si>
    <t>Recurring [Member]</t>
  </si>
  <si>
    <t>Total recurring assets at estimated fair value</t>
  </si>
  <si>
    <t>Total recurring liabilities at estimated fair value</t>
  </si>
  <si>
    <t>Recurring [Member] | Interest Rate Contract [Member]</t>
  </si>
  <si>
    <t>Recurring [Member] | Interest Rate Contract [Member] | Forward Contracts [Member]</t>
  </si>
  <si>
    <t>Recurring [Member] | MDCs [Member]</t>
  </si>
  <si>
    <t>Recurring [Member] | Mortgages [Member]</t>
  </si>
  <si>
    <t>Recurring [Member] | GSE and TVA Debentures [Member]</t>
  </si>
  <si>
    <t>Recurring [Member] | Mortgage-backed Securities, Issued by US Government Sponsored Enterprises [Member]</t>
  </si>
  <si>
    <t>Recurring [Member] | Private-Label RMBS [Member]</t>
  </si>
  <si>
    <t>Recurring [Member] | Fair Value, Inputs, Level 1 [Member]</t>
  </si>
  <si>
    <t>Recurring [Member] | Fair Value, Inputs, Level 1 [Member] | Interest Rate Contract [Member]</t>
  </si>
  <si>
    <t>Recurring [Member] | Fair Value, Inputs, Level 1 [Member] | Interest Rate Contract [Member] | Forward Contracts [Member]</t>
  </si>
  <si>
    <t>Recurring [Member] | Fair Value, Inputs, Level 1 [Member] | MDCs [Member]</t>
  </si>
  <si>
    <t>Recurring [Member] | Fair Value, Inputs, Level 1 [Member] | Mortgages [Member]</t>
  </si>
  <si>
    <t>Recurring [Member] | Fair Value, Inputs, Level 1 [Member] | GSE and TVA Debentures [Member]</t>
  </si>
  <si>
    <t>Recurring [Member] | Fair Value, Inputs, Level 1 [Member] | Mortgage-backed Securities, Issued by US Government Sponsored Enterprises [Member]</t>
  </si>
  <si>
    <t>Recurring [Member] | Fair Value, Inputs, Level 1 [Member] | Private-Label RMBS [Member]</t>
  </si>
  <si>
    <t>Recurring [Member] | Fair Value, Inputs, Level 2 [Member]</t>
  </si>
  <si>
    <t>Recurring [Member] | Fair Value, Inputs, Level 2 [Member] | Interest Rate Contract [Member]</t>
  </si>
  <si>
    <t>Recurring [Member] | Fair Value, Inputs, Level 2 [Member] | Interest Rate Contract [Member] | Forward Contracts [Member]</t>
  </si>
  <si>
    <t>Recurring [Member] | Fair Value, Inputs, Level 2 [Member] | MDCs [Member]</t>
  </si>
  <si>
    <t>Recurring [Member] | Fair Value, Inputs, Level 2 [Member] | Mortgages [Member]</t>
  </si>
  <si>
    <t>Recurring [Member] | Fair Value, Inputs, Level 2 [Member] | GSE and TVA Debentures [Member]</t>
  </si>
  <si>
    <t>Recurring [Member] | Fair Value, Inputs, Level 2 [Member] | Mortgage-backed Securities, Issued by US Government Sponsored Enterprises [Member]</t>
  </si>
  <si>
    <t>Recurring [Member] | Fair Value, Inputs, Level 2 [Member] | Private-Label RMBS [Member]</t>
  </si>
  <si>
    <t>Recurring [Member] | Fair Value, Inputs, Level 3 [Member]</t>
  </si>
  <si>
    <t>Recurring [Member] | Fair Value, Inputs, Level 3 [Member] | Interest Rate Contract [Member]</t>
  </si>
  <si>
    <t>Recurring [Member] | Fair Value, Inputs, Level 3 [Member] | Interest Rate Contract [Member] | Forward Contracts [Member]</t>
  </si>
  <si>
    <t>Recurring [Member] | Fair Value, Inputs, Level 3 [Member] | MDCs [Member]</t>
  </si>
  <si>
    <t>Recurring [Member] | Fair Value, Inputs, Level 3 [Member] | Mortgages [Member]</t>
  </si>
  <si>
    <t>Recurring [Member] | Fair Value, Inputs, Level 3 [Member] | GSE and TVA Debentures [Member]</t>
  </si>
  <si>
    <t>Recurring [Member] | Fair Value, Inputs, Level 3 [Member] | Mortgage-backed Securities, Issued by US Government Sponsored Enterprises [Member]</t>
  </si>
  <si>
    <t>Recurring [Member] | Fair Value, Inputs, Level 3 [Member] | Private-Label RMBS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Estimated Fair Values - Level 3 Reconciliation (Details) $ in Thousands</t>
  </si>
  <si>
    <t>Apr. 04, 2013Security</t>
  </si>
  <si>
    <t>Fair Value, Assets Measured on Recurring Basis, Unobservable Input Reconciliation, Calculation [Roll Forward]</t>
  </si>
  <si>
    <t>Net change in fair value not in excess of cumulative non-credit losses in OCI</t>
  </si>
  <si>
    <t>RMBS [Member] | Private Label Residential Mortgage Backed Securities [Member]</t>
  </si>
  <si>
    <t>Number of AFS securities from Level 3 to Level 2 during the year | Security</t>
  </si>
  <si>
    <t>Private Label Residential Mortgage Backed Securities [Member] | RMBS [Member] | Recurring [Member] | Fair Value, Inputs, Level 2 [Member]</t>
  </si>
  <si>
    <t>Transfers out</t>
  </si>
  <si>
    <t>Private Label Residential Mortgage Backed Securities [Member] | RMBS [Member] | Recurring [Member] | Level 3 [Member]</t>
  </si>
  <si>
    <t>Balance, beginning of period</t>
  </si>
  <si>
    <t>Accretion of credit losses in interest income</t>
  </si>
  <si>
    <t>Net gains (losses) on changes in fair value in Other Income (Loss)</t>
  </si>
  <si>
    <t>Unrealized gains (losses) in OCI</t>
  </si>
  <si>
    <t>Reclassification of non-credit portion in OCI to other income (loss)</t>
  </si>
  <si>
    <t>Settlements</t>
  </si>
  <si>
    <t>Balance, end of period</t>
  </si>
  <si>
    <t>Net gains (losses) included in earnings attributable to changes in fair value relating to assets still held at end of period</t>
  </si>
  <si>
    <t>Commitments and Contingencies (Details) - USD ($)</t>
  </si>
  <si>
    <t>Loss Contingencies [Line Items]</t>
  </si>
  <si>
    <t>Carrying value of guarantees related to standby letters of credit</t>
  </si>
  <si>
    <t>Proceeds from legal settlements, net of legal fees and litigation expenses</t>
  </si>
  <si>
    <t>Mortgages [Member]</t>
  </si>
  <si>
    <t>Off-balance-sheet commitments expire within one year</t>
  </si>
  <si>
    <t>Off-balance-sheet commitments expire after one year</t>
  </si>
  <si>
    <t>Off-balance-sheet commitments, Total</t>
  </si>
  <si>
    <t>Original terms of these standby letters of credit</t>
  </si>
  <si>
    <t>20 years</t>
  </si>
  <si>
    <t>Period of time commitments unconditionally obligate to fund or purchase mortgage loans and participation interests</t>
  </si>
  <si>
    <t>91 days</t>
  </si>
  <si>
    <t>3 months</t>
  </si>
  <si>
    <t>Standby Letters of Credit [Member]</t>
  </si>
  <si>
    <t>Maximum line of credit amount</t>
  </si>
  <si>
    <t>Commitments to Extend Credit [Member]</t>
  </si>
  <si>
    <t>Loan Origination Commitments [Member]</t>
  </si>
  <si>
    <t>Federal Home Loan Bank Consolidated Obligations Bonds [Member]</t>
  </si>
  <si>
    <t>[4]</t>
  </si>
  <si>
    <t>Discount Notes [Member]</t>
  </si>
  <si>
    <t>Commitments to Invest in Mortgage Loans [Member]</t>
  </si>
  <si>
    <t>Period for Advance Commitments</t>
  </si>
  <si>
    <t>Letter of Credit [Member]</t>
  </si>
  <si>
    <t>6 months</t>
  </si>
  <si>
    <t>Period of time for short-term cash needs</t>
  </si>
  <si>
    <t>COs Hedged with Interest Rate Swaps | CO Bonds [Member]</t>
  </si>
  <si>
    <t>(3) Generally for periods up to 91 days.</t>
  </si>
  <si>
    <t>(1) Maximum line of credit amount per member is $50,000.</t>
  </si>
  <si>
    <t>(2) Generally for periods up to six months.</t>
  </si>
  <si>
    <t>(4) Includes $20,000 hedged with associated interest-rate swaps.</t>
  </si>
  <si>
    <t>Commitments and Contingencies - Lease Commitments (Details) - USD ($) $ in Thousands</t>
  </si>
  <si>
    <t>Operating Leased Assets [Line Items]</t>
  </si>
  <si>
    <t>Net rental and related costs</t>
  </si>
  <si>
    <t>Operating Leases, Future Minimum Payments Due, Fiscal Year Maturity [Abstract]</t>
  </si>
  <si>
    <t>Total</t>
  </si>
  <si>
    <t>Premises [Member]</t>
  </si>
  <si>
    <t>Equipment [Member]</t>
  </si>
  <si>
    <t>Transactions with Related Parties and Other Entities (Details) - USD ($) $ in Thousands</t>
  </si>
  <si>
    <t>Mortgage loans acquired</t>
  </si>
  <si>
    <t>Borrowings from other FHLBanks</t>
  </si>
  <si>
    <t>Flagstar Bank, FSB [Member]</t>
  </si>
  <si>
    <t>Capital Stock, including MRCS, par value</t>
  </si>
  <si>
    <t>Capital Stock, including MRCS, % of Total</t>
  </si>
  <si>
    <t>11.00%</t>
  </si>
  <si>
    <t>Advances, % of Total</t>
  </si>
  <si>
    <t>13.00%</t>
  </si>
  <si>
    <t>Mortgage Loans Held for Portfolio, % of Total</t>
  </si>
  <si>
    <t>Net advances to (repayments from)</t>
  </si>
  <si>
    <t>FHLBank of Topeka [Member]</t>
  </si>
  <si>
    <t>Payments for participation interests in mortgage loans from the FHLBank of Topeka</t>
  </si>
  <si>
    <t>FHLBank of Chicago [Member]</t>
  </si>
</sst>
</file>

<file path=xl/styles.xml><?xml version="1.0" encoding="utf-8"?>
<styleSheet xmlns="http://schemas.openxmlformats.org/spreadsheetml/2006/main">
  <numFmts count="3">
    <numFmt formatCode="_(&quot;$ &quot;#,##0_);_(&quot;$ &quot;(#,##0)" numFmtId="165"/>
    <numFmt formatCode="#,##0.0_);(#,##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3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3175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5</v>
      </c>
    </row>
    <row r="11" spans="1:3">
      <c s="4" r="A11" t="s">
        <v>17</v>
      </c>
      <c s="4" r="B11" t="s">
        <v>18</v>
      </c>
    </row>
    <row r="12" spans="1:3">
      <c s="4" r="A12" t="s">
        <v>19</v>
      </c>
      <c s="4" r="B12" t="s">
        <v>20</v>
      </c>
    </row>
    <row r="13" spans="1:3">
      <c s="4" r="A13" t="s">
        <v>21</v>
      </c>
      <c s="6" r="C13" t="n">
        <v>15566177</v>
      </c>
    </row>
    <row r="14" spans="1:3">
      <c s="4" r="A14" t="s">
        <v>22</v>
      </c>
      <c s="4" r="B14" t="s">
        <v>23</v>
      </c>
    </row>
    <row r="15" spans="1:3">
      <c s="4" r="A15" t="s">
        <v>24</v>
      </c>
      <c s="4" r="B15" t="s">
        <v>23</v>
      </c>
    </row>
    <row r="16" spans="1:3">
      <c s="4" r="A16" t="s">
        <v>25</v>
      </c>
      <c s="4" r="B16" t="s">
        <v>26</v>
      </c>
    </row>
    <row r="17" spans="1:3">
      <c s="4" r="A17" t="s">
        <v>27</v>
      </c>
      <c s="7" r="B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80</v>
      </c>
      <c s="2" r="B1" t="s">
        <v>1</v>
      </c>
    </row>
    <row r="2" spans="1:2">
      <c s="2" r="B2" t="s">
        <v>2</v>
      </c>
    </row>
    <row r="3" spans="1:2">
      <c s="3" r="A3" t="s">
        <v>229</v>
      </c>
    </row>
    <row r="4" spans="1:2">
      <c s="4" r="A4" t="s">
        <v>80</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8</v>
      </c>
      <c s="2" r="B1" t="s">
        <v>2</v>
      </c>
      <c s="2" r="C1" t="s">
        <v>29</v>
      </c>
    </row>
    <row r="2" spans="1:4">
      <c s="3" r="A2" t="s">
        <v>30</v>
      </c>
    </row>
    <row r="3" spans="1:4">
      <c s="4" r="A3" t="s">
        <v>31</v>
      </c>
      <c s="7" r="B3" t="n">
        <v>4931602</v>
      </c>
      <c s="7" r="C3" t="n">
        <v>3550939</v>
      </c>
    </row>
    <row r="4" spans="1:4">
      <c s="4" r="A4" t="s">
        <v>32</v>
      </c>
      <c s="6" r="B4" t="n">
        <v>161</v>
      </c>
      <c s="6" r="C4" t="n">
        <v>483</v>
      </c>
    </row>
    <row r="5" spans="1:4">
      <c s="4" r="A5" t="s">
        <v>33</v>
      </c>
      <c s="6" r="B5" t="n">
        <v>4069149</v>
      </c>
      <c s="6" r="C5" t="n">
        <v>3556165</v>
      </c>
    </row>
    <row r="6" spans="1:4">
      <c s="4" r="A6" t="s">
        <v>34</v>
      </c>
      <c s="6" r="B6" t="n">
        <v>6345337</v>
      </c>
      <c s="6" r="C6" t="n">
        <v>6982115</v>
      </c>
      <c s="4" r="D6" t="s">
        <v>35</v>
      </c>
    </row>
    <row r="7" spans="1:4">
      <c s="4" r="A7" t="s">
        <v>36</v>
      </c>
      <c s="6" r="B7" t="n">
        <v>26908908</v>
      </c>
      <c s="6" r="C7" t="n">
        <v>20789667</v>
      </c>
    </row>
    <row r="8" spans="1:4">
      <c s="4" r="A8" t="s">
        <v>37</v>
      </c>
      <c s="6" r="B8" t="n">
        <v>8145790</v>
      </c>
      <c s="6" r="C8" t="n">
        <v>6820262</v>
      </c>
    </row>
    <row r="9" spans="1:4">
      <c s="4" r="A9" t="s">
        <v>38</v>
      </c>
      <c s="6" r="B9" t="n">
        <v>88377</v>
      </c>
      <c s="6" r="C9" t="n">
        <v>82866</v>
      </c>
    </row>
    <row r="10" spans="1:4">
      <c s="4" r="A10" t="s">
        <v>39</v>
      </c>
      <c s="6" r="B10" t="n">
        <v>38501</v>
      </c>
      <c s="6" r="C10" t="n">
        <v>38418</v>
      </c>
    </row>
    <row r="11" spans="1:4">
      <c s="4" r="A11" t="s">
        <v>40</v>
      </c>
      <c s="6" r="B11" t="n">
        <v>49867</v>
      </c>
      <c s="6" r="C11" t="n">
        <v>25487</v>
      </c>
    </row>
    <row r="12" spans="1:4">
      <c s="4" r="A12" t="s">
        <v>41</v>
      </c>
      <c s="6" r="B12" t="n">
        <v>42445</v>
      </c>
      <c s="6" r="C12" t="n">
        <v>6630</v>
      </c>
    </row>
    <row r="13" spans="1:4">
      <c s="4" r="A13" t="s">
        <v>42</v>
      </c>
      <c s="6" r="B13" t="n">
        <v>50620137</v>
      </c>
      <c s="6" r="C13" t="n">
        <v>41853032</v>
      </c>
    </row>
    <row r="14" spans="1:4">
      <c s="3" r="A14" t="s">
        <v>43</v>
      </c>
    </row>
    <row r="15" spans="1:4">
      <c s="4" r="A15" t="s">
        <v>44</v>
      </c>
      <c s="6" r="B15" t="n">
        <v>556764</v>
      </c>
      <c s="6" r="C15" t="n">
        <v>1084042</v>
      </c>
    </row>
    <row r="16" spans="1:4">
      <c s="3" r="A16" t="s">
        <v>45</v>
      </c>
    </row>
    <row r="17" spans="1:4">
      <c s="4" r="A17" t="s">
        <v>46</v>
      </c>
      <c s="6" r="B17" t="n">
        <v>19252296</v>
      </c>
      <c s="6" r="C17" t="n">
        <v>12567696</v>
      </c>
    </row>
    <row r="18" spans="1:4">
      <c s="4" r="A18" t="s">
        <v>47</v>
      </c>
      <c s="6" r="B18" t="n">
        <v>27872730</v>
      </c>
      <c s="6" r="C18" t="n">
        <v>25503138</v>
      </c>
    </row>
    <row r="19" spans="1:4">
      <c s="4" r="A19" t="s">
        <v>48</v>
      </c>
      <c s="6" r="B19" t="n">
        <v>47125026</v>
      </c>
      <c s="6" r="C19" t="n">
        <v>38070834</v>
      </c>
    </row>
    <row r="20" spans="1:4">
      <c s="4" r="A20" t="s">
        <v>49</v>
      </c>
      <c s="6" r="B20" t="n">
        <v>81836</v>
      </c>
      <c s="6" r="C20" t="n">
        <v>77034</v>
      </c>
    </row>
    <row r="21" spans="1:4">
      <c s="4" r="A21" t="s">
        <v>50</v>
      </c>
      <c s="6" r="B21" t="n">
        <v>31103</v>
      </c>
      <c s="6" r="C21" t="n">
        <v>36899</v>
      </c>
    </row>
    <row r="22" spans="1:4">
      <c s="4" r="A22" t="s">
        <v>51</v>
      </c>
      <c s="6" r="B22" t="n">
        <v>80614</v>
      </c>
      <c s="6" r="C22" t="n">
        <v>103253</v>
      </c>
    </row>
    <row r="23" spans="1:4">
      <c s="4" r="A23" t="s">
        <v>52</v>
      </c>
      <c s="6" r="B23" t="n">
        <v>14063</v>
      </c>
      <c s="6" r="C23" t="n">
        <v>15673</v>
      </c>
    </row>
    <row r="24" spans="1:4">
      <c s="4" r="A24" t="s">
        <v>53</v>
      </c>
      <c s="6" r="B24" t="n">
        <v>344934</v>
      </c>
      <c s="6" r="C24" t="n">
        <v>90027</v>
      </c>
    </row>
    <row r="25" spans="1:4">
      <c s="4" r="A25" t="s">
        <v>54</v>
      </c>
      <c s="7" r="B25" t="n">
        <v>48234340</v>
      </c>
      <c s="7" r="C25" t="n">
        <v>39477762</v>
      </c>
    </row>
    <row r="26" spans="1:4">
      <c s="4" r="A26" t="s">
        <v>55</v>
      </c>
      <c s="4" r="B26" t="s">
        <v>56</v>
      </c>
      <c s="4" r="C26" t="s">
        <v>56</v>
      </c>
    </row>
    <row r="27" spans="1:4">
      <c s="3" r="A27" t="s">
        <v>57</v>
      </c>
    </row>
    <row r="28" spans="1:4">
      <c s="4" r="A28" t="s">
        <v>58</v>
      </c>
      <c s="7" r="B28" t="n">
        <v>1527806</v>
      </c>
      <c s="7" r="C28" t="n">
        <v>1550981</v>
      </c>
    </row>
    <row r="29" spans="1:4">
      <c s="3" r="A29" t="s">
        <v>59</v>
      </c>
    </row>
    <row r="30" spans="1:4">
      <c s="4" r="A30" t="s">
        <v>60</v>
      </c>
      <c s="6" r="B30" t="n">
        <v>705449</v>
      </c>
      <c s="6" r="C30" t="n">
        <v>672159</v>
      </c>
    </row>
    <row r="31" spans="1:4">
      <c s="4" r="A31" t="s">
        <v>61</v>
      </c>
      <c s="6" r="B31" t="n">
        <v>129664</v>
      </c>
      <c s="6" r="C31" t="n">
        <v>105470</v>
      </c>
    </row>
    <row r="32" spans="1:4">
      <c s="4" r="A32" t="s">
        <v>62</v>
      </c>
      <c s="6" r="B32" t="n">
        <v>835113</v>
      </c>
      <c s="6" r="C32" t="n">
        <v>777629</v>
      </c>
    </row>
    <row r="33" spans="1:4">
      <c s="4" r="A33" t="s">
        <v>63</v>
      </c>
      <c s="6" r="B33" t="n">
        <v>22878</v>
      </c>
      <c s="6" r="C33" t="n">
        <v>46660</v>
      </c>
    </row>
    <row r="34" spans="1:4">
      <c s="4" r="A34" t="s">
        <v>64</v>
      </c>
      <c s="6" r="B34" t="n">
        <v>2385797</v>
      </c>
      <c s="6" r="C34" t="n">
        <v>2375270</v>
      </c>
    </row>
    <row r="35" spans="1:4">
      <c s="4" r="A35" t="s">
        <v>65</v>
      </c>
      <c s="6" r="B35" t="n">
        <v>50620137</v>
      </c>
      <c s="6" r="C35" t="n">
        <v>41853032</v>
      </c>
    </row>
    <row r="36" spans="1:4">
      <c s="4" r="A36" t="s">
        <v>66</v>
      </c>
    </row>
    <row r="37" spans="1:4">
      <c s="3" r="A37" t="s">
        <v>57</v>
      </c>
    </row>
    <row r="38" spans="1:4">
      <c s="4" r="A38" t="s">
        <v>58</v>
      </c>
      <c s="6" r="B38" t="n">
        <v>1527769</v>
      </c>
      <c s="6" r="C38" t="n">
        <v>1550981</v>
      </c>
    </row>
    <row r="39" spans="1:4">
      <c s="4" r="A39" t="s">
        <v>67</v>
      </c>
    </row>
    <row r="40" spans="1:4">
      <c s="3" r="A40" t="s">
        <v>57</v>
      </c>
    </row>
    <row r="41" spans="1:4">
      <c s="4" r="A41" t="s">
        <v>58</v>
      </c>
      <c s="7" r="B41" t="n">
        <v>37</v>
      </c>
      <c s="7" r="C41" t="n">
        <v>0</v>
      </c>
    </row>
    <row r="42" spans="1:4">
      <c r="A42" t="n"/>
    </row>
    <row r="43" spans="1:4">
      <c s="4" r="A43" t="s">
        <v>35</v>
      </c>
      <c s="4" r="B43" t="s">
        <v>68</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92</v>
      </c>
      <c s="2" r="B1" t="s">
        <v>1</v>
      </c>
    </row>
    <row r="2" spans="1:2">
      <c s="2" r="B2" t="s">
        <v>2</v>
      </c>
    </row>
    <row r="3" spans="1:2">
      <c s="3" r="A3" t="s">
        <v>243</v>
      </c>
    </row>
    <row r="4" spans="1:2">
      <c s="4" r="A4" t="s">
        <v>92</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0</v>
      </c>
      <c s="2" r="B1" t="s">
        <v>1</v>
      </c>
    </row>
    <row r="2" spans="1:2">
      <c s="2" r="B2" t="s">
        <v>2</v>
      </c>
    </row>
    <row r="3" spans="1:2">
      <c s="3" r="A3" t="s">
        <v>271</v>
      </c>
    </row>
    <row r="4" spans="1:2">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9</v>
      </c>
      <c s="2" r="B1" t="s">
        <v>2</v>
      </c>
      <c s="2" r="C1" t="s">
        <v>29</v>
      </c>
    </row>
    <row r="2" spans="1:3">
      <c s="4" r="A2" t="s">
        <v>70</v>
      </c>
      <c s="7" r="B2" t="n">
        <v>6405865</v>
      </c>
      <c s="7" r="C2" t="n">
        <v>7098616</v>
      </c>
    </row>
    <row r="3" spans="1:3">
      <c s="4" r="A3" t="s">
        <v>71</v>
      </c>
      <c s="7" r="B3" t="n">
        <v>-1125</v>
      </c>
      <c s="7" r="C3" t="n">
        <v>-2500</v>
      </c>
    </row>
    <row r="4" spans="1:3">
      <c s="4" r="A4" t="s">
        <v>72</v>
      </c>
      <c s="7" r="B4" t="n">
        <v>100</v>
      </c>
      <c s="7" r="C4" t="n">
        <v>100</v>
      </c>
    </row>
    <row r="5" spans="1:3">
      <c s="4" r="A5" t="s">
        <v>73</v>
      </c>
    </row>
    <row r="6" spans="1:3">
      <c s="4" r="A6" t="s">
        <v>74</v>
      </c>
      <c s="6" r="B6" t="n">
        <v>15277692</v>
      </c>
      <c s="6" r="C6" t="n">
        <v>15509811</v>
      </c>
    </row>
    <row r="7" spans="1:3">
      <c s="4" r="A7" t="s">
        <v>75</v>
      </c>
      <c s="6" r="B7" t="n">
        <v>15277692</v>
      </c>
      <c s="6" r="C7" t="n">
        <v>15509811</v>
      </c>
    </row>
    <row r="8" spans="1:3">
      <c s="4" r="A8" t="s">
        <v>76</v>
      </c>
    </row>
    <row r="9" spans="1:3">
      <c s="4" r="A9" t="s">
        <v>74</v>
      </c>
      <c s="6" r="B9" t="n">
        <v>371</v>
      </c>
      <c s="6" r="C9" t="n">
        <v>0</v>
      </c>
    </row>
    <row r="10" spans="1:3">
      <c s="4" r="A10" t="s">
        <v>75</v>
      </c>
      <c s="6" r="B10" t="n">
        <v>371</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10</v>
      </c>
    </row>
    <row r="4" spans="1:2">
      <c s="4" r="A4" t="s">
        <v>275</v>
      </c>
      <c s="4" r="B4" t="s">
        <v>276</v>
      </c>
    </row>
    <row r="5" spans="1:2">
      <c s="4" r="A5" t="s">
        <v>277</v>
      </c>
      <c s="4" r="B5" t="s">
        <v>278</v>
      </c>
    </row>
    <row r="6" spans="1:2">
      <c s="4" r="A6" t="s">
        <v>279</v>
      </c>
      <c s="4" r="B6" t="s">
        <v>280</v>
      </c>
    </row>
    <row r="7" spans="1:2">
      <c s="4" r="A7" t="s">
        <v>281</v>
      </c>
      <c s="4" r="B7" t="s">
        <v>282</v>
      </c>
    </row>
    <row r="8" spans="1:2">
      <c s="4" r="A8" t="s">
        <v>283</v>
      </c>
      <c s="4" r="B8" t="s">
        <v>284</v>
      </c>
    </row>
    <row r="9" spans="1:2">
      <c s="4" r="A9" t="s">
        <v>285</v>
      </c>
      <c s="4" r="B9" t="s">
        <v>286</v>
      </c>
    </row>
    <row r="10" spans="1:2">
      <c s="4" r="A10" t="s">
        <v>287</v>
      </c>
      <c s="4" r="B10" t="s">
        <v>288</v>
      </c>
    </row>
    <row r="11" spans="1:2">
      <c s="4" r="A11" t="s">
        <v>289</v>
      </c>
      <c s="4" r="B11" t="s">
        <v>290</v>
      </c>
    </row>
    <row r="12" spans="1:2">
      <c s="4" r="A12" t="s">
        <v>291</v>
      </c>
      <c s="4" r="B12" t="s">
        <v>292</v>
      </c>
    </row>
    <row r="13" spans="1:2">
      <c s="4" r="A13" t="s">
        <v>293</v>
      </c>
      <c s="4" r="B13" t="s">
        <v>294</v>
      </c>
    </row>
    <row r="14" spans="1:2">
      <c s="4" r="A14" t="s">
        <v>295</v>
      </c>
      <c s="4" r="B14" t="s">
        <v>296</v>
      </c>
    </row>
    <row r="15" spans="1:2">
      <c s="4" r="A15" t="s">
        <v>297</v>
      </c>
      <c s="4" r="B15" t="s">
        <v>298</v>
      </c>
    </row>
    <row r="16" spans="1:2">
      <c s="4" r="A16" t="s">
        <v>299</v>
      </c>
      <c s="4" r="B16" t="s">
        <v>300</v>
      </c>
    </row>
    <row r="17" spans="1:2">
      <c s="4" r="A17" t="s">
        <v>301</v>
      </c>
      <c s="4" r="B17" t="s">
        <v>302</v>
      </c>
    </row>
    <row r="18" spans="1:2">
      <c s="4" r="A18" t="s">
        <v>303</v>
      </c>
      <c s="4" r="B18" t="s">
        <v>304</v>
      </c>
    </row>
    <row r="19" spans="1:2">
      <c s="4" r="A19" t="s">
        <v>305</v>
      </c>
      <c s="4" r="B19" t="s">
        <v>306</v>
      </c>
    </row>
    <row r="20" spans="1:2">
      <c s="4" r="A20" t="s">
        <v>307</v>
      </c>
      <c s="4" r="B20" t="s">
        <v>308</v>
      </c>
    </row>
    <row r="21" spans="1:2">
      <c s="4" r="A21" t="s">
        <v>309</v>
      </c>
      <c s="4" r="B21" t="s">
        <v>310</v>
      </c>
    </row>
    <row r="22" spans="1:2">
      <c s="4" r="A22" t="s">
        <v>311</v>
      </c>
      <c s="4" r="B22" t="s">
        <v>312</v>
      </c>
    </row>
    <row r="23" spans="1:2">
      <c s="4" r="A23" t="s">
        <v>313</v>
      </c>
      <c s="4" r="B23" t="s">
        <v>314</v>
      </c>
    </row>
    <row r="24" spans="1:2">
      <c s="4" r="A24" t="s">
        <v>315</v>
      </c>
      <c s="4" r="B24" t="s">
        <v>316</v>
      </c>
    </row>
    <row r="25" spans="1:2">
      <c s="4" r="A25" t="s">
        <v>317</v>
      </c>
      <c s="4" r="B25" t="s">
        <v>318</v>
      </c>
    </row>
    <row r="26" spans="1:2">
      <c s="4" r="A26" t="s">
        <v>319</v>
      </c>
      <c s="4" r="B26" t="s">
        <v>320</v>
      </c>
    </row>
    <row r="27" spans="1:2">
      <c s="4" r="A27" t="s">
        <v>321</v>
      </c>
      <c s="4" r="B27" t="s">
        <v>322</v>
      </c>
    </row>
    <row r="28" spans="1:2">
      <c s="4" r="A28" t="s">
        <v>323</v>
      </c>
      <c s="4" r="B28"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r="1" spans="1:2">
      <c s="1" r="A1" t="s">
        <v>325</v>
      </c>
      <c s="2" r="B1" t="s">
        <v>1</v>
      </c>
    </row>
    <row r="2" spans="1:2">
      <c s="2" r="B2" t="s">
        <v>2</v>
      </c>
    </row>
    <row r="3" spans="1:2">
      <c s="3" r="A3" t="s">
        <v>326</v>
      </c>
    </row>
    <row r="4" spans="1:2">
      <c s="4" r="A4" t="s">
        <v>327</v>
      </c>
      <c s="4" r="B4" t="s">
        <v>328</v>
      </c>
    </row>
    <row r="5" spans="1:2">
      <c s="4" r="A5" t="s">
        <v>329</v>
      </c>
    </row>
    <row r="6" spans="1:2">
      <c s="3" r="A6" t="s">
        <v>326</v>
      </c>
    </row>
    <row r="7" spans="1:2">
      <c s="4" r="A7" t="s">
        <v>330</v>
      </c>
      <c s="4" r="B7" t="s">
        <v>331</v>
      </c>
    </row>
    <row r="8" spans="1:2">
      <c s="4" r="A8" t="s">
        <v>332</v>
      </c>
      <c s="4" r="B8" t="s">
        <v>333</v>
      </c>
    </row>
    <row r="9" spans="1:2">
      <c s="4" r="A9" t="s">
        <v>329</v>
      </c>
    </row>
    <row r="10" spans="1:2">
      <c s="3" r="A10" t="s">
        <v>326</v>
      </c>
    </row>
    <row r="11" spans="1:2">
      <c s="4" r="A11" t="s">
        <v>334</v>
      </c>
      <c s="4" r="B11"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r="1" spans="1:2">
      <c s="1" r="A1" t="s">
        <v>336</v>
      </c>
      <c s="2" r="B1" t="s">
        <v>1</v>
      </c>
    </row>
    <row r="2" spans="1:2">
      <c s="2" r="B2" t="s">
        <v>2</v>
      </c>
    </row>
    <row r="3" spans="1:2">
      <c s="3" r="A3" t="s">
        <v>337</v>
      </c>
    </row>
    <row r="4" spans="1:2">
      <c s="4" r="A4" t="s">
        <v>338</v>
      </c>
      <c s="4" r="B4" t="s">
        <v>339</v>
      </c>
    </row>
    <row r="5" spans="1:2">
      <c s="4" r="A5" t="s">
        <v>340</v>
      </c>
    </row>
    <row r="6" spans="1:2">
      <c s="3" r="A6" t="s">
        <v>337</v>
      </c>
    </row>
    <row r="7" spans="1:2">
      <c s="4" r="A7" t="s">
        <v>341</v>
      </c>
      <c s="4" r="B7" t="s">
        <v>342</v>
      </c>
    </row>
    <row r="8" spans="1:2">
      <c s="4" r="A8" t="s">
        <v>343</v>
      </c>
      <c s="4" r="B8" t="s">
        <v>344</v>
      </c>
    </row>
    <row r="9" spans="1:2">
      <c s="4" r="A9" t="s">
        <v>340</v>
      </c>
    </row>
    <row r="10" spans="1:2">
      <c s="3" r="A10" t="s">
        <v>337</v>
      </c>
    </row>
    <row r="11" spans="1:2">
      <c s="4" r="A11" t="s">
        <v>345</v>
      </c>
      <c s="4" r="B11"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348</v>
      </c>
    </row>
    <row r="4" spans="1:2">
      <c s="4" r="A4" t="s">
        <v>349</v>
      </c>
      <c s="4" r="B4" t="s">
        <v>350</v>
      </c>
    </row>
    <row r="5" spans="1:2">
      <c s="4" r="A5" t="s">
        <v>351</v>
      </c>
      <c s="4" r="B5" t="s">
        <v>352</v>
      </c>
    </row>
    <row r="6" spans="1:2">
      <c s="4" r="A6" t="s">
        <v>353</v>
      </c>
      <c s="4" r="B6"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55</v>
      </c>
      <c s="2" r="B1" t="s">
        <v>1</v>
      </c>
    </row>
    <row r="2" spans="1:2">
      <c s="2" r="B2" t="s">
        <v>2</v>
      </c>
    </row>
    <row r="3" spans="1:2">
      <c s="3" r="A3" t="s">
        <v>229</v>
      </c>
    </row>
    <row r="4" spans="1:2">
      <c s="4" r="A4" t="s">
        <v>356</v>
      </c>
      <c s="4" r="B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58</v>
      </c>
      <c s="2" r="B1" t="s">
        <v>1</v>
      </c>
    </row>
    <row r="2" spans="1:2">
      <c s="2" r="B2" t="s">
        <v>2</v>
      </c>
    </row>
    <row r="3" spans="1:2">
      <c s="3" r="A3" t="s">
        <v>232</v>
      </c>
    </row>
    <row r="4" spans="1:2">
      <c s="4" r="A4" t="s">
        <v>231</v>
      </c>
      <c s="4" r="B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s="1" r="A1" t="s">
        <v>360</v>
      </c>
      <c s="2" r="B1" t="s">
        <v>1</v>
      </c>
    </row>
    <row r="2" spans="1:2">
      <c s="2" r="B2" t="s">
        <v>2</v>
      </c>
    </row>
    <row r="3" spans="1:2">
      <c s="3" r="A3" t="s">
        <v>235</v>
      </c>
    </row>
    <row r="4" spans="1:2">
      <c s="4" r="A4" t="s">
        <v>361</v>
      </c>
      <c s="4" r="B4" t="s">
        <v>362</v>
      </c>
    </row>
    <row r="5" spans="1:2">
      <c s="4" r="A5" t="s">
        <v>363</v>
      </c>
      <c s="4" r="B5" t="s">
        <v>364</v>
      </c>
    </row>
    <row r="6" spans="1:2">
      <c s="4" r="A6" t="s">
        <v>365</v>
      </c>
      <c s="4" r="B6" t="s">
        <v>366</v>
      </c>
    </row>
    <row r="7" spans="1:2">
      <c s="4" r="A7" t="s">
        <v>367</v>
      </c>
      <c s="4" r="B7" t="s">
        <v>368</v>
      </c>
    </row>
    <row r="8" spans="1:2">
      <c s="4" r="A8" t="s">
        <v>369</v>
      </c>
      <c s="4" r="B8" t="s">
        <v>370</v>
      </c>
    </row>
    <row r="9" spans="1:2">
      <c s="4" r="A9" t="s">
        <v>371</v>
      </c>
      <c s="4" r="B9" t="s">
        <v>372</v>
      </c>
    </row>
    <row r="10" spans="1:2">
      <c s="4" r="A10" t="s">
        <v>373</v>
      </c>
      <c s="4" r="B10"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75</v>
      </c>
      <c s="2" r="B1" t="s">
        <v>1</v>
      </c>
    </row>
    <row r="2" spans="1:2">
      <c s="2" r="B2" t="s">
        <v>2</v>
      </c>
    </row>
    <row r="3" spans="1:2">
      <c s="3" r="A3" t="s">
        <v>238</v>
      </c>
    </row>
    <row r="4" spans="1:2">
      <c s="4" r="A4" t="s">
        <v>376</v>
      </c>
      <c s="4" r="B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378</v>
      </c>
      <c s="2" r="B1" t="s">
        <v>1</v>
      </c>
    </row>
    <row r="2" spans="1:2">
      <c s="2" r="B2" t="s">
        <v>2</v>
      </c>
    </row>
    <row r="3" spans="1:2">
      <c s="3" r="A3" t="s">
        <v>241</v>
      </c>
    </row>
    <row r="4" spans="1:2">
      <c s="4" r="A4" t="s">
        <v>379</v>
      </c>
      <c s="4" r="B4" t="s">
        <v>380</v>
      </c>
    </row>
    <row r="5" spans="1:2">
      <c s="4" r="A5" t="s">
        <v>381</v>
      </c>
      <c s="4" r="B5" t="s">
        <v>382</v>
      </c>
    </row>
    <row r="6" spans="1:2">
      <c s="4" r="A6" t="s">
        <v>383</v>
      </c>
      <c s="4" r="B6" t="s">
        <v>384</v>
      </c>
    </row>
    <row r="7" spans="1:2">
      <c s="4" r="A7" t="s">
        <v>385</v>
      </c>
      <c s="4" r="B7"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87</v>
      </c>
      <c s="2" r="B1" t="s">
        <v>1</v>
      </c>
    </row>
    <row r="2" spans="1:2">
      <c s="2" r="B2" t="s">
        <v>2</v>
      </c>
    </row>
    <row r="3" spans="1:2">
      <c s="3" r="A3" t="s">
        <v>243</v>
      </c>
    </row>
    <row r="4" spans="1:2">
      <c s="4" r="A4" t="s">
        <v>388</v>
      </c>
      <c s="4" r="B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77</v>
      </c>
      <c s="2" r="B1" t="s">
        <v>1</v>
      </c>
    </row>
    <row r="2" spans="1:4">
      <c s="2" r="B2" t="s">
        <v>2</v>
      </c>
      <c s="2" r="C2" t="s">
        <v>29</v>
      </c>
      <c s="2" r="D2" t="s">
        <v>78</v>
      </c>
    </row>
    <row r="3" spans="1:4">
      <c s="3" r="A3" t="s">
        <v>79</v>
      </c>
    </row>
    <row r="4" spans="1:4">
      <c s="4" r="A4" t="s">
        <v>80</v>
      </c>
      <c s="7" r="B4" t="n">
        <v>126216</v>
      </c>
      <c s="7" r="C4" t="n">
        <v>105857</v>
      </c>
      <c s="7" r="D4" t="n">
        <v>122899</v>
      </c>
    </row>
    <row r="5" spans="1:4">
      <c s="4" r="A5" t="s">
        <v>81</v>
      </c>
      <c s="6" r="B5" t="n">
        <v>696</v>
      </c>
      <c s="6" r="C5" t="n">
        <v>1689</v>
      </c>
      <c s="6" r="D5" t="n">
        <v>22634</v>
      </c>
    </row>
    <row r="6" spans="1:4">
      <c s="4" r="A6" t="s">
        <v>32</v>
      </c>
      <c s="6" r="B6" t="n">
        <v>217</v>
      </c>
      <c s="6" r="C6" t="n">
        <v>217</v>
      </c>
      <c s="6" r="D6" t="n">
        <v>564</v>
      </c>
    </row>
    <row r="7" spans="1:4">
      <c s="4" r="A7" t="s">
        <v>82</v>
      </c>
      <c s="6" r="B7" t="n">
        <v>1534</v>
      </c>
      <c s="6" r="C7" t="n">
        <v>261</v>
      </c>
      <c s="6" r="D7" t="n">
        <v>1315</v>
      </c>
    </row>
    <row r="8" spans="1:4">
      <c s="4" r="A8" t="s">
        <v>83</v>
      </c>
      <c s="6" r="B8" t="n">
        <v>2821</v>
      </c>
      <c s="6" r="C8" t="n">
        <v>1819</v>
      </c>
      <c s="6" r="D8" t="n">
        <v>1875</v>
      </c>
    </row>
    <row r="9" spans="1:4">
      <c s="4" r="A9" t="s">
        <v>84</v>
      </c>
      <c s="6" r="B9" t="n">
        <v>32858</v>
      </c>
      <c s="6" r="C9" t="n">
        <v>26529</v>
      </c>
      <c s="6" r="D9" t="n">
        <v>29986</v>
      </c>
    </row>
    <row r="10" spans="1:4">
      <c s="4" r="A10" t="s">
        <v>85</v>
      </c>
      <c s="6" r="B10" t="n">
        <v>115752</v>
      </c>
      <c s="6" r="C10" t="n">
        <v>127282</v>
      </c>
      <c s="6" r="D10" t="n">
        <v>139929</v>
      </c>
    </row>
    <row r="11" spans="1:4">
      <c s="4" r="A11" t="s">
        <v>86</v>
      </c>
      <c s="6" r="B11" t="n">
        <v>264199</v>
      </c>
      <c s="6" r="C11" t="n">
        <v>231132</v>
      </c>
      <c s="6" r="D11" t="n">
        <v>231677</v>
      </c>
    </row>
    <row r="12" spans="1:4">
      <c s="4" r="A12" t="s">
        <v>87</v>
      </c>
      <c s="6" r="B12" t="n">
        <v>-570</v>
      </c>
      <c s="6" r="C12" t="n">
        <v>497</v>
      </c>
      <c s="6" r="D12" t="n">
        <v>1543</v>
      </c>
    </row>
    <row r="13" spans="1:4">
      <c s="4" r="A13" t="s">
        <v>88</v>
      </c>
      <c s="6" r="B13" t="n">
        <v>543723</v>
      </c>
      <c s="6" r="C13" t="n">
        <v>495283</v>
      </c>
      <c s="6" r="D13" t="n">
        <v>552422</v>
      </c>
    </row>
    <row r="14" spans="1:4">
      <c s="3" r="A14" t="s">
        <v>89</v>
      </c>
    </row>
    <row r="15" spans="1:4">
      <c s="4" r="A15" t="s">
        <v>90</v>
      </c>
      <c s="6" r="B15" t="n">
        <v>19750</v>
      </c>
      <c s="6" r="C15" t="n">
        <v>7046</v>
      </c>
      <c s="6" r="D15" t="n">
        <v>7847</v>
      </c>
    </row>
    <row r="16" spans="1:4">
      <c s="4" r="A16" t="s">
        <v>91</v>
      </c>
      <c s="6" r="B16" t="n">
        <v>327932</v>
      </c>
      <c s="6" r="C16" t="n">
        <v>303179</v>
      </c>
      <c s="6" r="D16" t="n">
        <v>313960</v>
      </c>
    </row>
    <row r="17" spans="1:4">
      <c s="4" r="A17" t="s">
        <v>92</v>
      </c>
      <c s="6" r="B17" t="n">
        <v>94</v>
      </c>
      <c s="6" r="C17" t="n">
        <v>81</v>
      </c>
      <c s="6" r="D17" t="n">
        <v>93</v>
      </c>
    </row>
    <row r="18" spans="1:4">
      <c s="4" r="A18" t="s">
        <v>93</v>
      </c>
      <c s="6" r="B18" t="n">
        <v>522</v>
      </c>
      <c s="6" r="C18" t="n">
        <v>997</v>
      </c>
      <c s="6" r="D18" t="n">
        <v>7552</v>
      </c>
    </row>
    <row r="19" spans="1:4">
      <c s="4" r="A19" t="s">
        <v>94</v>
      </c>
      <c s="6" r="B19" t="n">
        <v>0</v>
      </c>
      <c s="6" r="C19" t="n">
        <v>0</v>
      </c>
      <c s="6" r="D19" t="n">
        <v>1</v>
      </c>
    </row>
    <row r="20" spans="1:4">
      <c s="4" r="A20" t="s">
        <v>95</v>
      </c>
      <c s="6" r="B20" t="n">
        <v>348298</v>
      </c>
      <c s="6" r="C20" t="n">
        <v>311303</v>
      </c>
      <c s="6" r="D20" t="n">
        <v>329453</v>
      </c>
    </row>
    <row r="21" spans="1:4">
      <c s="4" r="A21" t="s">
        <v>96</v>
      </c>
      <c s="6" r="B21" t="n">
        <v>195425</v>
      </c>
      <c s="6" r="C21" t="n">
        <v>183980</v>
      </c>
      <c s="6" r="D21" t="n">
        <v>222969</v>
      </c>
    </row>
    <row r="22" spans="1:4">
      <c s="4" r="A22" t="s">
        <v>97</v>
      </c>
      <c s="6" r="B22" t="n">
        <v>-456</v>
      </c>
      <c s="6" r="C22" t="n">
        <v>-1233</v>
      </c>
      <c s="6" r="D22" t="n">
        <v>-4194</v>
      </c>
    </row>
    <row r="23" spans="1:4">
      <c s="4" r="A23" t="s">
        <v>98</v>
      </c>
      <c s="6" r="B23" t="n">
        <v>195881</v>
      </c>
      <c s="6" r="C23" t="n">
        <v>185213</v>
      </c>
      <c s="6" r="D23" t="n">
        <v>227163</v>
      </c>
    </row>
    <row r="24" spans="1:4">
      <c s="3" r="A24" t="s">
        <v>99</v>
      </c>
    </row>
    <row r="25" spans="1:4">
      <c s="4" r="A25" t="s">
        <v>100</v>
      </c>
      <c s="6" r="B25" t="n">
        <v>0</v>
      </c>
      <c s="6" r="C25" t="n">
        <v>0</v>
      </c>
      <c s="6" r="D25" t="n">
        <v>0</v>
      </c>
    </row>
    <row r="26" spans="1:4">
      <c s="4" r="A26" t="s">
        <v>101</v>
      </c>
      <c s="6" r="B26" t="n">
        <v>-61</v>
      </c>
      <c s="6" r="C26" t="n">
        <v>-270</v>
      </c>
      <c s="6" r="D26" t="n">
        <v>-1924</v>
      </c>
    </row>
    <row r="27" spans="1:4">
      <c s="4" r="A27" t="s">
        <v>102</v>
      </c>
      <c s="6" r="B27" t="n">
        <v>-61</v>
      </c>
      <c s="6" r="C27" t="n">
        <v>-270</v>
      </c>
      <c s="6" r="D27" t="n">
        <v>-1924</v>
      </c>
    </row>
    <row r="28" spans="1:4">
      <c s="4" r="A28" t="s">
        <v>103</v>
      </c>
      <c s="6" r="B28" t="n">
        <v>0</v>
      </c>
      <c s="6" r="C28" t="n">
        <v>0</v>
      </c>
      <c s="6" r="D28" t="n">
        <v>17135</v>
      </c>
    </row>
    <row r="29" spans="1:4">
      <c s="4" r="A29" t="s">
        <v>104</v>
      </c>
      <c s="6" r="B29" t="n">
        <v>2832</v>
      </c>
      <c s="6" r="C29" t="n">
        <v>-3779</v>
      </c>
      <c s="6" r="D29" t="n">
        <v>16639</v>
      </c>
    </row>
    <row r="30" spans="1:4">
      <c s="4" r="A30" t="s">
        <v>105</v>
      </c>
      <c s="6" r="B30" t="n">
        <v>967</v>
      </c>
      <c s="6" r="C30" t="n">
        <v>867</v>
      </c>
      <c s="6" r="D30" t="n">
        <v>919</v>
      </c>
    </row>
    <row r="31" spans="1:4">
      <c s="4" r="A31" t="s">
        <v>106</v>
      </c>
      <c s="6" r="B31" t="n">
        <v>657</v>
      </c>
      <c s="6" r="C31" t="n">
        <v>536</v>
      </c>
      <c s="6" r="D31" t="n">
        <v>1056</v>
      </c>
    </row>
    <row r="32" spans="1:4">
      <c s="4" r="A32" t="s">
        <v>107</v>
      </c>
      <c s="6" r="B32" t="n">
        <v>6086</v>
      </c>
      <c s="6" r="C32" t="n">
        <v>15339</v>
      </c>
      <c s="6" r="D32" t="n">
        <v>35641</v>
      </c>
    </row>
    <row r="33" spans="1:4">
      <c s="4" r="A33" t="s">
        <v>108</v>
      </c>
      <c s="6" r="B33" t="n">
        <v>10481</v>
      </c>
      <c s="6" r="C33" t="n">
        <v>12693</v>
      </c>
      <c s="6" r="D33" t="n">
        <v>69466</v>
      </c>
    </row>
    <row r="34" spans="1:4">
      <c s="3" r="A34" t="s">
        <v>109</v>
      </c>
    </row>
    <row r="35" spans="1:4">
      <c s="4" r="A35" t="s">
        <v>110</v>
      </c>
      <c s="6" r="B35" t="n">
        <v>42307</v>
      </c>
      <c s="6" r="C35" t="n">
        <v>42017</v>
      </c>
      <c s="6" r="D35" t="n">
        <v>42942</v>
      </c>
    </row>
    <row r="36" spans="1:4">
      <c s="4" r="A36" t="s">
        <v>111</v>
      </c>
      <c s="6" r="B36" t="n">
        <v>22382</v>
      </c>
      <c s="6" r="C36" t="n">
        <v>19584</v>
      </c>
      <c s="6" r="D36" t="n">
        <v>18447</v>
      </c>
    </row>
    <row r="37" spans="1:4">
      <c s="4" r="A37" t="s">
        <v>112</v>
      </c>
      <c s="6" r="B37" t="n">
        <v>2703</v>
      </c>
      <c s="6" r="C37" t="n">
        <v>2780</v>
      </c>
      <c s="6" r="D37" t="n">
        <v>2731</v>
      </c>
    </row>
    <row r="38" spans="1:4">
      <c s="4" r="A38" t="s">
        <v>113</v>
      </c>
      <c s="6" r="B38" t="n">
        <v>3118</v>
      </c>
      <c s="6" r="C38" t="n">
        <v>2586</v>
      </c>
      <c s="6" r="D38" t="n">
        <v>2770</v>
      </c>
    </row>
    <row r="39" spans="1:4">
      <c s="4" r="A39" t="s">
        <v>114</v>
      </c>
      <c s="6" r="B39" t="n">
        <v>1384</v>
      </c>
      <c s="6" r="C39" t="n">
        <v>1277</v>
      </c>
      <c s="6" r="D39" t="n">
        <v>1322</v>
      </c>
    </row>
    <row r="40" spans="1:4">
      <c s="4" r="A40" t="s">
        <v>115</v>
      </c>
      <c s="6" r="B40" t="n">
        <v>71894</v>
      </c>
      <c s="6" r="C40" t="n">
        <v>68244</v>
      </c>
      <c s="6" r="D40" t="n">
        <v>68212</v>
      </c>
    </row>
    <row r="41" spans="1:4">
      <c s="4" r="A41" t="s">
        <v>116</v>
      </c>
      <c s="6" r="B41" t="n">
        <v>134468</v>
      </c>
      <c s="6" r="C41" t="n">
        <v>129662</v>
      </c>
      <c s="6" r="D41" t="n">
        <v>228417</v>
      </c>
    </row>
    <row r="42" spans="1:4">
      <c s="3" r="A42" t="s">
        <v>117</v>
      </c>
    </row>
    <row r="43" spans="1:4">
      <c s="4" r="A43" t="s">
        <v>118</v>
      </c>
      <c s="6" r="B43" t="n">
        <v>13499</v>
      </c>
      <c s="6" r="C43" t="n">
        <v>13066</v>
      </c>
      <c s="6" r="D43" t="n">
        <v>25067</v>
      </c>
    </row>
    <row r="44" spans="1:4">
      <c s="4" r="A44" t="s">
        <v>119</v>
      </c>
      <c s="7" r="B44" t="n">
        <v>120969</v>
      </c>
      <c s="7" r="C44" t="n">
        <v>116596</v>
      </c>
      <c s="7" r="D44" t="n">
        <v>203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390</v>
      </c>
      <c s="2" r="B1" t="s">
        <v>1</v>
      </c>
    </row>
    <row r="2" spans="1:2">
      <c s="2" r="B2" t="s">
        <v>2</v>
      </c>
    </row>
    <row r="3" spans="1:2">
      <c s="3" r="A3" t="s">
        <v>246</v>
      </c>
    </row>
    <row r="4" spans="1:2">
      <c s="4" r="A4" t="s">
        <v>391</v>
      </c>
      <c s="4" r="B4" t="s">
        <v>392</v>
      </c>
    </row>
    <row r="5" spans="1:2">
      <c s="4" r="A5" t="s">
        <v>393</v>
      </c>
      <c s="4" r="B5" t="s">
        <v>394</v>
      </c>
    </row>
    <row r="6" spans="1:2">
      <c s="4" r="A6" t="s">
        <v>395</v>
      </c>
      <c s="4" r="B6" t="s">
        <v>396</v>
      </c>
    </row>
    <row r="7" spans="1:2">
      <c s="4" r="A7" t="s">
        <v>397</v>
      </c>
      <c s="4" r="B7" t="s">
        <v>398</v>
      </c>
    </row>
    <row r="8" spans="1:2">
      <c s="4" r="A8" t="s">
        <v>399</v>
      </c>
      <c s="4" r="B8"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401</v>
      </c>
      <c s="2" r="B1" t="s">
        <v>1</v>
      </c>
    </row>
    <row r="2" spans="1:2">
      <c s="2" r="B2" t="s">
        <v>2</v>
      </c>
    </row>
    <row r="3" spans="1:2">
      <c s="3" r="A3" t="s">
        <v>249</v>
      </c>
    </row>
    <row r="4" spans="1:2">
      <c s="4" r="A4" t="s">
        <v>402</v>
      </c>
      <c s="4" r="B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04</v>
      </c>
      <c s="2" r="B1" t="s">
        <v>1</v>
      </c>
    </row>
    <row r="2" spans="1:2">
      <c s="2" r="B2" t="s">
        <v>2</v>
      </c>
    </row>
    <row r="3" spans="1:2">
      <c s="3" r="A3" t="s">
        <v>405</v>
      </c>
    </row>
    <row r="4" spans="1:2">
      <c s="4" r="A4" t="s">
        <v>406</v>
      </c>
      <c s="4" r="B4" t="s">
        <v>407</v>
      </c>
    </row>
    <row r="5" spans="1:2">
      <c s="4" r="A5" t="s">
        <v>408</v>
      </c>
      <c s="4" r="B5" t="s">
        <v>409</v>
      </c>
    </row>
    <row r="6" spans="1:2">
      <c s="4" r="A6" t="s">
        <v>410</v>
      </c>
      <c s="4" r="B6" t="s">
        <v>411</v>
      </c>
    </row>
    <row r="7" spans="1:2">
      <c s="4" r="A7" t="s">
        <v>412</v>
      </c>
      <c s="4" r="B7" t="s">
        <v>413</v>
      </c>
    </row>
    <row r="8" spans="1:2">
      <c s="4" r="A8" t="s">
        <v>414</v>
      </c>
      <c s="4" r="B8"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16</v>
      </c>
      <c s="2" r="B1" t="s">
        <v>1</v>
      </c>
    </row>
    <row r="2" spans="1:2">
      <c s="2" r="B2" t="s">
        <v>2</v>
      </c>
    </row>
    <row r="3" spans="1:2">
      <c s="3" r="A3" t="s">
        <v>255</v>
      </c>
    </row>
    <row r="4" spans="1:2">
      <c s="4" r="A4" t="s">
        <v>417</v>
      </c>
      <c s="4" r="B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19</v>
      </c>
      <c s="2" r="B1" t="s">
        <v>1</v>
      </c>
    </row>
    <row r="2" spans="1:2">
      <c s="2" r="B2" t="s">
        <v>2</v>
      </c>
    </row>
    <row r="3" spans="1:2">
      <c s="3" r="A3" t="s">
        <v>258</v>
      </c>
    </row>
    <row r="4" spans="1:2">
      <c s="4" r="A4" t="s">
        <v>420</v>
      </c>
      <c s="4" r="B4" t="s">
        <v>421</v>
      </c>
    </row>
    <row r="5" spans="1:2">
      <c s="4" r="A5" t="s">
        <v>422</v>
      </c>
      <c s="4" r="B5" t="s">
        <v>423</v>
      </c>
    </row>
    <row r="6" spans="1:2">
      <c s="4" r="A6" t="s">
        <v>424</v>
      </c>
      <c s="4" r="B6" t="s">
        <v>425</v>
      </c>
    </row>
    <row r="7" spans="1:2">
      <c s="4" r="A7" t="s">
        <v>426</v>
      </c>
      <c s="4" r="B7" t="s">
        <v>427</v>
      </c>
    </row>
    <row r="8" spans="1:2">
      <c s="4" r="A8" t="s">
        <v>428</v>
      </c>
      <c s="4" r="B8" t="s">
        <v>429</v>
      </c>
    </row>
    <row r="9" spans="1:2">
      <c s="4" r="A9" t="s">
        <v>430</v>
      </c>
      <c s="4" r="B9" t="s">
        <v>431</v>
      </c>
    </row>
    <row r="10" spans="1:2">
      <c s="4" r="A10" t="s">
        <v>432</v>
      </c>
      <c s="4" r="B10"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434</v>
      </c>
      <c s="2" r="B1" t="s">
        <v>1</v>
      </c>
    </row>
    <row r="2" spans="1:2">
      <c s="2" r="B2" t="s">
        <v>2</v>
      </c>
    </row>
    <row r="3" spans="1:2">
      <c s="3" r="A3" t="s">
        <v>261</v>
      </c>
    </row>
    <row r="4" spans="1:2">
      <c s="4" r="A4" t="s">
        <v>435</v>
      </c>
      <c s="4" r="B4" t="s">
        <v>436</v>
      </c>
    </row>
    <row r="5" spans="1:2">
      <c s="4" r="A5" t="s">
        <v>437</v>
      </c>
      <c s="4" r="B5"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39</v>
      </c>
      <c s="2" r="B1" t="s">
        <v>1</v>
      </c>
    </row>
    <row r="2" spans="1:2">
      <c s="2" r="B2" t="s">
        <v>2</v>
      </c>
    </row>
    <row r="3" spans="1:2">
      <c s="3" r="A3" t="s">
        <v>264</v>
      </c>
    </row>
    <row r="4" spans="1:2">
      <c s="4" r="A4" t="s">
        <v>440</v>
      </c>
      <c s="4" r="B4" t="s">
        <v>441</v>
      </c>
    </row>
    <row r="5" spans="1:2">
      <c s="4" r="A5" t="s">
        <v>442</v>
      </c>
      <c s="4" r="B5" t="s">
        <v>443</v>
      </c>
    </row>
    <row r="6" spans="1:2">
      <c s="4" r="A6" t="s">
        <v>444</v>
      </c>
      <c s="4" r="B6"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446</v>
      </c>
      <c s="2" r="B1" t="s">
        <v>1</v>
      </c>
    </row>
    <row r="2" spans="1:2">
      <c s="2" r="B2" t="s">
        <v>2</v>
      </c>
    </row>
    <row r="3" spans="1:2">
      <c s="3" r="A3" t="s">
        <v>268</v>
      </c>
    </row>
    <row r="4" spans="1:2">
      <c s="4" r="A4" t="s">
        <v>447</v>
      </c>
      <c s="4" r="B4" t="s">
        <v>448</v>
      </c>
    </row>
    <row r="5" spans="1:2">
      <c s="4" r="A5" t="s">
        <v>449</v>
      </c>
      <c s="4" r="B5"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s="1" r="A1" t="s">
        <v>451</v>
      </c>
      <c s="2" r="B1" t="s">
        <v>1</v>
      </c>
    </row>
    <row r="2" spans="1:2">
      <c s="2" r="B2" t="s">
        <v>2</v>
      </c>
    </row>
    <row r="3" spans="1:2">
      <c s="3" r="A3" t="s">
        <v>452</v>
      </c>
    </row>
    <row r="4" spans="1:2">
      <c s="4" r="A4" t="s">
        <v>453</v>
      </c>
      <c s="4" r="B4" t="s">
        <v>454</v>
      </c>
    </row>
    <row r="5" spans="1:2">
      <c s="4" r="A5" t="s">
        <v>455</v>
      </c>
    </row>
    <row r="6" spans="1:2">
      <c s="3" r="A6" t="s">
        <v>452</v>
      </c>
    </row>
    <row r="7" spans="1:2">
      <c s="4" r="A7" t="s">
        <v>456</v>
      </c>
      <c s="4" r="B7" t="s">
        <v>457</v>
      </c>
    </row>
    <row r="8" spans="1:2">
      <c s="4" r="A8" t="s">
        <v>458</v>
      </c>
      <c s="4" r="B8" t="s">
        <v>459</v>
      </c>
    </row>
    <row r="9" spans="1:2">
      <c s="4" r="A9" t="s">
        <v>460</v>
      </c>
    </row>
    <row r="10" spans="1:2">
      <c s="3" r="A10" t="s">
        <v>452</v>
      </c>
    </row>
    <row r="11" spans="1:2">
      <c s="4" r="A11" t="s">
        <v>456</v>
      </c>
      <c s="4" r="B11" t="s">
        <v>461</v>
      </c>
    </row>
    <row r="12" spans="1:2">
      <c s="4" r="A12" t="s">
        <v>458</v>
      </c>
      <c s="4" r="B12"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s="1" r="A1" t="s">
        <v>463</v>
      </c>
      <c s="2" r="B1" t="s">
        <v>1</v>
      </c>
      <c s="2" r="C1" t="s">
        <v>464</v>
      </c>
    </row>
    <row r="2" spans="1:3">
      <c s="2" r="B2" t="s">
        <v>465</v>
      </c>
      <c s="2" r="C2" t="s">
        <v>2</v>
      </c>
    </row>
    <row r="3" spans="1:3">
      <c s="3" r="A3" t="s">
        <v>466</v>
      </c>
    </row>
    <row r="4" spans="1:3">
      <c s="4" r="A4" t="s">
        <v>467</v>
      </c>
      <c s="4" r="C4" t="s">
        <v>468</v>
      </c>
    </row>
    <row r="5" spans="1:3">
      <c s="4" r="A5" t="s">
        <v>469</v>
      </c>
      <c s="6" r="B5" t="n">
        <v>2</v>
      </c>
    </row>
    <row r="6" spans="1:3">
      <c s="4" r="A6" t="s">
        <v>470</v>
      </c>
      <c s="4" r="B6" t="s">
        <v>471</v>
      </c>
    </row>
    <row r="7" spans="1:3">
      <c s="4" r="A7" t="s">
        <v>472</v>
      </c>
      <c s="4" r="B7" t="s">
        <v>473</v>
      </c>
    </row>
    <row r="8" spans="1:3">
      <c s="4" r="A8" t="s">
        <v>474</v>
      </c>
    </row>
    <row r="9" spans="1:3">
      <c s="3" r="A9" t="s">
        <v>466</v>
      </c>
    </row>
    <row r="10" spans="1:3">
      <c s="4" r="A10" t="s">
        <v>475</v>
      </c>
      <c s="4" r="B10" t="s">
        <v>476</v>
      </c>
      <c s="4" r="C10" t="s">
        <v>476</v>
      </c>
    </row>
    <row r="11" spans="1:3">
      <c s="4" r="A11" t="s">
        <v>477</v>
      </c>
      <c s="4" r="B11" t="s">
        <v>478</v>
      </c>
    </row>
    <row r="12" spans="1:3">
      <c s="4" r="A12" t="s">
        <v>479</v>
      </c>
      <c s="4" r="B12" t="s">
        <v>480</v>
      </c>
    </row>
    <row r="13" spans="1:3">
      <c s="4" r="A13" t="s">
        <v>481</v>
      </c>
      <c s="4" r="C13" t="s">
        <v>482</v>
      </c>
    </row>
    <row r="14" spans="1:3">
      <c s="4" r="A14" t="s">
        <v>483</v>
      </c>
      <c s="4" r="C14" t="s">
        <v>484</v>
      </c>
    </row>
    <row r="15" spans="1:3">
      <c s="4" r="A15" t="s">
        <v>485</v>
      </c>
    </row>
    <row r="16" spans="1:3">
      <c s="3" r="A16" t="s">
        <v>466</v>
      </c>
    </row>
    <row r="17" spans="1:3">
      <c s="4" r="A17" t="s">
        <v>486</v>
      </c>
      <c s="4" r="B17" t="s">
        <v>487</v>
      </c>
    </row>
    <row r="18" spans="1:3">
      <c s="4" r="A18" t="s">
        <v>488</v>
      </c>
    </row>
    <row r="19" spans="1:3">
      <c s="3" r="A19" t="s">
        <v>466</v>
      </c>
    </row>
    <row r="20" spans="1:3">
      <c s="4" r="A20" t="s">
        <v>486</v>
      </c>
      <c s="4" r="B20"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v>
      </c>
      <c s="2" r="C2" t="s">
        <v>29</v>
      </c>
      <c s="2" r="D2" t="s">
        <v>78</v>
      </c>
    </row>
    <row r="3" spans="1:4">
      <c s="3" r="A3" t="s">
        <v>121</v>
      </c>
    </row>
    <row r="4" spans="1:4">
      <c s="4" r="A4" t="s">
        <v>119</v>
      </c>
      <c s="7" r="B4" t="n">
        <v>120969</v>
      </c>
      <c s="7" r="C4" t="n">
        <v>116596</v>
      </c>
      <c s="7" r="D4" t="n">
        <v>203350</v>
      </c>
    </row>
    <row r="5" spans="1:4">
      <c s="3" r="A5" t="s">
        <v>122</v>
      </c>
    </row>
    <row r="6" spans="1:4">
      <c s="4" r="A6" t="s">
        <v>123</v>
      </c>
      <c s="6" r="B6" t="n">
        <v>-15981</v>
      </c>
      <c s="6" r="C6" t="n">
        <v>15761</v>
      </c>
      <c s="6" r="D6" t="n">
        <v>-12018</v>
      </c>
    </row>
    <row r="7" spans="1:4">
      <c s="3" r="A7" t="s">
        <v>124</v>
      </c>
    </row>
    <row r="8" spans="1:4">
      <c s="4" r="A8" t="s">
        <v>125</v>
      </c>
      <c s="6" r="B8" t="n">
        <v>61</v>
      </c>
      <c s="6" r="C8" t="n">
        <v>270</v>
      </c>
      <c s="6" r="D8" t="n">
        <v>1924</v>
      </c>
    </row>
    <row r="9" spans="1:4">
      <c s="4" r="A9" t="s">
        <v>126</v>
      </c>
      <c s="6" r="B9" t="n">
        <v>-238</v>
      </c>
      <c s="6" r="C9" t="n">
        <v>-163</v>
      </c>
      <c s="6" r="D9" t="n">
        <v>35103</v>
      </c>
    </row>
    <row r="10" spans="1:4">
      <c s="4" r="A10" t="s">
        <v>127</v>
      </c>
      <c s="6" r="B10" t="n">
        <v>-7766</v>
      </c>
      <c s="6" r="C10" t="n">
        <v>12129</v>
      </c>
      <c s="6" r="D10" t="n">
        <v>15728</v>
      </c>
    </row>
    <row r="11" spans="1:4">
      <c s="4" r="A11" t="s">
        <v>128</v>
      </c>
      <c s="6" r="B11" t="n">
        <v>0</v>
      </c>
      <c s="6" r="C11" t="n">
        <v>0</v>
      </c>
      <c s="6" r="D11" t="n">
        <v>-17135</v>
      </c>
    </row>
    <row r="12" spans="1:4">
      <c s="4" r="A12" t="s">
        <v>129</v>
      </c>
      <c s="6" r="B12" t="n">
        <v>-7943</v>
      </c>
      <c s="6" r="C12" t="n">
        <v>12236</v>
      </c>
      <c s="6" r="D12" t="n">
        <v>35620</v>
      </c>
    </row>
    <row r="13" spans="1:4">
      <c s="3" r="A13" t="s">
        <v>130</v>
      </c>
    </row>
    <row r="14" spans="1:4">
      <c s="4" r="A14" t="s">
        <v>131</v>
      </c>
      <c s="6" r="B14" t="n">
        <v>43</v>
      </c>
      <c s="6" r="C14" t="n">
        <v>66</v>
      </c>
      <c s="6" r="D14" t="n">
        <v>71</v>
      </c>
    </row>
    <row r="15" spans="1:4">
      <c s="4" r="A15" t="s">
        <v>132</v>
      </c>
      <c s="6" r="B15" t="n">
        <v>43</v>
      </c>
      <c s="6" r="C15" t="n">
        <v>66</v>
      </c>
      <c s="6" r="D15" t="n">
        <v>71</v>
      </c>
    </row>
    <row r="16" spans="1:4">
      <c s="4" r="A16" t="s">
        <v>133</v>
      </c>
      <c s="6" r="B16" t="n">
        <v>99</v>
      </c>
      <c s="6" r="C16" t="n">
        <v>-3123</v>
      </c>
      <c s="6" r="D16" t="n">
        <v>8105</v>
      </c>
    </row>
    <row r="17" spans="1:4">
      <c s="4" r="A17" t="s">
        <v>134</v>
      </c>
      <c s="6" r="B17" t="n">
        <v>-23782</v>
      </c>
      <c s="6" r="C17" t="n">
        <v>24940</v>
      </c>
      <c s="6" r="D17" t="n">
        <v>31778</v>
      </c>
    </row>
    <row r="18" spans="1:4">
      <c s="4" r="A18" t="s">
        <v>135</v>
      </c>
      <c s="7" r="B18" t="n">
        <v>97187</v>
      </c>
      <c s="7" r="C18" t="n">
        <v>141536</v>
      </c>
      <c s="7" r="D18" t="n">
        <v>235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490</v>
      </c>
      <c s="2" r="B1" t="s">
        <v>1</v>
      </c>
    </row>
    <row r="2" spans="1:4">
      <c s="2" r="B2" t="s">
        <v>2</v>
      </c>
      <c s="2" r="C2" t="s">
        <v>29</v>
      </c>
      <c s="2" r="D2" t="s">
        <v>78</v>
      </c>
    </row>
    <row r="3" spans="1:4">
      <c s="3" r="A3" t="s">
        <v>217</v>
      </c>
    </row>
    <row r="4" spans="1:4">
      <c s="4" r="A4" t="s">
        <v>491</v>
      </c>
      <c s="7" r="B4" t="n">
        <v>81853</v>
      </c>
      <c s="7" r="C4" t="n">
        <v>717</v>
      </c>
      <c s="7" r="D4" t="n">
        <v>608</v>
      </c>
    </row>
    <row r="5" spans="1:4">
      <c s="4" r="A5" t="s">
        <v>492</v>
      </c>
      <c s="7" r="B5" t="n">
        <v>29859</v>
      </c>
      <c s="7" r="C5" t="n">
        <v>256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93</v>
      </c>
      <c s="2" r="C1" t="s">
        <v>2</v>
      </c>
      <c s="2" r="D1" t="s">
        <v>29</v>
      </c>
    </row>
    <row r="2" spans="1:4">
      <c s="3" r="A2" t="s">
        <v>326</v>
      </c>
    </row>
    <row r="3" spans="1:4">
      <c s="4" r="A3" t="s">
        <v>494</v>
      </c>
      <c s="4" r="B3" t="s">
        <v>35</v>
      </c>
      <c s="7" r="C3" t="n">
        <v>4038823</v>
      </c>
      <c s="7" r="D3" t="n">
        <v>3501915</v>
      </c>
    </row>
    <row r="4" spans="1:4">
      <c s="4" r="A4" t="s">
        <v>495</v>
      </c>
      <c s="6" r="C4" t="n">
        <v>-304</v>
      </c>
      <c s="6" r="D4" t="n">
        <v>-127</v>
      </c>
    </row>
    <row r="5" spans="1:4">
      <c s="4" r="A5" t="s">
        <v>496</v>
      </c>
      <c s="6" r="C5" t="n">
        <v>36477</v>
      </c>
      <c s="6" r="D5" t="n">
        <v>55729</v>
      </c>
    </row>
    <row r="6" spans="1:4">
      <c s="4" r="A6" t="s">
        <v>497</v>
      </c>
      <c s="6" r="C6" t="n">
        <v>-5847</v>
      </c>
      <c s="6" r="D6" t="n">
        <v>-1352</v>
      </c>
    </row>
    <row r="7" spans="1:4">
      <c s="4" r="A7" t="s">
        <v>265</v>
      </c>
      <c s="6" r="C7" t="n">
        <v>4069149</v>
      </c>
      <c s="6" r="D7" t="n">
        <v>3556165</v>
      </c>
    </row>
    <row r="8" spans="1:4">
      <c s="4" r="A8" t="s">
        <v>498</v>
      </c>
    </row>
    <row r="9" spans="1:4">
      <c s="3" r="A9" t="s">
        <v>326</v>
      </c>
    </row>
    <row r="10" spans="1:4">
      <c s="4" r="A10" t="s">
        <v>494</v>
      </c>
      <c s="4" r="B10" t="s">
        <v>35</v>
      </c>
      <c s="6" r="C10" t="n">
        <v>3478617</v>
      </c>
      <c s="6" r="D10" t="n">
        <v>3139037</v>
      </c>
    </row>
    <row r="11" spans="1:4">
      <c s="4" r="A11" t="s">
        <v>495</v>
      </c>
      <c s="6" r="C11" t="n">
        <v>0</v>
      </c>
      <c s="6" r="D11" t="n">
        <v>0</v>
      </c>
    </row>
    <row r="12" spans="1:4">
      <c s="4" r="A12" t="s">
        <v>496</v>
      </c>
      <c s="6" r="C12" t="n">
        <v>5467</v>
      </c>
      <c s="6" r="D12" t="n">
        <v>17430</v>
      </c>
    </row>
    <row r="13" spans="1:4">
      <c s="4" r="A13" t="s">
        <v>497</v>
      </c>
      <c s="6" r="C13" t="n">
        <v>-3542</v>
      </c>
      <c s="6" r="D13" t="n">
        <v>-1352</v>
      </c>
    </row>
    <row r="14" spans="1:4">
      <c s="4" r="A14" t="s">
        <v>265</v>
      </c>
      <c s="6" r="C14" t="n">
        <v>3480542</v>
      </c>
      <c s="6" r="D14" t="n">
        <v>3155115</v>
      </c>
    </row>
    <row r="15" spans="1:4">
      <c s="4" r="A15" t="s">
        <v>499</v>
      </c>
    </row>
    <row r="16" spans="1:4">
      <c s="3" r="A16" t="s">
        <v>326</v>
      </c>
    </row>
    <row r="17" spans="1:4">
      <c s="4" r="A17" t="s">
        <v>494</v>
      </c>
      <c s="4" r="B17" t="s">
        <v>35</v>
      </c>
      <c s="6" r="C17" t="n">
        <v>271249</v>
      </c>
    </row>
    <row r="18" spans="1:4">
      <c s="4" r="A18" t="s">
        <v>495</v>
      </c>
      <c s="6" r="C18" t="n">
        <v>0</v>
      </c>
    </row>
    <row r="19" spans="1:4">
      <c s="4" r="A19" t="s">
        <v>496</v>
      </c>
      <c s="6" r="C19" t="n">
        <v>477</v>
      </c>
    </row>
    <row r="20" spans="1:4">
      <c s="4" r="A20" t="s">
        <v>497</v>
      </c>
      <c s="6" r="C20" t="n">
        <v>-2305</v>
      </c>
    </row>
    <row r="21" spans="1:4">
      <c s="4" r="A21" t="s">
        <v>265</v>
      </c>
      <c s="6" r="C21" t="n">
        <v>269421</v>
      </c>
    </row>
    <row r="22" spans="1:4">
      <c s="4" r="A22" t="s">
        <v>500</v>
      </c>
    </row>
    <row r="23" spans="1:4">
      <c s="3" r="A23" t="s">
        <v>326</v>
      </c>
    </row>
    <row r="24" spans="1:4">
      <c s="4" r="A24" t="s">
        <v>494</v>
      </c>
      <c s="4" r="B24" t="s">
        <v>35</v>
      </c>
      <c s="6" r="C24" t="n">
        <v>288957</v>
      </c>
      <c s="6" r="D24" t="n">
        <v>362878</v>
      </c>
    </row>
    <row r="25" spans="1:4">
      <c s="4" r="A25" t="s">
        <v>495</v>
      </c>
      <c s="6" r="C25" t="n">
        <v>-304</v>
      </c>
      <c s="6" r="D25" t="n">
        <v>-127</v>
      </c>
    </row>
    <row r="26" spans="1:4">
      <c s="4" r="A26" t="s">
        <v>496</v>
      </c>
      <c s="6" r="C26" t="n">
        <v>30533</v>
      </c>
      <c s="6" r="D26" t="n">
        <v>38299</v>
      </c>
    </row>
    <row r="27" spans="1:4">
      <c s="4" r="A27" t="s">
        <v>497</v>
      </c>
      <c s="6" r="C27" t="n">
        <v>0</v>
      </c>
      <c s="6" r="D27" t="n">
        <v>0</v>
      </c>
    </row>
    <row r="28" spans="1:4">
      <c s="4" r="A28" t="s">
        <v>265</v>
      </c>
      <c s="7" r="C28" t="n">
        <v>319186</v>
      </c>
      <c s="7" r="D28" t="n">
        <v>401050</v>
      </c>
    </row>
    <row r="29" spans="1:4">
      <c r="A29" t="n"/>
    </row>
    <row r="30" spans="1:4">
      <c s="4" r="A30" t="s">
        <v>35</v>
      </c>
      <c s="4" r="B30" t="s">
        <v>501</v>
      </c>
    </row>
  </sheetData>
  <mergeCells count="3">
    <mergeCell ref="A1:B1"/>
    <mergeCell ref="A29:C29"/>
    <mergeCell ref="B30:C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29</v>
      </c>
    </row>
    <row r="2" spans="1:3">
      <c s="3" r="A2" t="s">
        <v>326</v>
      </c>
    </row>
    <row r="3" spans="1:3">
      <c s="4" r="A3" t="s">
        <v>503</v>
      </c>
      <c s="7" r="B3" t="n">
        <v>762317</v>
      </c>
      <c s="7" r="C3" t="n">
        <v>264959</v>
      </c>
    </row>
    <row r="4" spans="1:3">
      <c s="4" r="A4" t="s">
        <v>504</v>
      </c>
      <c s="6" r="B4" t="n">
        <v>-5079</v>
      </c>
      <c s="6" r="C4" t="n">
        <v>-1352</v>
      </c>
    </row>
    <row r="5" spans="1:3">
      <c s="4" r="A5" t="s">
        <v>505</v>
      </c>
      <c s="6" r="B5" t="n">
        <v>111528</v>
      </c>
      <c s="6" r="C5" t="n">
        <v>5656</v>
      </c>
    </row>
    <row r="6" spans="1:3">
      <c s="4" r="A6" t="s">
        <v>506</v>
      </c>
      <c s="6" r="B6" t="n">
        <v>-1072</v>
      </c>
      <c s="6" r="C6" t="n">
        <v>-127</v>
      </c>
    </row>
    <row r="7" spans="1:3">
      <c s="4" r="A7" t="s">
        <v>507</v>
      </c>
      <c s="6" r="B7" t="n">
        <v>873845</v>
      </c>
      <c s="6" r="C7" t="n">
        <v>270615</v>
      </c>
    </row>
    <row r="8" spans="1:3">
      <c s="4" r="A8" t="s">
        <v>508</v>
      </c>
      <c s="6" r="B8" t="n">
        <v>-6151</v>
      </c>
      <c s="6" r="C8" t="n">
        <v>-1479</v>
      </c>
    </row>
    <row r="9" spans="1:3">
      <c s="4" r="A9" t="s">
        <v>498</v>
      </c>
    </row>
    <row r="10" spans="1:3">
      <c s="3" r="A10" t="s">
        <v>326</v>
      </c>
    </row>
    <row r="11" spans="1:3">
      <c s="4" r="A11" t="s">
        <v>503</v>
      </c>
      <c s="6" r="B11" t="n">
        <v>578809</v>
      </c>
      <c s="6" r="C11" t="n">
        <v>264959</v>
      </c>
    </row>
    <row r="12" spans="1:3">
      <c s="4" r="A12" t="s">
        <v>504</v>
      </c>
      <c s="6" r="B12" t="n">
        <v>-2774</v>
      </c>
      <c s="6" r="C12" t="n">
        <v>-1352</v>
      </c>
    </row>
    <row r="13" spans="1:3">
      <c s="4" r="A13" t="s">
        <v>505</v>
      </c>
      <c s="6" r="B13" t="n">
        <v>107349</v>
      </c>
      <c s="6" r="C13" t="n">
        <v>0</v>
      </c>
    </row>
    <row r="14" spans="1:3">
      <c s="4" r="A14" t="s">
        <v>506</v>
      </c>
      <c s="6" r="B14" t="n">
        <v>-768</v>
      </c>
      <c s="6" r="C14" t="n">
        <v>0</v>
      </c>
    </row>
    <row r="15" spans="1:3">
      <c s="4" r="A15" t="s">
        <v>507</v>
      </c>
      <c s="6" r="B15" t="n">
        <v>686158</v>
      </c>
      <c s="6" r="C15" t="n">
        <v>264959</v>
      </c>
    </row>
    <row r="16" spans="1:3">
      <c s="4" r="A16" t="s">
        <v>508</v>
      </c>
      <c s="6" r="B16" t="n">
        <v>-3542</v>
      </c>
      <c s="6" r="C16" t="n">
        <v>-1352</v>
      </c>
    </row>
    <row r="17" spans="1:3">
      <c s="4" r="A17" t="s">
        <v>499</v>
      </c>
    </row>
    <row r="18" spans="1:3">
      <c s="3" r="A18" t="s">
        <v>326</v>
      </c>
    </row>
    <row r="19" spans="1:3">
      <c s="4" r="A19" t="s">
        <v>503</v>
      </c>
      <c s="6" r="B19" t="n">
        <v>183508</v>
      </c>
    </row>
    <row r="20" spans="1:3">
      <c s="4" r="A20" t="s">
        <v>504</v>
      </c>
      <c s="6" r="B20" t="n">
        <v>-2305</v>
      </c>
    </row>
    <row r="21" spans="1:3">
      <c s="4" r="A21" t="s">
        <v>505</v>
      </c>
      <c s="6" r="B21" t="n">
        <v>0</v>
      </c>
    </row>
    <row r="22" spans="1:3">
      <c s="4" r="A22" t="s">
        <v>506</v>
      </c>
      <c s="6" r="B22" t="n">
        <v>0</v>
      </c>
    </row>
    <row r="23" spans="1:3">
      <c s="4" r="A23" t="s">
        <v>507</v>
      </c>
      <c s="6" r="B23" t="n">
        <v>183508</v>
      </c>
    </row>
    <row r="24" spans="1:3">
      <c s="4" r="A24" t="s">
        <v>508</v>
      </c>
      <c s="6" r="B24" t="n">
        <v>-2305</v>
      </c>
    </row>
    <row r="25" spans="1:3">
      <c s="4" r="A25" t="s">
        <v>509</v>
      </c>
    </row>
    <row r="26" spans="1:3">
      <c s="3" r="A26" t="s">
        <v>326</v>
      </c>
    </row>
    <row r="27" spans="1:3">
      <c s="4" r="A27" t="s">
        <v>503</v>
      </c>
      <c s="6" r="B27" t="n">
        <v>0</v>
      </c>
      <c s="6" r="C27" t="n">
        <v>0</v>
      </c>
    </row>
    <row r="28" spans="1:3">
      <c s="4" r="A28" t="s">
        <v>504</v>
      </c>
      <c s="6" r="B28" t="n">
        <v>0</v>
      </c>
      <c s="6" r="C28" t="n">
        <v>0</v>
      </c>
    </row>
    <row r="29" spans="1:3">
      <c s="4" r="A29" t="s">
        <v>505</v>
      </c>
      <c s="6" r="B29" t="n">
        <v>4179</v>
      </c>
      <c s="6" r="C29" t="n">
        <v>5656</v>
      </c>
    </row>
    <row r="30" spans="1:3">
      <c s="4" r="A30" t="s">
        <v>506</v>
      </c>
      <c s="6" r="B30" t="n">
        <v>-304</v>
      </c>
      <c s="6" r="C30" t="n">
        <v>-127</v>
      </c>
    </row>
    <row r="31" spans="1:3">
      <c s="4" r="A31" t="s">
        <v>507</v>
      </c>
      <c s="6" r="B31" t="n">
        <v>4179</v>
      </c>
      <c s="6" r="C31" t="n">
        <v>5656</v>
      </c>
    </row>
    <row r="32" spans="1:3">
      <c s="4" r="A32" t="s">
        <v>508</v>
      </c>
      <c s="7" r="B32" t="n">
        <v>-304</v>
      </c>
      <c s="7" r="C32" t="n">
        <v>-1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10</v>
      </c>
      <c s="2" r="C1" t="s">
        <v>2</v>
      </c>
      <c s="2" r="D1" t="s">
        <v>29</v>
      </c>
    </row>
    <row r="2" spans="1:4">
      <c s="3" r="A2" t="s">
        <v>326</v>
      </c>
    </row>
    <row r="3" spans="1:4">
      <c s="4" r="A3" t="s">
        <v>494</v>
      </c>
      <c s="4" r="B3" t="s">
        <v>35</v>
      </c>
      <c s="7" r="C3" t="n">
        <v>4038823</v>
      </c>
      <c s="7" r="D3" t="n">
        <v>3501915</v>
      </c>
    </row>
    <row r="4" spans="1:4">
      <c s="4" r="A4" t="s">
        <v>265</v>
      </c>
      <c s="6" r="C4" t="n">
        <v>4069149</v>
      </c>
      <c s="6" r="D4" t="n">
        <v>3556165</v>
      </c>
    </row>
    <row r="5" spans="1:4">
      <c s="4" r="A5" t="s">
        <v>511</v>
      </c>
    </row>
    <row r="6" spans="1:4">
      <c s="3" r="A6" t="s">
        <v>326</v>
      </c>
    </row>
    <row r="7" spans="1:4">
      <c s="4" r="A7" t="s">
        <v>512</v>
      </c>
      <c s="6" r="C7" t="n">
        <v>820210</v>
      </c>
      <c s="6" r="D7" t="n">
        <v>0</v>
      </c>
    </row>
    <row r="8" spans="1:4">
      <c s="4" r="A8" t="s">
        <v>513</v>
      </c>
      <c s="6" r="C8" t="n">
        <v>1921544</v>
      </c>
      <c s="6" r="D8" t="n">
        <v>2484379</v>
      </c>
    </row>
    <row r="9" spans="1:4">
      <c s="4" r="A9" t="s">
        <v>514</v>
      </c>
      <c s="6" r="C9" t="n">
        <v>637007</v>
      </c>
      <c s="6" r="D9" t="n">
        <v>654658</v>
      </c>
    </row>
    <row r="10" spans="1:4">
      <c s="4" r="A10" t="s">
        <v>515</v>
      </c>
      <c s="6" r="C10" t="n">
        <v>99856</v>
      </c>
      <c s="6" r="D10" t="n">
        <v>0</v>
      </c>
    </row>
    <row r="11" spans="1:4">
      <c s="4" r="A11" t="s">
        <v>494</v>
      </c>
      <c s="6" r="C11" t="n">
        <v>3478617</v>
      </c>
      <c s="6" r="D11" t="n">
        <v>3139037</v>
      </c>
    </row>
    <row r="12" spans="1:4">
      <c s="4" r="A12" t="s">
        <v>516</v>
      </c>
      <c s="6" r="C12" t="n">
        <v>821413</v>
      </c>
      <c s="6" r="D12" t="n">
        <v>0</v>
      </c>
    </row>
    <row r="13" spans="1:4">
      <c s="4" r="A13" t="s">
        <v>517</v>
      </c>
      <c s="6" r="C13" t="n">
        <v>1924567</v>
      </c>
      <c s="6" r="D13" t="n">
        <v>2497034</v>
      </c>
    </row>
    <row r="14" spans="1:4">
      <c s="4" r="A14" t="s">
        <v>518</v>
      </c>
      <c s="6" r="C14" t="n">
        <v>635356</v>
      </c>
      <c s="6" r="D14" t="n">
        <v>658081</v>
      </c>
    </row>
    <row r="15" spans="1:4">
      <c s="4" r="A15" t="s">
        <v>519</v>
      </c>
      <c s="6" r="C15" t="n">
        <v>99206</v>
      </c>
      <c s="6" r="D15" t="n">
        <v>0</v>
      </c>
    </row>
    <row r="16" spans="1:4">
      <c s="4" r="A16" t="s">
        <v>265</v>
      </c>
      <c s="6" r="C16" t="n">
        <v>3480542</v>
      </c>
      <c s="6" r="D16" t="n">
        <v>3155115</v>
      </c>
    </row>
    <row r="17" spans="1:4">
      <c s="4" r="A17" t="s">
        <v>520</v>
      </c>
    </row>
    <row r="18" spans="1:4">
      <c s="3" r="A18" t="s">
        <v>326</v>
      </c>
    </row>
    <row r="19" spans="1:4">
      <c s="4" r="A19" t="s">
        <v>494</v>
      </c>
      <c s="6" r="C19" t="n">
        <v>560206</v>
      </c>
      <c s="6" r="D19" t="n">
        <v>362878</v>
      </c>
    </row>
    <row r="20" spans="1:4">
      <c s="4" r="A20" t="s">
        <v>265</v>
      </c>
      <c s="7" r="C20" t="n">
        <v>588607</v>
      </c>
      <c s="7" r="D20" t="n">
        <v>401050</v>
      </c>
    </row>
    <row r="21" spans="1:4">
      <c r="A21" t="n"/>
    </row>
    <row r="22" spans="1:4">
      <c s="4" r="A22" t="s">
        <v>35</v>
      </c>
      <c s="4" r="B22" t="s">
        <v>501</v>
      </c>
    </row>
  </sheetData>
  <mergeCells count="3">
    <mergeCell ref="A1:B1"/>
    <mergeCell ref="A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21</v>
      </c>
      <c s="2" r="C1" t="s">
        <v>2</v>
      </c>
      <c s="2" r="D1" t="s">
        <v>29</v>
      </c>
    </row>
    <row r="2" spans="1:4">
      <c s="3" r="A2" t="s">
        <v>326</v>
      </c>
    </row>
    <row r="3" spans="1:4">
      <c s="4" r="A3" t="s">
        <v>522</v>
      </c>
      <c s="4" r="B3" t="s">
        <v>35</v>
      </c>
      <c s="7" r="C3" t="n">
        <v>4038823</v>
      </c>
      <c s="7" r="D3" t="n">
        <v>3501915</v>
      </c>
    </row>
    <row r="4" spans="1:4">
      <c s="4" r="A4" t="s">
        <v>520</v>
      </c>
    </row>
    <row r="5" spans="1:4">
      <c s="3" r="A5" t="s">
        <v>326</v>
      </c>
    </row>
    <row r="6" spans="1:4">
      <c s="4" r="A6" t="s">
        <v>522</v>
      </c>
      <c s="6" r="C6" t="n">
        <v>560206</v>
      </c>
      <c s="6" r="D6" t="n">
        <v>362878</v>
      </c>
    </row>
    <row r="7" spans="1:4">
      <c s="4" r="A7" t="s">
        <v>511</v>
      </c>
    </row>
    <row r="8" spans="1:4">
      <c s="3" r="A8" t="s">
        <v>326</v>
      </c>
    </row>
    <row r="9" spans="1:4">
      <c s="4" r="A9" t="s">
        <v>522</v>
      </c>
      <c s="6" r="C9" t="n">
        <v>3478617</v>
      </c>
      <c s="6" r="D9" t="n">
        <v>3139037</v>
      </c>
    </row>
    <row r="10" spans="1:4">
      <c s="4" r="A10" t="s">
        <v>523</v>
      </c>
    </row>
    <row r="11" spans="1:4">
      <c s="3" r="A11" t="s">
        <v>326</v>
      </c>
    </row>
    <row r="12" spans="1:4">
      <c s="4" r="A12" t="s">
        <v>522</v>
      </c>
      <c s="6" r="C12" t="n">
        <v>275732</v>
      </c>
      <c s="6" r="D12" t="n">
        <v>5783</v>
      </c>
    </row>
    <row r="13" spans="1:4">
      <c s="4" r="A13" t="s">
        <v>524</v>
      </c>
    </row>
    <row r="14" spans="1:4">
      <c s="3" r="A14" t="s">
        <v>326</v>
      </c>
    </row>
    <row r="15" spans="1:4">
      <c s="4" r="A15" t="s">
        <v>522</v>
      </c>
      <c s="6" r="C15" t="n">
        <v>3478617</v>
      </c>
      <c s="6" r="D15" t="n">
        <v>3139037</v>
      </c>
    </row>
    <row r="16" spans="1:4">
      <c s="4" r="A16" t="s">
        <v>525</v>
      </c>
    </row>
    <row r="17" spans="1:4">
      <c s="3" r="A17" t="s">
        <v>326</v>
      </c>
    </row>
    <row r="18" spans="1:4">
      <c s="4" r="A18" t="s">
        <v>522</v>
      </c>
      <c s="7" r="C18" t="n">
        <v>284474</v>
      </c>
      <c s="7" r="D18" t="n">
        <v>357095</v>
      </c>
    </row>
    <row r="19" spans="1:4">
      <c r="A19" t="n"/>
    </row>
    <row r="20" spans="1:4">
      <c s="4" r="A20" t="s">
        <v>35</v>
      </c>
      <c s="4" r="B20" t="s">
        <v>501</v>
      </c>
    </row>
  </sheetData>
  <mergeCells count="3">
    <mergeCell ref="A1:B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9"/>
  </cols>
  <sheetData>
    <row r="1" spans="1:2">
      <c s="1" r="A1" t="s">
        <v>526</v>
      </c>
      <c s="2" r="B1" t="s">
        <v>1</v>
      </c>
    </row>
    <row r="2" spans="1:2">
      <c s="2" r="B2" t="s">
        <v>527</v>
      </c>
    </row>
    <row r="3" spans="1:2">
      <c s="3" r="A3" t="s">
        <v>326</v>
      </c>
    </row>
    <row r="4" spans="1:2">
      <c s="4" r="A4" t="s">
        <v>528</v>
      </c>
      <c s="7" r="B4" t="n">
        <v>38806</v>
      </c>
    </row>
    <row r="5" spans="1:2">
      <c s="4" r="A5" t="s">
        <v>529</v>
      </c>
      <c s="6" r="B5" t="n">
        <v>129471</v>
      </c>
    </row>
    <row r="6" spans="1:2">
      <c s="4" r="A6" t="s">
        <v>530</v>
      </c>
      <c s="7" r="B6" t="n">
        <v>17135</v>
      </c>
    </row>
    <row r="7" spans="1:2">
      <c s="4" r="A7" t="s">
        <v>531</v>
      </c>
    </row>
    <row r="8" spans="1:2">
      <c s="3" r="A8" t="s">
        <v>326</v>
      </c>
    </row>
    <row r="9" spans="1:2">
      <c s="4" r="A9" t="s">
        <v>532</v>
      </c>
      <c s="6" r="B9" t="n">
        <v>6</v>
      </c>
    </row>
    <row r="10" spans="1:2">
      <c s="4" r="A10" t="s">
        <v>533</v>
      </c>
      <c s="6" r="B10"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534</v>
      </c>
      <c s="2" r="C1" t="s">
        <v>2</v>
      </c>
      <c s="2" r="D1" t="s">
        <v>29</v>
      </c>
    </row>
    <row r="2" spans="1:5">
      <c s="3" r="A2" t="s">
        <v>337</v>
      </c>
    </row>
    <row r="3" spans="1:5">
      <c s="4" r="A3" t="s">
        <v>522</v>
      </c>
      <c s="4" r="B3" t="s">
        <v>535</v>
      </c>
      <c s="7" r="C3" t="n">
        <v>6345469</v>
      </c>
      <c s="7" r="D3" t="n">
        <v>6982290</v>
      </c>
    </row>
    <row r="4" spans="1:5">
      <c s="4" r="A4" t="s">
        <v>495</v>
      </c>
      <c s="6" r="C4" t="n">
        <v>-132</v>
      </c>
      <c s="6" r="D4" t="n">
        <v>-175</v>
      </c>
    </row>
    <row r="5" spans="1:5">
      <c s="4" r="A5" t="s">
        <v>536</v>
      </c>
      <c s="6" r="C5" t="n">
        <v>6345337</v>
      </c>
      <c s="6" r="D5" t="n">
        <v>6982115</v>
      </c>
      <c s="4" r="E5" t="s">
        <v>537</v>
      </c>
    </row>
    <row r="6" spans="1:5">
      <c s="4" r="A6" t="s">
        <v>538</v>
      </c>
      <c s="6" r="C6" t="n">
        <v>76979</v>
      </c>
      <c s="6" r="D6" t="n">
        <v>124854</v>
      </c>
    </row>
    <row r="7" spans="1:5">
      <c s="4" r="A7" t="s">
        <v>539</v>
      </c>
      <c s="6" r="C7" t="n">
        <v>-16451</v>
      </c>
      <c s="6" r="D7" t="n">
        <v>-8353</v>
      </c>
    </row>
    <row r="8" spans="1:5">
      <c s="4" r="A8" t="s">
        <v>265</v>
      </c>
      <c s="6" r="C8" t="n">
        <v>6405865</v>
      </c>
      <c s="6" r="D8" t="n">
        <v>7098616</v>
      </c>
    </row>
    <row r="9" spans="1:5">
      <c s="4" r="A9" t="s">
        <v>540</v>
      </c>
    </row>
    <row r="10" spans="1:5">
      <c s="3" r="A10" t="s">
        <v>337</v>
      </c>
    </row>
    <row r="11" spans="1:5">
      <c s="4" r="A11" t="s">
        <v>522</v>
      </c>
      <c s="4" r="B11" t="s">
        <v>541</v>
      </c>
      <c s="6" r="C11" t="n">
        <v>100000</v>
      </c>
      <c s="6" r="D11" t="n">
        <v>269000</v>
      </c>
    </row>
    <row r="12" spans="1:5">
      <c s="4" r="A12" t="s">
        <v>495</v>
      </c>
      <c s="6" r="C12" t="n">
        <v>0</v>
      </c>
      <c s="6" r="D12" t="n">
        <v>0</v>
      </c>
    </row>
    <row r="13" spans="1:5">
      <c s="4" r="A13" t="s">
        <v>536</v>
      </c>
      <c s="6" r="C13" t="n">
        <v>100000</v>
      </c>
      <c s="6" r="D13" t="n">
        <v>269000</v>
      </c>
    </row>
    <row r="14" spans="1:5">
      <c s="4" r="A14" t="s">
        <v>538</v>
      </c>
      <c s="6" r="C14" t="n">
        <v>2</v>
      </c>
      <c s="6" r="D14" t="n">
        <v>199</v>
      </c>
    </row>
    <row r="15" spans="1:5">
      <c s="4" r="A15" t="s">
        <v>539</v>
      </c>
      <c s="6" r="C15" t="n">
        <v>0</v>
      </c>
      <c s="6" r="D15" t="n">
        <v>0</v>
      </c>
    </row>
    <row r="16" spans="1:5">
      <c s="4" r="A16" t="s">
        <v>265</v>
      </c>
      <c s="6" r="C16" t="n">
        <v>100002</v>
      </c>
      <c s="6" r="D16" t="n">
        <v>269199</v>
      </c>
    </row>
    <row r="17" spans="1:5">
      <c s="4" r="A17" t="s">
        <v>542</v>
      </c>
    </row>
    <row r="18" spans="1:5">
      <c s="3" r="A18" t="s">
        <v>337</v>
      </c>
    </row>
    <row r="19" spans="1:5">
      <c s="4" r="A19" t="s">
        <v>522</v>
      </c>
      <c s="4" r="B19" t="s">
        <v>541</v>
      </c>
      <c s="6" r="C19" t="n">
        <v>9594</v>
      </c>
      <c s="6" r="D19" t="n">
        <v>11243</v>
      </c>
    </row>
    <row r="20" spans="1:5">
      <c s="4" r="A20" t="s">
        <v>495</v>
      </c>
      <c s="6" r="C20" t="n">
        <v>0</v>
      </c>
      <c s="6" r="D20" t="n">
        <v>0</v>
      </c>
    </row>
    <row r="21" spans="1:5">
      <c s="4" r="A21" t="s">
        <v>536</v>
      </c>
      <c s="6" r="C21" t="n">
        <v>9594</v>
      </c>
      <c s="6" r="D21" t="n">
        <v>11243</v>
      </c>
    </row>
    <row r="22" spans="1:5">
      <c s="4" r="A22" t="s">
        <v>538</v>
      </c>
      <c s="6" r="C22" t="n">
        <v>0</v>
      </c>
      <c s="6" r="D22" t="n">
        <v>0</v>
      </c>
    </row>
    <row r="23" spans="1:5">
      <c s="4" r="A23" t="s">
        <v>539</v>
      </c>
      <c s="6" r="C23" t="n">
        <v>-1010</v>
      </c>
      <c s="6" r="D23" t="n">
        <v>-1164</v>
      </c>
    </row>
    <row r="24" spans="1:5">
      <c s="4" r="A24" t="s">
        <v>265</v>
      </c>
      <c s="6" r="C24" t="n">
        <v>8584</v>
      </c>
      <c s="6" r="D24" t="n">
        <v>10079</v>
      </c>
    </row>
    <row r="25" spans="1:5">
      <c s="4" r="A25" t="s">
        <v>543</v>
      </c>
    </row>
    <row r="26" spans="1:5">
      <c s="3" r="A26" t="s">
        <v>337</v>
      </c>
    </row>
    <row r="27" spans="1:5">
      <c s="4" r="A27" t="s">
        <v>522</v>
      </c>
      <c s="4" r="B27" t="s">
        <v>541</v>
      </c>
      <c s="6" r="C27" t="n">
        <v>1254</v>
      </c>
      <c s="6" r="D27" t="n">
        <v>1716</v>
      </c>
    </row>
    <row r="28" spans="1:5">
      <c s="4" r="A28" t="s">
        <v>495</v>
      </c>
      <c s="6" r="C28" t="n">
        <v>-132</v>
      </c>
      <c s="6" r="D28" t="n">
        <v>-175</v>
      </c>
    </row>
    <row r="29" spans="1:5">
      <c s="4" r="A29" t="s">
        <v>536</v>
      </c>
      <c s="6" r="C29" t="n">
        <v>1122</v>
      </c>
      <c s="6" r="D29" t="n">
        <v>1541</v>
      </c>
    </row>
    <row r="30" spans="1:5">
      <c s="4" r="A30" t="s">
        <v>538</v>
      </c>
      <c s="6" r="C30" t="n">
        <v>61</v>
      </c>
      <c s="6" r="D30" t="n">
        <v>114</v>
      </c>
    </row>
    <row r="31" spans="1:5">
      <c s="4" r="A31" t="s">
        <v>539</v>
      </c>
      <c s="6" r="C31" t="n">
        <v>-21</v>
      </c>
      <c s="6" r="D31" t="n">
        <v>-77</v>
      </c>
    </row>
    <row r="32" spans="1:5">
      <c s="4" r="A32" t="s">
        <v>265</v>
      </c>
      <c s="6" r="C32" t="n">
        <v>1162</v>
      </c>
      <c s="6" r="D32" t="n">
        <v>1578</v>
      </c>
    </row>
    <row r="33" spans="1:5">
      <c s="4" r="A33" t="s">
        <v>544</v>
      </c>
    </row>
    <row r="34" spans="1:5">
      <c s="3" r="A34" t="s">
        <v>337</v>
      </c>
    </row>
    <row r="35" spans="1:5">
      <c s="4" r="A35" t="s">
        <v>522</v>
      </c>
      <c s="4" r="B35" t="s">
        <v>535</v>
      </c>
      <c s="6" r="C35" t="n">
        <v>6245469</v>
      </c>
      <c s="6" r="D35" t="n">
        <v>6713290</v>
      </c>
    </row>
    <row r="36" spans="1:5">
      <c s="4" r="A36" t="s">
        <v>495</v>
      </c>
      <c s="6" r="C36" t="n">
        <v>-132</v>
      </c>
      <c s="6" r="D36" t="n">
        <v>-175</v>
      </c>
    </row>
    <row r="37" spans="1:5">
      <c s="4" r="A37" t="s">
        <v>536</v>
      </c>
      <c s="6" r="C37" t="n">
        <v>6245337</v>
      </c>
      <c s="6" r="D37" t="n">
        <v>6713115</v>
      </c>
      <c s="4" r="E37" t="s">
        <v>537</v>
      </c>
    </row>
    <row r="38" spans="1:5">
      <c s="4" r="A38" t="s">
        <v>538</v>
      </c>
      <c s="6" r="C38" t="n">
        <v>76977</v>
      </c>
      <c s="6" r="D38" t="n">
        <v>124655</v>
      </c>
    </row>
    <row r="39" spans="1:5">
      <c s="4" r="A39" t="s">
        <v>539</v>
      </c>
      <c s="6" r="C39" t="n">
        <v>-16451</v>
      </c>
      <c s="6" r="D39" t="n">
        <v>-8353</v>
      </c>
    </row>
    <row r="40" spans="1:5">
      <c s="4" r="A40" t="s">
        <v>265</v>
      </c>
      <c s="6" r="C40" t="n">
        <v>6305863</v>
      </c>
      <c s="6" r="D40" t="n">
        <v>6829417</v>
      </c>
    </row>
    <row r="41" spans="1:5">
      <c s="4" r="A41" t="s">
        <v>545</v>
      </c>
    </row>
    <row r="42" spans="1:5">
      <c s="3" r="A42" t="s">
        <v>337</v>
      </c>
    </row>
    <row r="43" spans="1:5">
      <c s="4" r="A43" t="s">
        <v>522</v>
      </c>
      <c s="4" r="B43" t="s">
        <v>541</v>
      </c>
      <c s="6" r="C43" t="n">
        <v>2894867</v>
      </c>
      <c s="6" r="D43" t="n">
        <v>3032494</v>
      </c>
    </row>
    <row r="44" spans="1:5">
      <c s="4" r="A44" t="s">
        <v>495</v>
      </c>
      <c s="6" r="C44" t="n">
        <v>0</v>
      </c>
      <c s="6" r="D44" t="n">
        <v>0</v>
      </c>
    </row>
    <row r="45" spans="1:5">
      <c s="4" r="A45" t="s">
        <v>536</v>
      </c>
      <c s="6" r="C45" t="n">
        <v>2894867</v>
      </c>
      <c s="6" r="D45" t="n">
        <v>3032494</v>
      </c>
    </row>
    <row r="46" spans="1:5">
      <c s="4" r="A46" t="s">
        <v>538</v>
      </c>
      <c s="6" r="C46" t="n">
        <v>13113</v>
      </c>
      <c s="6" r="D46" t="n">
        <v>30598</v>
      </c>
    </row>
    <row r="47" spans="1:5">
      <c s="4" r="A47" t="s">
        <v>539</v>
      </c>
      <c s="6" r="C47" t="n">
        <v>-12148</v>
      </c>
      <c s="6" r="D47" t="n">
        <v>-5959</v>
      </c>
    </row>
    <row r="48" spans="1:5">
      <c s="4" r="A48" t="s">
        <v>265</v>
      </c>
      <c s="6" r="C48" t="n">
        <v>2895832</v>
      </c>
      <c s="6" r="D48" t="n">
        <v>3057133</v>
      </c>
    </row>
    <row r="49" spans="1:5">
      <c s="4" r="A49" t="s">
        <v>546</v>
      </c>
    </row>
    <row r="50" spans="1:5">
      <c s="3" r="A50" t="s">
        <v>337</v>
      </c>
    </row>
    <row r="51" spans="1:5">
      <c s="4" r="A51" t="s">
        <v>522</v>
      </c>
      <c s="4" r="B51" t="s">
        <v>541</v>
      </c>
      <c s="6" r="C51" t="n">
        <v>3267647</v>
      </c>
      <c s="6" r="D51" t="n">
        <v>3567958</v>
      </c>
    </row>
    <row r="52" spans="1:5">
      <c s="4" r="A52" t="s">
        <v>495</v>
      </c>
      <c s="6" r="C52" t="n">
        <v>0</v>
      </c>
      <c s="6" r="D52" t="n">
        <v>0</v>
      </c>
    </row>
    <row r="53" spans="1:5">
      <c s="4" r="A53" t="s">
        <v>536</v>
      </c>
      <c s="6" r="C53" t="n">
        <v>3267647</v>
      </c>
      <c s="6" r="D53" t="n">
        <v>3567958</v>
      </c>
    </row>
    <row r="54" spans="1:5">
      <c s="4" r="A54" t="s">
        <v>538</v>
      </c>
      <c s="6" r="C54" t="n">
        <v>63687</v>
      </c>
      <c s="6" r="D54" t="n">
        <v>93583</v>
      </c>
    </row>
    <row r="55" spans="1:5">
      <c s="4" r="A55" t="s">
        <v>539</v>
      </c>
      <c s="6" r="C55" t="n">
        <v>-2333</v>
      </c>
      <c s="6" r="D55" t="n">
        <v>-104</v>
      </c>
    </row>
    <row r="56" spans="1:5">
      <c s="4" r="A56" t="s">
        <v>265</v>
      </c>
      <c s="6" r="C56" t="n">
        <v>3329001</v>
      </c>
      <c s="6" r="D56" t="n">
        <v>3661437</v>
      </c>
    </row>
    <row r="57" spans="1:5">
      <c s="4" r="A57" t="s">
        <v>500</v>
      </c>
    </row>
    <row r="58" spans="1:5">
      <c s="3" r="A58" t="s">
        <v>337</v>
      </c>
    </row>
    <row r="59" spans="1:5">
      <c s="4" r="A59" t="s">
        <v>522</v>
      </c>
      <c s="4" r="B59" t="s">
        <v>541</v>
      </c>
      <c s="6" r="C59" t="n">
        <v>72107</v>
      </c>
      <c s="6" r="D59" t="n">
        <v>99879</v>
      </c>
    </row>
    <row r="60" spans="1:5">
      <c s="4" r="A60" t="s">
        <v>495</v>
      </c>
      <c s="6" r="C60" t="n">
        <v>0</v>
      </c>
      <c s="6" r="D60" t="n">
        <v>0</v>
      </c>
    </row>
    <row r="61" spans="1:5">
      <c s="4" r="A61" t="s">
        <v>536</v>
      </c>
      <c s="6" r="C61" t="n">
        <v>72107</v>
      </c>
      <c s="6" r="D61" t="n">
        <v>99879</v>
      </c>
    </row>
    <row r="62" spans="1:5">
      <c s="4" r="A62" t="s">
        <v>538</v>
      </c>
      <c s="6" r="C62" t="n">
        <v>116</v>
      </c>
      <c s="6" r="D62" t="n">
        <v>360</v>
      </c>
    </row>
    <row r="63" spans="1:5">
      <c s="4" r="A63" t="s">
        <v>539</v>
      </c>
      <c s="6" r="C63" t="n">
        <v>-939</v>
      </c>
      <c s="6" r="D63" t="n">
        <v>-1049</v>
      </c>
    </row>
    <row r="64" spans="1:5">
      <c s="4" r="A64" t="s">
        <v>265</v>
      </c>
      <c s="7" r="C64" t="n">
        <v>71284</v>
      </c>
      <c s="7" r="D64" t="n">
        <v>99190</v>
      </c>
    </row>
    <row r="65" spans="1:5">
      <c r="A65" t="n"/>
    </row>
    <row r="66" spans="1:5">
      <c s="4" r="A66" t="s">
        <v>35</v>
      </c>
      <c s="4" r="B66" t="s">
        <v>547</v>
      </c>
    </row>
    <row r="67" spans="1:5">
      <c s="4" r="A67" t="s">
        <v>541</v>
      </c>
      <c s="4" r="B67" t="s">
        <v>547</v>
      </c>
    </row>
    <row r="68" spans="1:5">
      <c s="4" r="A68" t="s">
        <v>537</v>
      </c>
      <c s="4" r="B68" t="s">
        <v>68</v>
      </c>
    </row>
  </sheetData>
  <mergeCells count="6">
    <mergeCell ref="A1:B1"/>
    <mergeCell ref="D1:E1"/>
    <mergeCell ref="A65:D65"/>
    <mergeCell ref="B66:D66"/>
    <mergeCell ref="B67:D67"/>
    <mergeCell ref="B68:D6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48</v>
      </c>
      <c s="2" r="C1" t="s">
        <v>2</v>
      </c>
      <c s="2" r="D1" t="s">
        <v>29</v>
      </c>
    </row>
    <row r="2" spans="1:4">
      <c s="3" r="A2" t="s">
        <v>337</v>
      </c>
    </row>
    <row r="3" spans="1:4">
      <c s="4" r="A3" t="s">
        <v>549</v>
      </c>
      <c s="7" r="C3" t="n">
        <v>-16451</v>
      </c>
      <c s="7" r="D3" t="n">
        <v>-8353</v>
      </c>
    </row>
    <row r="4" spans="1:4">
      <c s="4" r="A4" t="s">
        <v>503</v>
      </c>
      <c s="6" r="C4" t="n">
        <v>1854390</v>
      </c>
      <c s="6" r="D4" t="n">
        <v>563070</v>
      </c>
    </row>
    <row r="5" spans="1:4">
      <c s="4" r="A5" t="s">
        <v>504</v>
      </c>
      <c s="6" r="C5" t="n">
        <v>-7993</v>
      </c>
      <c s="6" r="D5" t="n">
        <v>-1265</v>
      </c>
    </row>
    <row r="6" spans="1:4">
      <c s="4" r="A6" t="s">
        <v>505</v>
      </c>
      <c s="6" r="C6" t="n">
        <v>862185</v>
      </c>
      <c s="6" r="D6" t="n">
        <v>781490</v>
      </c>
    </row>
    <row r="7" spans="1:4">
      <c s="4" r="A7" t="s">
        <v>506</v>
      </c>
      <c s="6" r="C7" t="n">
        <v>-8529</v>
      </c>
      <c s="6" r="D7" t="n">
        <v>-7149</v>
      </c>
    </row>
    <row r="8" spans="1:4">
      <c s="4" r="A8" t="s">
        <v>507</v>
      </c>
      <c s="6" r="C8" t="n">
        <v>2716575</v>
      </c>
      <c s="6" r="D8" t="n">
        <v>1344560</v>
      </c>
    </row>
    <row r="9" spans="1:4">
      <c s="4" r="A9" t="s">
        <v>508</v>
      </c>
      <c s="4" r="B9" t="s">
        <v>35</v>
      </c>
      <c s="6" r="C9" t="n">
        <v>-16522</v>
      </c>
      <c s="6" r="D9" t="n">
        <v>-8414</v>
      </c>
    </row>
    <row r="10" spans="1:4">
      <c s="4" r="A10" t="s">
        <v>495</v>
      </c>
      <c s="6" r="C10" t="n">
        <v>-132</v>
      </c>
      <c s="6" r="D10" t="n">
        <v>-175</v>
      </c>
    </row>
    <row r="11" spans="1:4">
      <c s="4" r="A11" t="s">
        <v>538</v>
      </c>
      <c s="6" r="C11" t="n">
        <v>76979</v>
      </c>
      <c s="6" r="D11" t="n">
        <v>124854</v>
      </c>
    </row>
    <row r="12" spans="1:4">
      <c s="4" r="A12" t="s">
        <v>542</v>
      </c>
    </row>
    <row r="13" spans="1:4">
      <c s="3" r="A13" t="s">
        <v>337</v>
      </c>
    </row>
    <row r="14" spans="1:4">
      <c s="4" r="A14" t="s">
        <v>549</v>
      </c>
      <c s="6" r="C14" t="n">
        <v>-1010</v>
      </c>
      <c s="6" r="D14" t="n">
        <v>-1164</v>
      </c>
    </row>
    <row r="15" spans="1:4">
      <c s="4" r="A15" t="s">
        <v>503</v>
      </c>
      <c s="6" r="C15" t="n">
        <v>0</v>
      </c>
      <c s="6" r="D15" t="n">
        <v>0</v>
      </c>
    </row>
    <row r="16" spans="1:4">
      <c s="4" r="A16" t="s">
        <v>504</v>
      </c>
      <c s="6" r="C16" t="n">
        <v>0</v>
      </c>
      <c s="6" r="D16" t="n">
        <v>0</v>
      </c>
    </row>
    <row r="17" spans="1:4">
      <c s="4" r="A17" t="s">
        <v>505</v>
      </c>
      <c s="6" r="C17" t="n">
        <v>8584</v>
      </c>
      <c s="6" r="D17" t="n">
        <v>10080</v>
      </c>
    </row>
    <row r="18" spans="1:4">
      <c s="4" r="A18" t="s">
        <v>506</v>
      </c>
      <c s="6" r="C18" t="n">
        <v>-1010</v>
      </c>
      <c s="6" r="D18" t="n">
        <v>-1164</v>
      </c>
    </row>
    <row r="19" spans="1:4">
      <c s="4" r="A19" t="s">
        <v>507</v>
      </c>
      <c s="6" r="C19" t="n">
        <v>8584</v>
      </c>
      <c s="6" r="D19" t="n">
        <v>10080</v>
      </c>
    </row>
    <row r="20" spans="1:4">
      <c s="4" r="A20" t="s">
        <v>508</v>
      </c>
      <c s="4" r="B20" t="s">
        <v>35</v>
      </c>
      <c s="6" r="C20" t="n">
        <v>-1010</v>
      </c>
      <c s="6" r="D20" t="n">
        <v>-1164</v>
      </c>
    </row>
    <row r="21" spans="1:4">
      <c s="4" r="A21" t="s">
        <v>495</v>
      </c>
      <c s="6" r="C21" t="n">
        <v>0</v>
      </c>
      <c s="6" r="D21" t="n">
        <v>0</v>
      </c>
    </row>
    <row r="22" spans="1:4">
      <c s="4" r="A22" t="s">
        <v>538</v>
      </c>
      <c s="6" r="C22" t="n">
        <v>0</v>
      </c>
      <c s="6" r="D22" t="n">
        <v>0</v>
      </c>
    </row>
    <row r="23" spans="1:4">
      <c s="4" r="A23" t="s">
        <v>543</v>
      </c>
    </row>
    <row r="24" spans="1:4">
      <c s="3" r="A24" t="s">
        <v>337</v>
      </c>
    </row>
    <row r="25" spans="1:4">
      <c s="4" r="A25" t="s">
        <v>549</v>
      </c>
      <c s="6" r="C25" t="n">
        <v>-21</v>
      </c>
      <c s="6" r="D25" t="n">
        <v>-77</v>
      </c>
    </row>
    <row r="26" spans="1:4">
      <c s="4" r="A26" t="s">
        <v>503</v>
      </c>
      <c s="6" r="C26" t="n">
        <v>0</v>
      </c>
      <c s="6" r="D26" t="n">
        <v>0</v>
      </c>
    </row>
    <row r="27" spans="1:4">
      <c s="4" r="A27" t="s">
        <v>504</v>
      </c>
      <c s="6" r="C27" t="n">
        <v>0</v>
      </c>
      <c s="6" r="D27" t="n">
        <v>0</v>
      </c>
    </row>
    <row r="28" spans="1:4">
      <c s="4" r="A28" t="s">
        <v>505</v>
      </c>
      <c s="6" r="C28" t="n">
        <v>1162</v>
      </c>
      <c s="6" r="D28" t="n">
        <v>1579</v>
      </c>
    </row>
    <row r="29" spans="1:4">
      <c s="4" r="A29" t="s">
        <v>506</v>
      </c>
      <c s="6" r="C29" t="n">
        <v>-92</v>
      </c>
      <c s="6" r="D29" t="n">
        <v>-138</v>
      </c>
    </row>
    <row r="30" spans="1:4">
      <c s="4" r="A30" t="s">
        <v>507</v>
      </c>
      <c s="6" r="C30" t="n">
        <v>1162</v>
      </c>
      <c s="6" r="D30" t="n">
        <v>1579</v>
      </c>
    </row>
    <row r="31" spans="1:4">
      <c s="4" r="A31" t="s">
        <v>508</v>
      </c>
      <c s="4" r="B31" t="s">
        <v>35</v>
      </c>
      <c s="6" r="C31" t="n">
        <v>-92</v>
      </c>
      <c s="6" r="D31" t="n">
        <v>-138</v>
      </c>
    </row>
    <row r="32" spans="1:4">
      <c s="4" r="A32" t="s">
        <v>495</v>
      </c>
      <c s="6" r="C32" t="n">
        <v>-132</v>
      </c>
      <c s="6" r="D32" t="n">
        <v>-175</v>
      </c>
    </row>
    <row r="33" spans="1:4">
      <c s="4" r="A33" t="s">
        <v>538</v>
      </c>
      <c s="6" r="C33" t="n">
        <v>61</v>
      </c>
      <c s="6" r="D33" t="n">
        <v>114</v>
      </c>
    </row>
    <row r="34" spans="1:4">
      <c s="4" r="A34" t="s">
        <v>544</v>
      </c>
    </row>
    <row r="35" spans="1:4">
      <c s="3" r="A35" t="s">
        <v>337</v>
      </c>
    </row>
    <row r="36" spans="1:4">
      <c s="4" r="A36" t="s">
        <v>549</v>
      </c>
      <c s="6" r="C36" t="n">
        <v>-16451</v>
      </c>
      <c s="6" r="D36" t="n">
        <v>-8353</v>
      </c>
    </row>
    <row r="37" spans="1:4">
      <c s="4" r="A37" t="s">
        <v>503</v>
      </c>
      <c s="6" r="C37" t="n">
        <v>1854390</v>
      </c>
      <c s="6" r="D37" t="n">
        <v>563070</v>
      </c>
    </row>
    <row r="38" spans="1:4">
      <c s="4" r="A38" t="s">
        <v>504</v>
      </c>
      <c s="6" r="C38" t="n">
        <v>-7993</v>
      </c>
      <c s="6" r="D38" t="n">
        <v>-1265</v>
      </c>
    </row>
    <row r="39" spans="1:4">
      <c s="4" r="A39" t="s">
        <v>505</v>
      </c>
      <c s="6" r="C39" t="n">
        <v>862185</v>
      </c>
      <c s="6" r="D39" t="n">
        <v>781490</v>
      </c>
    </row>
    <row r="40" spans="1:4">
      <c s="4" r="A40" t="s">
        <v>506</v>
      </c>
      <c s="6" r="C40" t="n">
        <v>-8529</v>
      </c>
      <c s="6" r="D40" t="n">
        <v>-7149</v>
      </c>
    </row>
    <row r="41" spans="1:4">
      <c s="4" r="A41" t="s">
        <v>507</v>
      </c>
      <c s="6" r="C41" t="n">
        <v>2716575</v>
      </c>
      <c s="6" r="D41" t="n">
        <v>1344560</v>
      </c>
    </row>
    <row r="42" spans="1:4">
      <c s="4" r="A42" t="s">
        <v>508</v>
      </c>
      <c s="4" r="B42" t="s">
        <v>35</v>
      </c>
      <c s="6" r="C42" t="n">
        <v>-16522</v>
      </c>
      <c s="6" r="D42" t="n">
        <v>-8414</v>
      </c>
    </row>
    <row r="43" spans="1:4">
      <c s="4" r="A43" t="s">
        <v>495</v>
      </c>
      <c s="6" r="C43" t="n">
        <v>-132</v>
      </c>
      <c s="6" r="D43" t="n">
        <v>-175</v>
      </c>
    </row>
    <row r="44" spans="1:4">
      <c s="4" r="A44" t="s">
        <v>538</v>
      </c>
      <c s="6" r="C44" t="n">
        <v>76977</v>
      </c>
      <c s="6" r="D44" t="n">
        <v>124655</v>
      </c>
    </row>
    <row r="45" spans="1:4">
      <c s="4" r="A45" t="s">
        <v>545</v>
      </c>
    </row>
    <row r="46" spans="1:4">
      <c s="3" r="A46" t="s">
        <v>337</v>
      </c>
    </row>
    <row r="47" spans="1:4">
      <c s="4" r="A47" t="s">
        <v>549</v>
      </c>
      <c s="6" r="C47" t="n">
        <v>-12148</v>
      </c>
      <c s="6" r="D47" t="n">
        <v>-5959</v>
      </c>
    </row>
    <row r="48" spans="1:4">
      <c s="4" r="A48" t="s">
        <v>503</v>
      </c>
      <c s="6" r="C48" t="n">
        <v>1271907</v>
      </c>
      <c s="6" r="D48" t="n">
        <v>528242</v>
      </c>
    </row>
    <row r="49" spans="1:4">
      <c s="4" r="A49" t="s">
        <v>504</v>
      </c>
      <c s="6" r="C49" t="n">
        <v>-6147</v>
      </c>
      <c s="6" r="D49" t="n">
        <v>-1254</v>
      </c>
    </row>
    <row r="50" spans="1:4">
      <c s="4" r="A50" t="s">
        <v>505</v>
      </c>
      <c s="6" r="C50" t="n">
        <v>603045</v>
      </c>
      <c s="6" r="D50" t="n">
        <v>702768</v>
      </c>
    </row>
    <row r="51" spans="1:4">
      <c s="4" r="A51" t="s">
        <v>506</v>
      </c>
      <c s="6" r="C51" t="n">
        <v>-6001</v>
      </c>
      <c s="6" r="D51" t="n">
        <v>-4705</v>
      </c>
    </row>
    <row r="52" spans="1:4">
      <c s="4" r="A52" t="s">
        <v>507</v>
      </c>
      <c s="6" r="C52" t="n">
        <v>1874952</v>
      </c>
      <c s="6" r="D52" t="n">
        <v>1231010</v>
      </c>
    </row>
    <row r="53" spans="1:4">
      <c s="4" r="A53" t="s">
        <v>508</v>
      </c>
      <c s="4" r="B53" t="s">
        <v>35</v>
      </c>
      <c s="6" r="C53" t="n">
        <v>-12148</v>
      </c>
      <c s="6" r="D53" t="n">
        <v>-5959</v>
      </c>
    </row>
    <row r="54" spans="1:4">
      <c s="4" r="A54" t="s">
        <v>495</v>
      </c>
      <c s="6" r="C54" t="n">
        <v>0</v>
      </c>
      <c s="6" r="D54" t="n">
        <v>0</v>
      </c>
    </row>
    <row r="55" spans="1:4">
      <c s="4" r="A55" t="s">
        <v>538</v>
      </c>
      <c s="6" r="C55" t="n">
        <v>13113</v>
      </c>
      <c s="6" r="D55" t="n">
        <v>30598</v>
      </c>
    </row>
    <row r="56" spans="1:4">
      <c s="4" r="A56" t="s">
        <v>546</v>
      </c>
    </row>
    <row r="57" spans="1:4">
      <c s="3" r="A57" t="s">
        <v>337</v>
      </c>
    </row>
    <row r="58" spans="1:4">
      <c s="4" r="A58" t="s">
        <v>549</v>
      </c>
      <c s="6" r="C58" t="n">
        <v>-2333</v>
      </c>
      <c s="6" r="D58" t="n">
        <v>-104</v>
      </c>
    </row>
    <row r="59" spans="1:4">
      <c s="4" r="A59" t="s">
        <v>503</v>
      </c>
      <c s="6" r="C59" t="n">
        <v>566277</v>
      </c>
      <c s="6" r="D59" t="n">
        <v>31554</v>
      </c>
    </row>
    <row r="60" spans="1:4">
      <c s="4" r="A60" t="s">
        <v>504</v>
      </c>
      <c s="6" r="C60" t="n">
        <v>-1744</v>
      </c>
      <c s="6" r="D60" t="n">
        <v>-8</v>
      </c>
    </row>
    <row r="61" spans="1:4">
      <c s="4" r="A61" t="s">
        <v>505</v>
      </c>
      <c s="6" r="C61" t="n">
        <v>224436</v>
      </c>
      <c s="6" r="D61" t="n">
        <v>26013</v>
      </c>
    </row>
    <row r="62" spans="1:4">
      <c s="4" r="A62" t="s">
        <v>506</v>
      </c>
      <c s="6" r="C62" t="n">
        <v>-589</v>
      </c>
      <c s="6" r="D62" t="n">
        <v>-96</v>
      </c>
    </row>
    <row r="63" spans="1:4">
      <c s="4" r="A63" t="s">
        <v>507</v>
      </c>
      <c s="6" r="C63" t="n">
        <v>790713</v>
      </c>
      <c s="6" r="D63" t="n">
        <v>57567</v>
      </c>
    </row>
    <row r="64" spans="1:4">
      <c s="4" r="A64" t="s">
        <v>508</v>
      </c>
      <c s="4" r="B64" t="s">
        <v>35</v>
      </c>
      <c s="6" r="C64" t="n">
        <v>-2333</v>
      </c>
      <c s="6" r="D64" t="n">
        <v>-104</v>
      </c>
    </row>
    <row r="65" spans="1:4">
      <c s="4" r="A65" t="s">
        <v>495</v>
      </c>
      <c s="6" r="C65" t="n">
        <v>0</v>
      </c>
      <c s="6" r="D65" t="n">
        <v>0</v>
      </c>
    </row>
    <row r="66" spans="1:4">
      <c s="4" r="A66" t="s">
        <v>538</v>
      </c>
      <c s="6" r="C66" t="n">
        <v>63687</v>
      </c>
      <c s="6" r="D66" t="n">
        <v>93583</v>
      </c>
    </row>
    <row r="67" spans="1:4">
      <c s="4" r="A67" t="s">
        <v>500</v>
      </c>
    </row>
    <row r="68" spans="1:4">
      <c s="3" r="A68" t="s">
        <v>337</v>
      </c>
    </row>
    <row r="69" spans="1:4">
      <c s="4" r="A69" t="s">
        <v>549</v>
      </c>
      <c s="6" r="C69" t="n">
        <v>-939</v>
      </c>
      <c s="6" r="D69" t="n">
        <v>-1049</v>
      </c>
    </row>
    <row r="70" spans="1:4">
      <c s="4" r="A70" t="s">
        <v>503</v>
      </c>
      <c s="6" r="C70" t="n">
        <v>16206</v>
      </c>
      <c s="6" r="D70" t="n">
        <v>3274</v>
      </c>
    </row>
    <row r="71" spans="1:4">
      <c s="4" r="A71" t="s">
        <v>504</v>
      </c>
      <c s="6" r="C71" t="n">
        <v>-102</v>
      </c>
      <c s="6" r="D71" t="n">
        <v>-3</v>
      </c>
    </row>
    <row r="72" spans="1:4">
      <c s="4" r="A72" t="s">
        <v>505</v>
      </c>
      <c s="6" r="C72" t="n">
        <v>24958</v>
      </c>
      <c s="6" r="D72" t="n">
        <v>41050</v>
      </c>
    </row>
    <row r="73" spans="1:4">
      <c s="4" r="A73" t="s">
        <v>506</v>
      </c>
      <c s="6" r="C73" t="n">
        <v>-837</v>
      </c>
      <c s="6" r="D73" t="n">
        <v>-1046</v>
      </c>
    </row>
    <row r="74" spans="1:4">
      <c s="4" r="A74" t="s">
        <v>507</v>
      </c>
      <c s="6" r="C74" t="n">
        <v>41164</v>
      </c>
      <c s="6" r="D74" t="n">
        <v>44324</v>
      </c>
    </row>
    <row r="75" spans="1:4">
      <c s="4" r="A75" t="s">
        <v>508</v>
      </c>
      <c s="4" r="B75" t="s">
        <v>35</v>
      </c>
      <c s="6" r="C75" t="n">
        <v>-939</v>
      </c>
      <c s="6" r="D75" t="n">
        <v>-1049</v>
      </c>
    </row>
    <row r="76" spans="1:4">
      <c s="4" r="A76" t="s">
        <v>495</v>
      </c>
      <c s="6" r="C76" t="n">
        <v>0</v>
      </c>
      <c s="6" r="D76" t="n">
        <v>0</v>
      </c>
    </row>
    <row r="77" spans="1:4">
      <c s="4" r="A77" t="s">
        <v>538</v>
      </c>
      <c s="7" r="C77" t="n">
        <v>116</v>
      </c>
      <c s="7" r="D77" t="n">
        <v>360</v>
      </c>
    </row>
    <row r="78" spans="1:4">
      <c r="A78" t="n"/>
    </row>
    <row r="79" spans="1:4">
      <c s="4" r="A79" t="s">
        <v>35</v>
      </c>
      <c s="4" r="B79" t="s">
        <v>550</v>
      </c>
    </row>
  </sheetData>
  <mergeCells count="3">
    <mergeCell ref="A1:B1"/>
    <mergeCell ref="A78:C78"/>
    <mergeCell ref="B79:C7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551</v>
      </c>
      <c s="2" r="C1" t="s">
        <v>2</v>
      </c>
      <c s="2" r="D1" t="s">
        <v>29</v>
      </c>
    </row>
    <row r="2" spans="1:5">
      <c s="3" r="A2" t="s">
        <v>337</v>
      </c>
    </row>
    <row r="3" spans="1:5">
      <c s="4" r="A3" t="s">
        <v>522</v>
      </c>
      <c s="4" r="B3" t="s">
        <v>535</v>
      </c>
      <c s="7" r="C3" t="n">
        <v>6345469</v>
      </c>
      <c s="7" r="D3" t="n">
        <v>6982290</v>
      </c>
    </row>
    <row r="4" spans="1:5">
      <c s="4" r="A4" t="s">
        <v>536</v>
      </c>
      <c s="6" r="C4" t="n">
        <v>6345337</v>
      </c>
      <c s="6" r="D4" t="n">
        <v>6982115</v>
      </c>
      <c s="4" r="E4" t="s">
        <v>537</v>
      </c>
    </row>
    <row r="5" spans="1:5">
      <c s="4" r="A5" t="s">
        <v>265</v>
      </c>
      <c s="6" r="C5" t="n">
        <v>6405865</v>
      </c>
      <c s="6" r="D5" t="n">
        <v>7098616</v>
      </c>
    </row>
    <row r="6" spans="1:5">
      <c s="4" r="A6" t="s">
        <v>511</v>
      </c>
    </row>
    <row r="7" spans="1:5">
      <c s="3" r="A7" t="s">
        <v>337</v>
      </c>
    </row>
    <row r="8" spans="1:5">
      <c s="4" r="A8" t="s">
        <v>552</v>
      </c>
      <c s="4" r="B8" t="s">
        <v>35</v>
      </c>
      <c s="6" r="C8" t="n">
        <v>100000</v>
      </c>
      <c s="6" r="D8" t="n">
        <v>169000</v>
      </c>
    </row>
    <row r="9" spans="1:5">
      <c s="4" r="A9" t="s">
        <v>553</v>
      </c>
      <c s="6" r="C9" t="n">
        <v>100000</v>
      </c>
      <c s="6" r="D9" t="n">
        <v>169000</v>
      </c>
      <c s="4" r="E9" t="s">
        <v>537</v>
      </c>
    </row>
    <row r="10" spans="1:5">
      <c s="4" r="A10" t="s">
        <v>554</v>
      </c>
      <c s="6" r="C10" t="n">
        <v>100002</v>
      </c>
      <c s="6" r="D10" t="n">
        <v>169099</v>
      </c>
    </row>
    <row r="11" spans="1:5">
      <c s="4" r="A11" t="s">
        <v>555</v>
      </c>
      <c s="4" r="B11" t="s">
        <v>35</v>
      </c>
      <c s="6" r="C11" t="n">
        <v>0</v>
      </c>
      <c s="6" r="D11" t="n">
        <v>100000</v>
      </c>
    </row>
    <row r="12" spans="1:5">
      <c s="4" r="A12" t="s">
        <v>556</v>
      </c>
      <c s="6" r="C12" t="n">
        <v>0</v>
      </c>
      <c s="6" r="D12" t="n">
        <v>100000</v>
      </c>
      <c s="4" r="E12" t="s">
        <v>537</v>
      </c>
    </row>
    <row r="13" spans="1:5">
      <c s="4" r="A13" t="s">
        <v>557</v>
      </c>
      <c s="6" r="C13" t="n">
        <v>0</v>
      </c>
      <c s="6" r="D13" t="n">
        <v>100100</v>
      </c>
    </row>
    <row r="14" spans="1:5">
      <c s="4" r="A14" t="s">
        <v>522</v>
      </c>
      <c s="4" r="B14" t="s">
        <v>35</v>
      </c>
      <c s="6" r="C14" t="n">
        <v>100000</v>
      </c>
      <c s="6" r="D14" t="n">
        <v>269000</v>
      </c>
    </row>
    <row r="15" spans="1:5">
      <c s="4" r="A15" t="s">
        <v>536</v>
      </c>
      <c s="6" r="C15" t="n">
        <v>100000</v>
      </c>
      <c s="6" r="D15" t="n">
        <v>269000</v>
      </c>
      <c s="4" r="E15" t="s">
        <v>537</v>
      </c>
    </row>
    <row r="16" spans="1:5">
      <c s="4" r="A16" t="s">
        <v>265</v>
      </c>
      <c s="6" r="C16" t="n">
        <v>100002</v>
      </c>
      <c s="6" r="D16" t="n">
        <v>269199</v>
      </c>
    </row>
    <row r="17" spans="1:5">
      <c s="4" r="A17" t="s">
        <v>544</v>
      </c>
    </row>
    <row r="18" spans="1:5">
      <c s="3" r="A18" t="s">
        <v>337</v>
      </c>
    </row>
    <row r="19" spans="1:5">
      <c s="4" r="A19" t="s">
        <v>522</v>
      </c>
      <c s="4" r="B19" t="s">
        <v>535</v>
      </c>
      <c s="6" r="C19" t="n">
        <v>6245469</v>
      </c>
      <c s="6" r="D19" t="n">
        <v>6713290</v>
      </c>
    </row>
    <row r="20" spans="1:5">
      <c s="4" r="A20" t="s">
        <v>536</v>
      </c>
      <c s="6" r="C20" t="n">
        <v>6245337</v>
      </c>
      <c s="6" r="D20" t="n">
        <v>6713115</v>
      </c>
      <c s="4" r="E20" t="s">
        <v>537</v>
      </c>
    </row>
    <row r="21" spans="1:5">
      <c s="4" r="A21" t="s">
        <v>265</v>
      </c>
      <c s="7" r="C21" t="n">
        <v>6305863</v>
      </c>
      <c s="7" r="D21" t="n">
        <v>6829417</v>
      </c>
    </row>
    <row r="22" spans="1:5">
      <c r="A22" t="n"/>
    </row>
    <row r="23" spans="1:5">
      <c s="4" r="A23" t="s">
        <v>35</v>
      </c>
      <c s="4" r="B23" t="s">
        <v>547</v>
      </c>
    </row>
    <row r="24" spans="1:5">
      <c s="4" r="A24" t="s">
        <v>541</v>
      </c>
      <c s="4" r="B24" t="s">
        <v>547</v>
      </c>
    </row>
    <row r="25" spans="1:5">
      <c s="4" r="A25" t="s">
        <v>537</v>
      </c>
      <c s="4" r="B25" t="s">
        <v>68</v>
      </c>
    </row>
  </sheetData>
  <mergeCells count="6">
    <mergeCell ref="A1:B1"/>
    <mergeCell ref="D1:E1"/>
    <mergeCell ref="A22:D22"/>
    <mergeCell ref="B23:D23"/>
    <mergeCell ref="B24:D24"/>
    <mergeCell ref="B25:D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58</v>
      </c>
      <c s="2" r="C1" t="s">
        <v>2</v>
      </c>
      <c s="2" r="D1" t="s">
        <v>29</v>
      </c>
    </row>
    <row r="2" spans="1:4">
      <c s="3" r="A2" t="s">
        <v>337</v>
      </c>
    </row>
    <row r="3" spans="1:4">
      <c s="4" r="A3" t="s">
        <v>522</v>
      </c>
      <c s="4" r="B3" t="s">
        <v>535</v>
      </c>
      <c s="7" r="C3" t="n">
        <v>6345469</v>
      </c>
      <c s="7" r="D3" t="n">
        <v>6982290</v>
      </c>
    </row>
    <row r="4" spans="1:4">
      <c s="4" r="A4" t="s">
        <v>511</v>
      </c>
    </row>
    <row r="5" spans="1:4">
      <c s="3" r="A5" t="s">
        <v>337</v>
      </c>
    </row>
    <row r="6" spans="1:4">
      <c s="4" r="A6" t="s">
        <v>522</v>
      </c>
      <c s="4" r="B6" t="s">
        <v>35</v>
      </c>
      <c s="6" r="C6" t="n">
        <v>100000</v>
      </c>
      <c s="6" r="D6" t="n">
        <v>269000</v>
      </c>
    </row>
    <row r="7" spans="1:4">
      <c s="4" r="A7" t="s">
        <v>544</v>
      </c>
    </row>
    <row r="8" spans="1:4">
      <c s="3" r="A8" t="s">
        <v>337</v>
      </c>
    </row>
    <row r="9" spans="1:4">
      <c s="4" r="A9" t="s">
        <v>522</v>
      </c>
      <c s="4" r="B9" t="s">
        <v>535</v>
      </c>
      <c s="6" r="C9" t="n">
        <v>6245469</v>
      </c>
      <c s="6" r="D9" t="n">
        <v>6713290</v>
      </c>
    </row>
    <row r="10" spans="1:4">
      <c s="4" r="A10" t="s">
        <v>559</v>
      </c>
    </row>
    <row r="11" spans="1:4">
      <c s="3" r="A11" t="s">
        <v>337</v>
      </c>
    </row>
    <row r="12" spans="1:4">
      <c s="4" r="A12" t="s">
        <v>522</v>
      </c>
      <c s="6" r="C12" t="n">
        <v>100000</v>
      </c>
      <c s="6" r="D12" t="n">
        <v>269000</v>
      </c>
    </row>
    <row r="13" spans="1:4">
      <c s="4" r="A13" t="s">
        <v>560</v>
      </c>
    </row>
    <row r="14" spans="1:4">
      <c s="3" r="A14" t="s">
        <v>337</v>
      </c>
    </row>
    <row r="15" spans="1:4">
      <c s="4" r="A15" t="s">
        <v>522</v>
      </c>
      <c s="6" r="C15" t="n">
        <v>4289875</v>
      </c>
      <c s="6" r="D15" t="n">
        <v>4242554</v>
      </c>
    </row>
    <row r="16" spans="1:4">
      <c s="4" r="A16" t="s">
        <v>561</v>
      </c>
    </row>
    <row r="17" spans="1:4">
      <c s="3" r="A17" t="s">
        <v>337</v>
      </c>
    </row>
    <row r="18" spans="1:4">
      <c s="4" r="A18" t="s">
        <v>522</v>
      </c>
      <c s="7" r="C18" t="n">
        <v>1955594</v>
      </c>
      <c s="7" r="D18" t="n">
        <v>2470736</v>
      </c>
    </row>
    <row r="19" spans="1:4">
      <c r="A19" t="n"/>
    </row>
    <row r="20" spans="1:4">
      <c s="4" r="A20" t="s">
        <v>35</v>
      </c>
      <c s="4" r="B20" t="s">
        <v>547</v>
      </c>
    </row>
    <row r="21" spans="1:4">
      <c s="4" r="A21" t="s">
        <v>541</v>
      </c>
      <c s="4" r="B21" t="s">
        <v>547</v>
      </c>
    </row>
  </sheetData>
  <mergeCells count="4">
    <mergeCell ref="A1:B1"/>
    <mergeCell ref="A19:C19"/>
    <mergeCell ref="B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36</v>
      </c>
      <c s="2" r="B1" t="s">
        <v>1</v>
      </c>
    </row>
    <row r="2" spans="1:4">
      <c s="2" r="B2" t="s">
        <v>2</v>
      </c>
      <c s="2" r="C2" t="s">
        <v>29</v>
      </c>
      <c s="2" r="D2" t="s">
        <v>78</v>
      </c>
    </row>
    <row r="3" spans="1:4">
      <c s="3" r="A3" t="s">
        <v>137</v>
      </c>
    </row>
    <row r="4" spans="1:4">
      <c s="4" r="A4" t="s">
        <v>138</v>
      </c>
      <c s="7" r="B4" t="n">
        <v>2375270</v>
      </c>
      <c s="7" r="C4" t="n">
        <v>2361426</v>
      </c>
      <c s="7" r="D4" t="n">
        <v>2208363</v>
      </c>
    </row>
    <row r="5" spans="1:4">
      <c s="4" r="A5" t="s">
        <v>135</v>
      </c>
      <c s="6" r="B5" t="n">
        <v>97187</v>
      </c>
      <c s="6" r="C5" t="n">
        <v>141536</v>
      </c>
      <c s="6" r="D5" t="n">
        <v>235128</v>
      </c>
    </row>
    <row r="6" spans="1:4">
      <c s="4" r="A6" t="s">
        <v>139</v>
      </c>
      <c s="6" r="B6" t="n">
        <v>217160</v>
      </c>
      <c s="6" r="C6" t="n">
        <v>174555</v>
      </c>
      <c s="6" r="D6" t="n">
        <v>166561</v>
      </c>
    </row>
    <row r="7" spans="1:4">
      <c s="4" r="A7" t="s">
        <v>140</v>
      </c>
      <c s="6" r="B7" t="n">
        <v>-240335</v>
      </c>
      <c s="6" r="C7" t="n">
        <v>-233458</v>
      </c>
      <c s="6" r="D7" t="n">
        <v>-95489</v>
      </c>
    </row>
    <row r="8" spans="1:4">
      <c s="4" r="A8" t="s">
        <v>141</v>
      </c>
      <c s="6" r="B8" t="n">
        <v>0</v>
      </c>
      <c s="6" r="C8" t="n">
        <v>-47</v>
      </c>
      <c s="6" r="D8" t="n">
        <v>-95441</v>
      </c>
    </row>
    <row r="9" spans="1:4">
      <c s="4" r="A9" t="s">
        <v>142</v>
      </c>
      <c s="6" r="D9" t="n">
        <v>-137</v>
      </c>
    </row>
    <row r="10" spans="1:4">
      <c s="4" r="A10" t="s">
        <v>143</v>
      </c>
      <c s="6" r="B10" t="n">
        <v>-63485</v>
      </c>
      <c s="6" r="C10" t="n">
        <v>-68742</v>
      </c>
      <c s="6" r="D10" t="n">
        <v>-57559</v>
      </c>
    </row>
    <row r="11" spans="1:4">
      <c s="4" r="A11" t="s">
        <v>144</v>
      </c>
      <c s="6" r="B11" t="n">
        <v>2385797</v>
      </c>
      <c s="6" r="C11" t="n">
        <v>2375270</v>
      </c>
      <c s="6" r="D11" t="n">
        <v>2361426</v>
      </c>
    </row>
    <row r="12" spans="1:4">
      <c s="4" r="A12" t="s">
        <v>145</v>
      </c>
    </row>
    <row r="13" spans="1:4">
      <c s="3" r="A13" t="s">
        <v>137</v>
      </c>
    </row>
    <row r="14" spans="1:4">
      <c s="4" r="A14" t="s">
        <v>138</v>
      </c>
      <c s="7" r="B14" t="n">
        <v>1550981</v>
      </c>
      <c s="7" r="C14" t="n">
        <v>1609931</v>
      </c>
      <c s="7" r="D14" t="n">
        <v>1634300</v>
      </c>
    </row>
    <row r="15" spans="1:4">
      <c s="4" r="A15" t="s">
        <v>146</v>
      </c>
      <c s="6" r="B15" t="n">
        <v>15510</v>
      </c>
      <c s="6" r="C15" t="n">
        <v>16099</v>
      </c>
      <c s="6" r="D15" t="n">
        <v>16343</v>
      </c>
    </row>
    <row r="16" spans="1:4">
      <c s="4" r="A16" t="s">
        <v>139</v>
      </c>
      <c s="7" r="B16" t="n">
        <v>217160</v>
      </c>
      <c s="7" r="C16" t="n">
        <v>174555</v>
      </c>
      <c s="7" r="D16" t="n">
        <v>166561</v>
      </c>
    </row>
    <row r="17" spans="1:4">
      <c s="4" r="A17" t="s">
        <v>147</v>
      </c>
      <c s="6" r="B17" t="n">
        <v>2171</v>
      </c>
      <c s="6" r="C17" t="n">
        <v>1746</v>
      </c>
      <c s="6" r="D17" t="n">
        <v>1665</v>
      </c>
    </row>
    <row r="18" spans="1:4">
      <c s="4" r="A18" t="s">
        <v>140</v>
      </c>
      <c s="7" r="B18" t="n">
        <v>-240335</v>
      </c>
      <c s="7" r="C18" t="n">
        <v>-233458</v>
      </c>
      <c s="7" r="D18" t="n">
        <v>-95489</v>
      </c>
    </row>
    <row r="19" spans="1:4">
      <c s="4" r="A19" t="s">
        <v>148</v>
      </c>
      <c s="6" r="B19" t="n">
        <v>-2403</v>
      </c>
      <c s="6" r="C19" t="n">
        <v>-2335</v>
      </c>
      <c s="6" r="D19" t="n">
        <v>-955</v>
      </c>
    </row>
    <row r="20" spans="1:4">
      <c s="4" r="A20" t="s">
        <v>141</v>
      </c>
      <c s="7" r="C20" t="n">
        <v>-47</v>
      </c>
      <c s="7" r="D20" t="n">
        <v>-95441</v>
      </c>
    </row>
    <row r="21" spans="1:4">
      <c s="4" r="A21" t="s">
        <v>149</v>
      </c>
      <c s="6" r="C21" t="n">
        <v>0</v>
      </c>
      <c s="6" r="D21" t="n">
        <v>-954</v>
      </c>
    </row>
    <row r="22" spans="1:4">
      <c s="4" r="A22" t="s">
        <v>144</v>
      </c>
      <c s="7" r="B22" t="n">
        <v>1527806</v>
      </c>
      <c s="7" r="C22" t="n">
        <v>1550981</v>
      </c>
      <c s="7" r="D22" t="n">
        <v>1609931</v>
      </c>
    </row>
    <row r="23" spans="1:4">
      <c s="4" r="A23" t="s">
        <v>150</v>
      </c>
      <c s="6" r="B23" t="n">
        <v>15278</v>
      </c>
      <c s="6" r="C23" t="n">
        <v>15510</v>
      </c>
      <c s="6" r="D23" t="n">
        <v>16099</v>
      </c>
    </row>
    <row r="24" spans="1:4">
      <c s="4" r="A24" t="s">
        <v>151</v>
      </c>
    </row>
    <row r="25" spans="1:4">
      <c s="3" r="A25" t="s">
        <v>137</v>
      </c>
    </row>
    <row r="26" spans="1:4">
      <c s="4" r="A26" t="s">
        <v>138</v>
      </c>
      <c s="7" r="B26" t="n">
        <v>777629</v>
      </c>
      <c s="7" r="C26" t="n">
        <v>729775</v>
      </c>
      <c s="7" r="D26" t="n">
        <v>584121</v>
      </c>
    </row>
    <row r="27" spans="1:4">
      <c s="4" r="A27" t="s">
        <v>135</v>
      </c>
      <c s="6" r="B27" t="n">
        <v>120969</v>
      </c>
      <c s="6" r="C27" t="n">
        <v>116596</v>
      </c>
      <c s="6" r="D27" t="n">
        <v>203350</v>
      </c>
    </row>
    <row r="28" spans="1:4">
      <c s="4" r="A28" t="s">
        <v>142</v>
      </c>
      <c s="6" r="D28" t="n">
        <v>-137</v>
      </c>
    </row>
    <row r="29" spans="1:4">
      <c s="4" r="A29" t="s">
        <v>143</v>
      </c>
      <c s="6" r="B29" t="n">
        <v>-63485</v>
      </c>
      <c s="6" r="C29" t="n">
        <v>-68742</v>
      </c>
      <c s="6" r="D29" t="n">
        <v>-57559</v>
      </c>
    </row>
    <row r="30" spans="1:4">
      <c s="4" r="A30" t="s">
        <v>144</v>
      </c>
      <c s="6" r="B30" t="n">
        <v>835113</v>
      </c>
      <c s="6" r="C30" t="n">
        <v>777629</v>
      </c>
      <c s="6" r="D30" t="n">
        <v>729775</v>
      </c>
    </row>
    <row r="31" spans="1:4">
      <c s="4" r="A31" t="s">
        <v>152</v>
      </c>
    </row>
    <row r="32" spans="1:4">
      <c s="3" r="A32" t="s">
        <v>137</v>
      </c>
    </row>
    <row r="33" spans="1:4">
      <c s="4" r="A33" t="s">
        <v>138</v>
      </c>
      <c s="6" r="B33" t="n">
        <v>672159</v>
      </c>
      <c s="6" r="C33" t="n">
        <v>647624</v>
      </c>
      <c s="6" r="D33" t="n">
        <v>542640</v>
      </c>
    </row>
    <row r="34" spans="1:4">
      <c s="4" r="A34" t="s">
        <v>135</v>
      </c>
      <c s="6" r="B34" t="n">
        <v>96775</v>
      </c>
      <c s="6" r="C34" t="n">
        <v>93277</v>
      </c>
      <c s="6" r="D34" t="n">
        <v>162680</v>
      </c>
    </row>
    <row r="35" spans="1:4">
      <c s="4" r="A35" t="s">
        <v>142</v>
      </c>
      <c s="6" r="D35" t="n">
        <v>-137</v>
      </c>
    </row>
    <row r="36" spans="1:4">
      <c s="4" r="A36" t="s">
        <v>143</v>
      </c>
      <c s="6" r="B36" t="n">
        <v>-63485</v>
      </c>
      <c s="6" r="C36" t="n">
        <v>-68742</v>
      </c>
      <c s="6" r="D36" t="n">
        <v>-57559</v>
      </c>
    </row>
    <row r="37" spans="1:4">
      <c s="4" r="A37" t="s">
        <v>144</v>
      </c>
      <c s="6" r="B37" t="n">
        <v>705449</v>
      </c>
      <c s="6" r="C37" t="n">
        <v>672159</v>
      </c>
      <c s="6" r="D37" t="n">
        <v>647624</v>
      </c>
    </row>
    <row r="38" spans="1:4">
      <c s="4" r="A38" t="s">
        <v>153</v>
      </c>
    </row>
    <row r="39" spans="1:4">
      <c s="3" r="A39" t="s">
        <v>137</v>
      </c>
    </row>
    <row r="40" spans="1:4">
      <c s="4" r="A40" t="s">
        <v>138</v>
      </c>
      <c s="6" r="B40" t="n">
        <v>105470</v>
      </c>
      <c s="6" r="C40" t="n">
        <v>82151</v>
      </c>
      <c s="6" r="D40" t="n">
        <v>41481</v>
      </c>
    </row>
    <row r="41" spans="1:4">
      <c s="4" r="A41" t="s">
        <v>135</v>
      </c>
      <c s="6" r="B41" t="n">
        <v>24194</v>
      </c>
      <c s="6" r="C41" t="n">
        <v>23319</v>
      </c>
      <c s="6" r="D41" t="n">
        <v>40670</v>
      </c>
    </row>
    <row r="42" spans="1:4">
      <c s="4" r="A42" t="s">
        <v>142</v>
      </c>
      <c s="6" r="D42" t="n">
        <v>0</v>
      </c>
    </row>
    <row r="43" spans="1:4">
      <c s="4" r="A43" t="s">
        <v>143</v>
      </c>
      <c s="6" r="B43" t="n">
        <v>0</v>
      </c>
      <c s="6" r="C43" t="n">
        <v>0</v>
      </c>
      <c s="6" r="D43" t="n">
        <v>0</v>
      </c>
    </row>
    <row r="44" spans="1:4">
      <c s="4" r="A44" t="s">
        <v>144</v>
      </c>
      <c s="6" r="B44" t="n">
        <v>129664</v>
      </c>
      <c s="6" r="C44" t="n">
        <v>105470</v>
      </c>
      <c s="6" r="D44" t="n">
        <v>82151</v>
      </c>
    </row>
    <row r="45" spans="1:4">
      <c s="4" r="A45" t="s">
        <v>154</v>
      </c>
    </row>
    <row r="46" spans="1:4">
      <c s="3" r="A46" t="s">
        <v>137</v>
      </c>
    </row>
    <row r="47" spans="1:4">
      <c s="4" r="A47" t="s">
        <v>138</v>
      </c>
      <c s="6" r="B47" t="n">
        <v>46660</v>
      </c>
      <c s="6" r="C47" t="n">
        <v>21720</v>
      </c>
      <c s="6" r="D47" t="n">
        <v>-10058</v>
      </c>
    </row>
    <row r="48" spans="1:4">
      <c s="4" r="A48" t="s">
        <v>135</v>
      </c>
      <c s="6" r="B48" t="n">
        <v>-23782</v>
      </c>
      <c s="6" r="C48" t="n">
        <v>24940</v>
      </c>
      <c s="6" r="D48" t="n">
        <v>31778</v>
      </c>
    </row>
    <row r="49" spans="1:4">
      <c s="4" r="A49" t="s">
        <v>144</v>
      </c>
      <c s="7" r="B49" t="n">
        <v>22878</v>
      </c>
      <c s="7" r="C49" t="n">
        <v>46660</v>
      </c>
      <c s="7" r="D49" t="n">
        <v>217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s>
  <sheetData>
    <row r="1" spans="1:5">
      <c s="1" r="A1" t="s">
        <v>562</v>
      </c>
      <c s="2" r="C1" t="s">
        <v>1</v>
      </c>
    </row>
    <row r="2" spans="1:5">
      <c s="2" r="C2" t="s">
        <v>563</v>
      </c>
      <c s="2" r="D2" t="s">
        <v>564</v>
      </c>
      <c s="2" r="E2" t="s">
        <v>527</v>
      </c>
    </row>
    <row r="3" spans="1:5">
      <c s="3" r="A3" t="s">
        <v>565</v>
      </c>
    </row>
    <row r="4" spans="1:5">
      <c s="4" r="A4" t="s">
        <v>566</v>
      </c>
      <c s="4" r="B4" t="s">
        <v>35</v>
      </c>
      <c s="7" r="C4" t="n">
        <v>-61</v>
      </c>
      <c s="7" r="D4" t="n">
        <v>-270</v>
      </c>
      <c s="7" r="E4" t="n">
        <v>-1924</v>
      </c>
    </row>
    <row r="5" spans="1:5">
      <c s="4" r="A5" t="s">
        <v>567</v>
      </c>
      <c s="6" r="C5" t="n">
        <v>2</v>
      </c>
    </row>
    <row r="6" spans="1:5">
      <c s="4" r="A6" t="s">
        <v>568</v>
      </c>
      <c s="6" r="E6" t="n">
        <v>1</v>
      </c>
    </row>
    <row r="7" spans="1:5">
      <c s="4" r="A7" t="s">
        <v>569</v>
      </c>
    </row>
    <row r="8" spans="1:5">
      <c s="3" r="A8" t="s">
        <v>565</v>
      </c>
    </row>
    <row r="9" spans="1:5">
      <c s="4" r="A9" t="s">
        <v>570</v>
      </c>
      <c s="4" r="C9" t="s">
        <v>571</v>
      </c>
    </row>
    <row r="10" spans="1:5">
      <c s="4" r="A10" t="s">
        <v>572</v>
      </c>
      <c s="4" r="C10" t="s">
        <v>573</v>
      </c>
    </row>
    <row r="11" spans="1:5">
      <c s="4" r="A11" t="s">
        <v>474</v>
      </c>
    </row>
    <row r="12" spans="1:5">
      <c s="3" r="A12" t="s">
        <v>565</v>
      </c>
    </row>
    <row r="13" spans="1:5">
      <c s="4" r="A13" t="s">
        <v>574</v>
      </c>
      <c s="6" r="C13" t="n">
        <v>1</v>
      </c>
    </row>
    <row r="14" spans="1:5">
      <c s="4" r="A14" t="s">
        <v>575</v>
      </c>
      <c s="6" r="C14" t="n">
        <v>10000</v>
      </c>
    </row>
    <row r="15" spans="1:5">
      <c s="4" r="A15" t="s">
        <v>570</v>
      </c>
      <c s="4" r="C15" t="s">
        <v>576</v>
      </c>
    </row>
    <row r="16" spans="1:5">
      <c s="4" r="A16" t="s">
        <v>572</v>
      </c>
      <c s="4" r="C16" t="s">
        <v>577</v>
      </c>
    </row>
    <row r="17" spans="1:5">
      <c r="A17" t="n"/>
    </row>
    <row r="18" spans="1:5">
      <c s="4" r="A18" t="s">
        <v>35</v>
      </c>
      <c s="4" r="B18" t="s">
        <v>578</v>
      </c>
    </row>
  </sheetData>
  <mergeCells count="4">
    <mergeCell ref="A1:B2"/>
    <mergeCell ref="C1:E1"/>
    <mergeCell ref="A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579</v>
      </c>
      <c s="2" r="B1" t="s">
        <v>580</v>
      </c>
    </row>
    <row r="2" spans="1:2">
      <c s="2" r="B2" t="s">
        <v>2</v>
      </c>
    </row>
    <row r="3" spans="1:2">
      <c s="3" r="A3" t="s">
        <v>581</v>
      </c>
    </row>
    <row r="4" spans="1:2">
      <c s="4" r="A4" t="s">
        <v>582</v>
      </c>
      <c s="4" r="B4" t="s">
        <v>583</v>
      </c>
    </row>
    <row r="5" spans="1:2">
      <c s="4" r="A5" t="s">
        <v>584</v>
      </c>
      <c s="4" r="B5" t="s">
        <v>585</v>
      </c>
    </row>
    <row r="6" spans="1:2">
      <c s="4" r="A6" t="s">
        <v>586</v>
      </c>
      <c s="4" r="B6" t="s">
        <v>587</v>
      </c>
    </row>
    <row r="7" spans="1:2">
      <c s="4" r="A7" t="s">
        <v>588</v>
      </c>
      <c s="4" r="B7" t="s">
        <v>5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90</v>
      </c>
      <c s="2" r="C1" t="s">
        <v>1</v>
      </c>
    </row>
    <row r="2" spans="1:5">
      <c s="2" r="C2" t="s">
        <v>2</v>
      </c>
      <c s="2" r="D2" t="s">
        <v>29</v>
      </c>
      <c s="2" r="E2" t="s">
        <v>78</v>
      </c>
    </row>
    <row r="3" spans="1:5">
      <c s="3" r="A3" t="s">
        <v>591</v>
      </c>
    </row>
    <row r="4" spans="1:5">
      <c s="4" r="A4" t="s">
        <v>592</v>
      </c>
      <c s="7" r="C4" t="n">
        <v>69626</v>
      </c>
      <c s="7" r="D4" t="n">
        <v>72287</v>
      </c>
      <c s="7" r="E4" t="n">
        <v>109169</v>
      </c>
    </row>
    <row r="5" spans="1:5">
      <c s="4" r="A5" t="s">
        <v>593</v>
      </c>
      <c s="4" r="B5" t="s">
        <v>35</v>
      </c>
      <c s="6" r="C5" t="n">
        <v>61</v>
      </c>
      <c s="6" r="D5" t="n">
        <v>270</v>
      </c>
      <c s="6" r="E5" t="n">
        <v>1924</v>
      </c>
    </row>
    <row r="6" spans="1:5">
      <c s="4" r="A6" t="s">
        <v>594</v>
      </c>
      <c s="6" r="C6" t="n">
        <v>0</v>
      </c>
      <c s="6" r="D6" t="n">
        <v>0</v>
      </c>
      <c s="6" r="E6" t="n">
        <v>-30506</v>
      </c>
    </row>
    <row r="7" spans="1:5">
      <c s="4" r="A7" t="s">
        <v>595</v>
      </c>
      <c s="6" r="C7" t="n">
        <v>0</v>
      </c>
      <c s="6" r="D7" t="n">
        <v>0</v>
      </c>
      <c s="6" r="E7" t="n">
        <v>-8300</v>
      </c>
    </row>
    <row r="8" spans="1:5">
      <c s="4" r="A8" t="s">
        <v>596</v>
      </c>
      <c s="6" r="C8" t="n">
        <v>-9014</v>
      </c>
      <c s="6" r="D8" t="n">
        <v>-2931</v>
      </c>
      <c s="6" r="E8" t="n">
        <v>0</v>
      </c>
    </row>
    <row r="9" spans="1:5">
      <c s="4" r="A9" t="s">
        <v>597</v>
      </c>
      <c s="7" r="C9" t="n">
        <v>60673</v>
      </c>
      <c s="7" r="D9" t="n">
        <v>69626</v>
      </c>
      <c s="7" r="E9" t="n">
        <v>72287</v>
      </c>
    </row>
    <row r="10" spans="1:5">
      <c r="A10" t="n"/>
    </row>
    <row r="11" spans="1:5">
      <c s="4" r="A11" t="s">
        <v>35</v>
      </c>
      <c s="4" r="B11" t="s">
        <v>578</v>
      </c>
    </row>
  </sheetData>
  <mergeCells count="4">
    <mergeCell ref="A1:B2"/>
    <mergeCell ref="C1:E1"/>
    <mergeCell ref="A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s="1" r="A1" t="s">
        <v>598</v>
      </c>
      <c s="2" r="B1" t="s">
        <v>563</v>
      </c>
    </row>
    <row r="2" spans="1:2">
      <c s="4" r="A2" t="s">
        <v>340</v>
      </c>
    </row>
    <row r="3" spans="1:2">
      <c s="3" r="A3" t="s">
        <v>565</v>
      </c>
    </row>
    <row r="4" spans="1:2">
      <c s="4" r="A4" t="s">
        <v>599</v>
      </c>
      <c s="7" r="B4" t="n">
        <v>663</v>
      </c>
    </row>
    <row r="5" spans="1:2">
      <c s="4" r="A5" t="s">
        <v>600</v>
      </c>
      <c s="6" r="B5" t="n">
        <v>636</v>
      </c>
    </row>
    <row r="6" spans="1:2">
      <c s="4" r="A6" t="s">
        <v>601</v>
      </c>
      <c s="6" r="B6" t="n">
        <v>504</v>
      </c>
    </row>
    <row r="7" spans="1:2">
      <c s="4" r="A7" t="s">
        <v>602</v>
      </c>
      <c s="6" r="B7" t="n">
        <v>565</v>
      </c>
    </row>
    <row r="8" spans="1:2">
      <c s="4" r="A8" t="s">
        <v>329</v>
      </c>
    </row>
    <row r="9" spans="1:2">
      <c s="3" r="A9" t="s">
        <v>565</v>
      </c>
    </row>
    <row r="10" spans="1:2">
      <c s="4" r="A10" t="s">
        <v>599</v>
      </c>
      <c s="6" r="B10" t="n">
        <v>341983</v>
      </c>
    </row>
    <row r="11" spans="1:2">
      <c s="4" r="A11" t="s">
        <v>600</v>
      </c>
      <c s="6" r="B11" t="n">
        <v>288957</v>
      </c>
    </row>
    <row r="12" spans="1:2">
      <c s="4" r="A12" t="s">
        <v>602</v>
      </c>
      <c s="6" r="B12" t="n">
        <v>319186</v>
      </c>
    </row>
    <row r="13" spans="1:2">
      <c s="4" r="A13" t="s">
        <v>603</v>
      </c>
    </row>
    <row r="14" spans="1:2">
      <c s="3" r="A14" t="s">
        <v>565</v>
      </c>
    </row>
    <row r="15" spans="1:2">
      <c s="4" r="A15" t="s">
        <v>599</v>
      </c>
      <c s="6" r="B15" t="n">
        <v>663</v>
      </c>
    </row>
    <row r="16" spans="1:2">
      <c s="4" r="A16" t="s">
        <v>600</v>
      </c>
      <c s="6" r="B16" t="n">
        <v>636</v>
      </c>
    </row>
    <row r="17" spans="1:2">
      <c s="4" r="A17" t="s">
        <v>601</v>
      </c>
      <c s="6" r="B17" t="n">
        <v>504</v>
      </c>
    </row>
    <row r="18" spans="1:2">
      <c s="4" r="A18" t="s">
        <v>602</v>
      </c>
      <c s="6" r="B18" t="n">
        <v>565</v>
      </c>
    </row>
    <row r="19" spans="1:2">
      <c s="4" r="A19" t="s">
        <v>604</v>
      </c>
    </row>
    <row r="20" spans="1:2">
      <c s="3" r="A20" t="s">
        <v>565</v>
      </c>
    </row>
    <row r="21" spans="1:2">
      <c s="4" r="A21" t="s">
        <v>599</v>
      </c>
      <c s="6" r="B21" t="n">
        <v>0</v>
      </c>
    </row>
    <row r="22" spans="1:2">
      <c s="4" r="A22" t="s">
        <v>600</v>
      </c>
      <c s="6" r="B22" t="n">
        <v>0</v>
      </c>
    </row>
    <row r="23" spans="1:2">
      <c s="4" r="A23" t="s">
        <v>602</v>
      </c>
      <c s="6" r="B23" t="n">
        <v>0</v>
      </c>
    </row>
    <row r="24" spans="1:2">
      <c s="4" r="A24" t="s">
        <v>605</v>
      </c>
    </row>
    <row r="25" spans="1:2">
      <c s="3" r="A25" t="s">
        <v>565</v>
      </c>
    </row>
    <row r="26" spans="1:2">
      <c s="4" r="A26" t="s">
        <v>599</v>
      </c>
      <c s="6" r="B26" t="n">
        <v>0</v>
      </c>
    </row>
    <row r="27" spans="1:2">
      <c s="4" r="A27" t="s">
        <v>600</v>
      </c>
      <c s="6" r="B27" t="n">
        <v>0</v>
      </c>
    </row>
    <row r="28" spans="1:2">
      <c s="4" r="A28" t="s">
        <v>601</v>
      </c>
      <c s="6" r="B28" t="n">
        <v>0</v>
      </c>
    </row>
    <row r="29" spans="1:2">
      <c s="4" r="A29" t="s">
        <v>602</v>
      </c>
      <c s="6" r="B29" t="n">
        <v>0</v>
      </c>
    </row>
    <row r="30" spans="1:2">
      <c s="4" r="A30" t="s">
        <v>606</v>
      </c>
    </row>
    <row r="31" spans="1:2">
      <c s="3" r="A31" t="s">
        <v>565</v>
      </c>
    </row>
    <row r="32" spans="1:2">
      <c s="4" r="A32" t="s">
        <v>599</v>
      </c>
      <c s="6" r="B32" t="n">
        <v>341983</v>
      </c>
    </row>
    <row r="33" spans="1:2">
      <c s="4" r="A33" t="s">
        <v>600</v>
      </c>
      <c s="6" r="B33" t="n">
        <v>288957</v>
      </c>
    </row>
    <row r="34" spans="1:2">
      <c s="4" r="A34" t="s">
        <v>602</v>
      </c>
      <c s="7" r="B34" t="n">
        <v>3191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07</v>
      </c>
      <c s="2" r="B1" t="s">
        <v>608</v>
      </c>
      <c s="2" r="C1" t="s">
        <v>609</v>
      </c>
    </row>
    <row r="2" spans="1:3">
      <c s="3" r="A2" t="s">
        <v>610</v>
      </c>
    </row>
    <row r="3" spans="1:3">
      <c s="4" r="A3" t="s">
        <v>611</v>
      </c>
      <c s="7" r="B3" t="n">
        <v>26807468</v>
      </c>
      <c s="7" r="C3" t="n">
        <v>20630202</v>
      </c>
    </row>
    <row r="4" spans="1:3">
      <c s="4" r="A4" t="s">
        <v>612</v>
      </c>
      <c s="6" r="B4" t="n">
        <v>14800000</v>
      </c>
      <c s="7" r="C4" t="n">
        <v>8300000</v>
      </c>
    </row>
    <row r="5" spans="1:3">
      <c s="4" r="A5" t="s">
        <v>613</v>
      </c>
      <c s="7" r="B5" t="n">
        <v>1000000</v>
      </c>
    </row>
    <row r="6" spans="1:3">
      <c s="4" r="A6" t="s">
        <v>614</v>
      </c>
      <c s="4" r="B6" t="s">
        <v>615</v>
      </c>
      <c s="4" r="C6" t="s">
        <v>616</v>
      </c>
    </row>
    <row r="7" spans="1:3">
      <c s="4" r="A7" t="s">
        <v>617</v>
      </c>
      <c s="6" r="B7" t="n">
        <v>8</v>
      </c>
      <c s="6" r="C7" t="n">
        <v>5</v>
      </c>
    </row>
    <row r="8" spans="1:3">
      <c s="4" r="A8" t="s">
        <v>618</v>
      </c>
      <c s="7" r="B8" t="n">
        <v>25700000</v>
      </c>
      <c s="7" r="C8" t="n">
        <v>15100000</v>
      </c>
    </row>
    <row r="9" spans="1:3">
      <c s="4" r="A9" t="s">
        <v>474</v>
      </c>
    </row>
    <row r="10" spans="1:3">
      <c s="3" r="A10" t="s">
        <v>610</v>
      </c>
    </row>
    <row r="11" spans="1:3">
      <c s="4" r="A11" t="s">
        <v>619</v>
      </c>
      <c s="4" r="B11" t="s">
        <v>589</v>
      </c>
    </row>
    <row r="12" spans="1:3">
      <c s="4" r="A12" t="s">
        <v>569</v>
      </c>
    </row>
    <row r="13" spans="1:3">
      <c s="3" r="A13" t="s">
        <v>610</v>
      </c>
    </row>
    <row r="14" spans="1:3">
      <c s="4" r="A14" t="s">
        <v>619</v>
      </c>
      <c s="4" r="B14" t="s">
        <v>620</v>
      </c>
    </row>
    <row r="15" spans="1:3">
      <c s="4" r="A15" t="s">
        <v>621</v>
      </c>
    </row>
    <row r="16" spans="1:3">
      <c s="3" r="A16" t="s">
        <v>610</v>
      </c>
    </row>
    <row r="17" spans="1:3">
      <c s="4" r="A17" t="s">
        <v>611</v>
      </c>
      <c s="7" r="B17" t="n">
        <v>7400000</v>
      </c>
      <c s="6" r="C17" t="n">
        <v>5600000</v>
      </c>
    </row>
    <row r="18" spans="1:3">
      <c s="4" r="A18" t="s">
        <v>622</v>
      </c>
    </row>
    <row r="19" spans="1:3">
      <c s="3" r="A19" t="s">
        <v>610</v>
      </c>
    </row>
    <row r="20" spans="1:3">
      <c s="4" r="A20" t="s">
        <v>611</v>
      </c>
      <c s="7" r="B20" t="n">
        <v>434500</v>
      </c>
      <c s="7" r="C20" t="n">
        <v>179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29</v>
      </c>
    </row>
    <row r="2" spans="1:3">
      <c s="3" r="A2" t="s">
        <v>624</v>
      </c>
    </row>
    <row r="3" spans="1:3">
      <c s="4" r="A3" t="s">
        <v>625</v>
      </c>
      <c s="7" r="B3" t="n">
        <v>89</v>
      </c>
      <c s="7" r="C3" t="n">
        <v>0</v>
      </c>
    </row>
    <row r="4" spans="1:3">
      <c s="4" r="A4" t="s">
        <v>626</v>
      </c>
      <c s="6" r="B4" t="n">
        <v>11969004</v>
      </c>
      <c s="6" r="C4" t="n">
        <v>7406652</v>
      </c>
    </row>
    <row r="5" spans="1:3">
      <c s="4" r="A5" t="s">
        <v>627</v>
      </c>
      <c s="6" r="B5" t="n">
        <v>2678669</v>
      </c>
      <c s="6" r="C5" t="n">
        <v>2529649</v>
      </c>
    </row>
    <row r="6" spans="1:3">
      <c s="4" r="A6" t="s">
        <v>628</v>
      </c>
      <c s="6" r="B6" t="n">
        <v>2511090</v>
      </c>
      <c s="6" r="C6" t="n">
        <v>2331427</v>
      </c>
    </row>
    <row r="7" spans="1:3">
      <c s="4" r="A7" t="s">
        <v>629</v>
      </c>
      <c s="6" r="B7" t="n">
        <v>1705052</v>
      </c>
      <c s="6" r="C7" t="n">
        <v>2047262</v>
      </c>
    </row>
    <row r="8" spans="1:3">
      <c s="4" r="A8" t="s">
        <v>630</v>
      </c>
      <c s="6" r="B8" t="n">
        <v>2638688</v>
      </c>
      <c s="6" r="C8" t="n">
        <v>1571567</v>
      </c>
    </row>
    <row r="9" spans="1:3">
      <c s="4" r="A9" t="s">
        <v>631</v>
      </c>
      <c s="6" r="B9" t="n">
        <v>5304876</v>
      </c>
      <c s="6" r="C9" t="n">
        <v>4743645</v>
      </c>
    </row>
    <row r="10" spans="1:3">
      <c s="4" r="A10" t="s">
        <v>632</v>
      </c>
      <c s="6" r="B10" t="n">
        <v>26807468</v>
      </c>
      <c s="6" r="C10" t="n">
        <v>20630202</v>
      </c>
    </row>
    <row r="11" spans="1:3">
      <c s="4" r="A11" t="s">
        <v>633</v>
      </c>
      <c s="6" r="B11" t="n">
        <v>69829</v>
      </c>
      <c s="6" r="C11" t="n">
        <v>117118</v>
      </c>
    </row>
    <row r="12" spans="1:3">
      <c s="4" r="A12" t="s">
        <v>634</v>
      </c>
      <c s="6" r="B12" t="n">
        <v>31611</v>
      </c>
      <c s="6" r="C12" t="n">
        <v>42347</v>
      </c>
    </row>
    <row r="13" spans="1:3">
      <c s="4" r="A13" t="s">
        <v>635</v>
      </c>
      <c s="7" r="B13" t="n">
        <v>26908908</v>
      </c>
      <c s="7" r="C13" t="n">
        <v>20789667</v>
      </c>
    </row>
    <row r="14" spans="1:3">
      <c s="3" r="A14" t="s">
        <v>636</v>
      </c>
    </row>
    <row r="15" spans="1:3">
      <c s="4" r="A15" t="s">
        <v>625</v>
      </c>
      <c s="4" r="B15" t="s">
        <v>637</v>
      </c>
      <c s="4" r="C15" t="s">
        <v>589</v>
      </c>
    </row>
    <row r="16" spans="1:3">
      <c s="4" r="A16" t="s">
        <v>626</v>
      </c>
      <c s="4" r="B16" t="s">
        <v>638</v>
      </c>
      <c s="4" r="C16" t="s">
        <v>639</v>
      </c>
    </row>
    <row r="17" spans="1:3">
      <c s="4" r="A17" t="s">
        <v>627</v>
      </c>
      <c s="4" r="B17" t="s">
        <v>484</v>
      </c>
      <c s="4" r="C17" t="s">
        <v>640</v>
      </c>
    </row>
    <row r="18" spans="1:3">
      <c s="4" r="A18" t="s">
        <v>628</v>
      </c>
      <c s="4" r="B18" t="s">
        <v>641</v>
      </c>
      <c s="4" r="C18" t="s">
        <v>642</v>
      </c>
    </row>
    <row r="19" spans="1:3">
      <c s="4" r="A19" t="s">
        <v>629</v>
      </c>
      <c s="4" r="B19" t="s">
        <v>643</v>
      </c>
      <c s="4" r="C19" t="s">
        <v>644</v>
      </c>
    </row>
    <row r="20" spans="1:3">
      <c s="4" r="A20" t="s">
        <v>630</v>
      </c>
      <c s="4" r="B20" t="s">
        <v>645</v>
      </c>
      <c s="4" r="C20" t="s">
        <v>646</v>
      </c>
    </row>
    <row r="21" spans="1:3">
      <c s="4" r="A21" t="s">
        <v>631</v>
      </c>
      <c s="4" r="B21" t="s">
        <v>647</v>
      </c>
      <c s="4" r="C21" t="s">
        <v>648</v>
      </c>
    </row>
    <row r="22" spans="1:3">
      <c s="4" r="A22" t="s">
        <v>632</v>
      </c>
      <c s="4" r="B22" t="s">
        <v>649</v>
      </c>
      <c s="4" r="C22" t="s">
        <v>6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651</v>
      </c>
      <c s="2" r="B1" t="s">
        <v>2</v>
      </c>
      <c s="2" r="C1" t="s">
        <v>29</v>
      </c>
    </row>
    <row r="2" spans="1:3">
      <c s="3" r="A2" t="s">
        <v>652</v>
      </c>
    </row>
    <row r="3" spans="1:3">
      <c s="4" r="A3" t="s">
        <v>653</v>
      </c>
      <c s="7" r="B3" t="n">
        <v>10760223</v>
      </c>
      <c s="7" r="C3" t="n">
        <v>6628763</v>
      </c>
    </row>
    <row r="4" spans="1:3">
      <c s="4" r="A4" t="s">
        <v>654</v>
      </c>
      <c s="6" r="B4" t="n">
        <v>9031344</v>
      </c>
      <c s="6" r="C4" t="n">
        <v>8846184</v>
      </c>
    </row>
    <row r="5" spans="1:3">
      <c s="4" r="A5" t="s">
        <v>655</v>
      </c>
      <c s="6" r="B5" t="n">
        <v>19791567</v>
      </c>
      <c s="6" r="C5" t="n">
        <v>15474947</v>
      </c>
    </row>
    <row r="6" spans="1:3">
      <c s="3" r="A6" t="s">
        <v>656</v>
      </c>
    </row>
    <row r="7" spans="1:3">
      <c s="4" r="A7" t="s">
        <v>657</v>
      </c>
      <c s="6" r="B7" t="n">
        <v>1208871</v>
      </c>
      <c s="6" r="C7" t="n">
        <v>777890</v>
      </c>
    </row>
    <row r="8" spans="1:3">
      <c s="4" r="A8" t="s">
        <v>658</v>
      </c>
      <c s="6" r="B8" t="n">
        <v>5807030</v>
      </c>
      <c s="6" r="C8" t="n">
        <v>4377365</v>
      </c>
    </row>
    <row r="9" spans="1:3">
      <c s="4" r="A9" t="s">
        <v>659</v>
      </c>
      <c s="6" r="B9" t="n">
        <v>7015901</v>
      </c>
      <c s="6" r="C9" t="n">
        <v>5155255</v>
      </c>
    </row>
    <row r="10" spans="1:3">
      <c s="4" r="A10" t="s">
        <v>632</v>
      </c>
      <c s="7" r="B10" t="n">
        <v>26807468</v>
      </c>
      <c s="7" r="C10" t="n">
        <v>206302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0</v>
      </c>
      <c s="2" r="B1" t="s">
        <v>2</v>
      </c>
      <c s="2" r="C1" t="s">
        <v>29</v>
      </c>
    </row>
    <row r="2" spans="1:3">
      <c s="3" r="A2" t="s">
        <v>661</v>
      </c>
    </row>
    <row r="3" spans="1:3">
      <c s="4" r="A3" t="s">
        <v>625</v>
      </c>
      <c s="7" r="B3" t="n">
        <v>89</v>
      </c>
      <c s="7" r="C3" t="n">
        <v>0</v>
      </c>
    </row>
    <row r="4" spans="1:3">
      <c s="4" r="A4" t="s">
        <v>626</v>
      </c>
      <c s="6" r="B4" t="n">
        <v>17669284</v>
      </c>
      <c s="6" r="C4" t="n">
        <v>11293767</v>
      </c>
    </row>
    <row r="5" spans="1:3">
      <c s="4" r="A5" t="s">
        <v>627</v>
      </c>
      <c s="6" r="B5" t="n">
        <v>2540919</v>
      </c>
      <c s="6" r="C5" t="n">
        <v>2533649</v>
      </c>
    </row>
    <row r="6" spans="1:3">
      <c s="4" r="A6" t="s">
        <v>628</v>
      </c>
      <c s="6" r="B6" t="n">
        <v>2309925</v>
      </c>
      <c s="6" r="C6" t="n">
        <v>2208677</v>
      </c>
    </row>
    <row r="7" spans="1:3">
      <c s="4" r="A7" t="s">
        <v>629</v>
      </c>
      <c s="6" r="B7" t="n">
        <v>1635052</v>
      </c>
      <c s="6" r="C7" t="n">
        <v>1847262</v>
      </c>
    </row>
    <row r="8" spans="1:3">
      <c s="4" r="A8" t="s">
        <v>630</v>
      </c>
      <c s="6" r="B8" t="n">
        <v>1553688</v>
      </c>
      <c s="6" r="C8" t="n">
        <v>1506567</v>
      </c>
    </row>
    <row r="9" spans="1:3">
      <c s="4" r="A9" t="s">
        <v>631</v>
      </c>
      <c s="6" r="B9" t="n">
        <v>1098511</v>
      </c>
      <c s="6" r="C9" t="n">
        <v>1240280</v>
      </c>
    </row>
    <row r="10" spans="1:3">
      <c s="3" r="A10" t="s">
        <v>662</v>
      </c>
    </row>
    <row r="11" spans="1:3">
      <c s="4" r="A11" t="s">
        <v>626</v>
      </c>
      <c s="6" r="B11" t="n">
        <v>12224004</v>
      </c>
      <c s="6" r="C11" t="n">
        <v>7574152</v>
      </c>
    </row>
    <row r="12" spans="1:3">
      <c s="4" r="A12" t="s">
        <v>627</v>
      </c>
      <c s="6" r="B12" t="n">
        <v>2601169</v>
      </c>
      <c s="6" r="C12" t="n">
        <v>2499649</v>
      </c>
    </row>
    <row r="13" spans="1:3">
      <c s="4" r="A13" t="s">
        <v>628</v>
      </c>
      <c s="6" r="B13" t="n">
        <v>2491090</v>
      </c>
      <c s="6" r="C13" t="n">
        <v>2233927</v>
      </c>
    </row>
    <row r="14" spans="1:3">
      <c s="4" r="A14" t="s">
        <v>629</v>
      </c>
      <c s="6" r="B14" t="n">
        <v>1700052</v>
      </c>
      <c s="6" r="C14" t="n">
        <v>2012262</v>
      </c>
    </row>
    <row r="15" spans="1:3">
      <c s="4" r="A15" t="s">
        <v>630</v>
      </c>
      <c s="6" r="B15" t="n">
        <v>2635688</v>
      </c>
      <c s="6" r="C15" t="n">
        <v>1566567</v>
      </c>
    </row>
    <row r="16" spans="1:3">
      <c s="4" r="A16" t="s">
        <v>631</v>
      </c>
      <c s="6" r="B16" t="n">
        <v>5155376</v>
      </c>
      <c s="6" r="C16" t="n">
        <v>4743645</v>
      </c>
    </row>
    <row r="17" spans="1:3">
      <c s="4" r="A17" t="s">
        <v>632</v>
      </c>
      <c s="7" r="B17" t="n">
        <v>26807468</v>
      </c>
      <c s="7" r="C17" t="n">
        <v>206302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69"/>
    <col customWidth="1" max="2" min="2" width="58"/>
    <col customWidth="1" max="3" min="3" width="16"/>
    <col customWidth="1" max="4" min="4" width="14"/>
    <col customWidth="1" max="5" min="5" width="14"/>
    <col customWidth="1" max="6" min="6" width="14"/>
  </cols>
  <sheetData>
    <row r="1" spans="1:6">
      <c s="1" r="A1" t="s">
        <v>663</v>
      </c>
      <c s="2" r="C1" t="s">
        <v>1</v>
      </c>
    </row>
    <row r="2" spans="1:6">
      <c s="2" r="C2" t="s">
        <v>2</v>
      </c>
      <c s="2" r="D2" t="s">
        <v>29</v>
      </c>
      <c s="2" r="E2" t="s">
        <v>78</v>
      </c>
      <c s="2" r="F2" t="s">
        <v>664</v>
      </c>
    </row>
    <row r="3" spans="1:6">
      <c s="3" r="A3" t="s">
        <v>665</v>
      </c>
    </row>
    <row r="4" spans="1:6">
      <c s="4" r="A4" t="s">
        <v>666</v>
      </c>
      <c s="7" r="C4" t="n">
        <v>7982055</v>
      </c>
      <c s="7" r="D4" t="n">
        <v>6704442</v>
      </c>
    </row>
    <row r="5" spans="1:6">
      <c s="4" r="A5" t="s">
        <v>667</v>
      </c>
      <c s="6" r="C5" t="n">
        <v>162875</v>
      </c>
      <c s="6" r="D5" t="n">
        <v>116602</v>
      </c>
    </row>
    <row r="6" spans="1:6">
      <c s="4" r="A6" t="s">
        <v>668</v>
      </c>
      <c s="6" r="C6" t="n">
        <v>-1832</v>
      </c>
      <c s="6" r="D6" t="n">
        <v>-2176</v>
      </c>
    </row>
    <row r="7" spans="1:6">
      <c s="4" r="A7" t="s">
        <v>633</v>
      </c>
      <c s="6" r="C7" t="n">
        <v>3817</v>
      </c>
      <c s="6" r="D7" t="n">
        <v>3894</v>
      </c>
    </row>
    <row r="8" spans="1:6">
      <c s="4" r="A8" t="s">
        <v>669</v>
      </c>
      <c s="6" r="C8" t="n">
        <v>-1125</v>
      </c>
      <c s="6" r="D8" t="n">
        <v>-2500</v>
      </c>
    </row>
    <row r="9" spans="1:6">
      <c s="4" r="A9" t="s">
        <v>670</v>
      </c>
      <c s="6" r="C9" t="n">
        <v>8145790</v>
      </c>
      <c s="6" r="D9" t="n">
        <v>6820262</v>
      </c>
    </row>
    <row r="10" spans="1:6">
      <c s="4" r="A10" t="s">
        <v>671</v>
      </c>
    </row>
    <row r="11" spans="1:6">
      <c s="3" r="A11" t="s">
        <v>665</v>
      </c>
    </row>
    <row r="12" spans="1:6">
      <c s="4" r="A12" t="s">
        <v>666</v>
      </c>
      <c s="6" r="C12" t="n">
        <v>7371032</v>
      </c>
      <c s="6" r="D12" t="n">
        <v>5968929</v>
      </c>
    </row>
    <row r="13" spans="1:6">
      <c s="4" r="A13" t="s">
        <v>669</v>
      </c>
      <c s="6" r="C13" t="n">
        <v>-1125</v>
      </c>
      <c s="6" r="D13" t="n">
        <v>-2500</v>
      </c>
      <c s="7" r="E13" t="n">
        <v>-4500</v>
      </c>
      <c s="7" r="F13" t="n">
        <v>-10000</v>
      </c>
    </row>
    <row r="14" spans="1:6">
      <c s="4" r="A14" t="s">
        <v>672</v>
      </c>
    </row>
    <row r="15" spans="1:6">
      <c s="3" r="A15" t="s">
        <v>665</v>
      </c>
    </row>
    <row r="16" spans="1:6">
      <c s="4" r="A16" t="s">
        <v>666</v>
      </c>
      <c s="6" r="C16" t="n">
        <v>6811266</v>
      </c>
      <c s="6" r="D16" t="n">
        <v>5662440</v>
      </c>
    </row>
    <row r="17" spans="1:6">
      <c s="4" r="A17" t="s">
        <v>673</v>
      </c>
    </row>
    <row r="18" spans="1:6">
      <c s="3" r="A18" t="s">
        <v>665</v>
      </c>
    </row>
    <row r="19" spans="1:6">
      <c s="4" r="A19" t="s">
        <v>666</v>
      </c>
      <c s="4" r="B19" t="s">
        <v>35</v>
      </c>
      <c s="7" r="C19" t="n">
        <v>1170789</v>
      </c>
      <c s="6" r="D19" t="n">
        <v>1042002</v>
      </c>
    </row>
    <row r="20" spans="1:6">
      <c s="4" r="A20" t="s">
        <v>674</v>
      </c>
    </row>
    <row r="21" spans="1:6">
      <c s="3" r="A21" t="s">
        <v>665</v>
      </c>
    </row>
    <row r="22" spans="1:6">
      <c s="4" r="A22" t="s">
        <v>675</v>
      </c>
      <c s="4" r="C22" t="s">
        <v>676</v>
      </c>
    </row>
    <row r="23" spans="1:6">
      <c s="4" r="A23" t="s">
        <v>677</v>
      </c>
    </row>
    <row r="24" spans="1:6">
      <c s="3" r="A24" t="s">
        <v>665</v>
      </c>
    </row>
    <row r="25" spans="1:6">
      <c s="4" r="A25" t="s">
        <v>666</v>
      </c>
      <c s="7" r="C25" t="n">
        <v>7543183</v>
      </c>
      <c s="6" r="D25" t="n">
        <v>6196765</v>
      </c>
    </row>
    <row r="26" spans="1:6">
      <c s="4" r="A26" t="s">
        <v>667</v>
      </c>
      <c s="6" r="C26" t="n">
        <v>155457</v>
      </c>
      <c s="6" r="D26" t="n">
        <v>107876</v>
      </c>
    </row>
    <row r="27" spans="1:6">
      <c s="4" r="A27" t="s">
        <v>668</v>
      </c>
      <c s="6" r="C27" t="n">
        <v>-1568</v>
      </c>
      <c s="6" r="D27" t="n">
        <v>-1874</v>
      </c>
    </row>
    <row r="28" spans="1:6">
      <c s="4" r="A28" t="s">
        <v>633</v>
      </c>
      <c s="6" r="C28" t="n">
        <v>4247</v>
      </c>
      <c s="6" r="D28" t="n">
        <v>4369</v>
      </c>
    </row>
    <row r="29" spans="1:6">
      <c s="4" r="A29" t="s">
        <v>669</v>
      </c>
      <c s="6" r="C29" t="n">
        <v>-1000</v>
      </c>
      <c s="6" r="D29" t="n">
        <v>-2250</v>
      </c>
    </row>
    <row r="30" spans="1:6">
      <c s="4" r="A30" t="s">
        <v>670</v>
      </c>
      <c s="6" r="C30" t="n">
        <v>7700319</v>
      </c>
      <c s="6" r="D30" t="n">
        <v>6304886</v>
      </c>
    </row>
    <row r="31" spans="1:6">
      <c s="4" r="A31" t="s">
        <v>678</v>
      </c>
    </row>
    <row r="32" spans="1:6">
      <c s="3" r="A32" t="s">
        <v>665</v>
      </c>
    </row>
    <row r="33" spans="1:6">
      <c s="4" r="A33" t="s">
        <v>666</v>
      </c>
      <c s="6" r="C33" t="n">
        <v>7020562</v>
      </c>
      <c s="6" r="D33" t="n">
        <v>5562460</v>
      </c>
    </row>
    <row r="34" spans="1:6">
      <c s="4" r="A34" t="s">
        <v>633</v>
      </c>
      <c s="6" r="C34" t="n">
        <v>4220</v>
      </c>
      <c s="6" r="D34" t="n">
        <v>4323</v>
      </c>
    </row>
    <row r="35" spans="1:6">
      <c s="4" r="A35" t="s">
        <v>669</v>
      </c>
      <c s="6" r="C35" t="n">
        <v>-1000</v>
      </c>
      <c s="6" r="D35" t="n">
        <v>-2250</v>
      </c>
      <c s="6" r="E35" t="n">
        <v>-4000</v>
      </c>
      <c s="6" r="F35" t="n">
        <v>-9850</v>
      </c>
    </row>
    <row r="36" spans="1:6">
      <c s="4" r="A36" t="s">
        <v>679</v>
      </c>
    </row>
    <row r="37" spans="1:6">
      <c s="3" r="A37" t="s">
        <v>665</v>
      </c>
    </row>
    <row r="38" spans="1:6">
      <c s="4" r="A38" t="s">
        <v>666</v>
      </c>
      <c s="6" r="C38" t="n">
        <v>6439165</v>
      </c>
      <c s="6" r="D38" t="n">
        <v>5233682</v>
      </c>
    </row>
    <row r="39" spans="1:6">
      <c s="4" r="A39" t="s">
        <v>680</v>
      </c>
    </row>
    <row r="40" spans="1:6">
      <c s="3" r="A40" t="s">
        <v>665</v>
      </c>
    </row>
    <row r="41" spans="1:6">
      <c s="4" r="A41" t="s">
        <v>666</v>
      </c>
      <c s="4" r="B41" t="s">
        <v>35</v>
      </c>
      <c s="6" r="C41" t="n">
        <v>1104018</v>
      </c>
      <c s="6" r="D41" t="n">
        <v>963083</v>
      </c>
    </row>
    <row r="42" spans="1:6">
      <c s="4" r="A42" t="s">
        <v>681</v>
      </c>
    </row>
    <row r="43" spans="1:6">
      <c s="3" r="A43" t="s">
        <v>665</v>
      </c>
    </row>
    <row r="44" spans="1:6">
      <c s="4" r="A44" t="s">
        <v>666</v>
      </c>
      <c s="6" r="C44" t="n">
        <v>438872</v>
      </c>
      <c s="6" r="D44" t="n">
        <v>507677</v>
      </c>
    </row>
    <row r="45" spans="1:6">
      <c s="4" r="A45" t="s">
        <v>667</v>
      </c>
      <c s="6" r="C45" t="n">
        <v>7418</v>
      </c>
      <c s="6" r="D45" t="n">
        <v>8726</v>
      </c>
    </row>
    <row r="46" spans="1:6">
      <c s="4" r="A46" t="s">
        <v>668</v>
      </c>
      <c s="6" r="C46" t="n">
        <v>-264</v>
      </c>
      <c s="6" r="D46" t="n">
        <v>-302</v>
      </c>
    </row>
    <row r="47" spans="1:6">
      <c s="4" r="A47" t="s">
        <v>633</v>
      </c>
      <c s="6" r="C47" t="n">
        <v>-430</v>
      </c>
      <c s="6" r="D47" t="n">
        <v>-475</v>
      </c>
    </row>
    <row r="48" spans="1:6">
      <c s="4" r="A48" t="s">
        <v>669</v>
      </c>
      <c s="6" r="C48" t="n">
        <v>-125</v>
      </c>
      <c s="6" r="D48" t="n">
        <v>-250</v>
      </c>
    </row>
    <row r="49" spans="1:6">
      <c s="4" r="A49" t="s">
        <v>670</v>
      </c>
      <c s="6" r="C49" t="n">
        <v>445471</v>
      </c>
      <c s="6" r="D49" t="n">
        <v>515376</v>
      </c>
    </row>
    <row r="50" spans="1:6">
      <c s="4" r="A50" t="s">
        <v>682</v>
      </c>
    </row>
    <row r="51" spans="1:6">
      <c s="3" r="A51" t="s">
        <v>665</v>
      </c>
    </row>
    <row r="52" spans="1:6">
      <c s="4" r="A52" t="s">
        <v>666</v>
      </c>
      <c s="6" r="C52" t="n">
        <v>350470</v>
      </c>
      <c s="6" r="D52" t="n">
        <v>406469</v>
      </c>
    </row>
    <row r="53" spans="1:6">
      <c s="4" r="A53" t="s">
        <v>633</v>
      </c>
      <c s="6" r="C53" t="n">
        <v>-367</v>
      </c>
      <c s="6" r="D53" t="n">
        <v>-417</v>
      </c>
    </row>
    <row r="54" spans="1:6">
      <c s="4" r="A54" t="s">
        <v>669</v>
      </c>
      <c s="6" r="C54" t="n">
        <v>-125</v>
      </c>
      <c s="6" r="D54" t="n">
        <v>-250</v>
      </c>
      <c s="7" r="E54" t="n">
        <v>-500</v>
      </c>
      <c s="7" r="F54" t="n">
        <v>-150</v>
      </c>
    </row>
    <row r="55" spans="1:6">
      <c s="4" r="A55" t="s">
        <v>683</v>
      </c>
    </row>
    <row r="56" spans="1:6">
      <c s="3" r="A56" t="s">
        <v>665</v>
      </c>
    </row>
    <row r="57" spans="1:6">
      <c s="4" r="A57" t="s">
        <v>666</v>
      </c>
      <c s="6" r="C57" t="n">
        <v>372101</v>
      </c>
      <c s="6" r="D57" t="n">
        <v>428758</v>
      </c>
    </row>
    <row r="58" spans="1:6">
      <c s="4" r="A58" t="s">
        <v>684</v>
      </c>
    </row>
    <row r="59" spans="1:6">
      <c s="3" r="A59" t="s">
        <v>665</v>
      </c>
    </row>
    <row r="60" spans="1:6">
      <c s="4" r="A60" t="s">
        <v>666</v>
      </c>
      <c s="4" r="B60" t="s">
        <v>35</v>
      </c>
      <c s="6" r="C60" t="n">
        <v>66771</v>
      </c>
      <c s="6" r="D60" t="n">
        <v>78919</v>
      </c>
    </row>
    <row r="61" spans="1:6">
      <c s="4" r="A61" t="s">
        <v>685</v>
      </c>
    </row>
    <row r="62" spans="1:6">
      <c s="3" r="A62" t="s">
        <v>665</v>
      </c>
    </row>
    <row r="63" spans="1:6">
      <c s="4" r="A63" t="s">
        <v>666</v>
      </c>
      <c s="6" r="C63" t="n">
        <v>611023</v>
      </c>
      <c s="6" r="D63" t="n">
        <v>735513</v>
      </c>
    </row>
    <row r="64" spans="1:6">
      <c s="4" r="A64" t="s">
        <v>686</v>
      </c>
    </row>
    <row r="65" spans="1:6">
      <c s="3" r="A65" t="s">
        <v>665</v>
      </c>
    </row>
    <row r="66" spans="1:6">
      <c s="4" r="A66" t="s">
        <v>666</v>
      </c>
      <c s="6" r="C66" t="n">
        <v>522621</v>
      </c>
      <c s="6" r="D66" t="n">
        <v>634305</v>
      </c>
    </row>
    <row r="67" spans="1:6">
      <c s="4" r="A67" t="s">
        <v>687</v>
      </c>
    </row>
    <row r="68" spans="1:6">
      <c s="3" r="A68" t="s">
        <v>665</v>
      </c>
    </row>
    <row r="69" spans="1:6">
      <c s="4" r="A69" t="s">
        <v>666</v>
      </c>
      <c s="7" r="C69" t="n">
        <v>88402</v>
      </c>
      <c s="7" r="D69" t="n">
        <v>101208</v>
      </c>
    </row>
    <row r="70" spans="1:6">
      <c r="A70" t="n"/>
    </row>
    <row r="71" spans="1:6">
      <c s="4" r="A71" t="s">
        <v>35</v>
      </c>
      <c s="4" r="B71" t="s">
        <v>688</v>
      </c>
    </row>
  </sheetData>
  <mergeCells count="3">
    <mergeCell ref="A1:B2"/>
    <mergeCell ref="A70:E70"/>
    <mergeCell ref="B71:E7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689</v>
      </c>
      <c s="2" r="C1" t="s">
        <v>1</v>
      </c>
    </row>
    <row r="2" spans="1:6">
      <c s="2" r="C2" t="s">
        <v>2</v>
      </c>
      <c s="2" r="D2" t="s">
        <v>29</v>
      </c>
      <c s="2" r="E2" t="s">
        <v>78</v>
      </c>
      <c s="2" r="F2" t="s">
        <v>664</v>
      </c>
    </row>
    <row r="3" spans="1:6">
      <c s="3" r="A3" t="s">
        <v>690</v>
      </c>
    </row>
    <row r="4" spans="1:6">
      <c s="4" r="A4" t="s">
        <v>669</v>
      </c>
      <c s="7" r="C4" t="n">
        <v>1125</v>
      </c>
      <c s="7" r="D4" t="n">
        <v>2500</v>
      </c>
    </row>
    <row r="5" spans="1:6">
      <c s="4" r="A5" t="s">
        <v>691</v>
      </c>
      <c s="6" r="C5" t="n">
        <v>355</v>
      </c>
      <c s="6" r="D5" t="n">
        <v>399</v>
      </c>
      <c s="7" r="E5" t="n">
        <v>304</v>
      </c>
    </row>
    <row r="6" spans="1:6">
      <c s="4" r="A6" t="s">
        <v>692</v>
      </c>
      <c s="6" r="C6" t="n">
        <v>3482</v>
      </c>
      <c s="6" r="D6" t="n">
        <v>3431</v>
      </c>
    </row>
    <row r="7" spans="1:6">
      <c s="4" r="A7" t="s">
        <v>693</v>
      </c>
      <c s="6" r="C7" t="n">
        <v>26862</v>
      </c>
      <c s="6" r="D7" t="n">
        <v>26851</v>
      </c>
    </row>
    <row r="8" spans="1:6">
      <c s="4" r="A8" t="s">
        <v>694</v>
      </c>
      <c s="6" r="C8" t="n">
        <v>0</v>
      </c>
      <c s="6" r="D8" t="n">
        <v>2</v>
      </c>
    </row>
    <row r="9" spans="1:6">
      <c s="3" r="A9" t="s">
        <v>695</v>
      </c>
    </row>
    <row r="10" spans="1:6">
      <c s="4" r="A10" t="s">
        <v>696</v>
      </c>
      <c s="6" r="C10" t="n">
        <v>61949</v>
      </c>
      <c s="6" r="D10" t="n">
        <v>45330</v>
      </c>
      <c s="6" r="E10" t="n">
        <v>33693</v>
      </c>
    </row>
    <row r="11" spans="1:6">
      <c s="4" r="A11" t="s">
        <v>697</v>
      </c>
      <c s="6" r="C11" t="n">
        <v>31573</v>
      </c>
      <c s="6" r="D11" t="n">
        <v>19422</v>
      </c>
      <c s="6" r="E11" t="n">
        <v>15643</v>
      </c>
    </row>
    <row r="12" spans="1:6">
      <c s="4" r="A12" t="s">
        <v>698</v>
      </c>
      <c s="6" r="C12" t="n">
        <v>-1576</v>
      </c>
      <c s="6" r="D12" t="n">
        <v>-2314</v>
      </c>
      <c s="6" r="E12" t="n">
        <v>-3174</v>
      </c>
    </row>
    <row r="13" spans="1:6">
      <c s="4" r="A13" t="s">
        <v>699</v>
      </c>
      <c s="6" r="C13" t="n">
        <v>-394</v>
      </c>
      <c s="6" r="D13" t="n">
        <v>-489</v>
      </c>
      <c s="6" r="E13" t="n">
        <v>-832</v>
      </c>
    </row>
    <row r="14" spans="1:6">
      <c s="4" r="A14" t="s">
        <v>700</v>
      </c>
      <c s="6" r="C14" t="n">
        <v>91552</v>
      </c>
      <c s="6" r="D14" t="n">
        <v>61949</v>
      </c>
      <c s="6" r="E14" t="n">
        <v>45330</v>
      </c>
    </row>
    <row r="15" spans="1:6">
      <c s="4" r="A15" t="s">
        <v>701</v>
      </c>
    </row>
    <row r="16" spans="1:6">
      <c s="3" r="A16" t="s">
        <v>690</v>
      </c>
    </row>
    <row r="17" spans="1:6">
      <c s="4" r="A17" t="s">
        <v>669</v>
      </c>
      <c s="6" r="C17" t="n">
        <v>1125</v>
      </c>
      <c s="6" r="D17" t="n">
        <v>2500</v>
      </c>
      <c s="6" r="E17" t="n">
        <v>4500</v>
      </c>
      <c s="7" r="F17" t="n">
        <v>10000</v>
      </c>
    </row>
    <row r="18" spans="1:6">
      <c s="4" r="A18" t="s">
        <v>677</v>
      </c>
    </row>
    <row r="19" spans="1:6">
      <c s="3" r="A19" t="s">
        <v>690</v>
      </c>
    </row>
    <row r="20" spans="1:6">
      <c s="4" r="A20" t="s">
        <v>669</v>
      </c>
      <c s="6" r="C20" t="n">
        <v>1000</v>
      </c>
      <c s="6" r="D20" t="n">
        <v>2250</v>
      </c>
    </row>
    <row r="21" spans="1:6">
      <c s="4" r="A21" t="s">
        <v>702</v>
      </c>
    </row>
    <row r="22" spans="1:6">
      <c s="3" r="A22" t="s">
        <v>690</v>
      </c>
    </row>
    <row r="23" spans="1:6">
      <c s="4" r="A23" t="s">
        <v>703</v>
      </c>
      <c s="6" r="C23" t="n">
        <v>6132</v>
      </c>
      <c s="6" r="D23" t="n">
        <v>25232</v>
      </c>
    </row>
    <row r="24" spans="1:6">
      <c s="4" r="A24" t="s">
        <v>704</v>
      </c>
      <c s="6" r="C24" t="n">
        <v>140</v>
      </c>
      <c s="6" r="D24" t="n">
        <v>240</v>
      </c>
    </row>
    <row r="25" spans="1:6">
      <c s="4" r="A25" t="s">
        <v>669</v>
      </c>
      <c s="6" r="C25" t="n">
        <v>1000</v>
      </c>
      <c s="6" r="D25" t="n">
        <v>2250</v>
      </c>
      <c s="6" r="E25" t="n">
        <v>4000</v>
      </c>
      <c s="6" r="F25" t="n">
        <v>9850</v>
      </c>
    </row>
    <row r="26" spans="1:6">
      <c s="4" r="A26" t="s">
        <v>705</v>
      </c>
    </row>
    <row r="27" spans="1:6">
      <c s="3" r="A27" t="s">
        <v>690</v>
      </c>
    </row>
    <row r="28" spans="1:6">
      <c s="4" r="A28" t="s">
        <v>706</v>
      </c>
      <c s="6" r="C28" t="n">
        <v>-1477</v>
      </c>
      <c s="6" r="D28" t="n">
        <v>-3301</v>
      </c>
    </row>
    <row r="29" spans="1:6">
      <c s="4" r="A29" t="s">
        <v>707</v>
      </c>
    </row>
    <row r="30" spans="1:6">
      <c s="3" r="A30" t="s">
        <v>690</v>
      </c>
    </row>
    <row r="31" spans="1:6">
      <c s="4" r="A31" t="s">
        <v>706</v>
      </c>
      <c s="4" r="B31" t="s">
        <v>35</v>
      </c>
      <c s="6" r="C31" t="n">
        <v>-550</v>
      </c>
      <c s="6" r="D31" t="n">
        <v>-5334</v>
      </c>
    </row>
    <row r="32" spans="1:6">
      <c s="4" r="A32" t="s">
        <v>708</v>
      </c>
    </row>
    <row r="33" spans="1:6">
      <c s="3" r="A33" t="s">
        <v>690</v>
      </c>
    </row>
    <row r="34" spans="1:6">
      <c s="4" r="A34" t="s">
        <v>706</v>
      </c>
      <c s="6" r="C34" t="n">
        <v>-3245</v>
      </c>
      <c s="6" r="D34" t="n">
        <v>-14587</v>
      </c>
    </row>
    <row r="35" spans="1:6">
      <c s="4" r="A35" t="s">
        <v>681</v>
      </c>
    </row>
    <row r="36" spans="1:6">
      <c s="3" r="A36" t="s">
        <v>690</v>
      </c>
    </row>
    <row r="37" spans="1:6">
      <c s="4" r="A37" t="s">
        <v>669</v>
      </c>
      <c s="6" r="C37" t="n">
        <v>125</v>
      </c>
      <c s="6" r="D37" t="n">
        <v>250</v>
      </c>
    </row>
    <row r="38" spans="1:6">
      <c s="4" r="A38" t="s">
        <v>709</v>
      </c>
    </row>
    <row r="39" spans="1:6">
      <c s="3" r="A39" t="s">
        <v>690</v>
      </c>
    </row>
    <row r="40" spans="1:6">
      <c s="4" r="A40" t="s">
        <v>669</v>
      </c>
      <c s="7" r="C40" t="n">
        <v>125</v>
      </c>
      <c s="7" r="D40" t="n">
        <v>250</v>
      </c>
      <c s="7" r="E40" t="n">
        <v>500</v>
      </c>
      <c s="7" r="F40" t="n">
        <v>150</v>
      </c>
    </row>
    <row r="41" spans="1:6">
      <c s="4" r="A41" t="s">
        <v>474</v>
      </c>
    </row>
    <row r="42" spans="1:6">
      <c s="3" r="A42" t="s">
        <v>690</v>
      </c>
    </row>
    <row r="43" spans="1:6">
      <c s="4" r="A43" t="s">
        <v>710</v>
      </c>
      <c s="4" r="C43" t="s">
        <v>711</v>
      </c>
    </row>
    <row r="44" spans="1:6">
      <c s="4" r="A44" t="s">
        <v>569</v>
      </c>
    </row>
    <row r="45" spans="1:6">
      <c s="3" r="A45" t="s">
        <v>690</v>
      </c>
    </row>
    <row r="46" spans="1:6">
      <c s="4" r="A46" t="s">
        <v>712</v>
      </c>
      <c s="4" r="C46" t="s">
        <v>713</v>
      </c>
    </row>
    <row r="47" spans="1:6">
      <c r="A47" t="n"/>
    </row>
    <row r="48" spans="1:6">
      <c s="4" r="A48" t="s">
        <v>35</v>
      </c>
      <c s="4" r="B48" t="s">
        <v>714</v>
      </c>
    </row>
  </sheetData>
  <mergeCells count="4">
    <mergeCell ref="A1:B2"/>
    <mergeCell ref="C1:E1"/>
    <mergeCell ref="A47:E47"/>
    <mergeCell ref="B48:E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155</v>
      </c>
      <c s="2" r="B1" t="s">
        <v>1</v>
      </c>
    </row>
    <row r="2" spans="1:4">
      <c s="2" r="B2" t="s">
        <v>2</v>
      </c>
      <c s="2" r="C2" t="s">
        <v>29</v>
      </c>
      <c s="2" r="D2" t="s">
        <v>78</v>
      </c>
    </row>
    <row r="3" spans="1:4">
      <c s="3" r="A3" t="s">
        <v>156</v>
      </c>
    </row>
    <row r="4" spans="1:4">
      <c s="4" r="A4" t="s">
        <v>157</v>
      </c>
      <c s="4" r="B4" t="s">
        <v>158</v>
      </c>
      <c s="4" r="C4" t="s">
        <v>159</v>
      </c>
      <c s="4" r="D4" t="s">
        <v>1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15</v>
      </c>
      <c s="2" r="C1" t="s">
        <v>1</v>
      </c>
    </row>
    <row r="2" spans="1:4">
      <c s="2" r="C2" t="s">
        <v>2</v>
      </c>
      <c s="2" r="D2" t="s">
        <v>29</v>
      </c>
    </row>
    <row r="3" spans="1:4">
      <c s="3" r="A3" t="s">
        <v>716</v>
      </c>
    </row>
    <row r="4" spans="1:4">
      <c s="4" r="A4" t="s">
        <v>717</v>
      </c>
      <c s="7" r="C4" t="n">
        <v>120875</v>
      </c>
      <c s="7" r="D4" t="n">
        <v>162663</v>
      </c>
    </row>
    <row r="5" spans="1:4">
      <c s="4" r="A5" t="s">
        <v>718</v>
      </c>
      <c s="6" r="C5" t="n">
        <v>8059984</v>
      </c>
      <c s="6" r="D5" t="n">
        <v>6688241</v>
      </c>
    </row>
    <row r="6" spans="1:4">
      <c s="4" r="A6" t="s">
        <v>719</v>
      </c>
      <c s="6" r="C6" t="n">
        <v>8180859</v>
      </c>
      <c s="6" r="D6" t="n">
        <v>6850904</v>
      </c>
    </row>
    <row r="7" spans="1:4">
      <c s="4" r="A7" t="s">
        <v>720</v>
      </c>
      <c s="6" r="C7" t="n">
        <v>-161043</v>
      </c>
      <c s="6" r="D7" t="n">
        <v>-114426</v>
      </c>
    </row>
    <row r="8" spans="1:4">
      <c s="4" r="A8" t="s">
        <v>633</v>
      </c>
      <c s="6" r="C8" t="n">
        <v>-3817</v>
      </c>
      <c s="6" r="D8" t="n">
        <v>-3894</v>
      </c>
    </row>
    <row r="9" spans="1:4">
      <c s="4" r="A9" t="s">
        <v>721</v>
      </c>
      <c s="6" r="C9" t="n">
        <v>-33944</v>
      </c>
      <c s="6" r="D9" t="n">
        <v>-28142</v>
      </c>
    </row>
    <row r="10" spans="1:4">
      <c s="4" r="A10" t="s">
        <v>722</v>
      </c>
      <c s="6" r="C10" t="n">
        <v>7982055</v>
      </c>
      <c s="6" r="D10" t="n">
        <v>6704442</v>
      </c>
    </row>
    <row r="11" spans="1:4">
      <c s="4" r="A11" t="s">
        <v>723</v>
      </c>
      <c s="4" r="B11" t="s">
        <v>35</v>
      </c>
      <c s="7" r="C11" t="n">
        <v>23602</v>
      </c>
      <c s="7" r="D11" t="n">
        <v>32369</v>
      </c>
    </row>
    <row r="12" spans="1:4">
      <c s="4" r="A12" t="s">
        <v>724</v>
      </c>
      <c s="4" r="B12" t="s">
        <v>541</v>
      </c>
      <c s="4" r="C12" t="s">
        <v>725</v>
      </c>
      <c s="4" r="D12" t="s">
        <v>726</v>
      </c>
    </row>
    <row r="13" spans="1:4">
      <c s="4" r="A13" t="s">
        <v>727</v>
      </c>
      <c s="4" r="B13" t="s">
        <v>537</v>
      </c>
      <c s="7" r="C13" t="n">
        <v>33887</v>
      </c>
      <c s="7" r="D13" t="n">
        <v>50460</v>
      </c>
    </row>
    <row r="14" spans="1:4">
      <c s="4" r="A14" t="s">
        <v>728</v>
      </c>
      <c s="7" r="C14" t="n">
        <v>8374</v>
      </c>
      <c s="6" r="D14" t="n">
        <v>7208</v>
      </c>
    </row>
    <row r="15" spans="1:4">
      <c s="4" r="A15" t="s">
        <v>729</v>
      </c>
      <c s="4" r="C15" t="s">
        <v>480</v>
      </c>
    </row>
    <row r="16" spans="1:4">
      <c s="4" r="A16" t="s">
        <v>671</v>
      </c>
    </row>
    <row r="17" spans="1:4">
      <c s="3" r="A17" t="s">
        <v>716</v>
      </c>
    </row>
    <row r="18" spans="1:4">
      <c s="4" r="A18" t="s">
        <v>719</v>
      </c>
      <c s="7" r="C18" t="n">
        <v>7559117</v>
      </c>
      <c s="6" r="D18" t="n">
        <v>6102982</v>
      </c>
    </row>
    <row r="19" spans="1:4">
      <c s="4" r="A19" t="s">
        <v>722</v>
      </c>
      <c s="6" r="C19" t="n">
        <v>7371032</v>
      </c>
      <c s="6" r="D19" t="n">
        <v>5968929</v>
      </c>
    </row>
    <row r="20" spans="1:4">
      <c s="4" r="A20" t="s">
        <v>677</v>
      </c>
    </row>
    <row r="21" spans="1:4">
      <c s="3" r="A21" t="s">
        <v>716</v>
      </c>
    </row>
    <row r="22" spans="1:4">
      <c s="4" r="A22" t="s">
        <v>633</v>
      </c>
      <c s="6" r="C22" t="n">
        <v>-4247</v>
      </c>
      <c s="6" r="D22" t="n">
        <v>-4369</v>
      </c>
    </row>
    <row r="23" spans="1:4">
      <c s="4" r="A23" t="s">
        <v>722</v>
      </c>
      <c s="6" r="C23" t="n">
        <v>7543183</v>
      </c>
      <c s="6" r="D23" t="n">
        <v>6196765</v>
      </c>
    </row>
    <row r="24" spans="1:4">
      <c s="4" r="A24" t="s">
        <v>678</v>
      </c>
    </row>
    <row r="25" spans="1:4">
      <c s="3" r="A25" t="s">
        <v>716</v>
      </c>
    </row>
    <row r="26" spans="1:4">
      <c s="4" r="A26" t="s">
        <v>717</v>
      </c>
      <c s="6" r="C26" t="n">
        <v>90184</v>
      </c>
      <c s="6" r="D26" t="n">
        <v>123372</v>
      </c>
    </row>
    <row r="27" spans="1:4">
      <c s="4" r="A27" t="s">
        <v>718</v>
      </c>
      <c s="6" r="C27" t="n">
        <v>7110997</v>
      </c>
      <c s="6" r="D27" t="n">
        <v>5564041</v>
      </c>
    </row>
    <row r="28" spans="1:4">
      <c s="4" r="A28" t="s">
        <v>719</v>
      </c>
      <c s="6" r="C28" t="n">
        <v>7201181</v>
      </c>
      <c s="6" r="D28" t="n">
        <v>5687413</v>
      </c>
    </row>
    <row r="29" spans="1:4">
      <c s="4" r="A29" t="s">
        <v>720</v>
      </c>
      <c s="6" r="C29" t="n">
        <v>-146573</v>
      </c>
      <c s="6" r="D29" t="n">
        <v>-97411</v>
      </c>
    </row>
    <row r="30" spans="1:4">
      <c s="4" r="A30" t="s">
        <v>633</v>
      </c>
      <c s="6" r="C30" t="n">
        <v>-4220</v>
      </c>
      <c s="6" r="D30" t="n">
        <v>-4323</v>
      </c>
    </row>
    <row r="31" spans="1:4">
      <c s="4" r="A31" t="s">
        <v>721</v>
      </c>
      <c s="6" r="C31" t="n">
        <v>-29826</v>
      </c>
      <c s="6" r="D31" t="n">
        <v>-23219</v>
      </c>
    </row>
    <row r="32" spans="1:4">
      <c s="4" r="A32" t="s">
        <v>722</v>
      </c>
      <c s="6" r="C32" t="n">
        <v>7020562</v>
      </c>
      <c s="6" r="D32" t="n">
        <v>5562460</v>
      </c>
    </row>
    <row r="33" spans="1:4">
      <c s="4" r="A33" t="s">
        <v>723</v>
      </c>
      <c s="4" r="B33" t="s">
        <v>35</v>
      </c>
      <c s="7" r="C33" t="n">
        <v>23602</v>
      </c>
      <c s="7" r="D33" t="n">
        <v>32369</v>
      </c>
    </row>
    <row r="34" spans="1:4">
      <c s="4" r="A34" t="s">
        <v>724</v>
      </c>
      <c s="4" r="B34" t="s">
        <v>541</v>
      </c>
      <c s="4" r="C34" t="s">
        <v>730</v>
      </c>
      <c s="4" r="D34" t="s">
        <v>731</v>
      </c>
    </row>
    <row r="35" spans="1:4">
      <c s="4" r="A35" t="s">
        <v>727</v>
      </c>
      <c s="4" r="B35" t="s">
        <v>537</v>
      </c>
      <c s="7" r="C35" t="n">
        <v>30764</v>
      </c>
      <c s="7" r="D35" t="n">
        <v>46341</v>
      </c>
    </row>
    <row r="36" spans="1:4">
      <c s="4" r="A36" t="s">
        <v>728</v>
      </c>
      <c s="6" r="C36" t="n">
        <v>8207</v>
      </c>
      <c s="6" r="D36" t="n">
        <v>7207</v>
      </c>
    </row>
    <row r="37" spans="1:4">
      <c s="4" r="A37" t="s">
        <v>732</v>
      </c>
    </row>
    <row r="38" spans="1:4">
      <c s="3" r="A38" t="s">
        <v>716</v>
      </c>
    </row>
    <row r="39" spans="1:4">
      <c s="4" r="A39" t="s">
        <v>717</v>
      </c>
      <c s="6" r="C39" t="n">
        <v>27091</v>
      </c>
      <c s="6" r="D39" t="n">
        <v>35600</v>
      </c>
    </row>
    <row r="40" spans="1:4">
      <c s="4" r="A40" t="s">
        <v>718</v>
      </c>
      <c s="6" r="C40" t="n">
        <v>504818</v>
      </c>
      <c s="6" r="D40" t="n">
        <v>609711</v>
      </c>
    </row>
    <row r="41" spans="1:4">
      <c s="4" r="A41" t="s">
        <v>719</v>
      </c>
      <c s="6" r="C41" t="n">
        <v>531909</v>
      </c>
      <c s="6" r="D41" t="n">
        <v>645311</v>
      </c>
    </row>
    <row r="42" spans="1:4">
      <c s="4" r="A42" t="s">
        <v>720</v>
      </c>
      <c s="6" r="C42" t="n">
        <v>-7316</v>
      </c>
      <c s="6" r="D42" t="n">
        <v>-8591</v>
      </c>
    </row>
    <row r="43" spans="1:4">
      <c s="4" r="A43" t="s">
        <v>633</v>
      </c>
      <c s="6" r="C43" t="n">
        <v>-26</v>
      </c>
      <c s="6" r="D43" t="n">
        <v>-45</v>
      </c>
    </row>
    <row r="44" spans="1:4">
      <c s="4" r="A44" t="s">
        <v>721</v>
      </c>
      <c s="6" r="C44" t="n">
        <v>-1946</v>
      </c>
      <c s="6" r="D44" t="n">
        <v>-2370</v>
      </c>
    </row>
    <row r="45" spans="1:4">
      <c s="4" r="A45" t="s">
        <v>722</v>
      </c>
      <c s="6" r="C45" t="n">
        <v>522621</v>
      </c>
      <c s="6" r="D45" t="n">
        <v>634305</v>
      </c>
    </row>
    <row r="46" spans="1:4">
      <c s="4" r="A46" t="s">
        <v>723</v>
      </c>
      <c s="4" r="B46" t="s">
        <v>35</v>
      </c>
      <c s="7" r="C46" t="n">
        <v>0</v>
      </c>
      <c s="7" r="D46" t="n">
        <v>0</v>
      </c>
    </row>
    <row r="47" spans="1:4">
      <c s="4" r="A47" t="s">
        <v>724</v>
      </c>
      <c s="4" r="B47" t="s">
        <v>541</v>
      </c>
      <c s="4" r="C47" t="s">
        <v>733</v>
      </c>
      <c s="4" r="D47" t="s">
        <v>734</v>
      </c>
    </row>
    <row r="48" spans="1:4">
      <c s="4" r="A48" t="s">
        <v>727</v>
      </c>
      <c s="4" r="B48" t="s">
        <v>537</v>
      </c>
      <c s="7" r="C48" t="n">
        <v>2543</v>
      </c>
      <c s="7" r="D48" t="n">
        <v>3636</v>
      </c>
    </row>
    <row r="49" spans="1:4">
      <c s="4" r="A49" t="s">
        <v>728</v>
      </c>
      <c s="6" r="C49" t="n">
        <v>0</v>
      </c>
      <c s="6" r="D49" t="n">
        <v>0</v>
      </c>
    </row>
    <row r="50" spans="1:4">
      <c s="4" r="A50" t="s">
        <v>681</v>
      </c>
    </row>
    <row r="51" spans="1:4">
      <c s="3" r="A51" t="s">
        <v>716</v>
      </c>
    </row>
    <row r="52" spans="1:4">
      <c s="4" r="A52" t="s">
        <v>633</v>
      </c>
      <c s="6" r="C52" t="n">
        <v>430</v>
      </c>
      <c s="6" r="D52" t="n">
        <v>475</v>
      </c>
    </row>
    <row r="53" spans="1:4">
      <c s="4" r="A53" t="s">
        <v>722</v>
      </c>
      <c s="6" r="C53" t="n">
        <v>438872</v>
      </c>
      <c s="6" r="D53" t="n">
        <v>507677</v>
      </c>
    </row>
    <row r="54" spans="1:4">
      <c s="4" r="A54" t="s">
        <v>682</v>
      </c>
    </row>
    <row r="55" spans="1:4">
      <c s="3" r="A55" t="s">
        <v>716</v>
      </c>
    </row>
    <row r="56" spans="1:4">
      <c s="4" r="A56" t="s">
        <v>717</v>
      </c>
      <c s="6" r="C56" t="n">
        <v>1067</v>
      </c>
      <c s="6" r="D56" t="n">
        <v>1264</v>
      </c>
    </row>
    <row r="57" spans="1:4">
      <c s="4" r="A57" t="s">
        <v>718</v>
      </c>
      <c s="6" r="C57" t="n">
        <v>356869</v>
      </c>
      <c s="6" r="D57" t="n">
        <v>414305</v>
      </c>
    </row>
    <row r="58" spans="1:4">
      <c s="4" r="A58" t="s">
        <v>719</v>
      </c>
      <c s="6" r="C58" t="n">
        <v>357936</v>
      </c>
      <c s="6" r="D58" t="n">
        <v>415569</v>
      </c>
    </row>
    <row r="59" spans="1:4">
      <c s="4" r="A59" t="s">
        <v>720</v>
      </c>
      <c s="6" r="C59" t="n">
        <v>-6275</v>
      </c>
      <c s="6" r="D59" t="n">
        <v>-7400</v>
      </c>
    </row>
    <row r="60" spans="1:4">
      <c s="4" r="A60" t="s">
        <v>633</v>
      </c>
      <c s="6" r="C60" t="n">
        <v>367</v>
      </c>
      <c s="6" r="D60" t="n">
        <v>417</v>
      </c>
    </row>
    <row r="61" spans="1:4">
      <c s="4" r="A61" t="s">
        <v>721</v>
      </c>
      <c s="6" r="C61" t="n">
        <v>-1558</v>
      </c>
      <c s="6" r="D61" t="n">
        <v>-2117</v>
      </c>
    </row>
    <row r="62" spans="1:4">
      <c s="4" r="A62" t="s">
        <v>722</v>
      </c>
      <c s="6" r="C62" t="n">
        <v>350470</v>
      </c>
      <c s="6" r="D62" t="n">
        <v>406469</v>
      </c>
    </row>
    <row r="63" spans="1:4">
      <c s="4" r="A63" t="s">
        <v>723</v>
      </c>
      <c s="4" r="B63" t="s">
        <v>35</v>
      </c>
      <c s="7" r="C63" t="n">
        <v>0</v>
      </c>
      <c s="7" r="D63" t="n">
        <v>0</v>
      </c>
    </row>
    <row r="64" spans="1:4">
      <c s="4" r="A64" t="s">
        <v>724</v>
      </c>
      <c s="4" r="B64" t="s">
        <v>541</v>
      </c>
      <c s="4" r="C64" t="s">
        <v>735</v>
      </c>
      <c s="4" r="D64" t="s">
        <v>589</v>
      </c>
    </row>
    <row r="65" spans="1:4">
      <c s="4" r="A65" t="s">
        <v>727</v>
      </c>
      <c s="4" r="B65" t="s">
        <v>537</v>
      </c>
      <c s="7" r="C65" t="n">
        <v>0</v>
      </c>
      <c s="7" r="D65" t="n">
        <v>0</v>
      </c>
    </row>
    <row r="66" spans="1:4">
      <c s="4" r="A66" t="s">
        <v>728</v>
      </c>
      <c s="6" r="C66" t="n">
        <v>167</v>
      </c>
      <c s="6" r="D66" t="n">
        <v>1</v>
      </c>
    </row>
    <row r="67" spans="1:4">
      <c s="4" r="A67" t="s">
        <v>736</v>
      </c>
    </row>
    <row r="68" spans="1:4">
      <c s="3" r="A68" t="s">
        <v>716</v>
      </c>
    </row>
    <row r="69" spans="1:4">
      <c s="4" r="A69" t="s">
        <v>717</v>
      </c>
      <c s="6" r="C69" t="n">
        <v>2533</v>
      </c>
      <c s="6" r="D69" t="n">
        <v>2427</v>
      </c>
    </row>
    <row r="70" spans="1:4">
      <c s="4" r="A70" t="s">
        <v>718</v>
      </c>
      <c s="6" r="C70" t="n">
        <v>87300</v>
      </c>
      <c s="6" r="D70" t="n">
        <v>100184</v>
      </c>
    </row>
    <row r="71" spans="1:4">
      <c s="4" r="A71" t="s">
        <v>719</v>
      </c>
      <c s="6" r="C71" t="n">
        <v>89833</v>
      </c>
      <c s="6" r="D71" t="n">
        <v>102611</v>
      </c>
    </row>
    <row r="72" spans="1:4">
      <c s="4" r="A72" t="s">
        <v>720</v>
      </c>
      <c s="6" r="C72" t="n">
        <v>-879</v>
      </c>
      <c s="6" r="D72" t="n">
        <v>-1024</v>
      </c>
    </row>
    <row r="73" spans="1:4">
      <c s="4" r="A73" t="s">
        <v>633</v>
      </c>
      <c s="6" r="C73" t="n">
        <v>62</v>
      </c>
      <c s="6" r="D73" t="n">
        <v>57</v>
      </c>
    </row>
    <row r="74" spans="1:4">
      <c s="4" r="A74" t="s">
        <v>721</v>
      </c>
      <c s="6" r="C74" t="n">
        <v>-614</v>
      </c>
      <c s="6" r="D74" t="n">
        <v>-436</v>
      </c>
    </row>
    <row r="75" spans="1:4">
      <c s="4" r="A75" t="s">
        <v>722</v>
      </c>
      <c s="6" r="C75" t="n">
        <v>88402</v>
      </c>
      <c s="6" r="D75" t="n">
        <v>101208</v>
      </c>
    </row>
    <row r="76" spans="1:4">
      <c s="4" r="A76" t="s">
        <v>723</v>
      </c>
      <c s="4" r="B76" t="s">
        <v>35</v>
      </c>
      <c s="7" r="C76" t="n">
        <v>0</v>
      </c>
      <c s="7" r="D76" t="n">
        <v>0</v>
      </c>
    </row>
    <row r="77" spans="1:4">
      <c s="4" r="A77" t="s">
        <v>724</v>
      </c>
      <c s="4" r="B77" t="s">
        <v>541</v>
      </c>
      <c s="4" r="C77" t="s">
        <v>737</v>
      </c>
      <c s="4" r="D77" t="s">
        <v>738</v>
      </c>
    </row>
    <row r="78" spans="1:4">
      <c s="4" r="A78" t="s">
        <v>727</v>
      </c>
      <c s="4" r="B78" t="s">
        <v>537</v>
      </c>
      <c s="7" r="C78" t="n">
        <v>580</v>
      </c>
      <c s="7" r="D78" t="n">
        <v>483</v>
      </c>
    </row>
    <row r="79" spans="1:4">
      <c s="4" r="A79" t="s">
        <v>728</v>
      </c>
      <c s="6" r="C79" t="n">
        <v>0</v>
      </c>
      <c s="6" r="D79" t="n">
        <v>0</v>
      </c>
    </row>
    <row r="80" spans="1:4">
      <c s="4" r="A80" t="s">
        <v>739</v>
      </c>
    </row>
    <row r="81" spans="1:4">
      <c s="3" r="A81" t="s">
        <v>716</v>
      </c>
    </row>
    <row r="82" spans="1:4">
      <c s="4" r="A82" t="s">
        <v>717</v>
      </c>
      <c s="6" r="C82" t="n">
        <v>41061</v>
      </c>
      <c s="6" r="D82" t="n">
        <v>53248</v>
      </c>
    </row>
    <row r="83" spans="1:4">
      <c s="4" r="A83" t="s">
        <v>740</v>
      </c>
    </row>
    <row r="84" spans="1:4">
      <c s="3" r="A84" t="s">
        <v>716</v>
      </c>
    </row>
    <row r="85" spans="1:4">
      <c s="4" r="A85" t="s">
        <v>717</v>
      </c>
      <c s="6" r="C85" t="n">
        <v>37771</v>
      </c>
      <c s="6" r="D85" t="n">
        <v>49128</v>
      </c>
    </row>
    <row r="86" spans="1:4">
      <c s="4" r="A86" t="s">
        <v>741</v>
      </c>
    </row>
    <row r="87" spans="1:4">
      <c s="3" r="A87" t="s">
        <v>716</v>
      </c>
    </row>
    <row r="88" spans="1:4">
      <c s="4" r="A88" t="s">
        <v>717</v>
      </c>
      <c s="6" r="C88" t="n">
        <v>2543</v>
      </c>
      <c s="6" r="D88" t="n">
        <v>3636</v>
      </c>
    </row>
    <row r="89" spans="1:4">
      <c s="4" r="A89" t="s">
        <v>742</v>
      </c>
    </row>
    <row r="90" spans="1:4">
      <c s="3" r="A90" t="s">
        <v>716</v>
      </c>
    </row>
    <row r="91" spans="1:4">
      <c s="4" r="A91" t="s">
        <v>717</v>
      </c>
      <c s="6" r="C91" t="n">
        <v>167</v>
      </c>
      <c s="6" r="D91" t="n">
        <v>1</v>
      </c>
    </row>
    <row r="92" spans="1:4">
      <c s="4" r="A92" t="s">
        <v>743</v>
      </c>
    </row>
    <row r="93" spans="1:4">
      <c s="3" r="A93" t="s">
        <v>716</v>
      </c>
    </row>
    <row r="94" spans="1:4">
      <c s="4" r="A94" t="s">
        <v>717</v>
      </c>
      <c s="6" r="C94" t="n">
        <v>580</v>
      </c>
      <c s="6" r="D94" t="n">
        <v>483</v>
      </c>
    </row>
    <row r="95" spans="1:4">
      <c s="4" r="A95" t="s">
        <v>744</v>
      </c>
    </row>
    <row r="96" spans="1:4">
      <c s="3" r="A96" t="s">
        <v>716</v>
      </c>
    </row>
    <row r="97" spans="1:4">
      <c s="4" r="A97" t="s">
        <v>717</v>
      </c>
      <c s="6" r="C97" t="n">
        <v>16708</v>
      </c>
      <c s="6" r="D97" t="n">
        <v>21798</v>
      </c>
    </row>
    <row r="98" spans="1:4">
      <c s="4" r="A98" t="s">
        <v>745</v>
      </c>
    </row>
    <row r="99" spans="1:4">
      <c s="3" r="A99" t="s">
        <v>716</v>
      </c>
    </row>
    <row r="100" spans="1:4">
      <c s="4" r="A100" t="s">
        <v>717</v>
      </c>
      <c s="6" r="C100" t="n">
        <v>11512</v>
      </c>
      <c s="6" r="D100" t="n">
        <v>14879</v>
      </c>
    </row>
    <row r="101" spans="1:4">
      <c s="4" r="A101" t="s">
        <v>746</v>
      </c>
    </row>
    <row r="102" spans="1:4">
      <c s="3" r="A102" t="s">
        <v>716</v>
      </c>
    </row>
    <row r="103" spans="1:4">
      <c s="4" r="A103" t="s">
        <v>717</v>
      </c>
      <c s="6" r="C103" t="n">
        <v>4080</v>
      </c>
      <c s="6" r="D103" t="n">
        <v>6010</v>
      </c>
    </row>
    <row r="104" spans="1:4">
      <c s="4" r="A104" t="s">
        <v>747</v>
      </c>
    </row>
    <row r="105" spans="1:4">
      <c s="3" r="A105" t="s">
        <v>716</v>
      </c>
    </row>
    <row r="106" spans="1:4">
      <c s="4" r="A106" t="s">
        <v>717</v>
      </c>
      <c s="6" r="C106" t="n">
        <v>97</v>
      </c>
      <c s="6" r="D106" t="n">
        <v>252</v>
      </c>
    </row>
    <row r="107" spans="1:4">
      <c s="4" r="A107" t="s">
        <v>748</v>
      </c>
    </row>
    <row r="108" spans="1:4">
      <c s="3" r="A108" t="s">
        <v>716</v>
      </c>
    </row>
    <row r="109" spans="1:4">
      <c s="4" r="A109" t="s">
        <v>717</v>
      </c>
      <c s="6" r="C109" t="n">
        <v>1019</v>
      </c>
      <c s="6" r="D109" t="n">
        <v>657</v>
      </c>
    </row>
    <row r="110" spans="1:4">
      <c s="4" r="A110" t="s">
        <v>749</v>
      </c>
    </row>
    <row r="111" spans="1:4">
      <c s="3" r="A111" t="s">
        <v>716</v>
      </c>
    </row>
    <row r="112" spans="1:4">
      <c s="4" r="A112" t="s">
        <v>717</v>
      </c>
      <c s="6" r="C112" t="n">
        <v>63106</v>
      </c>
      <c s="6" r="D112" t="n">
        <v>87617</v>
      </c>
    </row>
    <row r="113" spans="1:4">
      <c s="4" r="A113" t="s">
        <v>750</v>
      </c>
    </row>
    <row r="114" spans="1:4">
      <c s="3" r="A114" t="s">
        <v>716</v>
      </c>
    </row>
    <row r="115" spans="1:4">
      <c s="4" r="A115" t="s">
        <v>717</v>
      </c>
      <c s="6" r="C115" t="n">
        <v>40901</v>
      </c>
      <c s="6" r="D115" t="n">
        <v>59365</v>
      </c>
    </row>
    <row r="116" spans="1:4">
      <c s="4" r="A116" t="s">
        <v>751</v>
      </c>
    </row>
    <row r="117" spans="1:4">
      <c s="3" r="A117" t="s">
        <v>716</v>
      </c>
    </row>
    <row r="118" spans="1:4">
      <c s="4" r="A118" t="s">
        <v>717</v>
      </c>
      <c s="6" r="C118" t="n">
        <v>20468</v>
      </c>
      <c s="6" r="D118" t="n">
        <v>25954</v>
      </c>
    </row>
    <row r="119" spans="1:4">
      <c s="4" r="A119" t="s">
        <v>752</v>
      </c>
    </row>
    <row r="120" spans="1:4">
      <c s="3" r="A120" t="s">
        <v>716</v>
      </c>
    </row>
    <row r="121" spans="1:4">
      <c s="4" r="A121" t="s">
        <v>717</v>
      </c>
      <c s="6" r="C121" t="n">
        <v>803</v>
      </c>
      <c s="6" r="D121" t="n">
        <v>1011</v>
      </c>
    </row>
    <row r="122" spans="1:4">
      <c s="4" r="A122" t="s">
        <v>753</v>
      </c>
    </row>
    <row r="123" spans="1:4">
      <c s="3" r="A123" t="s">
        <v>716</v>
      </c>
    </row>
    <row r="124" spans="1:4">
      <c s="4" r="A124" t="s">
        <v>717</v>
      </c>
      <c s="7" r="C124" t="n">
        <v>934</v>
      </c>
      <c s="7" r="D124" t="n">
        <v>1287</v>
      </c>
    </row>
    <row r="125" spans="1:4">
      <c r="A125" t="n"/>
    </row>
    <row r="126" spans="1:4">
      <c s="4" r="A126" t="s">
        <v>35</v>
      </c>
      <c s="4" r="B126" t="s">
        <v>754</v>
      </c>
    </row>
    <row r="127" spans="1:4">
      <c s="4" r="A127" t="s">
        <v>541</v>
      </c>
      <c s="4" r="B127" t="s">
        <v>755</v>
      </c>
    </row>
    <row r="128" spans="1:4">
      <c s="4" r="A128" t="s">
        <v>537</v>
      </c>
      <c s="4" r="B128" t="s">
        <v>756</v>
      </c>
    </row>
  </sheetData>
  <mergeCells count="5">
    <mergeCell ref="A1:B2"/>
    <mergeCell ref="A125:C125"/>
    <mergeCell ref="B126:C126"/>
    <mergeCell ref="B127:C127"/>
    <mergeCell ref="B128:C12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4"/>
  </cols>
  <sheetData>
    <row r="1" spans="1:8">
      <c s="1" r="A1" t="s">
        <v>757</v>
      </c>
      <c s="2" r="C1" t="s">
        <v>1</v>
      </c>
      <c r="G1" t="n"/>
    </row>
    <row r="2" spans="1:8">
      <c s="2" r="C2" t="s">
        <v>2</v>
      </c>
      <c s="2" r="D2" t="s">
        <v>29</v>
      </c>
      <c s="2" r="E2" t="s">
        <v>78</v>
      </c>
      <c s="2" r="F2" t="s">
        <v>2</v>
      </c>
      <c s="2" r="G2" t="s">
        <v>29</v>
      </c>
    </row>
    <row r="3" spans="1:8">
      <c s="3" r="A3" t="s">
        <v>758</v>
      </c>
    </row>
    <row r="4" spans="1:8">
      <c s="4" r="A4" t="s">
        <v>759</v>
      </c>
      <c s="7" r="C4" t="n">
        <v>2500</v>
      </c>
    </row>
    <row r="5" spans="1:8">
      <c s="4" r="A5" t="s">
        <v>97</v>
      </c>
      <c s="6" r="C5" t="n">
        <v>-456</v>
      </c>
      <c s="7" r="D5" t="n">
        <v>-1233</v>
      </c>
      <c s="7" r="E5" t="n">
        <v>-4194</v>
      </c>
    </row>
    <row r="6" spans="1:8">
      <c s="4" r="A6" t="s">
        <v>760</v>
      </c>
      <c s="6" r="C6" t="n">
        <v>1125</v>
      </c>
      <c s="6" r="D6" t="n">
        <v>2500</v>
      </c>
    </row>
    <row r="7" spans="1:8">
      <c s="4" r="A7" t="s">
        <v>669</v>
      </c>
      <c s="6" r="C7" t="n">
        <v>2500</v>
      </c>
      <c s="6" r="D7" t="n">
        <v>2500</v>
      </c>
      <c s="7" r="F7" t="n">
        <v>1125</v>
      </c>
      <c s="7" r="G7" t="n">
        <v>2500</v>
      </c>
    </row>
    <row r="8" spans="1:8">
      <c s="4" r="A8" t="s">
        <v>719</v>
      </c>
      <c s="6" r="F8" t="n">
        <v>8180859</v>
      </c>
      <c s="6" r="G8" t="n">
        <v>6850904</v>
      </c>
    </row>
    <row r="9" spans="1:8">
      <c s="4" r="A9" t="s">
        <v>701</v>
      </c>
    </row>
    <row r="10" spans="1:8">
      <c s="3" r="A10" t="s">
        <v>758</v>
      </c>
    </row>
    <row r="11" spans="1:8">
      <c s="4" r="A11" t="s">
        <v>759</v>
      </c>
      <c s="6" r="C11" t="n">
        <v>2500</v>
      </c>
      <c s="6" r="D11" t="n">
        <v>4500</v>
      </c>
      <c s="6" r="E11" t="n">
        <v>10000</v>
      </c>
    </row>
    <row r="12" spans="1:8">
      <c s="4" r="A12" t="s">
        <v>761</v>
      </c>
      <c s="6" r="C12" t="n">
        <v>-919</v>
      </c>
      <c s="6" r="D12" t="n">
        <v>-767</v>
      </c>
      <c s="6" r="E12" t="n">
        <v>-1306</v>
      </c>
    </row>
    <row r="13" spans="1:8">
      <c s="4" r="A13" t="s">
        <v>97</v>
      </c>
      <c s="6" r="C13" t="n">
        <v>-456</v>
      </c>
      <c s="6" r="D13" t="n">
        <v>-1233</v>
      </c>
      <c s="6" r="E13" t="n">
        <v>-4194</v>
      </c>
    </row>
    <row r="14" spans="1:8">
      <c s="4" r="A14" t="s">
        <v>760</v>
      </c>
      <c s="6" r="C14" t="n">
        <v>1125</v>
      </c>
      <c s="6" r="D14" t="n">
        <v>2500</v>
      </c>
      <c s="6" r="E14" t="n">
        <v>4500</v>
      </c>
    </row>
    <row r="15" spans="1:8">
      <c s="4" r="A15" t="s">
        <v>762</v>
      </c>
      <c s="6" r="F15" t="n">
        <v>1011</v>
      </c>
      <c s="6" r="G15" t="n">
        <v>2026</v>
      </c>
    </row>
    <row r="16" spans="1:8">
      <c s="4" r="A16" t="s">
        <v>763</v>
      </c>
      <c s="6" r="F16" t="n">
        <v>114</v>
      </c>
      <c s="6" r="G16" t="n">
        <v>474</v>
      </c>
      <c s="4" r="H16" t="s">
        <v>35</v>
      </c>
    </row>
    <row r="17" spans="1:8">
      <c s="4" r="A17" t="s">
        <v>669</v>
      </c>
      <c s="6" r="C17" t="n">
        <v>2500</v>
      </c>
      <c s="6" r="D17" t="n">
        <v>4500</v>
      </c>
      <c s="6" r="E17" t="n">
        <v>10000</v>
      </c>
      <c s="6" r="F17" t="n">
        <v>1125</v>
      </c>
      <c s="6" r="G17" t="n">
        <v>2500</v>
      </c>
    </row>
    <row r="18" spans="1:8">
      <c s="4" r="A18" t="s">
        <v>762</v>
      </c>
      <c s="6" r="F18" t="n">
        <v>7541817</v>
      </c>
      <c s="6" r="G18" t="n">
        <v>6083093</v>
      </c>
    </row>
    <row r="19" spans="1:8">
      <c s="4" r="A19" t="s">
        <v>763</v>
      </c>
      <c s="4" r="B19" t="s">
        <v>35</v>
      </c>
      <c s="6" r="F19" t="n">
        <v>17300</v>
      </c>
      <c s="6" r="G19" t="n">
        <v>19889</v>
      </c>
    </row>
    <row r="20" spans="1:8">
      <c s="4" r="A20" t="s">
        <v>719</v>
      </c>
      <c s="6" r="F20" t="n">
        <v>7559117</v>
      </c>
      <c s="6" r="G20" t="n">
        <v>6102982</v>
      </c>
    </row>
    <row r="21" spans="1:8">
      <c s="4" r="A21" t="s">
        <v>764</v>
      </c>
      <c s="6" r="F21" t="n">
        <v>4639</v>
      </c>
      <c s="6" r="G21" t="n">
        <v>5519</v>
      </c>
    </row>
    <row r="22" spans="1:8">
      <c s="4" r="A22" t="s">
        <v>765</v>
      </c>
      <c s="6" r="F22" t="n">
        <v>68</v>
      </c>
      <c s="6" r="G22" t="n">
        <v>153</v>
      </c>
    </row>
    <row r="23" spans="1:8">
      <c s="4" r="A23" t="s">
        <v>677</v>
      </c>
    </row>
    <row r="24" spans="1:8">
      <c s="3" r="A24" t="s">
        <v>758</v>
      </c>
    </row>
    <row r="25" spans="1:8">
      <c s="4" r="A25" t="s">
        <v>759</v>
      </c>
      <c s="6" r="C25" t="n">
        <v>2250</v>
      </c>
    </row>
    <row r="26" spans="1:8">
      <c s="4" r="A26" t="s">
        <v>760</v>
      </c>
      <c s="6" r="C26" t="n">
        <v>1000</v>
      </c>
      <c s="6" r="D26" t="n">
        <v>2250</v>
      </c>
    </row>
    <row r="27" spans="1:8">
      <c s="4" r="A27" t="s">
        <v>669</v>
      </c>
      <c s="6" r="C27" t="n">
        <v>2250</v>
      </c>
      <c s="6" r="D27" t="n">
        <v>2250</v>
      </c>
      <c s="6" r="F27" t="n">
        <v>1000</v>
      </c>
      <c s="6" r="G27" t="n">
        <v>2250</v>
      </c>
    </row>
    <row r="28" spans="1:8">
      <c s="4" r="A28" t="s">
        <v>702</v>
      </c>
    </row>
    <row r="29" spans="1:8">
      <c s="3" r="A29" t="s">
        <v>758</v>
      </c>
    </row>
    <row r="30" spans="1:8">
      <c s="4" r="A30" t="s">
        <v>759</v>
      </c>
      <c s="6" r="C30" t="n">
        <v>2250</v>
      </c>
      <c s="6" r="D30" t="n">
        <v>4000</v>
      </c>
      <c s="6" r="E30" t="n">
        <v>9850</v>
      </c>
    </row>
    <row r="31" spans="1:8">
      <c s="4" r="A31" t="s">
        <v>761</v>
      </c>
      <c s="6" r="C31" t="n">
        <v>-916</v>
      </c>
      <c s="6" r="D31" t="n">
        <v>-758</v>
      </c>
      <c s="6" r="E31" t="n">
        <v>-1306</v>
      </c>
    </row>
    <row r="32" spans="1:8">
      <c s="4" r="A32" t="s">
        <v>97</v>
      </c>
      <c s="6" r="C32" t="n">
        <v>-334</v>
      </c>
      <c s="6" r="D32" t="n">
        <v>-992</v>
      </c>
      <c s="6" r="E32" t="n">
        <v>-4544</v>
      </c>
    </row>
    <row r="33" spans="1:8">
      <c s="4" r="A33" t="s">
        <v>760</v>
      </c>
      <c s="6" r="C33" t="n">
        <v>1000</v>
      </c>
      <c s="6" r="D33" t="n">
        <v>2250</v>
      </c>
      <c s="6" r="E33" t="n">
        <v>4000</v>
      </c>
    </row>
    <row r="34" spans="1:8">
      <c s="4" r="A34" t="s">
        <v>762</v>
      </c>
      <c s="6" r="F34" t="n">
        <v>886</v>
      </c>
      <c s="6" r="G34" t="n">
        <v>1776</v>
      </c>
    </row>
    <row r="35" spans="1:8">
      <c s="4" r="A35" t="s">
        <v>763</v>
      </c>
      <c s="6" r="F35" t="n">
        <v>114</v>
      </c>
      <c s="6" r="G35" t="n">
        <v>474</v>
      </c>
      <c s="4" r="H35" t="s">
        <v>35</v>
      </c>
    </row>
    <row r="36" spans="1:8">
      <c s="4" r="A36" t="s">
        <v>669</v>
      </c>
      <c s="6" r="C36" t="n">
        <v>2250</v>
      </c>
      <c s="6" r="D36" t="n">
        <v>4000</v>
      </c>
      <c s="6" r="E36" t="n">
        <v>9850</v>
      </c>
      <c s="6" r="F36" t="n">
        <v>1000</v>
      </c>
      <c s="6" r="G36" t="n">
        <v>2250</v>
      </c>
    </row>
    <row r="37" spans="1:8">
      <c s="4" r="A37" t="s">
        <v>762</v>
      </c>
      <c s="6" r="F37" t="n">
        <v>7183881</v>
      </c>
      <c s="6" r="G37" t="n">
        <v>5667524</v>
      </c>
    </row>
    <row r="38" spans="1:8">
      <c s="4" r="A38" t="s">
        <v>763</v>
      </c>
      <c s="4" r="B38" t="s">
        <v>35</v>
      </c>
      <c s="6" r="F38" t="n">
        <v>17300</v>
      </c>
      <c s="6" r="G38" t="n">
        <v>19889</v>
      </c>
    </row>
    <row r="39" spans="1:8">
      <c s="4" r="A39" t="s">
        <v>719</v>
      </c>
      <c s="6" r="F39" t="n">
        <v>7201181</v>
      </c>
      <c s="6" r="G39" t="n">
        <v>5687413</v>
      </c>
    </row>
    <row r="40" spans="1:8">
      <c s="4" r="A40" t="s">
        <v>766</v>
      </c>
    </row>
    <row r="41" spans="1:8">
      <c s="3" r="A41" t="s">
        <v>758</v>
      </c>
    </row>
    <row r="42" spans="1:8">
      <c s="4" r="A42" t="s">
        <v>719</v>
      </c>
      <c s="6" r="F42" t="n">
        <v>531909</v>
      </c>
      <c s="6" r="G42" t="n">
        <v>645311</v>
      </c>
    </row>
    <row r="43" spans="1:8">
      <c s="4" r="A43" t="s">
        <v>681</v>
      </c>
    </row>
    <row r="44" spans="1:8">
      <c s="3" r="A44" t="s">
        <v>758</v>
      </c>
    </row>
    <row r="45" spans="1:8">
      <c s="4" r="A45" t="s">
        <v>759</v>
      </c>
      <c s="6" r="C45" t="n">
        <v>250</v>
      </c>
    </row>
    <row r="46" spans="1:8">
      <c s="4" r="A46" t="s">
        <v>760</v>
      </c>
      <c s="6" r="C46" t="n">
        <v>125</v>
      </c>
      <c s="6" r="D46" t="n">
        <v>250</v>
      </c>
    </row>
    <row r="47" spans="1:8">
      <c s="4" r="A47" t="s">
        <v>669</v>
      </c>
      <c s="6" r="C47" t="n">
        <v>250</v>
      </c>
      <c s="6" r="D47" t="n">
        <v>250</v>
      </c>
      <c s="6" r="F47" t="n">
        <v>125</v>
      </c>
      <c s="6" r="G47" t="n">
        <v>250</v>
      </c>
    </row>
    <row r="48" spans="1:8">
      <c s="4" r="A48" t="s">
        <v>709</v>
      </c>
    </row>
    <row r="49" spans="1:8">
      <c s="3" r="A49" t="s">
        <v>758</v>
      </c>
    </row>
    <row r="50" spans="1:8">
      <c s="4" r="A50" t="s">
        <v>759</v>
      </c>
      <c s="6" r="C50" t="n">
        <v>250</v>
      </c>
      <c s="6" r="D50" t="n">
        <v>500</v>
      </c>
      <c s="6" r="E50" t="n">
        <v>150</v>
      </c>
    </row>
    <row r="51" spans="1:8">
      <c s="4" r="A51" t="s">
        <v>761</v>
      </c>
      <c s="6" r="C51" t="n">
        <v>-3</v>
      </c>
      <c s="6" r="D51" t="n">
        <v>-9</v>
      </c>
      <c s="6" r="E51" t="n">
        <v>0</v>
      </c>
    </row>
    <row r="52" spans="1:8">
      <c s="4" r="A52" t="s">
        <v>97</v>
      </c>
      <c s="6" r="C52" t="n">
        <v>-122</v>
      </c>
      <c s="6" r="D52" t="n">
        <v>-241</v>
      </c>
      <c s="6" r="E52" t="n">
        <v>350</v>
      </c>
    </row>
    <row r="53" spans="1:8">
      <c s="4" r="A53" t="s">
        <v>760</v>
      </c>
      <c s="6" r="C53" t="n">
        <v>125</v>
      </c>
      <c s="6" r="D53" t="n">
        <v>250</v>
      </c>
      <c s="6" r="E53" t="n">
        <v>500</v>
      </c>
    </row>
    <row r="54" spans="1:8">
      <c s="4" r="A54" t="s">
        <v>762</v>
      </c>
      <c s="6" r="F54" t="n">
        <v>125</v>
      </c>
      <c s="6" r="G54" t="n">
        <v>250</v>
      </c>
    </row>
    <row r="55" spans="1:8">
      <c s="4" r="A55" t="s">
        <v>763</v>
      </c>
      <c s="6" r="F55" t="n">
        <v>0</v>
      </c>
      <c s="6" r="G55" t="n">
        <v>0</v>
      </c>
      <c s="4" r="H55" t="s">
        <v>35</v>
      </c>
    </row>
    <row r="56" spans="1:8">
      <c s="4" r="A56" t="s">
        <v>669</v>
      </c>
      <c s="7" r="C56" t="n">
        <v>250</v>
      </c>
      <c s="7" r="D56" t="n">
        <v>500</v>
      </c>
      <c s="7" r="E56" t="n">
        <v>150</v>
      </c>
      <c s="6" r="F56" t="n">
        <v>125</v>
      </c>
      <c s="6" r="G56" t="n">
        <v>250</v>
      </c>
    </row>
    <row r="57" spans="1:8">
      <c s="4" r="A57" t="s">
        <v>762</v>
      </c>
      <c s="6" r="F57" t="n">
        <v>357936</v>
      </c>
      <c s="6" r="G57" t="n">
        <v>415569</v>
      </c>
    </row>
    <row r="58" spans="1:8">
      <c s="4" r="A58" t="s">
        <v>763</v>
      </c>
      <c s="4" r="B58" t="s">
        <v>35</v>
      </c>
      <c s="6" r="F58" t="n">
        <v>0</v>
      </c>
      <c s="6" r="G58" t="n">
        <v>0</v>
      </c>
    </row>
    <row r="59" spans="1:8">
      <c s="4" r="A59" t="s">
        <v>719</v>
      </c>
      <c s="7" r="F59" t="n">
        <v>357936</v>
      </c>
      <c s="7" r="G59" t="n">
        <v>415569</v>
      </c>
    </row>
    <row r="60" spans="1:8">
      <c r="A60" t="n"/>
    </row>
    <row r="61" spans="1:8">
      <c s="4" r="A61" t="s">
        <v>35</v>
      </c>
      <c s="4" r="B61" t="s">
        <v>767</v>
      </c>
    </row>
  </sheetData>
  <mergeCells count="6">
    <mergeCell ref="A1:B2"/>
    <mergeCell ref="C1:E1"/>
    <mergeCell ref="G1:H1"/>
    <mergeCell ref="G2:H2"/>
    <mergeCell ref="A60:G60"/>
    <mergeCell ref="B61:G6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768</v>
      </c>
      <c s="2" r="C1" t="s">
        <v>1</v>
      </c>
    </row>
    <row r="2" spans="1:5">
      <c s="2" r="C2" t="s">
        <v>2</v>
      </c>
      <c s="2" r="D2" t="s">
        <v>29</v>
      </c>
      <c s="2" r="E2" t="s">
        <v>78</v>
      </c>
    </row>
    <row r="3" spans="1:5">
      <c s="3" r="A3" t="s">
        <v>769</v>
      </c>
    </row>
    <row r="4" spans="1:5">
      <c s="4" r="A4" t="s">
        <v>770</v>
      </c>
      <c s="7" r="C4" t="n">
        <v>17300</v>
      </c>
      <c s="7" r="D4" t="n">
        <v>19889</v>
      </c>
    </row>
    <row r="5" spans="1:5">
      <c s="4" r="A5" t="s">
        <v>771</v>
      </c>
      <c s="6" r="C5" t="n">
        <v>17252</v>
      </c>
      <c s="6" r="D5" t="n">
        <v>19746</v>
      </c>
    </row>
    <row r="6" spans="1:5">
      <c s="4" r="A6" t="s">
        <v>669</v>
      </c>
      <c s="6" r="C6" t="n">
        <v>46</v>
      </c>
      <c s="6" r="D6" t="n">
        <v>321</v>
      </c>
    </row>
    <row r="7" spans="1:5">
      <c s="4" r="A7" t="s">
        <v>772</v>
      </c>
      <c s="6" r="C7" t="n">
        <v>18848</v>
      </c>
      <c s="6" r="D7" t="n">
        <v>19271</v>
      </c>
      <c s="7" r="E7" t="n">
        <v>17701</v>
      </c>
    </row>
    <row r="8" spans="1:5">
      <c s="4" r="A8" t="s">
        <v>773</v>
      </c>
      <c s="6" r="C8" t="n">
        <v>977</v>
      </c>
      <c s="6" r="D8" t="n">
        <v>1061</v>
      </c>
      <c s="6" r="E8" t="n">
        <v>1065</v>
      </c>
    </row>
    <row r="9" spans="1:5">
      <c s="4" r="A9" t="s">
        <v>678</v>
      </c>
    </row>
    <row r="10" spans="1:5">
      <c s="3" r="A10" t="s">
        <v>769</v>
      </c>
    </row>
    <row r="11" spans="1:5">
      <c s="4" r="A11" t="s">
        <v>774</v>
      </c>
      <c s="4" r="B11" t="s">
        <v>35</v>
      </c>
      <c s="6" r="C11" t="n">
        <v>16426</v>
      </c>
      <c s="6" r="D11" t="n">
        <v>13744</v>
      </c>
    </row>
    <row r="12" spans="1:5">
      <c s="4" r="A12" t="s">
        <v>775</v>
      </c>
      <c s="6" r="C12" t="n">
        <v>874</v>
      </c>
      <c s="6" r="D12" t="n">
        <v>6145</v>
      </c>
    </row>
    <row r="13" spans="1:5">
      <c s="4" r="A13" t="s">
        <v>776</v>
      </c>
      <c s="4" r="B13" t="s">
        <v>35</v>
      </c>
      <c s="6" r="C13" t="n">
        <v>16389</v>
      </c>
      <c s="6" r="D13" t="n">
        <v>13647</v>
      </c>
    </row>
    <row r="14" spans="1:5">
      <c s="4" r="A14" t="s">
        <v>777</v>
      </c>
      <c s="6" r="C14" t="n">
        <v>863</v>
      </c>
      <c s="6" r="D14" t="n">
        <v>6099</v>
      </c>
    </row>
    <row r="15" spans="1:5">
      <c s="4" r="A15" t="s">
        <v>669</v>
      </c>
      <c s="6" r="C15" t="n">
        <v>46</v>
      </c>
      <c s="6" r="D15" t="n">
        <v>321</v>
      </c>
    </row>
    <row r="16" spans="1:5">
      <c s="4" r="A16" t="s">
        <v>778</v>
      </c>
      <c s="6" r="C16" t="n">
        <v>17967</v>
      </c>
      <c s="6" r="D16" t="n">
        <v>13255</v>
      </c>
      <c s="6" r="E16" t="n">
        <v>16752</v>
      </c>
    </row>
    <row r="17" spans="1:5">
      <c s="4" r="A17" t="s">
        <v>779</v>
      </c>
      <c s="6" r="C17" t="n">
        <v>872</v>
      </c>
      <c s="6" r="D17" t="n">
        <v>959</v>
      </c>
      <c s="6" r="E17" t="n">
        <v>968</v>
      </c>
    </row>
    <row r="18" spans="1:5">
      <c s="4" r="A18" t="s">
        <v>780</v>
      </c>
      <c s="6" r="C18" t="n">
        <v>881</v>
      </c>
      <c s="6" r="D18" t="n">
        <v>6016</v>
      </c>
      <c s="6" r="E18" t="n">
        <v>949</v>
      </c>
    </row>
    <row r="19" spans="1:5">
      <c s="4" r="A19" t="s">
        <v>781</v>
      </c>
      <c s="7" r="C19" t="n">
        <v>105</v>
      </c>
      <c s="6" r="D19" t="n">
        <v>102</v>
      </c>
      <c s="7" r="E19" t="n">
        <v>97</v>
      </c>
    </row>
    <row r="20" spans="1:5">
      <c s="4" r="A20" t="s">
        <v>782</v>
      </c>
    </row>
    <row r="21" spans="1:5">
      <c s="3" r="A21" t="s">
        <v>769</v>
      </c>
    </row>
    <row r="22" spans="1:5">
      <c s="4" r="A22" t="s">
        <v>783</v>
      </c>
      <c s="7" r="D22" t="n">
        <v>-117</v>
      </c>
    </row>
    <row r="23" spans="1:5">
      <c r="A23" t="n"/>
    </row>
    <row r="24" spans="1:5">
      <c s="4" r="A24" t="s">
        <v>35</v>
      </c>
      <c s="4" r="B24" t="s">
        <v>784</v>
      </c>
    </row>
  </sheetData>
  <mergeCells count="4">
    <mergeCell ref="A1:B2"/>
    <mergeCell ref="C1:E1"/>
    <mergeCell ref="A23:D23"/>
    <mergeCell ref="B24:D2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5</v>
      </c>
      <c s="2" r="B1" t="s">
        <v>1</v>
      </c>
    </row>
    <row r="2" spans="1:3">
      <c s="2" r="B2" t="s">
        <v>29</v>
      </c>
      <c s="2" r="C2" t="s">
        <v>2</v>
      </c>
    </row>
    <row r="3" spans="1:3">
      <c s="4" r="A3" t="s">
        <v>678</v>
      </c>
    </row>
    <row r="4" spans="1:3">
      <c s="3" r="A4" t="s">
        <v>786</v>
      </c>
    </row>
    <row r="5" spans="1:3">
      <c s="4" r="A5" t="s">
        <v>787</v>
      </c>
      <c s="7" r="B5" t="n">
        <v>19889</v>
      </c>
      <c s="7" r="C5" t="n">
        <v>17300</v>
      </c>
    </row>
    <row r="6" spans="1:3">
      <c s="4" r="A6" t="s">
        <v>681</v>
      </c>
    </row>
    <row r="7" spans="1:3">
      <c s="3" r="A7" t="s">
        <v>786</v>
      </c>
    </row>
    <row r="8" spans="1:3">
      <c s="4" r="A8" t="s">
        <v>788</v>
      </c>
      <c s="6" r="C8" t="n">
        <v>160</v>
      </c>
    </row>
    <row r="9" spans="1:3">
      <c s="4" r="A9" t="s">
        <v>783</v>
      </c>
      <c s="6" r="B9" t="n">
        <v>-117</v>
      </c>
    </row>
    <row r="10" spans="1:3">
      <c s="4" r="A10" t="s">
        <v>789</v>
      </c>
    </row>
    <row r="11" spans="1:3">
      <c s="3" r="A11" t="s">
        <v>786</v>
      </c>
    </row>
    <row r="12" spans="1:3">
      <c s="4" r="A12" t="s">
        <v>787</v>
      </c>
      <c s="6" r="B12" t="n">
        <v>6145</v>
      </c>
      <c s="6" r="C12" t="n">
        <v>2303</v>
      </c>
    </row>
    <row r="13" spans="1:3">
      <c s="4" r="A13" t="s">
        <v>790</v>
      </c>
    </row>
    <row r="14" spans="1:3">
      <c s="3" r="A14" t="s">
        <v>786</v>
      </c>
    </row>
    <row r="15" spans="1:3">
      <c s="4" r="A15" t="s">
        <v>787</v>
      </c>
      <c s="7" r="B15" t="n">
        <v>13744</v>
      </c>
      <c s="7" r="C15" t="n">
        <v>149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91</v>
      </c>
      <c s="2" r="B1" t="s">
        <v>1</v>
      </c>
    </row>
    <row r="2" spans="1:4">
      <c s="2" r="B2" t="s">
        <v>2</v>
      </c>
      <c s="2" r="C2" t="s">
        <v>29</v>
      </c>
      <c s="2" r="D2" t="s">
        <v>78</v>
      </c>
    </row>
    <row r="3" spans="1:4">
      <c s="3" r="A3" t="s">
        <v>792</v>
      </c>
    </row>
    <row r="4" spans="1:4">
      <c s="4" r="A4" t="s">
        <v>793</v>
      </c>
      <c s="7" r="B4" t="n">
        <v>14852</v>
      </c>
      <c s="7" r="C4" t="n">
        <v>14267</v>
      </c>
    </row>
    <row r="5" spans="1:4">
      <c s="4" r="A5" t="s">
        <v>794</v>
      </c>
      <c s="6" r="B5" t="n">
        <v>35818</v>
      </c>
      <c s="6" r="C5" t="n">
        <v>30931</v>
      </c>
    </row>
    <row r="6" spans="1:4">
      <c s="4" r="A6" t="s">
        <v>795</v>
      </c>
      <c s="6" r="B6" t="n">
        <v>7408</v>
      </c>
      <c s="6" r="C6" t="n">
        <v>6622</v>
      </c>
    </row>
    <row r="7" spans="1:4">
      <c s="4" r="A7" t="s">
        <v>796</v>
      </c>
      <c s="6" r="B7" t="n">
        <v>3400</v>
      </c>
      <c s="6" r="C7" t="n">
        <v>3260</v>
      </c>
    </row>
    <row r="8" spans="1:4">
      <c s="4" r="A8" t="s">
        <v>114</v>
      </c>
      <c s="6" r="B8" t="n">
        <v>434</v>
      </c>
      <c s="6" r="C8" t="n">
        <v>430</v>
      </c>
    </row>
    <row r="9" spans="1:4">
      <c s="4" r="A9" t="s">
        <v>797</v>
      </c>
      <c s="6" r="B9" t="n">
        <v>61912</v>
      </c>
      <c s="6" r="C9" t="n">
        <v>55510</v>
      </c>
    </row>
    <row r="10" spans="1:4">
      <c s="4" r="A10" t="s">
        <v>798</v>
      </c>
      <c s="6" r="B10" t="n">
        <v>-24340</v>
      </c>
      <c s="6" r="C10" t="n">
        <v>-18917</v>
      </c>
    </row>
    <row r="11" spans="1:4">
      <c s="4" r="A11" t="s">
        <v>799</v>
      </c>
      <c s="6" r="B11" t="n">
        <v>37572</v>
      </c>
      <c s="6" r="C11" t="n">
        <v>36593</v>
      </c>
    </row>
    <row r="12" spans="1:4">
      <c s="4" r="A12" t="s">
        <v>800</v>
      </c>
      <c s="6" r="B12" t="n">
        <v>929</v>
      </c>
      <c s="6" r="C12" t="n">
        <v>1825</v>
      </c>
    </row>
    <row r="13" spans="1:4">
      <c s="4" r="A13" t="s">
        <v>801</v>
      </c>
      <c s="6" r="B13" t="n">
        <v>38501</v>
      </c>
      <c s="6" r="C13" t="n">
        <v>38418</v>
      </c>
    </row>
    <row r="14" spans="1:4">
      <c s="4" r="A14" t="s">
        <v>802</v>
      </c>
      <c s="6" r="B14" t="n">
        <v>3633</v>
      </c>
      <c s="6" r="C14" t="n">
        <v>1791</v>
      </c>
      <c s="7" r="D14" t="n">
        <v>1129</v>
      </c>
    </row>
    <row r="15" spans="1:4">
      <c s="4" r="A15" t="s">
        <v>803</v>
      </c>
      <c s="7" r="B15" t="n">
        <v>5461</v>
      </c>
      <c s="7" r="C15" t="n">
        <v>3481</v>
      </c>
      <c s="7" r="D15" t="n">
        <v>26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04</v>
      </c>
      <c s="2" r="C1" t="s">
        <v>2</v>
      </c>
      <c s="2" r="D1" t="s">
        <v>29</v>
      </c>
    </row>
    <row r="2" spans="1:4">
      <c s="3" r="A2" t="s">
        <v>805</v>
      </c>
    </row>
    <row r="3" spans="1:4">
      <c s="4" r="A3" t="s">
        <v>806</v>
      </c>
      <c s="7" r="C3" t="n">
        <v>25408396</v>
      </c>
      <c s="7" r="D3" t="n">
        <v>29849080</v>
      </c>
    </row>
    <row r="4" spans="1:4">
      <c s="4" r="A4" t="s">
        <v>807</v>
      </c>
      <c s="6" r="C4" t="n">
        <v>32815</v>
      </c>
      <c s="6" r="D4" t="n">
        <v>56448</v>
      </c>
    </row>
    <row r="5" spans="1:4">
      <c s="4" r="A5" t="s">
        <v>808</v>
      </c>
      <c s="4" r="B5" t="s">
        <v>35</v>
      </c>
      <c s="6" r="C5" t="n">
        <v>-51807</v>
      </c>
      <c s="6" r="D5" t="n">
        <v>-72630</v>
      </c>
    </row>
    <row r="6" spans="1:4">
      <c s="4" r="A6" t="s">
        <v>809</v>
      </c>
      <c s="4" r="B6" t="s">
        <v>35</v>
      </c>
      <c s="6" r="C6" t="n">
        <v>68859</v>
      </c>
      <c s="6" r="D6" t="n">
        <v>41669</v>
      </c>
    </row>
    <row r="7" spans="1:4">
      <c s="4" r="A7" t="s">
        <v>810</v>
      </c>
      <c s="6" r="C7" t="n">
        <v>49867</v>
      </c>
      <c s="6" r="D7" t="n">
        <v>25487</v>
      </c>
    </row>
    <row r="8" spans="1:4">
      <c s="4" r="A8" t="s">
        <v>811</v>
      </c>
      <c s="6" r="C8" t="n">
        <v>209053</v>
      </c>
      <c s="6" r="D8" t="n">
        <v>333918</v>
      </c>
    </row>
    <row r="9" spans="1:4">
      <c s="4" r="A9" t="s">
        <v>808</v>
      </c>
      <c s="4" r="B9" t="s">
        <v>35</v>
      </c>
      <c s="6" r="C9" t="n">
        <v>-51807</v>
      </c>
      <c s="6" r="D9" t="n">
        <v>-72630</v>
      </c>
    </row>
    <row r="10" spans="1:4">
      <c s="4" r="A10" t="s">
        <v>809</v>
      </c>
      <c s="4" r="B10" t="s">
        <v>35</v>
      </c>
      <c s="6" r="C10" t="n">
        <v>-76632</v>
      </c>
      <c s="6" r="D10" t="n">
        <v>-158035</v>
      </c>
    </row>
    <row r="11" spans="1:4">
      <c s="4" r="A11" t="s">
        <v>810</v>
      </c>
      <c s="6" r="C11" t="n">
        <v>80614</v>
      </c>
      <c s="6" r="D11" t="n">
        <v>103253</v>
      </c>
    </row>
    <row r="12" spans="1:4">
      <c s="4" r="A12" t="s">
        <v>812</v>
      </c>
      <c s="6" r="C12" t="n">
        <v>810</v>
      </c>
      <c s="6" r="D12" t="n">
        <v>1580</v>
      </c>
    </row>
    <row r="13" spans="1:4">
      <c s="4" r="A13" t="s">
        <v>813</v>
      </c>
      <c s="6" r="C13" t="n">
        <v>146301</v>
      </c>
      <c s="6" r="D13" t="n">
        <v>201284</v>
      </c>
    </row>
    <row r="14" spans="1:4">
      <c s="4" r="A14" t="s">
        <v>814</v>
      </c>
    </row>
    <row r="15" spans="1:4">
      <c s="3" r="A15" t="s">
        <v>805</v>
      </c>
    </row>
    <row r="16" spans="1:4">
      <c s="4" r="A16" t="s">
        <v>806</v>
      </c>
      <c s="6" r="C16" t="n">
        <v>24602221</v>
      </c>
      <c s="6" r="D16" t="n">
        <v>27527697</v>
      </c>
    </row>
    <row r="17" spans="1:4">
      <c s="4" r="A17" t="s">
        <v>807</v>
      </c>
      <c s="6" r="C17" t="n">
        <v>32179</v>
      </c>
      <c s="6" r="D17" t="n">
        <v>55095</v>
      </c>
    </row>
    <row r="18" spans="1:4">
      <c s="4" r="A18" t="s">
        <v>811</v>
      </c>
      <c s="6" r="C18" t="n">
        <v>208811</v>
      </c>
      <c s="6" r="D18" t="n">
        <v>331546</v>
      </c>
    </row>
    <row r="19" spans="1:4">
      <c s="4" r="A19" t="s">
        <v>815</v>
      </c>
    </row>
    <row r="20" spans="1:4">
      <c s="3" r="A20" t="s">
        <v>805</v>
      </c>
    </row>
    <row r="21" spans="1:4">
      <c s="4" r="A21" t="s">
        <v>806</v>
      </c>
      <c s="6" r="C21" t="n">
        <v>24602221</v>
      </c>
      <c s="6" r="D21" t="n">
        <v>27527697</v>
      </c>
    </row>
    <row r="22" spans="1:4">
      <c s="4" r="A22" t="s">
        <v>807</v>
      </c>
      <c s="6" r="C22" t="n">
        <v>32179</v>
      </c>
      <c s="6" r="D22" t="n">
        <v>55095</v>
      </c>
    </row>
    <row r="23" spans="1:4">
      <c s="4" r="A23" t="s">
        <v>811</v>
      </c>
      <c s="6" r="C23" t="n">
        <v>208811</v>
      </c>
      <c s="6" r="D23" t="n">
        <v>331546</v>
      </c>
    </row>
    <row r="24" spans="1:4">
      <c s="4" r="A24" t="s">
        <v>816</v>
      </c>
    </row>
    <row r="25" spans="1:4">
      <c s="3" r="A25" t="s">
        <v>805</v>
      </c>
    </row>
    <row r="26" spans="1:4">
      <c s="4" r="A26" t="s">
        <v>806</v>
      </c>
      <c s="6" r="C26" t="n">
        <v>806175</v>
      </c>
      <c s="6" r="D26" t="n">
        <v>2321383</v>
      </c>
    </row>
    <row r="27" spans="1:4">
      <c s="4" r="A27" t="s">
        <v>807</v>
      </c>
      <c s="6" r="C27" t="n">
        <v>636</v>
      </c>
      <c s="6" r="D27" t="n">
        <v>1353</v>
      </c>
    </row>
    <row r="28" spans="1:4">
      <c s="4" r="A28" t="s">
        <v>811</v>
      </c>
      <c s="6" r="C28" t="n">
        <v>242</v>
      </c>
      <c s="6" r="D28" t="n">
        <v>2372</v>
      </c>
    </row>
    <row r="29" spans="1:4">
      <c s="4" r="A29" t="s">
        <v>817</v>
      </c>
    </row>
    <row r="30" spans="1:4">
      <c s="3" r="A30" t="s">
        <v>805</v>
      </c>
    </row>
    <row r="31" spans="1:4">
      <c s="4" r="A31" t="s">
        <v>806</v>
      </c>
      <c s="6" r="C31" t="n">
        <v>252417</v>
      </c>
      <c s="6" r="D31" t="n">
        <v>1476365</v>
      </c>
    </row>
    <row r="32" spans="1:4">
      <c s="4" r="A32" t="s">
        <v>807</v>
      </c>
      <c s="6" r="C32" t="n">
        <v>421</v>
      </c>
      <c s="6" r="D32" t="n">
        <v>330</v>
      </c>
    </row>
    <row r="33" spans="1:4">
      <c s="4" r="A33" t="s">
        <v>811</v>
      </c>
      <c s="6" r="C33" t="n">
        <v>77</v>
      </c>
      <c s="6" r="D33" t="n">
        <v>735</v>
      </c>
    </row>
    <row r="34" spans="1:4">
      <c s="4" r="A34" t="s">
        <v>818</v>
      </c>
    </row>
    <row r="35" spans="1:4">
      <c s="3" r="A35" t="s">
        <v>805</v>
      </c>
    </row>
    <row r="36" spans="1:4">
      <c s="4" r="A36" t="s">
        <v>806</v>
      </c>
      <c s="6" r="C36" t="n">
        <v>340500</v>
      </c>
      <c s="6" r="D36" t="n">
        <v>340500</v>
      </c>
    </row>
    <row r="37" spans="1:4">
      <c s="4" r="A37" t="s">
        <v>807</v>
      </c>
      <c s="6" r="C37" t="n">
        <v>62</v>
      </c>
      <c s="6" r="D37" t="n">
        <v>312</v>
      </c>
    </row>
    <row r="38" spans="1:4">
      <c s="4" r="A38" t="s">
        <v>811</v>
      </c>
      <c s="6" r="C38" t="n">
        <v>1</v>
      </c>
      <c s="6" r="D38" t="n">
        <v>0</v>
      </c>
    </row>
    <row r="39" spans="1:4">
      <c s="4" r="A39" t="s">
        <v>819</v>
      </c>
    </row>
    <row r="40" spans="1:4">
      <c s="3" r="A40" t="s">
        <v>805</v>
      </c>
    </row>
    <row r="41" spans="1:4">
      <c s="4" r="A41" t="s">
        <v>806</v>
      </c>
      <c s="6" r="C41" t="n">
        <v>106300</v>
      </c>
      <c s="6" r="D41" t="n">
        <v>252100</v>
      </c>
    </row>
    <row r="42" spans="1:4">
      <c s="4" r="A42" t="s">
        <v>807</v>
      </c>
      <c s="6" r="C42" t="n">
        <v>51</v>
      </c>
      <c s="6" r="D42" t="n">
        <v>0</v>
      </c>
    </row>
    <row r="43" spans="1:4">
      <c s="4" r="A43" t="s">
        <v>811</v>
      </c>
      <c s="6" r="C43" t="n">
        <v>82</v>
      </c>
      <c s="6" r="D43" t="n">
        <v>1631</v>
      </c>
    </row>
    <row r="44" spans="1:4">
      <c s="4" r="A44" t="s">
        <v>820</v>
      </c>
    </row>
    <row r="45" spans="1:4">
      <c s="3" r="A45" t="s">
        <v>805</v>
      </c>
    </row>
    <row r="46" spans="1:4">
      <c s="4" r="A46" t="s">
        <v>806</v>
      </c>
      <c s="6" r="C46" t="n">
        <v>106958</v>
      </c>
      <c s="6" r="D46" t="n">
        <v>252418</v>
      </c>
    </row>
    <row r="47" spans="1:4">
      <c s="4" r="A47" t="s">
        <v>807</v>
      </c>
      <c s="6" r="C47" t="n">
        <v>102</v>
      </c>
      <c s="6" r="D47" t="n">
        <v>711</v>
      </c>
    </row>
    <row r="48" spans="1:4">
      <c s="4" r="A48" t="s">
        <v>811</v>
      </c>
      <c s="7" r="C48" t="n">
        <v>82</v>
      </c>
      <c s="7" r="D48" t="n">
        <v>6</v>
      </c>
    </row>
    <row r="49" spans="1:4">
      <c r="A49" t="n"/>
    </row>
    <row r="50" spans="1:4">
      <c s="4" r="A50" t="s">
        <v>35</v>
      </c>
      <c s="4" r="B50" t="s">
        <v>821</v>
      </c>
    </row>
  </sheetData>
  <mergeCells count="3">
    <mergeCell ref="A1:B1"/>
    <mergeCell ref="A49:C49"/>
    <mergeCell ref="B50:C5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2</v>
      </c>
      <c s="2" r="B1" t="s">
        <v>1</v>
      </c>
    </row>
    <row r="2" spans="1:4">
      <c s="2" r="B2" t="s">
        <v>2</v>
      </c>
      <c s="2" r="C2" t="s">
        <v>29</v>
      </c>
      <c s="2" r="D2" t="s">
        <v>78</v>
      </c>
    </row>
    <row r="3" spans="1:4">
      <c s="3" r="A3" t="s">
        <v>823</v>
      </c>
    </row>
    <row r="4" spans="1:4">
      <c s="4" r="A4" t="s">
        <v>824</v>
      </c>
      <c s="7" r="B4" t="n">
        <v>4146</v>
      </c>
      <c s="7" r="C4" t="n">
        <v>-12268</v>
      </c>
      <c s="7" r="D4" t="n">
        <v>12312</v>
      </c>
    </row>
    <row r="5" spans="1:4">
      <c s="4" r="A5" t="s">
        <v>825</v>
      </c>
      <c s="6" r="B5" t="n">
        <v>-1314</v>
      </c>
      <c s="6" r="C5" t="n">
        <v>8489</v>
      </c>
      <c s="6" r="D5" t="n">
        <v>4327</v>
      </c>
    </row>
    <row r="6" spans="1:4">
      <c s="4" r="A6" t="s">
        <v>826</v>
      </c>
      <c s="6" r="B6" t="n">
        <v>2832</v>
      </c>
      <c s="6" r="C6" t="n">
        <v>-3779</v>
      </c>
      <c s="6" r="D6" t="n">
        <v>16639</v>
      </c>
    </row>
    <row r="7" spans="1:4">
      <c s="4" r="A7" t="s">
        <v>827</v>
      </c>
    </row>
    <row r="8" spans="1:4">
      <c s="3" r="A8" t="s">
        <v>823</v>
      </c>
    </row>
    <row r="9" spans="1:4">
      <c s="4" r="A9" t="s">
        <v>824</v>
      </c>
      <c s="6" r="B9" t="n">
        <v>4146</v>
      </c>
      <c s="6" r="C9" t="n">
        <v>-12268</v>
      </c>
      <c s="6" r="D9" t="n">
        <v>12312</v>
      </c>
    </row>
    <row r="10" spans="1:4">
      <c s="4" r="A10" t="s">
        <v>825</v>
      </c>
      <c s="6" r="B10" t="n">
        <v>1497</v>
      </c>
      <c s="6" r="C10" t="n">
        <v>3911</v>
      </c>
      <c s="6" r="D10" t="n">
        <v>5283</v>
      </c>
    </row>
    <row r="11" spans="1:4">
      <c s="4" r="A11" t="s">
        <v>828</v>
      </c>
    </row>
    <row r="12" spans="1:4">
      <c s="3" r="A12" t="s">
        <v>823</v>
      </c>
    </row>
    <row r="13" spans="1:4">
      <c s="4" r="A13" t="s">
        <v>825</v>
      </c>
      <c s="6" r="B13" t="n">
        <v>-251</v>
      </c>
      <c s="6" r="C13" t="n">
        <v>-1016</v>
      </c>
      <c s="6" r="D13" t="n">
        <v>322</v>
      </c>
    </row>
    <row r="14" spans="1:4">
      <c s="4" r="A14" t="s">
        <v>829</v>
      </c>
    </row>
    <row r="15" spans="1:4">
      <c s="3" r="A15" t="s">
        <v>823</v>
      </c>
    </row>
    <row r="16" spans="1:4">
      <c s="4" r="A16" t="s">
        <v>825</v>
      </c>
      <c s="6" r="B16" t="n">
        <v>-3372</v>
      </c>
      <c s="6" r="C16" t="n">
        <v>-8662</v>
      </c>
      <c s="6" r="D16" t="n">
        <v>6475</v>
      </c>
    </row>
    <row r="17" spans="1:4">
      <c s="4" r="A17" t="s">
        <v>830</v>
      </c>
    </row>
    <row r="18" spans="1:4">
      <c s="3" r="A18" t="s">
        <v>823</v>
      </c>
    </row>
    <row r="19" spans="1:4">
      <c s="4" r="A19" t="s">
        <v>825</v>
      </c>
      <c s="6" r="B19" t="n">
        <v>392</v>
      </c>
      <c s="6" r="C19" t="n">
        <v>8756</v>
      </c>
      <c s="6" r="D19" t="n">
        <v>-1666</v>
      </c>
    </row>
    <row r="20" spans="1:4">
      <c s="4" r="A20" t="s">
        <v>831</v>
      </c>
    </row>
    <row r="21" spans="1:4">
      <c s="3" r="A21" t="s">
        <v>823</v>
      </c>
    </row>
    <row r="22" spans="1:4">
      <c s="4" r="A22" t="s">
        <v>825</v>
      </c>
      <c s="7" r="B22" t="n">
        <v>420</v>
      </c>
      <c s="7" r="C22" t="n">
        <v>5500</v>
      </c>
      <c s="7" r="D22" t="n">
        <v>-60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32</v>
      </c>
      <c s="2" r="C1" t="s">
        <v>1</v>
      </c>
    </row>
    <row r="2" spans="1:5">
      <c s="2" r="C2" t="s">
        <v>2</v>
      </c>
      <c s="2" r="D2" t="s">
        <v>29</v>
      </c>
      <c s="2" r="E2" t="s">
        <v>78</v>
      </c>
    </row>
    <row r="3" spans="1:5">
      <c s="3" r="A3" t="s">
        <v>823</v>
      </c>
    </row>
    <row r="4" spans="1:5">
      <c s="4" r="A4" t="s">
        <v>833</v>
      </c>
      <c s="7" r="C4" t="n">
        <v>66676</v>
      </c>
      <c s="7" r="D4" t="n">
        <v>72332</v>
      </c>
      <c s="7" r="E4" t="n">
        <v>334826</v>
      </c>
    </row>
    <row r="5" spans="1:5">
      <c s="4" r="A5" t="s">
        <v>834</v>
      </c>
      <c s="6" r="C5" t="n">
        <v>-62530</v>
      </c>
      <c s="6" r="D5" t="n">
        <v>-84600</v>
      </c>
      <c s="6" r="E5" t="n">
        <v>-322514</v>
      </c>
    </row>
    <row r="6" spans="1:5">
      <c s="4" r="A6" t="s">
        <v>835</v>
      </c>
      <c s="6" r="C6" t="n">
        <v>4146</v>
      </c>
      <c s="6" r="D6" t="n">
        <v>-12268</v>
      </c>
      <c s="6" r="E6" t="n">
        <v>12312</v>
      </c>
    </row>
    <row r="7" spans="1:5">
      <c s="4" r="A7" t="s">
        <v>836</v>
      </c>
      <c s="4" r="B7" t="s">
        <v>35</v>
      </c>
      <c s="6" r="C7" t="n">
        <v>-196169</v>
      </c>
      <c s="6" r="D7" t="n">
        <v>-175137</v>
      </c>
      <c s="6" r="E7" t="n">
        <v>-216754</v>
      </c>
    </row>
    <row r="8" spans="1:5">
      <c s="4" r="A8" t="s">
        <v>837</v>
      </c>
    </row>
    <row r="9" spans="1:5">
      <c s="3" r="A9" t="s">
        <v>823</v>
      </c>
    </row>
    <row r="10" spans="1:5">
      <c s="4" r="A10" t="s">
        <v>833</v>
      </c>
      <c s="6" r="C10" t="n">
        <v>22761</v>
      </c>
      <c s="6" r="D10" t="n">
        <v>4645</v>
      </c>
      <c s="6" r="E10" t="n">
        <v>292109</v>
      </c>
    </row>
    <row r="11" spans="1:5">
      <c s="4" r="A11" t="s">
        <v>834</v>
      </c>
      <c s="6" r="C11" t="n">
        <v>-21196</v>
      </c>
      <c s="6" r="D11" t="n">
        <v>-5633</v>
      </c>
      <c s="6" r="E11" t="n">
        <v>-293672</v>
      </c>
    </row>
    <row r="12" spans="1:5">
      <c s="4" r="A12" t="s">
        <v>835</v>
      </c>
      <c s="6" r="C12" t="n">
        <v>1565</v>
      </c>
      <c s="6" r="D12" t="n">
        <v>-988</v>
      </c>
      <c s="6" r="E12" t="n">
        <v>-1563</v>
      </c>
    </row>
    <row r="13" spans="1:5">
      <c s="4" r="A13" t="s">
        <v>836</v>
      </c>
      <c s="4" r="B13" t="s">
        <v>35</v>
      </c>
      <c s="6" r="C13" t="n">
        <v>-155082</v>
      </c>
      <c s="6" r="D13" t="n">
        <v>-149951</v>
      </c>
      <c s="6" r="E13" t="n">
        <v>-203511</v>
      </c>
    </row>
    <row r="14" spans="1:5">
      <c s="4" r="A14" t="s">
        <v>838</v>
      </c>
    </row>
    <row r="15" spans="1:5">
      <c s="3" r="A15" t="s">
        <v>823</v>
      </c>
    </row>
    <row r="16" spans="1:5">
      <c s="4" r="A16" t="s">
        <v>833</v>
      </c>
      <c s="6" r="C16" t="n">
        <v>1696</v>
      </c>
      <c s="6" r="D16" t="n">
        <v>55277</v>
      </c>
      <c s="6" r="E16" t="n">
        <v>-112028</v>
      </c>
    </row>
    <row r="17" spans="1:5">
      <c s="4" r="A17" t="s">
        <v>834</v>
      </c>
      <c s="6" r="C17" t="n">
        <v>4811</v>
      </c>
      <c s="6" r="D17" t="n">
        <v>-66225</v>
      </c>
      <c s="6" r="E17" t="n">
        <v>125839</v>
      </c>
    </row>
    <row r="18" spans="1:5">
      <c s="4" r="A18" t="s">
        <v>835</v>
      </c>
      <c s="6" r="C18" t="n">
        <v>6507</v>
      </c>
      <c s="6" r="D18" t="n">
        <v>-10948</v>
      </c>
      <c s="6" r="E18" t="n">
        <v>13811</v>
      </c>
    </row>
    <row r="19" spans="1:5">
      <c s="4" r="A19" t="s">
        <v>836</v>
      </c>
      <c s="4" r="B19" t="s">
        <v>35</v>
      </c>
      <c s="6" r="C19" t="n">
        <v>56976</v>
      </c>
      <c s="6" r="D19" t="n">
        <v>72795</v>
      </c>
      <c s="6" r="E19" t="n">
        <v>83431</v>
      </c>
    </row>
    <row r="20" spans="1:5">
      <c s="4" r="A20" t="s">
        <v>329</v>
      </c>
    </row>
    <row r="21" spans="1:5">
      <c s="3" r="A21" t="s">
        <v>823</v>
      </c>
    </row>
    <row r="22" spans="1:5">
      <c s="4" r="A22" t="s">
        <v>833</v>
      </c>
      <c s="6" r="C22" t="n">
        <v>42219</v>
      </c>
      <c s="6" r="D22" t="n">
        <v>12410</v>
      </c>
      <c s="6" r="E22" t="n">
        <v>154745</v>
      </c>
    </row>
    <row r="23" spans="1:5">
      <c s="4" r="A23" t="s">
        <v>834</v>
      </c>
      <c s="6" r="C23" t="n">
        <v>-46145</v>
      </c>
      <c s="6" r="D23" t="n">
        <v>-12742</v>
      </c>
      <c s="6" r="E23" t="n">
        <v>-154681</v>
      </c>
    </row>
    <row r="24" spans="1:5">
      <c s="4" r="A24" t="s">
        <v>835</v>
      </c>
      <c s="6" r="C24" t="n">
        <v>-3926</v>
      </c>
      <c s="6" r="D24" t="n">
        <v>-332</v>
      </c>
      <c s="6" r="E24" t="n">
        <v>64</v>
      </c>
    </row>
    <row r="25" spans="1:5">
      <c s="4" r="A25" t="s">
        <v>836</v>
      </c>
      <c s="4" r="B25" t="s">
        <v>35</v>
      </c>
      <c s="7" r="C25" t="n">
        <v>-98063</v>
      </c>
      <c s="7" r="D25" t="n">
        <v>-97981</v>
      </c>
      <c s="7" r="E25" t="n">
        <v>-96674</v>
      </c>
    </row>
    <row r="26" spans="1:5">
      <c r="A26" t="n"/>
    </row>
    <row r="27" spans="1:5">
      <c s="4" r="A27" t="s">
        <v>35</v>
      </c>
      <c s="4" r="B27" t="s">
        <v>839</v>
      </c>
    </row>
  </sheetData>
  <mergeCells count="4">
    <mergeCell ref="A1:B2"/>
    <mergeCell ref="C1:E1"/>
    <mergeCell ref="A26:D26"/>
    <mergeCell ref="B27:D2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r="1" spans="1:4">
      <c s="1" r="A1" t="s">
        <v>840</v>
      </c>
      <c s="2" r="C1" t="s">
        <v>2</v>
      </c>
      <c s="2" r="D1" t="s">
        <v>29</v>
      </c>
    </row>
    <row r="2" spans="1:4">
      <c s="3" r="A2" t="s">
        <v>841</v>
      </c>
    </row>
    <row r="3" spans="1:4">
      <c s="4" r="A3" t="s">
        <v>842</v>
      </c>
      <c s="7" r="C3" t="n">
        <v>32662</v>
      </c>
      <c s="7" r="D3" t="n">
        <v>55737</v>
      </c>
    </row>
    <row r="4" spans="1:4">
      <c s="4" r="A4" t="s">
        <v>843</v>
      </c>
      <c s="6" r="C4" t="n">
        <v>17052</v>
      </c>
      <c s="6" r="D4" t="n">
        <v>-30961</v>
      </c>
    </row>
    <row r="5" spans="1:4">
      <c s="4" r="A5" t="s">
        <v>844</v>
      </c>
      <c s="6" r="C5" t="n">
        <v>49714</v>
      </c>
      <c s="6" r="D5" t="n">
        <v>24776</v>
      </c>
    </row>
    <row r="6" spans="1:4">
      <c s="4" r="A6" t="s">
        <v>845</v>
      </c>
      <c s="4" r="B6" t="s">
        <v>35</v>
      </c>
      <c s="6" r="C6" t="n">
        <v>153</v>
      </c>
      <c s="6" r="D6" t="n">
        <v>711</v>
      </c>
    </row>
    <row r="7" spans="1:4">
      <c s="4" r="A7" t="s">
        <v>810</v>
      </c>
      <c s="6" r="C7" t="n">
        <v>49867</v>
      </c>
      <c s="6" r="D7" t="n">
        <v>25487</v>
      </c>
    </row>
    <row r="8" spans="1:4">
      <c s="3" r="A8" t="s">
        <v>846</v>
      </c>
    </row>
    <row r="9" spans="1:4">
      <c s="4" r="A9" t="s">
        <v>842</v>
      </c>
      <c s="6" r="C9" t="n">
        <v>208889</v>
      </c>
      <c s="6" r="D9" t="n">
        <v>332281</v>
      </c>
    </row>
    <row r="10" spans="1:4">
      <c s="4" r="A10" t="s">
        <v>843</v>
      </c>
      <c s="6" r="C10" t="n">
        <v>-128439</v>
      </c>
      <c s="6" r="D10" t="n">
        <v>-230665</v>
      </c>
    </row>
    <row r="11" spans="1:4">
      <c s="4" r="A11" t="s">
        <v>844</v>
      </c>
      <c s="6" r="C11" t="n">
        <v>80450</v>
      </c>
      <c s="6" r="D11" t="n">
        <v>101616</v>
      </c>
    </row>
    <row r="12" spans="1:4">
      <c s="4" r="A12" t="s">
        <v>845</v>
      </c>
      <c s="4" r="B12" t="s">
        <v>35</v>
      </c>
      <c s="6" r="C12" t="n">
        <v>164</v>
      </c>
      <c s="6" r="D12" t="n">
        <v>1637</v>
      </c>
    </row>
    <row r="13" spans="1:4">
      <c s="4" r="A13" t="s">
        <v>810</v>
      </c>
      <c s="6" r="C13" t="n">
        <v>80614</v>
      </c>
      <c s="6" r="D13" t="n">
        <v>103253</v>
      </c>
    </row>
    <row r="14" spans="1:4">
      <c s="4" r="A14" t="s">
        <v>847</v>
      </c>
    </row>
    <row r="15" spans="1:4">
      <c s="3" r="A15" t="s">
        <v>841</v>
      </c>
    </row>
    <row r="16" spans="1:4">
      <c s="4" r="A16" t="s">
        <v>842</v>
      </c>
      <c s="6" r="C16" t="n">
        <v>20122</v>
      </c>
      <c s="6" r="D16" t="n">
        <v>48532</v>
      </c>
    </row>
    <row r="17" spans="1:4">
      <c s="4" r="A17" t="s">
        <v>843</v>
      </c>
      <c s="6" r="C17" t="n">
        <v>-17858</v>
      </c>
      <c s="6" r="D17" t="n">
        <v>-48389</v>
      </c>
    </row>
    <row r="18" spans="1:4">
      <c s="4" r="A18" t="s">
        <v>848</v>
      </c>
      <c s="6" r="C18" t="n">
        <v>2264</v>
      </c>
      <c s="6" r="D18" t="n">
        <v>143</v>
      </c>
    </row>
    <row r="19" spans="1:4">
      <c s="3" r="A19" t="s">
        <v>846</v>
      </c>
    </row>
    <row r="20" spans="1:4">
      <c s="4" r="A20" t="s">
        <v>842</v>
      </c>
      <c s="6" r="C20" t="n">
        <v>174280</v>
      </c>
      <c s="6" r="D20" t="n">
        <v>308041</v>
      </c>
    </row>
    <row r="21" spans="1:4">
      <c s="4" r="A21" t="s">
        <v>843</v>
      </c>
      <c s="6" r="C21" t="n">
        <v>-93830</v>
      </c>
      <c s="6" r="D21" t="n">
        <v>-206425</v>
      </c>
    </row>
    <row r="22" spans="1:4">
      <c s="4" r="A22" t="s">
        <v>848</v>
      </c>
      <c s="6" r="C22" t="n">
        <v>80450</v>
      </c>
      <c s="6" r="D22" t="n">
        <v>101616</v>
      </c>
    </row>
    <row r="23" spans="1:4">
      <c s="4" r="A23" t="s">
        <v>849</v>
      </c>
    </row>
    <row r="24" spans="1:4">
      <c s="3" r="A24" t="s">
        <v>841</v>
      </c>
    </row>
    <row r="25" spans="1:4">
      <c s="4" r="A25" t="s">
        <v>842</v>
      </c>
      <c s="6" r="C25" t="n">
        <v>12540</v>
      </c>
      <c s="6" r="D25" t="n">
        <v>7205</v>
      </c>
    </row>
    <row r="26" spans="1:4">
      <c s="4" r="A26" t="s">
        <v>843</v>
      </c>
      <c s="6" r="C26" t="n">
        <v>34910</v>
      </c>
      <c s="6" r="D26" t="n">
        <v>17428</v>
      </c>
    </row>
    <row r="27" spans="1:4">
      <c s="4" r="A27" t="s">
        <v>848</v>
      </c>
      <c s="6" r="C27" t="n">
        <v>47450</v>
      </c>
      <c s="6" r="D27" t="n">
        <v>24633</v>
      </c>
    </row>
    <row r="28" spans="1:4">
      <c s="3" r="A28" t="s">
        <v>846</v>
      </c>
    </row>
    <row r="29" spans="1:4">
      <c s="4" r="A29" t="s">
        <v>842</v>
      </c>
      <c s="6" r="C29" t="n">
        <v>34609</v>
      </c>
      <c s="6" r="D29" t="n">
        <v>24240</v>
      </c>
    </row>
    <row r="30" spans="1:4">
      <c s="4" r="A30" t="s">
        <v>843</v>
      </c>
      <c s="6" r="C30" t="n">
        <v>-34609</v>
      </c>
      <c s="6" r="D30" t="n">
        <v>-24240</v>
      </c>
    </row>
    <row r="31" spans="1:4">
      <c s="4" r="A31" t="s">
        <v>848</v>
      </c>
      <c s="7" r="C31" t="n">
        <v>0</v>
      </c>
      <c s="7" r="D31" t="n">
        <v>0</v>
      </c>
    </row>
    <row r="32" spans="1:4">
      <c r="A32" t="n"/>
    </row>
    <row r="33" spans="1:4">
      <c s="4" r="A33" t="s">
        <v>35</v>
      </c>
      <c s="4" r="B33" t="s">
        <v>850</v>
      </c>
    </row>
  </sheetData>
  <mergeCells count="3">
    <mergeCell ref="A1:B1"/>
    <mergeCell ref="A32:C32"/>
    <mergeCell ref="B33:C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851</v>
      </c>
      <c s="2" r="B1" t="s">
        <v>563</v>
      </c>
    </row>
    <row r="2" spans="1:2">
      <c s="3" r="A2" t="s">
        <v>241</v>
      </c>
    </row>
    <row r="3" spans="1:2">
      <c s="4" r="A3" t="s">
        <v>852</v>
      </c>
      <c s="7" r="B3" t="n">
        <v>157082</v>
      </c>
    </row>
    <row r="4" spans="1:2">
      <c s="4" r="A4" t="s">
        <v>853</v>
      </c>
      <c s="6" r="B4" t="n">
        <v>76632</v>
      </c>
    </row>
    <row r="5" spans="1:2">
      <c s="4" r="A5" t="s">
        <v>854</v>
      </c>
      <c s="6" r="B5" t="n">
        <v>164</v>
      </c>
    </row>
    <row r="6" spans="1:2">
      <c s="4" r="A6" t="s">
        <v>855</v>
      </c>
      <c s="7" r="B6" t="n">
        <v>8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61</v>
      </c>
      <c s="2" r="C1" t="s">
        <v>1</v>
      </c>
    </row>
    <row r="2" spans="1:5">
      <c s="2" r="C2" t="s">
        <v>2</v>
      </c>
      <c s="2" r="D2" t="s">
        <v>29</v>
      </c>
      <c s="2" r="E2" t="s">
        <v>78</v>
      </c>
    </row>
    <row r="3" spans="1:5">
      <c s="3" r="A3" t="s">
        <v>162</v>
      </c>
    </row>
    <row r="4" spans="1:5">
      <c s="4" r="A4" t="s">
        <v>119</v>
      </c>
      <c s="7" r="C4" t="n">
        <v>120969</v>
      </c>
      <c s="7" r="D4" t="n">
        <v>116596</v>
      </c>
      <c s="7" r="E4" t="n">
        <v>203350</v>
      </c>
    </row>
    <row r="5" spans="1:5">
      <c s="3" r="A5" t="s">
        <v>163</v>
      </c>
    </row>
    <row r="6" spans="1:5">
      <c s="4" r="A6" t="s">
        <v>164</v>
      </c>
      <c s="6" r="C6" t="n">
        <v>52556</v>
      </c>
      <c s="6" r="D6" t="n">
        <v>28526</v>
      </c>
      <c s="6" r="E6" t="n">
        <v>173783</v>
      </c>
    </row>
    <row r="7" spans="1:5">
      <c s="4" r="A7" t="s">
        <v>165</v>
      </c>
      <c s="6" r="C7" t="n">
        <v>-2508</v>
      </c>
      <c s="6" r="D7" t="n">
        <v>-23540</v>
      </c>
      <c s="6" r="E7" t="n">
        <v>-964</v>
      </c>
    </row>
    <row r="8" spans="1:5">
      <c s="4" r="A8" t="s">
        <v>166</v>
      </c>
      <c s="6" r="C8" t="n">
        <v>56171</v>
      </c>
      <c s="6" r="D8" t="n">
        <v>68927</v>
      </c>
      <c s="6" r="E8" t="n">
        <v>44376</v>
      </c>
    </row>
    <row r="9" spans="1:5">
      <c s="4" r="A9" t="s">
        <v>102</v>
      </c>
      <c s="6" r="C9" t="n">
        <v>61</v>
      </c>
      <c s="6" r="D9" t="n">
        <v>270</v>
      </c>
      <c s="6" r="E9" t="n">
        <v>1924</v>
      </c>
    </row>
    <row r="10" spans="1:5">
      <c s="4" r="A10" t="s">
        <v>97</v>
      </c>
      <c s="6" r="C10" t="n">
        <v>-456</v>
      </c>
      <c s="6" r="D10" t="n">
        <v>-1233</v>
      </c>
      <c s="6" r="E10" t="n">
        <v>-4194</v>
      </c>
    </row>
    <row r="11" spans="1:5">
      <c s="4" r="A11" t="s">
        <v>103</v>
      </c>
      <c s="6" r="C11" t="n">
        <v>0</v>
      </c>
      <c s="6" r="D11" t="n">
        <v>0</v>
      </c>
      <c s="6" r="E11" t="n">
        <v>-17135</v>
      </c>
    </row>
    <row r="12" spans="1:5">
      <c s="4" r="A12" t="s">
        <v>167</v>
      </c>
      <c s="6" r="C12" t="n">
        <v>0</v>
      </c>
      <c s="6" r="D12" t="n">
        <v>-13</v>
      </c>
      <c s="6" r="E12" t="n">
        <v>0</v>
      </c>
    </row>
    <row r="13" spans="1:5">
      <c s="3" r="A13" t="s">
        <v>168</v>
      </c>
    </row>
    <row r="14" spans="1:5">
      <c s="4" r="A14" t="s">
        <v>38</v>
      </c>
      <c s="6" r="C14" t="n">
        <v>-5650</v>
      </c>
      <c s="6" r="D14" t="n">
        <v>-3762</v>
      </c>
      <c s="6" r="E14" t="n">
        <v>8544</v>
      </c>
    </row>
    <row r="15" spans="1:5">
      <c s="4" r="A15" t="s">
        <v>41</v>
      </c>
      <c s="6" r="C15" t="n">
        <v>-5853</v>
      </c>
      <c s="6" r="D15" t="n">
        <v>17511</v>
      </c>
      <c s="6" r="E15" t="n">
        <v>-9309</v>
      </c>
    </row>
    <row r="16" spans="1:5">
      <c s="4" r="A16" t="s">
        <v>49</v>
      </c>
      <c s="6" r="C16" t="n">
        <v>4802</v>
      </c>
      <c s="6" r="D16" t="n">
        <v>-3723</v>
      </c>
      <c s="6" r="E16" t="n">
        <v>-7021</v>
      </c>
    </row>
    <row r="17" spans="1:5">
      <c s="4" r="A17" t="s">
        <v>53</v>
      </c>
      <c s="6" r="C17" t="n">
        <v>30702</v>
      </c>
      <c s="6" r="D17" t="n">
        <v>13949</v>
      </c>
      <c s="6" r="E17" t="n">
        <v>951</v>
      </c>
    </row>
    <row r="18" spans="1:5">
      <c s="4" r="A18" t="s">
        <v>169</v>
      </c>
      <c s="6" r="C18" t="n">
        <v>129825</v>
      </c>
      <c s="6" r="D18" t="n">
        <v>96912</v>
      </c>
      <c s="6" r="E18" t="n">
        <v>190955</v>
      </c>
    </row>
    <row r="19" spans="1:5">
      <c s="4" r="A19" t="s">
        <v>170</v>
      </c>
      <c s="6" r="C19" t="n">
        <v>250794</v>
      </c>
      <c s="6" r="D19" t="n">
        <v>213508</v>
      </c>
      <c s="6" r="E19" t="n">
        <v>394305</v>
      </c>
    </row>
    <row r="20" spans="1:5">
      <c s="3" r="A20" t="s">
        <v>171</v>
      </c>
    </row>
    <row r="21" spans="1:5">
      <c s="4" r="A21" t="s">
        <v>32</v>
      </c>
      <c s="6" r="C21" t="n">
        <v>55309</v>
      </c>
      <c s="6" r="D21" t="n">
        <v>120159</v>
      </c>
      <c s="6" r="E21" t="n">
        <v>355391</v>
      </c>
    </row>
    <row r="22" spans="1:5">
      <c s="4" r="A22" t="s">
        <v>82</v>
      </c>
      <c s="6" r="C22" t="n">
        <v>0</v>
      </c>
      <c s="6" r="D22" t="n">
        <v>0</v>
      </c>
      <c s="6" r="E22" t="n">
        <v>3250000</v>
      </c>
    </row>
    <row r="23" spans="1:5">
      <c s="4" r="A23" t="s">
        <v>83</v>
      </c>
      <c s="6" r="C23" t="n">
        <v>0</v>
      </c>
      <c s="6" r="D23" t="n">
        <v>0</v>
      </c>
      <c s="6" r="E23" t="n">
        <v>2110000</v>
      </c>
    </row>
    <row r="24" spans="1:5">
      <c s="4" r="A24" t="s">
        <v>172</v>
      </c>
      <c s="6" r="C24" t="n">
        <v>-4494</v>
      </c>
      <c s="6" r="D24" t="n">
        <v>-5621</v>
      </c>
      <c s="6" r="E24" t="n">
        <v>-11508</v>
      </c>
    </row>
    <row r="25" spans="1:5">
      <c s="3" r="A25" t="s">
        <v>173</v>
      </c>
    </row>
    <row r="26" spans="1:5">
      <c s="4" r="A26" t="s">
        <v>174</v>
      </c>
      <c s="6" r="C26" t="n">
        <v>82567</v>
      </c>
      <c s="6" r="D26" t="n">
        <v>83349</v>
      </c>
      <c s="6" r="E26" t="n">
        <v>92120</v>
      </c>
    </row>
    <row r="27" spans="1:5">
      <c s="4" r="A27" t="s">
        <v>175</v>
      </c>
      <c s="6" r="C27" t="n">
        <v>0</v>
      </c>
      <c s="6" r="D27" t="n">
        <v>0</v>
      </c>
      <c s="6" r="E27" t="n">
        <v>129471</v>
      </c>
    </row>
    <row r="28" spans="1:5">
      <c s="4" r="A28" t="s">
        <v>176</v>
      </c>
      <c s="6" r="C28" t="n">
        <v>-635954</v>
      </c>
      <c s="6" r="D28" t="n">
        <v>0</v>
      </c>
      <c s="6" r="E28" t="n">
        <v>0</v>
      </c>
    </row>
    <row r="29" spans="1:5">
      <c s="3" r="A29" t="s">
        <v>177</v>
      </c>
    </row>
    <row r="30" spans="1:5">
      <c s="4" r="A30" t="s">
        <v>174</v>
      </c>
      <c s="6" r="C30" t="n">
        <v>1577327</v>
      </c>
      <c s="6" r="D30" t="n">
        <v>1028628</v>
      </c>
      <c s="6" r="E30" t="n">
        <v>1112776</v>
      </c>
    </row>
    <row r="31" spans="1:5">
      <c s="4" r="A31" t="s">
        <v>176</v>
      </c>
      <c s="6" r="C31" t="n">
        <v>-802687</v>
      </c>
      <c s="6" r="D31" t="n">
        <v>-871671</v>
      </c>
      <c s="6" r="E31" t="n">
        <v>-796435</v>
      </c>
    </row>
    <row r="32" spans="1:5">
      <c s="3" r="A32" t="s">
        <v>178</v>
      </c>
    </row>
    <row r="33" spans="1:5">
      <c s="4" r="A33" t="s">
        <v>179</v>
      </c>
      <c s="6" r="C33" t="n">
        <v>96180660</v>
      </c>
      <c s="6" r="D33" t="n">
        <v>68608959</v>
      </c>
      <c s="6" r="E33" t="n">
        <v>43973371</v>
      </c>
    </row>
    <row r="34" spans="1:5">
      <c s="4" r="A34" t="s">
        <v>180</v>
      </c>
      <c s="6" r="C34" t="n">
        <v>-102357927</v>
      </c>
      <c s="6" r="D34" t="n">
        <v>-72107377</v>
      </c>
      <c s="6" r="E34" t="n">
        <v>-43722935</v>
      </c>
    </row>
    <row r="35" spans="1:5">
      <c s="3" r="A35" t="s">
        <v>181</v>
      </c>
    </row>
    <row r="36" spans="1:5">
      <c s="4" r="A36" t="s">
        <v>182</v>
      </c>
      <c s="6" r="C36" t="n">
        <v>1323072</v>
      </c>
      <c s="6" r="D36" t="n">
        <v>914600</v>
      </c>
      <c s="6" r="E36" t="n">
        <v>1331653</v>
      </c>
    </row>
    <row r="37" spans="1:5">
      <c s="4" r="A37" t="s">
        <v>183</v>
      </c>
      <c s="6" r="C37" t="n">
        <v>-2663395</v>
      </c>
      <c s="6" r="D37" t="n">
        <v>-1568641</v>
      </c>
      <c s="6" r="E37" t="n">
        <v>-1530309</v>
      </c>
    </row>
    <row r="38" spans="1:5">
      <c s="4" r="A38" t="s">
        <v>184</v>
      </c>
      <c s="6" r="C38" t="n">
        <v>-7245522</v>
      </c>
      <c s="6" r="D38" t="n">
        <v>-3797615</v>
      </c>
      <c s="6" r="E38" t="n">
        <v>6293595</v>
      </c>
    </row>
    <row r="39" spans="1:5">
      <c s="3" r="A39" t="s">
        <v>185</v>
      </c>
    </row>
    <row r="40" spans="1:5">
      <c s="4" r="A40" t="s">
        <v>186</v>
      </c>
      <c s="6" r="C40" t="n">
        <v>-528048</v>
      </c>
      <c s="6" r="D40" t="n">
        <v>14139</v>
      </c>
      <c s="6" r="E40" t="n">
        <v>-715668</v>
      </c>
    </row>
    <row r="41" spans="1:5">
      <c s="4" r="A41" t="s">
        <v>187</v>
      </c>
      <c s="6" r="C41" t="n">
        <v>-57828</v>
      </c>
      <c s="6" r="D41" t="n">
        <v>-60697</v>
      </c>
      <c s="6" r="E41" t="n">
        <v>-68750</v>
      </c>
    </row>
    <row r="42" spans="1:5">
      <c s="3" r="A42" t="s">
        <v>188</v>
      </c>
    </row>
    <row r="43" spans="1:5">
      <c s="4" r="A43" t="s">
        <v>46</v>
      </c>
      <c s="6" r="C43" t="n">
        <v>101485730</v>
      </c>
      <c s="6" r="D43" t="n">
        <v>49396384</v>
      </c>
      <c s="6" r="E43" t="n">
        <v>60949008</v>
      </c>
    </row>
    <row r="44" spans="1:5">
      <c s="4" r="A44" t="s">
        <v>47</v>
      </c>
      <c s="6" r="C44" t="n">
        <v>22234991</v>
      </c>
      <c s="6" r="D44" t="n">
        <v>18699951</v>
      </c>
      <c s="6" r="E44" t="n">
        <v>20007481</v>
      </c>
    </row>
    <row r="45" spans="1:5">
      <c s="3" r="A45" t="s">
        <v>189</v>
      </c>
    </row>
    <row r="46" spans="1:5">
      <c s="4" r="A46" t="s">
        <v>46</v>
      </c>
      <c s="6" r="C46" t="n">
        <v>-94808634</v>
      </c>
      <c s="6" r="D46" t="n">
        <v>-44263839</v>
      </c>
      <c s="6" r="E46" t="n">
        <v>-62438210</v>
      </c>
    </row>
    <row r="47" spans="1:5">
      <c s="4" r="A47" t="s">
        <v>47</v>
      </c>
      <c s="6" r="C47" t="n">
        <v>-19862550</v>
      </c>
      <c s="6" r="D47" t="n">
        <v>-19840650</v>
      </c>
      <c s="6" r="E47" t="n">
        <v>-20692675</v>
      </c>
    </row>
    <row r="48" spans="1:5">
      <c s="3" r="A48" t="s">
        <v>190</v>
      </c>
    </row>
    <row r="49" spans="1:5">
      <c s="4" r="A49" t="s">
        <v>191</v>
      </c>
      <c s="6" r="C49" t="n">
        <v>0</v>
      </c>
      <c s="6" r="D49" t="n">
        <v>22000</v>
      </c>
      <c s="6" r="E49" t="n">
        <v>427000</v>
      </c>
    </row>
    <row r="50" spans="1:5">
      <c s="4" r="A50" t="s">
        <v>192</v>
      </c>
      <c s="6" r="C50" t="n">
        <v>0</v>
      </c>
      <c s="6" r="D50" t="n">
        <v>-22000</v>
      </c>
      <c s="6" r="E50" t="n">
        <v>-427000</v>
      </c>
    </row>
    <row r="51" spans="1:5">
      <c s="4" r="A51" t="s">
        <v>193</v>
      </c>
      <c s="6" r="C51" t="n">
        <v>217160</v>
      </c>
      <c s="6" r="D51" t="n">
        <v>174555</v>
      </c>
      <c s="6" r="E51" t="n">
        <v>166561</v>
      </c>
    </row>
    <row r="52" spans="1:5">
      <c s="4" r="A52" t="s">
        <v>194</v>
      </c>
      <c s="6" r="C52" t="n">
        <v>-1610</v>
      </c>
      <c s="6" r="D52" t="n">
        <v>-1161</v>
      </c>
      <c s="6" r="E52" t="n">
        <v>-529507</v>
      </c>
    </row>
    <row r="53" spans="1:5">
      <c s="4" r="A53" t="s">
        <v>195</v>
      </c>
      <c s="6" r="C53" t="n">
        <v>-240335</v>
      </c>
      <c s="6" r="D53" t="n">
        <v>-233458</v>
      </c>
      <c s="6" r="E53" t="n">
        <v>-95489</v>
      </c>
    </row>
    <row r="54" spans="1:5">
      <c s="4" r="A54" t="s">
        <v>196</v>
      </c>
      <c s="6" r="C54" t="n">
        <v>-63485</v>
      </c>
      <c s="6" r="D54" t="n">
        <v>-68742</v>
      </c>
      <c s="6" r="E54" t="n">
        <v>-57559</v>
      </c>
    </row>
    <row r="55" spans="1:5">
      <c s="4" r="A55" t="s">
        <v>197</v>
      </c>
      <c s="6" r="C55" t="n">
        <v>8375391</v>
      </c>
      <c s="6" r="D55" t="n">
        <v>3816482</v>
      </c>
      <c s="6" r="E55" t="n">
        <v>-3474808</v>
      </c>
    </row>
    <row r="56" spans="1:5">
      <c s="4" r="A56" t="s">
        <v>198</v>
      </c>
      <c s="6" r="C56" t="n">
        <v>1380663</v>
      </c>
      <c s="6" r="D56" t="n">
        <v>232375</v>
      </c>
      <c s="6" r="E56" t="n">
        <v>3213092</v>
      </c>
    </row>
    <row r="57" spans="1:5">
      <c s="4" r="A57" t="s">
        <v>199</v>
      </c>
      <c s="6" r="C57" t="n">
        <v>3550939</v>
      </c>
      <c s="6" r="D57" t="n">
        <v>3318564</v>
      </c>
      <c s="6" r="E57" t="n">
        <v>105472</v>
      </c>
    </row>
    <row r="58" spans="1:5">
      <c s="4" r="A58" t="s">
        <v>200</v>
      </c>
      <c s="6" r="C58" t="n">
        <v>4931602</v>
      </c>
      <c s="6" r="D58" t="n">
        <v>3550939</v>
      </c>
      <c s="6" r="E58" t="n">
        <v>3318564</v>
      </c>
    </row>
    <row r="59" spans="1:5">
      <c s="3" r="A59" t="s">
        <v>201</v>
      </c>
    </row>
    <row r="60" spans="1:5">
      <c s="4" r="A60" t="s">
        <v>202</v>
      </c>
      <c s="6" r="C60" t="n">
        <v>321227</v>
      </c>
      <c s="6" r="D60" t="n">
        <v>304783</v>
      </c>
      <c s="6" r="E60" t="n">
        <v>352291</v>
      </c>
    </row>
    <row r="61" spans="1:5">
      <c s="4" r="A61" t="s">
        <v>203</v>
      </c>
      <c s="6" r="C61" t="n">
        <v>179580</v>
      </c>
      <c s="6" r="D61" t="n">
        <v>0</v>
      </c>
      <c s="6" r="E61" t="n">
        <v>0</v>
      </c>
    </row>
    <row r="62" spans="1:5">
      <c s="4" r="A62" t="s">
        <v>204</v>
      </c>
      <c s="4" r="B62" t="s">
        <v>35</v>
      </c>
      <c s="6" r="C62" t="n">
        <v>19295</v>
      </c>
      <c s="6" r="D62" t="n">
        <v>18945</v>
      </c>
      <c s="6" r="E62" t="n">
        <v>16651</v>
      </c>
    </row>
    <row r="63" spans="1:5">
      <c s="4" r="A63" t="s">
        <v>205</v>
      </c>
      <c s="6" r="C63" t="n">
        <v>1483</v>
      </c>
      <c s="6" r="D63" t="n">
        <v>3279</v>
      </c>
      <c s="6" r="E63" t="n">
        <v>7793</v>
      </c>
    </row>
    <row r="64" spans="1:5">
      <c s="4" r="A64" t="s">
        <v>206</v>
      </c>
      <c s="6" r="C64" t="n">
        <v>0</v>
      </c>
      <c s="6" r="D64" t="n">
        <v>47</v>
      </c>
      <c s="6" r="E64" t="n">
        <v>95441</v>
      </c>
    </row>
    <row r="65" spans="1:5">
      <c s="4" r="A65" t="s">
        <v>207</v>
      </c>
      <c s="7" r="C65" t="n">
        <v>0</v>
      </c>
      <c s="7" r="D65" t="n">
        <v>117</v>
      </c>
      <c s="7" r="E65" t="n">
        <v>0</v>
      </c>
    </row>
    <row r="66" spans="1:5">
      <c r="A66" t="n"/>
    </row>
    <row r="67" spans="1:5">
      <c s="4" r="A67" t="s">
        <v>35</v>
      </c>
      <c s="4" r="B67" t="s">
        <v>208</v>
      </c>
    </row>
  </sheetData>
  <mergeCells count="4">
    <mergeCell ref="A1:B2"/>
    <mergeCell ref="C1:E1"/>
    <mergeCell ref="A66:D66"/>
    <mergeCell ref="B67:D6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s="1" r="A1" t="s">
        <v>856</v>
      </c>
      <c s="2" r="C1" t="s">
        <v>1</v>
      </c>
    </row>
    <row r="2" spans="1:5">
      <c s="2" r="C2" t="s">
        <v>2</v>
      </c>
      <c s="2" r="D2" t="s">
        <v>29</v>
      </c>
      <c s="2" r="E2" t="s">
        <v>78</v>
      </c>
    </row>
    <row r="3" spans="1:5">
      <c s="3" r="A3" t="s">
        <v>243</v>
      </c>
    </row>
    <row r="4" spans="1:5">
      <c s="4" r="A4" t="s">
        <v>857</v>
      </c>
      <c s="4" r="C4" t="s">
        <v>858</v>
      </c>
      <c s="4" r="D4" t="s">
        <v>858</v>
      </c>
      <c s="4" r="E4" t="s">
        <v>858</v>
      </c>
    </row>
    <row r="5" spans="1:5">
      <c s="3" r="A5" t="s">
        <v>859</v>
      </c>
    </row>
    <row r="6" spans="1:5">
      <c s="4" r="A6" t="s">
        <v>860</v>
      </c>
      <c s="7" r="C6" t="n">
        <v>526898</v>
      </c>
      <c s="7" r="D6" t="n">
        <v>609566</v>
      </c>
    </row>
    <row r="7" spans="1:5">
      <c s="4" r="A7" t="s">
        <v>861</v>
      </c>
      <c s="6" r="C7" t="n">
        <v>0</v>
      </c>
      <c s="6" r="D7" t="n">
        <v>2400</v>
      </c>
    </row>
    <row r="8" spans="1:5">
      <c s="4" r="A8" t="s">
        <v>114</v>
      </c>
      <c s="6" r="C8" t="n">
        <v>7</v>
      </c>
      <c s="6" r="D8" t="n">
        <v>10</v>
      </c>
    </row>
    <row r="9" spans="1:5">
      <c s="4" r="A9" t="s">
        <v>862</v>
      </c>
      <c s="6" r="C9" t="n">
        <v>526905</v>
      </c>
      <c s="6" r="D9" t="n">
        <v>611976</v>
      </c>
    </row>
    <row r="10" spans="1:5">
      <c s="3" r="A10" t="s">
        <v>863</v>
      </c>
    </row>
    <row r="11" spans="1:5">
      <c s="4" r="A11" t="s">
        <v>864</v>
      </c>
      <c s="4" r="B11" t="s">
        <v>35</v>
      </c>
      <c s="6" r="C11" t="n">
        <v>0</v>
      </c>
      <c s="6" r="D11" t="n">
        <v>446422</v>
      </c>
    </row>
    <row r="12" spans="1:5">
      <c s="4" r="A12" t="s">
        <v>114</v>
      </c>
      <c s="4" r="B12" t="s">
        <v>541</v>
      </c>
      <c s="6" r="C12" t="n">
        <v>29859</v>
      </c>
      <c s="6" r="D12" t="n">
        <v>25644</v>
      </c>
    </row>
    <row r="13" spans="1:5">
      <c s="4" r="A13" t="s">
        <v>865</v>
      </c>
      <c s="6" r="C13" t="n">
        <v>29859</v>
      </c>
      <c s="6" r="D13" t="n">
        <v>472066</v>
      </c>
    </row>
    <row r="14" spans="1:5">
      <c s="4" r="A14" t="s">
        <v>866</v>
      </c>
      <c s="7" r="C14" t="n">
        <v>556764</v>
      </c>
      <c s="7" r="D14" t="n">
        <v>1084042</v>
      </c>
    </row>
    <row r="15" spans="1:5">
      <c r="A15" t="n"/>
    </row>
    <row r="16" spans="1:5">
      <c s="4" r="A16" t="s">
        <v>35</v>
      </c>
      <c s="4" r="B16" t="s">
        <v>867</v>
      </c>
    </row>
    <row r="17" spans="1:5">
      <c s="4" r="A17" t="s">
        <v>541</v>
      </c>
      <c s="4" r="B17" t="s">
        <v>868</v>
      </c>
    </row>
  </sheetData>
  <mergeCells count="5">
    <mergeCell ref="A1:B2"/>
    <mergeCell ref="C1:E1"/>
    <mergeCell ref="A15:D15"/>
    <mergeCell ref="B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869</v>
      </c>
      <c s="2" r="B1" t="s">
        <v>1</v>
      </c>
    </row>
    <row r="2" spans="1:4">
      <c s="2" r="B2" t="s">
        <v>2</v>
      </c>
      <c s="2" r="C2" t="s">
        <v>29</v>
      </c>
      <c s="2" r="D2" t="s">
        <v>78</v>
      </c>
    </row>
    <row r="3" spans="1:4">
      <c s="3" r="A3" t="s">
        <v>870</v>
      </c>
    </row>
    <row r="4" spans="1:4">
      <c s="4" r="A4" t="s">
        <v>871</v>
      </c>
      <c s="7" r="B4" t="n">
        <v>19252296</v>
      </c>
      <c s="7" r="C4" t="n">
        <v>12567696</v>
      </c>
    </row>
    <row r="5" spans="1:4">
      <c s="4" r="A5" t="s">
        <v>872</v>
      </c>
      <c s="7" r="B5" t="n">
        <v>19267423</v>
      </c>
      <c s="7" r="C5" t="n">
        <v>12570811</v>
      </c>
    </row>
    <row r="6" spans="1:4">
      <c s="4" r="A6" t="s">
        <v>873</v>
      </c>
      <c s="4" r="B6" t="s">
        <v>874</v>
      </c>
      <c s="4" r="C6" t="s">
        <v>875</v>
      </c>
    </row>
    <row r="7" spans="1:4">
      <c s="4" r="A7" t="s">
        <v>876</v>
      </c>
      <c s="4" r="B7" t="s">
        <v>487</v>
      </c>
    </row>
    <row r="8" spans="1:4">
      <c s="4" r="A8" t="s">
        <v>877</v>
      </c>
      <c s="7" r="B8" t="n">
        <v>22121640</v>
      </c>
      <c s="7" r="C8" t="n">
        <v>22033810</v>
      </c>
    </row>
    <row r="9" spans="1:4">
      <c s="4" r="A9" t="s">
        <v>878</v>
      </c>
      <c s="6" r="B9" t="n">
        <v>120000</v>
      </c>
      <c s="6" r="C9" t="n">
        <v>1555000</v>
      </c>
    </row>
    <row r="10" spans="1:4">
      <c s="4" r="A10" t="s">
        <v>879</v>
      </c>
      <c s="6" r="B10" t="n">
        <v>5485000</v>
      </c>
      <c s="6" r="C10" t="n">
        <v>1830000</v>
      </c>
    </row>
    <row r="11" spans="1:4">
      <c s="4" r="A11" t="s">
        <v>880</v>
      </c>
      <c s="6" r="B11" t="n">
        <v>70000</v>
      </c>
      <c s="6" r="C11" t="n">
        <v>80000</v>
      </c>
    </row>
    <row r="12" spans="1:4">
      <c s="4" r="A12" t="s">
        <v>881</v>
      </c>
      <c s="6" r="B12" t="n">
        <v>70000</v>
      </c>
      <c s="6" r="C12" t="n">
        <v>0</v>
      </c>
    </row>
    <row r="13" spans="1:4">
      <c s="4" r="A13" t="s">
        <v>47</v>
      </c>
      <c s="6" r="B13" t="n">
        <v>27872730</v>
      </c>
      <c s="6" r="C13" t="n">
        <v>25503138</v>
      </c>
    </row>
    <row r="14" spans="1:4">
      <c s="4" r="A14" t="s">
        <v>882</v>
      </c>
      <c s="6" r="B14" t="n">
        <v>11112</v>
      </c>
      <c s="6" r="C14" t="n">
        <v>8856</v>
      </c>
    </row>
    <row r="15" spans="1:4">
      <c s="4" r="A15" t="s">
        <v>883</v>
      </c>
      <c s="6" r="B15" t="n">
        <v>3678</v>
      </c>
      <c s="6" r="C15" t="n">
        <v>2079</v>
      </c>
      <c s="7" r="D15" t="n">
        <v>2735</v>
      </c>
    </row>
    <row r="16" spans="1:4">
      <c s="4" r="A16" t="s">
        <v>626</v>
      </c>
      <c s="6" r="B16" t="n">
        <v>20690585</v>
      </c>
      <c s="6" r="C16" t="n">
        <v>19918550</v>
      </c>
    </row>
    <row r="17" spans="1:4">
      <c s="4" r="A17" t="s">
        <v>627</v>
      </c>
      <c s="6" r="B17" t="n">
        <v>3209310</v>
      </c>
      <c s="6" r="C17" t="n">
        <v>1651510</v>
      </c>
    </row>
    <row r="18" spans="1:4">
      <c s="4" r="A18" t="s">
        <v>628</v>
      </c>
      <c s="6" r="B18" t="n">
        <v>919570</v>
      </c>
      <c s="6" r="C18" t="n">
        <v>883950</v>
      </c>
    </row>
    <row r="19" spans="1:4">
      <c s="4" r="A19" t="s">
        <v>629</v>
      </c>
      <c s="6" r="B19" t="n">
        <v>697375</v>
      </c>
      <c s="6" r="C19" t="n">
        <v>461100</v>
      </c>
    </row>
    <row r="20" spans="1:4">
      <c s="4" r="A20" t="s">
        <v>630</v>
      </c>
      <c s="6" r="B20" t="n">
        <v>1219800</v>
      </c>
      <c s="6" r="C20" t="n">
        <v>543700</v>
      </c>
    </row>
    <row r="21" spans="1:4">
      <c s="4" r="A21" t="s">
        <v>631</v>
      </c>
      <c s="6" r="B21" t="n">
        <v>1130000</v>
      </c>
      <c s="6" r="C21" t="n">
        <v>2040000</v>
      </c>
    </row>
    <row r="22" spans="1:4">
      <c s="4" r="A22" t="s">
        <v>884</v>
      </c>
      <c s="6" r="B22" t="n">
        <v>27866640</v>
      </c>
      <c s="6" r="C22" t="n">
        <v>25498810</v>
      </c>
    </row>
    <row r="23" spans="1:4">
      <c s="4" r="A23" t="s">
        <v>885</v>
      </c>
      <c s="6" r="B23" t="n">
        <v>905200000</v>
      </c>
      <c s="6" r="C23" t="n">
        <v>847200000</v>
      </c>
    </row>
    <row r="24" spans="1:4">
      <c s="4" r="A24" t="s">
        <v>886</v>
      </c>
    </row>
    <row r="25" spans="1:4">
      <c s="3" r="A25" t="s">
        <v>870</v>
      </c>
    </row>
    <row r="26" spans="1:4">
      <c s="4" r="A26" t="s">
        <v>884</v>
      </c>
      <c s="6" r="B26" t="n">
        <v>21550640</v>
      </c>
      <c s="6" r="C26" t="n">
        <v>17253810</v>
      </c>
    </row>
    <row r="27" spans="1:4">
      <c s="4" r="A27" t="s">
        <v>887</v>
      </c>
    </row>
    <row r="28" spans="1:4">
      <c s="3" r="A28" t="s">
        <v>870</v>
      </c>
    </row>
    <row r="29" spans="1:4">
      <c s="4" r="A29" t="s">
        <v>884</v>
      </c>
      <c s="7" r="B29" t="n">
        <v>6316000</v>
      </c>
      <c s="7" r="C29" t="n">
        <v>8245000</v>
      </c>
    </row>
    <row r="30" spans="1:4">
      <c s="4" r="A30" t="s">
        <v>569</v>
      </c>
    </row>
    <row r="31" spans="1:4">
      <c s="3" r="A31" t="s">
        <v>870</v>
      </c>
    </row>
    <row r="32" spans="1:4">
      <c s="4" r="A32" t="s">
        <v>876</v>
      </c>
      <c s="4" r="B32" t="s">
        <v>4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8</v>
      </c>
      <c s="2" r="B1" t="s">
        <v>2</v>
      </c>
      <c s="2" r="C1" t="s">
        <v>29</v>
      </c>
    </row>
    <row r="2" spans="1:3">
      <c s="3" r="A2" t="s">
        <v>889</v>
      </c>
    </row>
    <row r="3" spans="1:3">
      <c s="4" r="A3" t="s">
        <v>890</v>
      </c>
      <c s="7" r="B3" t="n">
        <v>14492585</v>
      </c>
      <c s="7" r="C3" t="n">
        <v>11695550</v>
      </c>
    </row>
    <row r="4" spans="1:3">
      <c s="4" r="A4" t="s">
        <v>627</v>
      </c>
      <c s="6" r="B4" t="n">
        <v>3909310</v>
      </c>
      <c s="6" r="C4" t="n">
        <v>2018510</v>
      </c>
    </row>
    <row r="5" spans="1:3">
      <c s="4" r="A5" t="s">
        <v>628</v>
      </c>
      <c s="6" r="B5" t="n">
        <v>1468570</v>
      </c>
      <c s="6" r="C5" t="n">
        <v>2158950</v>
      </c>
    </row>
    <row r="6" spans="1:3">
      <c s="4" r="A6" t="s">
        <v>629</v>
      </c>
      <c s="6" r="B6" t="n">
        <v>1034375</v>
      </c>
      <c s="6" r="C6" t="n">
        <v>1934100</v>
      </c>
    </row>
    <row r="7" spans="1:3">
      <c s="4" r="A7" t="s">
        <v>630</v>
      </c>
      <c s="6" r="B7" t="n">
        <v>1683800</v>
      </c>
      <c s="6" r="C7" t="n">
        <v>999700</v>
      </c>
    </row>
    <row r="8" spans="1:3">
      <c s="4" r="A8" t="s">
        <v>631</v>
      </c>
      <c s="6" r="B8" t="n">
        <v>5278000</v>
      </c>
      <c s="6" r="C8" t="n">
        <v>6692000</v>
      </c>
    </row>
    <row r="9" spans="1:3">
      <c s="4" r="A9" t="s">
        <v>47</v>
      </c>
      <c s="6" r="B9" t="n">
        <v>27866640</v>
      </c>
      <c s="6" r="C9" t="n">
        <v>25498810</v>
      </c>
    </row>
    <row r="10" spans="1:3">
      <c s="4" r="A10" t="s">
        <v>667</v>
      </c>
      <c s="6" r="B10" t="n">
        <v>27253</v>
      </c>
      <c s="6" r="C10" t="n">
        <v>27138</v>
      </c>
    </row>
    <row r="11" spans="1:3">
      <c s="4" r="A11" t="s">
        <v>668</v>
      </c>
      <c s="6" r="B11" t="n">
        <v>-13185</v>
      </c>
      <c s="6" r="C11" t="n">
        <v>-14913</v>
      </c>
    </row>
    <row r="12" spans="1:3">
      <c s="4" r="A12" t="s">
        <v>633</v>
      </c>
      <c s="6" r="B12" t="n">
        <v>-7978</v>
      </c>
      <c s="6" r="C12" t="n">
        <v>-7897</v>
      </c>
    </row>
    <row r="13" spans="1:3">
      <c s="4" r="A13" t="s">
        <v>47</v>
      </c>
      <c s="7" r="B13" t="n">
        <v>27872730</v>
      </c>
      <c s="7" r="C13" t="n">
        <v>25503138</v>
      </c>
    </row>
    <row r="14" spans="1:3">
      <c s="4" r="A14" t="s">
        <v>891</v>
      </c>
      <c s="4" r="B14" t="s">
        <v>733</v>
      </c>
      <c s="4" r="C14" t="s">
        <v>892</v>
      </c>
    </row>
    <row r="15" spans="1:3">
      <c s="4" r="A15" t="s">
        <v>893</v>
      </c>
      <c s="4" r="B15" t="s">
        <v>894</v>
      </c>
      <c s="4" r="C15" t="s">
        <v>895</v>
      </c>
    </row>
    <row r="16" spans="1:3">
      <c s="4" r="A16" t="s">
        <v>896</v>
      </c>
      <c s="4" r="B16" t="s">
        <v>897</v>
      </c>
      <c s="4" r="C16" t="s">
        <v>898</v>
      </c>
    </row>
    <row r="17" spans="1:3">
      <c s="4" r="A17" t="s">
        <v>899</v>
      </c>
      <c s="4" r="B17" t="s">
        <v>900</v>
      </c>
      <c s="4" r="C17" t="s">
        <v>895</v>
      </c>
    </row>
    <row r="18" spans="1:3">
      <c s="4" r="A18" t="s">
        <v>901</v>
      </c>
      <c s="4" r="B18" t="s">
        <v>902</v>
      </c>
      <c s="4" r="C18" t="s">
        <v>646</v>
      </c>
    </row>
    <row r="19" spans="1:3">
      <c s="4" r="A19" t="s">
        <v>903</v>
      </c>
      <c s="4" r="B19" t="s">
        <v>904</v>
      </c>
      <c s="4" r="C19" t="s">
        <v>905</v>
      </c>
    </row>
    <row r="20" spans="1:3">
      <c s="4" r="A20" t="s">
        <v>906</v>
      </c>
      <c s="4" r="B20" t="s">
        <v>907</v>
      </c>
      <c s="4" r="C20" t="s">
        <v>90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r="1" spans="1:5">
      <c s="1" r="A1" t="s">
        <v>909</v>
      </c>
      <c s="2" r="C1" t="s">
        <v>1</v>
      </c>
    </row>
    <row r="2" spans="1:5">
      <c s="2" r="C2" t="s">
        <v>2</v>
      </c>
      <c s="2" r="D2" t="s">
        <v>29</v>
      </c>
      <c s="2" r="E2" t="s">
        <v>78</v>
      </c>
    </row>
    <row r="3" spans="1:5">
      <c s="3" r="A3" t="s">
        <v>249</v>
      </c>
    </row>
    <row r="4" spans="1:5">
      <c s="4" r="A4" t="s">
        <v>910</v>
      </c>
      <c s="7" r="C4" t="n">
        <v>100000000</v>
      </c>
    </row>
    <row r="5" spans="1:5">
      <c s="4" r="A5" t="s">
        <v>911</v>
      </c>
      <c s="4" r="C5" t="s">
        <v>478</v>
      </c>
    </row>
    <row r="6" spans="1:5">
      <c s="3" r="A6" t="s">
        <v>912</v>
      </c>
    </row>
    <row r="7" spans="1:5">
      <c s="4" r="A7" t="s">
        <v>913</v>
      </c>
      <c s="7" r="C7" t="n">
        <v>36899000</v>
      </c>
      <c s="7" r="D7" t="n">
        <v>42778000</v>
      </c>
      <c s="7" r="E7" t="n">
        <v>34362000</v>
      </c>
    </row>
    <row r="8" spans="1:5">
      <c s="4" r="A8" t="s">
        <v>914</v>
      </c>
      <c s="6" r="C8" t="n">
        <v>13499000</v>
      </c>
      <c s="6" r="D8" t="n">
        <v>13066000</v>
      </c>
      <c s="6" r="E8" t="n">
        <v>25067000</v>
      </c>
    </row>
    <row r="9" spans="1:5">
      <c s="4" r="A9" t="s">
        <v>915</v>
      </c>
      <c s="4" r="B9" t="s">
        <v>35</v>
      </c>
      <c s="6" r="C9" t="n">
        <v>-19295000</v>
      </c>
      <c s="6" r="D9" t="n">
        <v>-18945000</v>
      </c>
      <c s="6" r="E9" t="n">
        <v>-16651000</v>
      </c>
    </row>
    <row r="10" spans="1:5">
      <c s="4" r="A10" t="s">
        <v>916</v>
      </c>
      <c s="7" r="C10" t="n">
        <v>31103000</v>
      </c>
      <c s="7" r="D10" t="n">
        <v>36899000</v>
      </c>
      <c s="7" r="E10" t="n">
        <v>42778000</v>
      </c>
    </row>
    <row r="11" spans="1:5">
      <c r="A11" t="n"/>
    </row>
    <row r="12" spans="1:5">
      <c s="4" r="A12" t="s">
        <v>35</v>
      </c>
      <c s="4" r="B12" t="s">
        <v>208</v>
      </c>
    </row>
  </sheetData>
  <mergeCells count="4">
    <mergeCell ref="A1:B2"/>
    <mergeCell ref="C1:E1"/>
    <mergeCell ref="A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7"/>
  </cols>
  <sheetData>
    <row r="1" spans="1:5">
      <c s="1" r="A1" t="s">
        <v>917</v>
      </c>
      <c s="2" r="B1" t="s">
        <v>1</v>
      </c>
      <c s="2" r="E1" t="s">
        <v>464</v>
      </c>
    </row>
    <row r="2" spans="1:5">
      <c s="2" r="B2" t="s">
        <v>918</v>
      </c>
      <c s="2" r="C2" t="s">
        <v>919</v>
      </c>
      <c s="2" r="D2" t="s">
        <v>920</v>
      </c>
      <c s="2" r="E2" t="s">
        <v>921</v>
      </c>
    </row>
    <row r="3" spans="1:5">
      <c s="3" r="A3" t="s">
        <v>405</v>
      </c>
    </row>
    <row r="4" spans="1:5">
      <c s="4" r="A4" t="s">
        <v>922</v>
      </c>
      <c s="4" r="B4" t="s">
        <v>711</v>
      </c>
    </row>
    <row r="5" spans="1:5">
      <c s="4" r="A5" t="s">
        <v>923</v>
      </c>
      <c s="4" r="B5" t="s">
        <v>482</v>
      </c>
      <c s="4" r="E5" t="s">
        <v>482</v>
      </c>
    </row>
    <row r="6" spans="1:5">
      <c s="4" r="A6" t="s">
        <v>924</v>
      </c>
      <c s="7" r="B6" t="n">
        <v>207606</v>
      </c>
      <c s="7" r="E6" t="n">
        <v>207606</v>
      </c>
    </row>
    <row r="7" spans="1:5">
      <c s="4" r="A7" t="s">
        <v>925</v>
      </c>
      <c s="4" r="B7" t="s">
        <v>926</v>
      </c>
      <c s="4" r="E7" t="s">
        <v>926</v>
      </c>
    </row>
    <row r="8" spans="1:5">
      <c s="4" r="A8" t="s">
        <v>927</v>
      </c>
      <c s="4" r="B8" t="s">
        <v>928</v>
      </c>
    </row>
    <row r="9" spans="1:5">
      <c s="4" r="A9" t="s">
        <v>929</v>
      </c>
      <c s="4" r="B9" t="s">
        <v>930</v>
      </c>
    </row>
    <row r="10" spans="1:5">
      <c s="4" r="A10" t="s">
        <v>931</v>
      </c>
      <c s="6" r="B10" t="n">
        <v>3</v>
      </c>
      <c s="6" r="C10" t="n">
        <v>2</v>
      </c>
      <c s="6" r="E10" t="n">
        <v>3</v>
      </c>
    </row>
    <row r="11" spans="1:5">
      <c s="4" r="A11" t="s">
        <v>932</v>
      </c>
      <c s="7" r="B11" t="n">
        <v>1047</v>
      </c>
      <c s="7" r="C11" t="n">
        <v>242</v>
      </c>
      <c s="7" r="D11" t="n">
        <v>488098</v>
      </c>
    </row>
    <row r="12" spans="1:5">
      <c s="4" r="A12" t="s">
        <v>933</v>
      </c>
      <c s="6" r="B12" t="n">
        <v>7</v>
      </c>
      <c s="6" r="C12" t="n">
        <v>8</v>
      </c>
    </row>
    <row r="13" spans="1:5">
      <c s="4" r="A13" t="s">
        <v>934</v>
      </c>
      <c s="7" r="B13" t="n">
        <v>563</v>
      </c>
      <c s="7" r="C13" t="n">
        <v>919</v>
      </c>
      <c s="6" r="D13" t="n">
        <v>40224</v>
      </c>
    </row>
    <row r="14" spans="1:5">
      <c s="4" r="A14" t="s">
        <v>935</v>
      </c>
      <c s="4" r="B14" t="s">
        <v>928</v>
      </c>
    </row>
    <row r="15" spans="1:5">
      <c s="4" r="A15" t="s">
        <v>936</v>
      </c>
      <c s="6" r="D15" t="n">
        <v>1048</v>
      </c>
    </row>
    <row r="16" spans="1:5">
      <c s="4" r="A16" t="s">
        <v>937</v>
      </c>
      <c s="6" r="B16" t="n">
        <v>3</v>
      </c>
      <c s="6" r="E16" t="n">
        <v>3</v>
      </c>
    </row>
    <row r="17" spans="1:5">
      <c s="4" r="A17" t="s">
        <v>938</v>
      </c>
      <c s="4" r="E17" t="s">
        <v>468</v>
      </c>
    </row>
    <row r="18" spans="1:5">
      <c s="4" r="A18" t="s">
        <v>939</v>
      </c>
      <c s="8" r="B18" t="n">
        <v>1.5</v>
      </c>
      <c s="8" r="E18" t="n">
        <v>1.5</v>
      </c>
    </row>
    <row r="19" spans="1:5">
      <c s="3" r="A19" t="s">
        <v>940</v>
      </c>
    </row>
    <row r="20" spans="1:5">
      <c s="4" r="A20" t="s">
        <v>913</v>
      </c>
      <c s="7" r="B20" t="n">
        <v>15673</v>
      </c>
      <c s="6" r="C20" t="n">
        <v>16787</v>
      </c>
      <c s="6" r="D20" t="n">
        <v>450716</v>
      </c>
    </row>
    <row r="21" spans="1:5">
      <c s="4" r="A21" t="s">
        <v>941</v>
      </c>
      <c s="6" r="B21" t="n">
        <v>0</v>
      </c>
      <c s="6" r="C21" t="n">
        <v>47</v>
      </c>
      <c s="6" r="D21" t="n">
        <v>95441</v>
      </c>
    </row>
    <row r="22" spans="1:5">
      <c s="4" r="A22" t="s">
        <v>942</v>
      </c>
      <c s="6" r="B22" t="n">
        <v>-1610</v>
      </c>
      <c s="6" r="C22" t="n">
        <v>-1161</v>
      </c>
      <c s="6" r="D22" t="n">
        <v>-529507</v>
      </c>
    </row>
    <row r="23" spans="1:5">
      <c s="4" r="A23" t="s">
        <v>943</v>
      </c>
      <c s="6" r="B23" t="n">
        <v>0</v>
      </c>
      <c s="6" r="C23" t="n">
        <v>0</v>
      </c>
      <c s="6" r="D23" t="n">
        <v>137</v>
      </c>
    </row>
    <row r="24" spans="1:5">
      <c s="4" r="A24" t="s">
        <v>916</v>
      </c>
      <c s="6" r="B24" t="n">
        <v>14063</v>
      </c>
      <c s="6" r="C24" t="n">
        <v>15673</v>
      </c>
      <c s="6" r="D24" t="n">
        <v>16787</v>
      </c>
      <c s="7" r="E24" t="n">
        <v>14063</v>
      </c>
    </row>
    <row r="25" spans="1:5">
      <c s="3" r="A25" t="s">
        <v>944</v>
      </c>
    </row>
    <row r="26" spans="1:5">
      <c s="4" r="A26" t="s">
        <v>945</v>
      </c>
      <c s="6" r="B26" t="n">
        <v>522</v>
      </c>
      <c s="6" r="C26" t="n">
        <v>997</v>
      </c>
      <c s="6" r="D26" t="n">
        <v>7552</v>
      </c>
    </row>
    <row r="27" spans="1:5">
      <c s="4" r="A27" t="s">
        <v>946</v>
      </c>
      <c s="6" r="B27" t="n">
        <v>505364</v>
      </c>
      <c s="6" r="C27" t="n">
        <v>566683</v>
      </c>
      <c s="6" r="E27" t="n">
        <v>505364</v>
      </c>
    </row>
    <row r="28" spans="1:5">
      <c s="4" r="A28" t="s">
        <v>947</v>
      </c>
      <c s="7" r="B28" t="n">
        <v>2376982</v>
      </c>
      <c s="7" r="C28" t="n">
        <v>2344283</v>
      </c>
      <c s="7" r="E28" t="n">
        <v>2376982</v>
      </c>
    </row>
    <row r="29" spans="1:5">
      <c s="4" r="A29" t="s">
        <v>948</v>
      </c>
      <c s="4" r="B29" t="s">
        <v>949</v>
      </c>
      <c s="4" r="C29" t="s">
        <v>949</v>
      </c>
      <c s="4" r="E29" t="s">
        <v>949</v>
      </c>
    </row>
    <row r="30" spans="1:5">
      <c s="4" r="A30" t="s">
        <v>950</v>
      </c>
      <c s="4" r="B30" t="s">
        <v>951</v>
      </c>
      <c s="4" r="C30" t="s">
        <v>952</v>
      </c>
      <c s="4" r="E30" t="s">
        <v>951</v>
      </c>
    </row>
    <row r="31" spans="1:5">
      <c s="4" r="A31" t="s">
        <v>953</v>
      </c>
      <c s="7" r="B31" t="n">
        <v>2024805</v>
      </c>
      <c s="7" r="C31" t="n">
        <v>1674121</v>
      </c>
      <c s="7" r="E31" t="n">
        <v>2024805</v>
      </c>
    </row>
    <row r="32" spans="1:5">
      <c s="4" r="A32" t="s">
        <v>954</v>
      </c>
      <c s="7" r="B32" t="n">
        <v>2376982</v>
      </c>
      <c s="7" r="C32" t="n">
        <v>2344283</v>
      </c>
      <c s="7" r="E32" t="n">
        <v>2376982</v>
      </c>
    </row>
    <row r="33" spans="1:5">
      <c s="4" r="A33" t="s">
        <v>955</v>
      </c>
      <c s="4" r="B33" t="s">
        <v>573</v>
      </c>
      <c s="4" r="C33" t="s">
        <v>573</v>
      </c>
      <c s="4" r="E33" t="s">
        <v>573</v>
      </c>
    </row>
    <row r="34" spans="1:5">
      <c s="4" r="A34" t="s">
        <v>956</v>
      </c>
      <c s="4" r="B34" t="s">
        <v>957</v>
      </c>
      <c s="4" r="C34" t="s">
        <v>958</v>
      </c>
    </row>
    <row r="35" spans="1:5">
      <c s="4" r="A35" t="s">
        <v>959</v>
      </c>
      <c s="7" r="B35" t="n">
        <v>2531007</v>
      </c>
      <c s="7" r="C35" t="n">
        <v>2092652</v>
      </c>
      <c s="7" r="E35" t="n">
        <v>2531007</v>
      </c>
    </row>
    <row r="36" spans="1:5">
      <c s="4" r="A36" t="s">
        <v>960</v>
      </c>
      <c s="6" r="B36" t="n">
        <v>3565473</v>
      </c>
      <c s="6" r="C36" t="n">
        <v>3516425</v>
      </c>
      <c s="6" r="E36" t="n">
        <v>3565473</v>
      </c>
    </row>
    <row r="37" spans="1:5">
      <c s="4" r="A37" t="s">
        <v>961</v>
      </c>
      <c s="6" r="B37" t="n">
        <v>0</v>
      </c>
      <c s="6" r="C37" t="n">
        <v>0</v>
      </c>
      <c s="6" r="D37" t="n">
        <v>137</v>
      </c>
    </row>
    <row r="38" spans="1:5">
      <c s="4" r="A38" t="s">
        <v>962</v>
      </c>
      <c s="6" r="B38" t="n">
        <v>522</v>
      </c>
      <c s="6" r="C38" t="n">
        <v>997</v>
      </c>
      <c s="7" r="D38" t="n">
        <v>7689</v>
      </c>
    </row>
    <row r="39" spans="1:5">
      <c s="3" r="A39" t="s">
        <v>963</v>
      </c>
    </row>
    <row r="40" spans="1:5">
      <c s="9" r="A40" t="n">
        <v>1</v>
      </c>
      <c s="6" r="B40" t="n">
        <v>41</v>
      </c>
      <c s="6" r="C40" t="n">
        <v>40</v>
      </c>
      <c s="6" r="E40" t="n">
        <v>41</v>
      </c>
    </row>
    <row r="41" spans="1:5">
      <c s="9" r="A41" t="n">
        <v>2</v>
      </c>
      <c s="6" r="B41" t="n">
        <v>0</v>
      </c>
      <c s="6" r="C41" t="n">
        <v>41</v>
      </c>
      <c s="6" r="E41" t="n">
        <v>0</v>
      </c>
    </row>
    <row r="42" spans="1:5">
      <c s="9" r="A42" t="n">
        <v>3</v>
      </c>
      <c s="6" r="B42" t="n">
        <v>32</v>
      </c>
      <c s="6" r="C42" t="n">
        <v>0</v>
      </c>
      <c s="6" r="E42" t="n">
        <v>32</v>
      </c>
    </row>
    <row r="43" spans="1:5">
      <c s="9" r="A43" t="n">
        <v>4</v>
      </c>
      <c s="6" r="B43" t="n">
        <v>0</v>
      </c>
      <c s="6" r="C43" t="n">
        <v>32</v>
      </c>
      <c s="6" r="E43" t="n">
        <v>0</v>
      </c>
    </row>
    <row r="44" spans="1:5">
      <c s="9" r="A44" t="n">
        <v>5</v>
      </c>
      <c s="6" r="B44" t="n">
        <v>585</v>
      </c>
      <c s="6" r="C44" t="n">
        <v>0</v>
      </c>
      <c s="6" r="E44" t="n">
        <v>585</v>
      </c>
    </row>
    <row r="45" spans="1:5">
      <c s="4" r="A45" t="s">
        <v>964</v>
      </c>
      <c s="7" r="B45" t="n">
        <v>658</v>
      </c>
      <c s="7" r="C45" t="n">
        <v>113</v>
      </c>
      <c s="7" r="E45" t="n">
        <v>6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965</v>
      </c>
      <c s="2" r="C1" t="s">
        <v>2</v>
      </c>
      <c s="2" r="D1" t="s">
        <v>29</v>
      </c>
      <c s="2" r="E1" t="s">
        <v>78</v>
      </c>
      <c s="2" r="F1" t="s">
        <v>664</v>
      </c>
    </row>
    <row r="2" spans="1:6">
      <c s="3" r="A2" t="s">
        <v>966</v>
      </c>
    </row>
    <row r="3" spans="1:6">
      <c s="9" r="A3" t="n">
        <v>1</v>
      </c>
      <c s="4" r="B3" t="s">
        <v>35</v>
      </c>
      <c s="7" r="C3" t="n">
        <v>8996</v>
      </c>
      <c s="7" r="D3" t="n">
        <v>3058</v>
      </c>
    </row>
    <row r="4" spans="1:6">
      <c s="9" r="A4" t="n">
        <v>2</v>
      </c>
      <c s="6" r="C4" t="n">
        <v>0</v>
      </c>
      <c s="6" r="D4" t="n">
        <v>6864</v>
      </c>
    </row>
    <row r="5" spans="1:6">
      <c s="9" r="A5" t="n">
        <v>3</v>
      </c>
      <c s="6" r="C5" t="n">
        <v>5054</v>
      </c>
      <c s="6" r="D5" t="n">
        <v>0</v>
      </c>
    </row>
    <row r="6" spans="1:6">
      <c s="9" r="A6" t="n">
        <v>4</v>
      </c>
      <c s="6" r="C6" t="n">
        <v>13</v>
      </c>
      <c s="6" r="D6" t="n">
        <v>5722</v>
      </c>
    </row>
    <row r="7" spans="1:6">
      <c s="9" r="A7" t="n">
        <v>5</v>
      </c>
      <c s="6" r="C7" t="n">
        <v>0</v>
      </c>
      <c s="6" r="D7" t="n">
        <v>29</v>
      </c>
    </row>
    <row r="8" spans="1:6">
      <c s="4" r="A8" t="s">
        <v>967</v>
      </c>
      <c s="6" r="C8" t="n">
        <v>14063</v>
      </c>
      <c s="6" r="D8" t="n">
        <v>15673</v>
      </c>
      <c s="7" r="E8" t="n">
        <v>16787</v>
      </c>
      <c s="7" r="F8" t="n">
        <v>450716</v>
      </c>
    </row>
    <row r="9" spans="1:6">
      <c s="4" r="A9" t="s">
        <v>968</v>
      </c>
      <c s="7" r="C9" t="n">
        <v>2479</v>
      </c>
      <c s="7" r="D9" t="n">
        <v>3030</v>
      </c>
    </row>
    <row r="10" spans="1:6">
      <c r="A10" t="n"/>
    </row>
    <row r="11" spans="1:6">
      <c s="4" r="A11" t="s">
        <v>35</v>
      </c>
      <c s="4" r="B11" t="s">
        <v>969</v>
      </c>
    </row>
  </sheetData>
  <mergeCells count="3">
    <mergeCell ref="A1:B1"/>
    <mergeCell ref="A10:E10"/>
    <mergeCell ref="B11:E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0</v>
      </c>
      <c s="2" r="B1" t="s">
        <v>1</v>
      </c>
    </row>
    <row r="2" spans="1:4">
      <c s="2" r="B2" t="s">
        <v>2</v>
      </c>
      <c s="2" r="C2" t="s">
        <v>29</v>
      </c>
      <c s="2" r="D2" t="s">
        <v>78</v>
      </c>
    </row>
    <row r="3" spans="1:4">
      <c s="3" r="A3" t="s">
        <v>971</v>
      </c>
    </row>
    <row r="4" spans="1:4">
      <c s="4" r="A4" t="s">
        <v>972</v>
      </c>
      <c s="7" r="B4" t="n">
        <v>46660</v>
      </c>
    </row>
    <row r="5" spans="1:4">
      <c s="4" r="A5" t="s">
        <v>973</v>
      </c>
      <c s="6" r="B5" t="n">
        <v>99</v>
      </c>
      <c s="7" r="C5" t="n">
        <v>-3123</v>
      </c>
      <c s="7" r="D5" t="n">
        <v>8105</v>
      </c>
    </row>
    <row r="6" spans="1:4">
      <c s="4" r="A6" t="s">
        <v>974</v>
      </c>
      <c s="6" r="B6" t="n">
        <v>-15981</v>
      </c>
      <c s="6" r="C6" t="n">
        <v>15761</v>
      </c>
      <c s="6" r="D6" t="n">
        <v>-12018</v>
      </c>
    </row>
    <row r="7" spans="1:4">
      <c s="4" r="A7" t="s">
        <v>126</v>
      </c>
      <c s="6" r="B7" t="n">
        <v>-238</v>
      </c>
      <c s="6" r="C7" t="n">
        <v>-163</v>
      </c>
      <c s="6" r="D7" t="n">
        <v>35103</v>
      </c>
    </row>
    <row r="8" spans="1:4">
      <c s="4" r="A8" t="s">
        <v>131</v>
      </c>
      <c s="6" r="B8" t="n">
        <v>43</v>
      </c>
      <c s="6" r="C8" t="n">
        <v>66</v>
      </c>
      <c s="6" r="D8" t="n">
        <v>71</v>
      </c>
    </row>
    <row r="9" spans="1:4">
      <c s="4" r="A9" t="s">
        <v>975</v>
      </c>
      <c s="6" r="B9" t="n">
        <v>0</v>
      </c>
      <c s="6" r="C9" t="n">
        <v>0</v>
      </c>
      <c s="6" r="D9" t="n">
        <v>17135</v>
      </c>
    </row>
    <row r="10" spans="1:4">
      <c s="4" r="A10" t="s">
        <v>125</v>
      </c>
      <c s="6" r="B10" t="n">
        <v>61</v>
      </c>
      <c s="6" r="C10" t="n">
        <v>270</v>
      </c>
      <c s="6" r="D10" t="n">
        <v>1924</v>
      </c>
    </row>
    <row r="11" spans="1:4">
      <c s="4" r="A11" t="s">
        <v>976</v>
      </c>
      <c s="6" r="B11" t="n">
        <v>22878</v>
      </c>
      <c s="6" r="C11" t="n">
        <v>46660</v>
      </c>
    </row>
    <row r="12" spans="1:4">
      <c s="4" r="A12" t="s">
        <v>977</v>
      </c>
    </row>
    <row r="13" spans="1:4">
      <c s="3" r="A13" t="s">
        <v>971</v>
      </c>
    </row>
    <row r="14" spans="1:4">
      <c s="4" r="A14" t="s">
        <v>972</v>
      </c>
      <c s="6" r="B14" t="n">
        <v>-7415</v>
      </c>
      <c s="6" r="C14" t="n">
        <v>-4292</v>
      </c>
      <c s="6" r="D14" t="n">
        <v>-12397</v>
      </c>
    </row>
    <row r="15" spans="1:4">
      <c s="4" r="A15" t="s">
        <v>978</v>
      </c>
      <c s="6" r="B15" t="n">
        <v>99</v>
      </c>
      <c s="6" r="C15" t="n">
        <v>-3123</v>
      </c>
      <c s="6" r="D15" t="n">
        <v>8105</v>
      </c>
    </row>
    <row r="16" spans="1:4">
      <c s="4" r="A16" t="s">
        <v>973</v>
      </c>
      <c s="6" r="B16" t="n">
        <v>99</v>
      </c>
      <c s="6" r="C16" t="n">
        <v>-3123</v>
      </c>
    </row>
    <row r="17" spans="1:4">
      <c s="4" r="A17" t="s">
        <v>976</v>
      </c>
      <c s="6" r="B17" t="n">
        <v>-7316</v>
      </c>
      <c s="6" r="C17" t="n">
        <v>-7415</v>
      </c>
      <c s="6" r="D17" t="n">
        <v>-4292</v>
      </c>
    </row>
    <row r="18" spans="1:4">
      <c s="4" r="A18" t="s">
        <v>979</v>
      </c>
    </row>
    <row r="19" spans="1:4">
      <c s="3" r="A19" t="s">
        <v>971</v>
      </c>
    </row>
    <row r="20" spans="1:4">
      <c s="4" r="A20" t="s">
        <v>972</v>
      </c>
      <c s="6" r="B20" t="n">
        <v>38172</v>
      </c>
      <c s="6" r="C20" t="n">
        <v>25936</v>
      </c>
      <c s="6" r="D20" t="n">
        <v>-9684</v>
      </c>
    </row>
    <row r="21" spans="1:4">
      <c s="4" r="A21" t="s">
        <v>978</v>
      </c>
      <c s="6" r="B21" t="n">
        <v>-7943</v>
      </c>
      <c s="6" r="C21" t="n">
        <v>12236</v>
      </c>
      <c s="6" r="D21" t="n">
        <v>35620</v>
      </c>
    </row>
    <row r="22" spans="1:4">
      <c s="4" r="A22" t="s">
        <v>974</v>
      </c>
      <c s="6" r="B22" t="n">
        <v>-7766</v>
      </c>
      <c s="6" r="C22" t="n">
        <v>12129</v>
      </c>
      <c s="6" r="D22" t="n">
        <v>15728</v>
      </c>
    </row>
    <row r="23" spans="1:4">
      <c s="4" r="A23" t="s">
        <v>126</v>
      </c>
      <c s="6" r="B23" t="n">
        <v>-238</v>
      </c>
      <c s="6" r="C23" t="n">
        <v>-163</v>
      </c>
      <c s="6" r="D23" t="n">
        <v>35103</v>
      </c>
    </row>
    <row r="24" spans="1:4">
      <c s="4" r="A24" t="s">
        <v>975</v>
      </c>
      <c s="6" r="D24" t="n">
        <v>-17135</v>
      </c>
    </row>
    <row r="25" spans="1:4">
      <c s="4" r="A25" t="s">
        <v>125</v>
      </c>
      <c s="6" r="B25" t="n">
        <v>61</v>
      </c>
      <c s="6" r="C25" t="n">
        <v>270</v>
      </c>
      <c s="6" r="D25" t="n">
        <v>1924</v>
      </c>
    </row>
    <row r="26" spans="1:4">
      <c s="4" r="A26" t="s">
        <v>976</v>
      </c>
      <c s="6" r="B26" t="n">
        <v>30229</v>
      </c>
      <c s="6" r="C26" t="n">
        <v>38172</v>
      </c>
      <c s="6" r="D26" t="n">
        <v>25936</v>
      </c>
    </row>
    <row r="27" spans="1:4">
      <c s="4" r="A27" t="s">
        <v>980</v>
      </c>
    </row>
    <row r="28" spans="1:4">
      <c s="3" r="A28" t="s">
        <v>971</v>
      </c>
    </row>
    <row r="29" spans="1:4">
      <c s="4" r="A29" t="s">
        <v>972</v>
      </c>
      <c s="6" r="B29" t="n">
        <v>-175</v>
      </c>
      <c s="6" r="C29" t="n">
        <v>-241</v>
      </c>
      <c s="6" r="D29" t="n">
        <v>-312</v>
      </c>
    </row>
    <row r="30" spans="1:4">
      <c s="4" r="A30" t="s">
        <v>978</v>
      </c>
      <c s="6" r="B30" t="n">
        <v>43</v>
      </c>
      <c s="6" r="C30" t="n">
        <v>66</v>
      </c>
      <c s="6" r="D30" t="n">
        <v>71</v>
      </c>
    </row>
    <row r="31" spans="1:4">
      <c s="4" r="A31" t="s">
        <v>131</v>
      </c>
      <c s="6" r="B31" t="n">
        <v>43</v>
      </c>
      <c s="6" r="C31" t="n">
        <v>66</v>
      </c>
      <c s="6" r="D31" t="n">
        <v>71</v>
      </c>
    </row>
    <row r="32" spans="1:4">
      <c s="4" r="A32" t="s">
        <v>976</v>
      </c>
      <c s="6" r="B32" t="n">
        <v>-132</v>
      </c>
      <c s="6" r="C32" t="n">
        <v>-175</v>
      </c>
      <c s="6" r="D32" t="n">
        <v>-241</v>
      </c>
    </row>
    <row r="33" spans="1:4">
      <c s="4" r="A33" t="s">
        <v>981</v>
      </c>
    </row>
    <row r="34" spans="1:4">
      <c s="3" r="A34" t="s">
        <v>971</v>
      </c>
    </row>
    <row r="35" spans="1:4">
      <c s="4" r="A35" t="s">
        <v>972</v>
      </c>
      <c s="6" r="B35" t="n">
        <v>16078</v>
      </c>
      <c s="6" r="C35" t="n">
        <v>317</v>
      </c>
      <c s="6" r="D35" t="n">
        <v>12335</v>
      </c>
    </row>
    <row r="36" spans="1:4">
      <c s="4" r="A36" t="s">
        <v>978</v>
      </c>
      <c s="6" r="B36" t="n">
        <v>-15981</v>
      </c>
    </row>
    <row r="37" spans="1:4">
      <c s="4" r="A37" t="s">
        <v>974</v>
      </c>
      <c s="6" r="B37" t="n">
        <v>-15981</v>
      </c>
      <c s="6" r="C37" t="n">
        <v>15761</v>
      </c>
      <c s="6" r="D37" t="n">
        <v>-12018</v>
      </c>
    </row>
    <row r="38" spans="1:4">
      <c s="4" r="A38" t="s">
        <v>976</v>
      </c>
      <c s="6" r="B38" t="n">
        <v>97</v>
      </c>
      <c s="6" r="C38" t="n">
        <v>16078</v>
      </c>
      <c s="6" r="D38" t="n">
        <v>317</v>
      </c>
    </row>
    <row r="39" spans="1:4">
      <c s="4" r="A39" t="s">
        <v>154</v>
      </c>
    </row>
    <row r="40" spans="1:4">
      <c s="3" r="A40" t="s">
        <v>971</v>
      </c>
    </row>
    <row r="41" spans="1:4">
      <c s="4" r="A41" t="s">
        <v>972</v>
      </c>
      <c s="6" r="B41" t="n">
        <v>46660</v>
      </c>
      <c s="6" r="C41" t="n">
        <v>21720</v>
      </c>
      <c s="6" r="D41" t="n">
        <v>-10058</v>
      </c>
    </row>
    <row r="42" spans="1:4">
      <c s="4" r="A42" t="s">
        <v>978</v>
      </c>
      <c s="6" r="B42" t="n">
        <v>-23782</v>
      </c>
      <c s="6" r="C42" t="n">
        <v>24940</v>
      </c>
      <c s="6" r="D42" t="n">
        <v>31778</v>
      </c>
    </row>
    <row r="43" spans="1:4">
      <c s="4" r="A43" t="s">
        <v>973</v>
      </c>
      <c s="6" r="B43" t="n">
        <v>99</v>
      </c>
      <c s="6" r="C43" t="n">
        <v>-3123</v>
      </c>
      <c s="6" r="D43" t="n">
        <v>8105</v>
      </c>
    </row>
    <row r="44" spans="1:4">
      <c s="4" r="A44" t="s">
        <v>974</v>
      </c>
      <c s="6" r="B44" t="n">
        <v>-23747</v>
      </c>
      <c s="6" r="C44" t="n">
        <v>27890</v>
      </c>
      <c s="6" r="D44" t="n">
        <v>3710</v>
      </c>
    </row>
    <row r="45" spans="1:4">
      <c s="4" r="A45" t="s">
        <v>126</v>
      </c>
      <c s="6" r="B45" t="n">
        <v>-238</v>
      </c>
      <c s="6" r="C45" t="n">
        <v>-163</v>
      </c>
      <c s="6" r="D45" t="n">
        <v>35103</v>
      </c>
    </row>
    <row r="46" spans="1:4">
      <c s="4" r="A46" t="s">
        <v>131</v>
      </c>
      <c s="6" r="B46" t="n">
        <v>43</v>
      </c>
      <c s="6" r="C46" t="n">
        <v>66</v>
      </c>
      <c s="6" r="D46" t="n">
        <v>71</v>
      </c>
    </row>
    <row r="47" spans="1:4">
      <c s="4" r="A47" t="s">
        <v>975</v>
      </c>
      <c s="6" r="D47" t="n">
        <v>17135</v>
      </c>
    </row>
    <row r="48" spans="1:4">
      <c s="4" r="A48" t="s">
        <v>125</v>
      </c>
      <c s="6" r="B48" t="n">
        <v>61</v>
      </c>
      <c s="6" r="C48" t="n">
        <v>270</v>
      </c>
      <c s="6" r="D48" t="n">
        <v>1924</v>
      </c>
    </row>
    <row r="49" spans="1:4">
      <c s="4" r="A49" t="s">
        <v>976</v>
      </c>
      <c s="7" r="B49" t="n">
        <v>22878</v>
      </c>
      <c s="7" r="C49" t="n">
        <v>46660</v>
      </c>
      <c s="7" r="D49" t="n">
        <v>217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s="1" r="A1" t="s">
        <v>982</v>
      </c>
      <c s="2" r="B1" t="s">
        <v>1</v>
      </c>
    </row>
    <row r="2" spans="1:8">
      <c s="2" r="B2" t="s">
        <v>2</v>
      </c>
      <c s="2" r="D2" t="s">
        <v>29</v>
      </c>
      <c s="2" r="F2" t="s">
        <v>78</v>
      </c>
      <c s="2" r="G2" t="s">
        <v>983</v>
      </c>
      <c s="2" r="H2" t="s">
        <v>984</v>
      </c>
    </row>
    <row r="3" spans="1:8">
      <c s="3" r="A3" t="s">
        <v>985</v>
      </c>
    </row>
    <row r="4" spans="1:8">
      <c s="4" r="A4" t="s">
        <v>986</v>
      </c>
      <c s="6" r="B4" t="n">
        <v>333</v>
      </c>
    </row>
    <row r="5" spans="1:8">
      <c s="4" r="A5" t="s">
        <v>987</v>
      </c>
      <c s="4" r="G5" t="s">
        <v>573</v>
      </c>
    </row>
    <row r="6" spans="1:8">
      <c s="4" r="A6" t="s">
        <v>569</v>
      </c>
    </row>
    <row r="7" spans="1:8">
      <c s="3" r="A7" t="s">
        <v>985</v>
      </c>
    </row>
    <row r="8" spans="1:8">
      <c s="4" r="A8" t="s">
        <v>987</v>
      </c>
      <c s="4" r="G8" t="s">
        <v>573</v>
      </c>
      <c s="4" r="H8" t="s">
        <v>573</v>
      </c>
    </row>
    <row r="9" spans="1:8">
      <c s="4" r="A9" t="s">
        <v>988</v>
      </c>
    </row>
    <row r="10" spans="1:8">
      <c s="3" r="A10" t="s">
        <v>985</v>
      </c>
    </row>
    <row r="11" spans="1:8">
      <c s="4" r="A11" t="s">
        <v>989</v>
      </c>
      <c s="6" r="B11" t="n">
        <v>135645888</v>
      </c>
    </row>
    <row r="12" spans="1:8">
      <c s="4" r="A12" t="s">
        <v>990</v>
      </c>
    </row>
    <row r="13" spans="1:8">
      <c s="3" r="A13" t="s">
        <v>991</v>
      </c>
    </row>
    <row r="14" spans="1:8">
      <c s="4" r="A14" t="s">
        <v>992</v>
      </c>
      <c s="7" r="B14" t="n">
        <v>5412</v>
      </c>
      <c s="7" r="D14" t="n">
        <v>7000</v>
      </c>
      <c s="7" r="F14" t="n">
        <v>6000</v>
      </c>
    </row>
    <row r="15" spans="1:8">
      <c s="4" r="A15" t="s">
        <v>993</v>
      </c>
      <c s="4" r="B15" t="s">
        <v>994</v>
      </c>
      <c s="4" r="C15" t="s">
        <v>35</v>
      </c>
      <c s="4" r="D15" t="s">
        <v>995</v>
      </c>
      <c s="4" r="E15" t="s">
        <v>541</v>
      </c>
      <c s="4" r="F15" t="s">
        <v>996</v>
      </c>
    </row>
    <row r="16" spans="1:8">
      <c s="4" r="A16" t="s">
        <v>997</v>
      </c>
      <c s="4" r="B16" t="s">
        <v>998</v>
      </c>
      <c s="4" r="D16" t="s">
        <v>999</v>
      </c>
      <c s="4" r="F16" t="s">
        <v>1000</v>
      </c>
    </row>
    <row r="17" spans="1:8">
      <c r="A17" t="n"/>
    </row>
    <row r="18" spans="1:8">
      <c s="4" r="A18" t="s">
        <v>35</v>
      </c>
      <c s="4" r="B18" t="s">
        <v>1001</v>
      </c>
    </row>
    <row r="19" spans="1:8">
      <c s="4" r="A19" t="s">
        <v>541</v>
      </c>
      <c s="4" r="B19" t="s">
        <v>1002</v>
      </c>
    </row>
  </sheetData>
  <mergeCells count="7">
    <mergeCell ref="A1:A2"/>
    <mergeCell ref="B1:H1"/>
    <mergeCell ref="B2:C2"/>
    <mergeCell ref="D2:E2"/>
    <mergeCell ref="A17:H17"/>
    <mergeCell ref="B18:H18"/>
    <mergeCell ref="B19:H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3</v>
      </c>
      <c s="2" r="B1" t="s">
        <v>1</v>
      </c>
    </row>
    <row r="2" spans="1:4">
      <c s="2" r="B2" t="s">
        <v>2</v>
      </c>
      <c s="2" r="C2" t="s">
        <v>29</v>
      </c>
      <c s="2" r="D2" t="s">
        <v>78</v>
      </c>
    </row>
    <row r="3" spans="1:4">
      <c s="3" r="A3" t="s">
        <v>258</v>
      </c>
    </row>
    <row r="4" spans="1:4">
      <c s="4" r="A4" t="s">
        <v>1004</v>
      </c>
      <c s="7" r="B4" t="n">
        <v>1344</v>
      </c>
      <c s="7" r="C4" t="n">
        <v>1265</v>
      </c>
      <c s="7" r="D4" t="n">
        <v>11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s="1" r="A1" t="s">
        <v>1005</v>
      </c>
      <c s="2" r="B1" t="s">
        <v>1006</v>
      </c>
      <c s="2" r="D1" t="s">
        <v>1</v>
      </c>
    </row>
    <row r="2" spans="1:9">
      <c s="2" r="B2" t="s">
        <v>78</v>
      </c>
      <c s="2" r="C2" t="s">
        <v>983</v>
      </c>
      <c s="2" r="D2" t="s">
        <v>1007</v>
      </c>
      <c s="2" r="E2" t="s">
        <v>2</v>
      </c>
      <c s="2" r="F2" t="s">
        <v>29</v>
      </c>
      <c s="2" r="G2" t="s">
        <v>78</v>
      </c>
      <c s="2" r="H2" t="s">
        <v>983</v>
      </c>
      <c s="2" r="I2" t="s">
        <v>984</v>
      </c>
    </row>
    <row r="3" spans="1:9">
      <c s="3" r="A3" t="s">
        <v>1008</v>
      </c>
    </row>
    <row r="4" spans="1:9">
      <c s="4" r="A4" t="s">
        <v>1009</v>
      </c>
      <c s="7" r="E4" t="n">
        <v>-99</v>
      </c>
      <c s="7" r="F4" t="n">
        <v>3123</v>
      </c>
      <c s="7" r="G4" t="n">
        <v>-8105</v>
      </c>
    </row>
    <row r="5" spans="1:9">
      <c s="3" r="A5" t="s">
        <v>1010</v>
      </c>
    </row>
    <row r="6" spans="1:9">
      <c s="4" r="A6" t="s">
        <v>987</v>
      </c>
      <c s="4" r="H6" t="s">
        <v>573</v>
      </c>
    </row>
    <row r="7" spans="1:9">
      <c s="4" r="A7" t="s">
        <v>569</v>
      </c>
    </row>
    <row r="8" spans="1:9">
      <c s="3" r="A8" t="s">
        <v>1010</v>
      </c>
    </row>
    <row r="9" spans="1:9">
      <c s="4" r="A9" t="s">
        <v>987</v>
      </c>
      <c s="4" r="H9" t="s">
        <v>573</v>
      </c>
      <c s="4" r="I9" t="s">
        <v>573</v>
      </c>
    </row>
    <row r="10" spans="1:9">
      <c s="4" r="A10" t="s">
        <v>1011</v>
      </c>
    </row>
    <row r="11" spans="1:9">
      <c s="3" r="A11" t="s">
        <v>1012</v>
      </c>
    </row>
    <row r="12" spans="1:9">
      <c s="4" r="A12" t="s">
        <v>1013</v>
      </c>
      <c s="4" r="B12" t="s">
        <v>1014</v>
      </c>
      <c s="4" r="C12" t="s">
        <v>1015</v>
      </c>
      <c s="4" r="E12" t="s">
        <v>1015</v>
      </c>
      <c s="4" r="F12" t="s">
        <v>1016</v>
      </c>
    </row>
    <row r="13" spans="1:9">
      <c s="4" r="A13" t="s">
        <v>1017</v>
      </c>
      <c s="4" r="E13" t="s">
        <v>1018</v>
      </c>
      <c s="4" r="F13" t="s">
        <v>1018</v>
      </c>
      <c s="4" r="G13" t="s">
        <v>1018</v>
      </c>
    </row>
    <row r="14" spans="1:9">
      <c s="4" r="A14" t="s">
        <v>1019</v>
      </c>
      <c s="7" r="E14" t="n">
        <v>0</v>
      </c>
      <c s="7" r="F14" t="n">
        <v>11</v>
      </c>
    </row>
    <row r="15" spans="1:9">
      <c s="4" r="A15" t="s">
        <v>1020</v>
      </c>
      <c s="6" r="E15" t="n">
        <v>-7316</v>
      </c>
      <c s="6" r="F15" t="n">
        <v>-7426</v>
      </c>
    </row>
    <row r="16" spans="1:9">
      <c s="4" r="A16" t="s">
        <v>1021</v>
      </c>
      <c s="6" r="E16" t="n">
        <v>-7316</v>
      </c>
      <c s="6" r="F16" t="n">
        <v>-7415</v>
      </c>
    </row>
    <row r="17" spans="1:9">
      <c s="3" r="A17" t="s">
        <v>1008</v>
      </c>
    </row>
    <row r="18" spans="1:9">
      <c s="4" r="A18" t="s">
        <v>1022</v>
      </c>
      <c s="7" r="C18" t="n">
        <v>21249</v>
      </c>
      <c s="7" r="D18" t="n">
        <v>15099</v>
      </c>
      <c s="6" r="E18" t="n">
        <v>14074</v>
      </c>
      <c s="6" r="F18" t="n">
        <v>9904</v>
      </c>
      <c s="7" r="G18" t="n">
        <v>21249</v>
      </c>
    </row>
    <row r="19" spans="1:9">
      <c s="4" r="A19" t="s">
        <v>1023</v>
      </c>
      <c s="6" r="E19" t="n">
        <v>839</v>
      </c>
      <c s="6" r="F19" t="n">
        <v>625</v>
      </c>
      <c s="6" r="G19" t="n">
        <v>728</v>
      </c>
    </row>
    <row r="20" spans="1:9">
      <c s="4" r="A20" t="s">
        <v>1024</v>
      </c>
      <c s="6" r="E20" t="n">
        <v>665</v>
      </c>
      <c s="6" r="F20" t="n">
        <v>526</v>
      </c>
      <c s="6" r="G20" t="n">
        <v>632</v>
      </c>
    </row>
    <row r="21" spans="1:9">
      <c s="4" r="A21" t="s">
        <v>1025</v>
      </c>
      <c s="6" r="E21" t="n">
        <v>1485</v>
      </c>
      <c s="6" r="F21" t="n">
        <v>3720</v>
      </c>
      <c s="6" r="G21" t="n">
        <v>-2012</v>
      </c>
    </row>
    <row r="22" spans="1:9">
      <c s="4" r="A22" t="s">
        <v>1026</v>
      </c>
      <c s="6" r="E22" t="n">
        <v>-1964</v>
      </c>
      <c s="6" r="F22" t="n">
        <v>-701</v>
      </c>
      <c s="6" r="G22" t="n">
        <v>-10693</v>
      </c>
    </row>
    <row r="23" spans="1:9">
      <c s="4" r="A23" t="s">
        <v>1027</v>
      </c>
      <c s="7" r="B23" t="n">
        <v>9904</v>
      </c>
      <c s="6" r="E23" t="n">
        <v>15099</v>
      </c>
      <c s="6" r="F23" t="n">
        <v>14074</v>
      </c>
      <c s="6" r="G23" t="n">
        <v>9904</v>
      </c>
    </row>
    <row r="24" spans="1:9">
      <c s="4" r="A24" t="s">
        <v>1023</v>
      </c>
      <c s="6" r="E24" t="n">
        <v>839</v>
      </c>
      <c s="6" r="F24" t="n">
        <v>625</v>
      </c>
      <c s="6" r="G24" t="n">
        <v>728</v>
      </c>
    </row>
    <row r="25" spans="1:9">
      <c s="4" r="A25" t="s">
        <v>1024</v>
      </c>
      <c s="6" r="E25" t="n">
        <v>665</v>
      </c>
      <c s="6" r="F25" t="n">
        <v>526</v>
      </c>
      <c s="6" r="G25" t="n">
        <v>632</v>
      </c>
    </row>
    <row r="26" spans="1:9">
      <c s="4" r="A26" t="s">
        <v>1028</v>
      </c>
      <c s="6" r="E26" t="n">
        <v>-11</v>
      </c>
      <c s="6" r="F26" t="n">
        <v>-11</v>
      </c>
      <c s="6" r="G26" t="n">
        <v>-11</v>
      </c>
    </row>
    <row r="27" spans="1:9">
      <c s="4" r="A27" t="s">
        <v>1029</v>
      </c>
      <c s="6" r="E27" t="n">
        <v>1595</v>
      </c>
      <c s="6" r="F27" t="n">
        <v>608</v>
      </c>
      <c s="6" r="G27" t="n">
        <v>1011</v>
      </c>
    </row>
    <row r="28" spans="1:9">
      <c s="4" r="A28" t="s">
        <v>1030</v>
      </c>
      <c s="6" r="E28" t="n">
        <v>3088</v>
      </c>
      <c s="6" r="F28" t="n">
        <v>1748</v>
      </c>
      <c s="6" r="G28" t="n">
        <v>2360</v>
      </c>
    </row>
    <row r="29" spans="1:9">
      <c s="4" r="A29" t="s">
        <v>1031</v>
      </c>
      <c s="6" r="E29" t="n">
        <v>0</v>
      </c>
      <c s="6" r="F29" t="n">
        <v>0</v>
      </c>
      <c s="6" r="G29" t="n">
        <v>5093</v>
      </c>
    </row>
    <row r="30" spans="1:9">
      <c s="4" r="A30" t="s">
        <v>1032</v>
      </c>
      <c s="6" r="E30" t="n">
        <v>3088</v>
      </c>
      <c s="6" r="F30" t="n">
        <v>1748</v>
      </c>
      <c s="6" r="G30" t="n">
        <v>7453</v>
      </c>
    </row>
    <row r="31" spans="1:9">
      <c s="4" r="A31" t="s">
        <v>1033</v>
      </c>
      <c s="6" r="E31" t="n">
        <v>1485</v>
      </c>
      <c s="6" r="F31" t="n">
        <v>3720</v>
      </c>
      <c s="6" r="G31" t="n">
        <v>-2012</v>
      </c>
    </row>
    <row r="32" spans="1:9">
      <c s="4" r="A32" t="s">
        <v>1034</v>
      </c>
      <c s="6" r="E32" t="n">
        <v>0</v>
      </c>
      <c s="6" r="F32" t="n">
        <v>0</v>
      </c>
      <c s="6" r="G32" t="n">
        <v>-5093</v>
      </c>
    </row>
    <row r="33" spans="1:9">
      <c s="4" r="A33" t="s">
        <v>1029</v>
      </c>
      <c s="6" r="E33" t="n">
        <v>-1595</v>
      </c>
      <c s="6" r="F33" t="n">
        <v>-608</v>
      </c>
      <c s="6" r="G33" t="n">
        <v>-1011</v>
      </c>
    </row>
    <row r="34" spans="1:9">
      <c s="4" r="A34" t="s">
        <v>1028</v>
      </c>
      <c s="6" r="E34" t="n">
        <v>11</v>
      </c>
      <c s="6" r="F34" t="n">
        <v>11</v>
      </c>
      <c s="6" r="G34" t="n">
        <v>11</v>
      </c>
    </row>
    <row r="35" spans="1:9">
      <c s="4" r="A35" t="s">
        <v>1009</v>
      </c>
      <c s="6" r="E35" t="n">
        <v>-99</v>
      </c>
      <c s="6" r="F35" t="n">
        <v>3123</v>
      </c>
      <c s="6" r="G35" t="n">
        <v>-8105</v>
      </c>
    </row>
    <row r="36" spans="1:9">
      <c s="4" r="A36" t="s">
        <v>1035</v>
      </c>
      <c s="6" r="E36" t="n">
        <v>2989</v>
      </c>
      <c s="6" r="F36" t="n">
        <v>4871</v>
      </c>
      <c s="6" r="G36" t="n">
        <v>-652</v>
      </c>
    </row>
    <row r="37" spans="1:9">
      <c s="3" r="A37" t="s">
        <v>1010</v>
      </c>
    </row>
    <row r="38" spans="1:9">
      <c s="4" r="A38" t="s">
        <v>1036</v>
      </c>
      <c s="6" r="E38" t="n">
        <v>15410</v>
      </c>
      <c s="6" r="F38" t="n">
        <v>12980</v>
      </c>
    </row>
    <row r="39" spans="1:9">
      <c s="4" r="A39" t="s">
        <v>1037</v>
      </c>
      <c s="6" r="E39" t="n">
        <v>10677</v>
      </c>
      <c s="7" r="F39" t="n">
        <v>9010</v>
      </c>
    </row>
    <row r="40" spans="1:9">
      <c s="4" r="A40" t="s">
        <v>1038</v>
      </c>
      <c s="7" r="E40" t="n">
        <v>2238</v>
      </c>
    </row>
    <row r="41" spans="1:9">
      <c s="3" r="A41" t="s">
        <v>1039</v>
      </c>
    </row>
    <row r="42" spans="1:9">
      <c s="4" r="A42" t="s">
        <v>1013</v>
      </c>
      <c s="4" r="E42" t="s">
        <v>1040</v>
      </c>
      <c s="4" r="F42" t="s">
        <v>1015</v>
      </c>
    </row>
    <row r="43" spans="1:9">
      <c s="4" r="A43" t="s">
        <v>1017</v>
      </c>
      <c s="4" r="E43" t="s">
        <v>1018</v>
      </c>
      <c s="4" r="F43" t="s">
        <v>1018</v>
      </c>
    </row>
    <row r="44" spans="1:9">
      <c s="3" r="A44" t="s">
        <v>1041</v>
      </c>
    </row>
    <row r="45" spans="1:9">
      <c s="6" r="A45" t="n">
        <v>2016</v>
      </c>
      <c s="7" r="E45" t="n">
        <v>558</v>
      </c>
    </row>
    <row r="46" spans="1:9">
      <c s="6" r="A46" t="n">
        <v>2017</v>
      </c>
      <c s="6" r="E46" t="n">
        <v>486</v>
      </c>
    </row>
    <row r="47" spans="1:9">
      <c s="6" r="A47" t="n">
        <v>2018</v>
      </c>
      <c s="6" r="E47" t="n">
        <v>557</v>
      </c>
    </row>
    <row r="48" spans="1:9">
      <c s="6" r="A48" t="n">
        <v>2019</v>
      </c>
      <c s="6" r="E48" t="n">
        <v>624</v>
      </c>
    </row>
    <row r="49" spans="1:9">
      <c s="6" r="A49" t="n">
        <v>2020</v>
      </c>
      <c s="6" r="E49" t="n">
        <v>605</v>
      </c>
    </row>
    <row r="50" spans="1:9">
      <c s="4" r="A50" t="s">
        <v>1042</v>
      </c>
      <c s="6" r="E50" t="n">
        <v>4484</v>
      </c>
    </row>
    <row r="51" spans="1:9">
      <c s="4" r="A51" t="s">
        <v>1043</v>
      </c>
    </row>
    <row r="52" spans="1:9">
      <c s="3" r="A52" t="s">
        <v>1044</v>
      </c>
    </row>
    <row r="53" spans="1:9">
      <c s="4" r="A53" t="s">
        <v>1019</v>
      </c>
      <c s="6" r="D53" t="n">
        <v>0</v>
      </c>
    </row>
    <row r="54" spans="1:9">
      <c s="4" r="A54" t="s">
        <v>1045</v>
      </c>
      <c s="6" r="D54" t="n">
        <v>968</v>
      </c>
    </row>
    <row r="55" spans="1:9">
      <c s="4" r="A55" t="s">
        <v>1046</v>
      </c>
      <c s="7" r="D55" t="n">
        <v>968</v>
      </c>
    </row>
    <row r="56" spans="1:9">
      <c s="4" r="A56" t="s">
        <v>1047</v>
      </c>
    </row>
    <row r="57" spans="1:9">
      <c s="3" r="A57" t="s">
        <v>1008</v>
      </c>
    </row>
    <row r="58" spans="1:9">
      <c s="4" r="A58" t="s">
        <v>1026</v>
      </c>
      <c s="7" r="F58" t="n">
        <v>-10283</v>
      </c>
    </row>
    <row r="59" spans="1:9">
      <c s="4" r="A59" t="s">
        <v>990</v>
      </c>
    </row>
    <row r="60" spans="1:9">
      <c s="3" r="A60" t="s">
        <v>1008</v>
      </c>
    </row>
    <row r="61" spans="1:9">
      <c s="4" r="A61" t="s">
        <v>1030</v>
      </c>
      <c s="7" r="E61" t="n">
        <v>5412</v>
      </c>
      <c s="7" r="F61" t="n">
        <v>7000</v>
      </c>
      <c s="7" r="G61" t="n">
        <v>6000</v>
      </c>
    </row>
  </sheetData>
  <mergeCells count="3">
    <mergeCell ref="A1:A2"/>
    <mergeCell ref="B1:C1"/>
    <mergeCell ref="D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9"/>
    <col customWidth="1" max="2" min="2" width="38"/>
    <col customWidth="1" max="3" min="3" width="21"/>
    <col customWidth="1" max="4" min="4" width="21"/>
  </cols>
  <sheetData>
    <row r="1" spans="1:4">
      <c s="1" r="A1" t="s">
        <v>1048</v>
      </c>
      <c s="2" r="B1" t="s">
        <v>1</v>
      </c>
    </row>
    <row r="2" spans="1:4">
      <c s="2" r="B2" t="s">
        <v>1049</v>
      </c>
      <c s="2" r="C2" t="s">
        <v>564</v>
      </c>
      <c s="2" r="D2" t="s">
        <v>920</v>
      </c>
    </row>
    <row r="3" spans="1:4">
      <c s="3" r="A3" t="s">
        <v>1050</v>
      </c>
    </row>
    <row r="4" spans="1:4">
      <c s="4" r="A4" t="s">
        <v>1051</v>
      </c>
      <c s="6" r="B4" t="n">
        <v>2</v>
      </c>
    </row>
    <row r="5" spans="1:4">
      <c s="4" r="A5" t="s">
        <v>96</v>
      </c>
      <c s="7" r="B5" t="n">
        <v>195425</v>
      </c>
      <c s="7" r="C5" t="n">
        <v>183980</v>
      </c>
      <c s="7" r="D5" t="n">
        <v>222969</v>
      </c>
    </row>
    <row r="6" spans="1:4">
      <c s="4" r="A6" t="s">
        <v>97</v>
      </c>
      <c s="6" r="B6" t="n">
        <v>-456</v>
      </c>
      <c s="6" r="C6" t="n">
        <v>-1233</v>
      </c>
      <c s="6" r="D6" t="n">
        <v>-4194</v>
      </c>
    </row>
    <row r="7" spans="1:4">
      <c s="4" r="A7" t="s">
        <v>1052</v>
      </c>
      <c s="6" r="B7" t="n">
        <v>10481</v>
      </c>
      <c s="6" r="C7" t="n">
        <v>12693</v>
      </c>
      <c s="6" r="D7" t="n">
        <v>69466</v>
      </c>
    </row>
    <row r="8" spans="1:4">
      <c s="4" r="A8" t="s">
        <v>1053</v>
      </c>
      <c s="6" r="B8" t="n">
        <v>71894</v>
      </c>
      <c s="6" r="C8" t="n">
        <v>68244</v>
      </c>
      <c s="6" r="D8" t="n">
        <v>68212</v>
      </c>
    </row>
    <row r="9" spans="1:4">
      <c s="4" r="A9" t="s">
        <v>116</v>
      </c>
      <c s="6" r="B9" t="n">
        <v>134468</v>
      </c>
      <c s="6" r="C9" t="n">
        <v>129662</v>
      </c>
      <c s="6" r="D9" t="n">
        <v>228417</v>
      </c>
    </row>
    <row r="10" spans="1:4">
      <c s="4" r="A10" t="s">
        <v>1054</v>
      </c>
      <c s="6" r="B10" t="n">
        <v>13499</v>
      </c>
      <c s="6" r="C10" t="n">
        <v>13066</v>
      </c>
      <c s="6" r="D10" t="n">
        <v>25067</v>
      </c>
    </row>
    <row r="11" spans="1:4">
      <c s="4" r="A11" t="s">
        <v>1055</v>
      </c>
      <c s="6" r="B11" t="n">
        <v>120969</v>
      </c>
      <c s="6" r="C11" t="n">
        <v>116596</v>
      </c>
      <c s="6" r="D11" t="n">
        <v>203350</v>
      </c>
    </row>
    <row r="12" spans="1:4">
      <c s="4" r="A12" t="s">
        <v>1056</v>
      </c>
      <c s="6" r="B12" t="n">
        <v>50620137</v>
      </c>
      <c s="6" r="C12" t="n">
        <v>41853032</v>
      </c>
      <c s="6" r="D12" t="n">
        <v>37764013</v>
      </c>
    </row>
    <row r="13" spans="1:4">
      <c s="4" r="A13" t="s">
        <v>1057</v>
      </c>
    </row>
    <row r="14" spans="1:4">
      <c s="3" r="A14" t="s">
        <v>1050</v>
      </c>
    </row>
    <row r="15" spans="1:4">
      <c s="4" r="A15" t="s">
        <v>96</v>
      </c>
      <c s="6" r="B15" t="n">
        <v>128175</v>
      </c>
      <c s="6" r="C15" t="n">
        <v>119832</v>
      </c>
      <c s="6" r="D15" t="n">
        <v>158487</v>
      </c>
    </row>
    <row r="16" spans="1:4">
      <c s="4" r="A16" t="s">
        <v>97</v>
      </c>
      <c s="6" r="B16" t="n">
        <v>0</v>
      </c>
      <c s="6" r="C16" t="n">
        <v>0</v>
      </c>
      <c s="6" r="D16" t="n">
        <v>0</v>
      </c>
    </row>
    <row r="17" spans="1:4">
      <c s="4" r="A17" t="s">
        <v>1052</v>
      </c>
      <c s="6" r="B17" t="n">
        <v>13272</v>
      </c>
      <c s="6" r="C17" t="n">
        <v>15685</v>
      </c>
      <c s="6" r="D17" t="n">
        <v>68838</v>
      </c>
    </row>
    <row r="18" spans="1:4">
      <c s="4" r="A18" t="s">
        <v>1053</v>
      </c>
      <c s="6" r="B18" t="n">
        <v>62211</v>
      </c>
      <c s="6" r="C18" t="n">
        <v>59542</v>
      </c>
      <c s="6" r="D18" t="n">
        <v>61854</v>
      </c>
    </row>
    <row r="19" spans="1:4">
      <c s="4" r="A19" t="s">
        <v>116</v>
      </c>
      <c s="6" r="B19" t="n">
        <v>79236</v>
      </c>
      <c s="6" r="C19" t="n">
        <v>75975</v>
      </c>
      <c s="6" r="D19" t="n">
        <v>165471</v>
      </c>
    </row>
    <row r="20" spans="1:4">
      <c s="4" r="A20" t="s">
        <v>1054</v>
      </c>
      <c s="6" r="B20" t="n">
        <v>7976</v>
      </c>
      <c s="6" r="C20" t="n">
        <v>7697</v>
      </c>
      <c s="6" r="D20" t="n">
        <v>17303</v>
      </c>
    </row>
    <row r="21" spans="1:4">
      <c s="4" r="A21" t="s">
        <v>1055</v>
      </c>
      <c s="6" r="B21" t="n">
        <v>71260</v>
      </c>
      <c s="6" r="C21" t="n">
        <v>68278</v>
      </c>
      <c s="6" r="D21" t="n">
        <v>148168</v>
      </c>
    </row>
    <row r="22" spans="1:4">
      <c s="4" r="A22" t="s">
        <v>1056</v>
      </c>
      <c s="6" r="B22" t="n">
        <v>42474347</v>
      </c>
      <c s="6" r="C22" t="n">
        <v>35032770</v>
      </c>
      <c s="6" r="D22" t="n">
        <v>31596386</v>
      </c>
    </row>
    <row r="23" spans="1:4">
      <c s="4" r="A23" t="s">
        <v>1058</v>
      </c>
    </row>
    <row r="24" spans="1:4">
      <c s="3" r="A24" t="s">
        <v>1050</v>
      </c>
    </row>
    <row r="25" spans="1:4">
      <c s="4" r="A25" t="s">
        <v>96</v>
      </c>
      <c s="6" r="B25" t="n">
        <v>67250</v>
      </c>
      <c s="6" r="C25" t="n">
        <v>64148</v>
      </c>
      <c s="6" r="D25" t="n">
        <v>64482</v>
      </c>
    </row>
    <row r="26" spans="1:4">
      <c s="4" r="A26" t="s">
        <v>97</v>
      </c>
      <c s="6" r="B26" t="n">
        <v>-456</v>
      </c>
      <c s="6" r="C26" t="n">
        <v>-1233</v>
      </c>
      <c s="6" r="D26" t="n">
        <v>-4194</v>
      </c>
    </row>
    <row r="27" spans="1:4">
      <c s="4" r="A27" t="s">
        <v>1052</v>
      </c>
      <c s="6" r="B27" t="n">
        <v>-2791</v>
      </c>
      <c s="6" r="C27" t="n">
        <v>-2992</v>
      </c>
      <c s="6" r="D27" t="n">
        <v>628</v>
      </c>
    </row>
    <row r="28" spans="1:4">
      <c s="4" r="A28" t="s">
        <v>1053</v>
      </c>
      <c s="6" r="B28" t="n">
        <v>9683</v>
      </c>
      <c s="6" r="C28" t="n">
        <v>8702</v>
      </c>
      <c s="6" r="D28" t="n">
        <v>6358</v>
      </c>
    </row>
    <row r="29" spans="1:4">
      <c s="4" r="A29" t="s">
        <v>116</v>
      </c>
      <c s="6" r="B29" t="n">
        <v>55232</v>
      </c>
      <c s="6" r="C29" t="n">
        <v>53687</v>
      </c>
      <c s="6" r="D29" t="n">
        <v>62946</v>
      </c>
    </row>
    <row r="30" spans="1:4">
      <c s="4" r="A30" t="s">
        <v>1054</v>
      </c>
      <c s="6" r="B30" t="n">
        <v>5523</v>
      </c>
      <c s="6" r="C30" t="n">
        <v>5369</v>
      </c>
      <c s="6" r="D30" t="n">
        <v>7764</v>
      </c>
    </row>
    <row r="31" spans="1:4">
      <c s="4" r="A31" t="s">
        <v>1055</v>
      </c>
      <c s="6" r="B31" t="n">
        <v>49709</v>
      </c>
      <c s="6" r="C31" t="n">
        <v>48318</v>
      </c>
      <c s="6" r="D31" t="n">
        <v>55182</v>
      </c>
    </row>
    <row r="32" spans="1:4">
      <c s="4" r="A32" t="s">
        <v>1056</v>
      </c>
      <c s="7" r="B32" t="n">
        <v>8145790</v>
      </c>
      <c s="7" r="C32" t="n">
        <v>6820262</v>
      </c>
      <c s="7" r="D32" t="n">
        <v>61676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s="1" r="A1" t="s">
        <v>1059</v>
      </c>
      <c s="2" r="B1" t="s">
        <v>2</v>
      </c>
      <c s="2" r="C1" t="s">
        <v>29</v>
      </c>
      <c s="2" r="E1" t="s">
        <v>78</v>
      </c>
      <c s="2" r="F1" t="s">
        <v>664</v>
      </c>
    </row>
    <row r="2" spans="1:6">
      <c s="3" r="A2" t="s">
        <v>30</v>
      </c>
    </row>
    <row r="3" spans="1:6">
      <c s="4" r="A3" t="s">
        <v>216</v>
      </c>
      <c s="7" r="B3" t="n">
        <v>4931602</v>
      </c>
      <c s="7" r="C3" t="n">
        <v>3550939</v>
      </c>
    </row>
    <row r="4" spans="1:6">
      <c s="4" r="A4" t="s">
        <v>32</v>
      </c>
      <c s="6" r="B4" t="n">
        <v>161</v>
      </c>
      <c s="6" r="C4" t="n">
        <v>483</v>
      </c>
    </row>
    <row r="5" spans="1:6">
      <c s="4" r="A5" t="s">
        <v>1060</v>
      </c>
      <c s="6" r="B5" t="n">
        <v>4069149</v>
      </c>
      <c s="6" r="C5" t="n">
        <v>3556165</v>
      </c>
    </row>
    <row r="6" spans="1:6">
      <c s="4" r="A6" t="s">
        <v>70</v>
      </c>
      <c s="6" r="B6" t="n">
        <v>6405865</v>
      </c>
      <c s="6" r="C6" t="n">
        <v>7098616</v>
      </c>
    </row>
    <row r="7" spans="1:6">
      <c s="4" r="A7" t="s">
        <v>1061</v>
      </c>
      <c s="6" r="B7" t="n">
        <v>6345337</v>
      </c>
      <c s="6" r="C7" t="n">
        <v>6982115</v>
      </c>
      <c s="4" r="D7" t="s">
        <v>35</v>
      </c>
    </row>
    <row r="8" spans="1:6">
      <c s="4" r="A8" t="s">
        <v>38</v>
      </c>
      <c s="6" r="B8" t="n">
        <v>88377</v>
      </c>
      <c s="6" r="C8" t="n">
        <v>82866</v>
      </c>
    </row>
    <row r="9" spans="1:6">
      <c s="4" r="A9" t="s">
        <v>40</v>
      </c>
      <c s="6" r="B9" t="n">
        <v>49867</v>
      </c>
      <c s="6" r="C9" t="n">
        <v>25487</v>
      </c>
    </row>
    <row r="10" spans="1:6">
      <c s="4" r="A10" t="s">
        <v>1062</v>
      </c>
      <c s="6" r="B10" t="n">
        <v>17052</v>
      </c>
      <c s="6" r="C10" t="n">
        <v>-30961</v>
      </c>
    </row>
    <row r="11" spans="1:6">
      <c s="3" r="A11" t="s">
        <v>43</v>
      </c>
    </row>
    <row r="12" spans="1:6">
      <c s="4" r="A12" t="s">
        <v>49</v>
      </c>
      <c s="6" r="B12" t="n">
        <v>81836</v>
      </c>
      <c s="6" r="C12" t="n">
        <v>77034</v>
      </c>
    </row>
    <row r="13" spans="1:6">
      <c s="4" r="A13" t="s">
        <v>810</v>
      </c>
      <c s="6" r="B13" t="n">
        <v>80614</v>
      </c>
      <c s="6" r="C13" t="n">
        <v>103253</v>
      </c>
    </row>
    <row r="14" spans="1:6">
      <c s="4" r="A14" t="s">
        <v>1063</v>
      </c>
      <c s="6" r="B14" t="n">
        <v>14063</v>
      </c>
      <c s="6" r="C14" t="n">
        <v>15673</v>
      </c>
      <c s="7" r="E14" t="n">
        <v>16787</v>
      </c>
      <c s="7" r="F14" t="n">
        <v>450716</v>
      </c>
    </row>
    <row r="15" spans="1:6">
      <c s="4" r="A15" t="s">
        <v>1064</v>
      </c>
      <c s="6" r="B15" t="n">
        <v>-128439</v>
      </c>
      <c s="6" r="C15" t="n">
        <v>-230665</v>
      </c>
    </row>
    <row r="16" spans="1:6">
      <c s="4" r="A16" t="s">
        <v>1065</v>
      </c>
    </row>
    <row r="17" spans="1:6">
      <c s="3" r="A17" t="s">
        <v>30</v>
      </c>
    </row>
    <row r="18" spans="1:6">
      <c s="4" r="A18" t="s">
        <v>216</v>
      </c>
      <c s="6" r="B18" t="n">
        <v>4931602</v>
      </c>
      <c s="6" r="C18" t="n">
        <v>3550939</v>
      </c>
    </row>
    <row r="19" spans="1:6">
      <c s="4" r="A19" t="s">
        <v>32</v>
      </c>
      <c s="6" r="B19" t="n">
        <v>0</v>
      </c>
      <c s="6" r="C19" t="n">
        <v>0</v>
      </c>
    </row>
    <row r="20" spans="1:6">
      <c s="4" r="A20" t="s">
        <v>1060</v>
      </c>
      <c s="6" r="B20" t="n">
        <v>0</v>
      </c>
      <c s="6" r="C20" t="n">
        <v>0</v>
      </c>
    </row>
    <row r="21" spans="1:6">
      <c s="4" r="A21" t="s">
        <v>70</v>
      </c>
      <c s="6" r="B21" t="n">
        <v>0</v>
      </c>
      <c s="6" r="C21" t="n">
        <v>0</v>
      </c>
    </row>
    <row r="22" spans="1:6">
      <c s="4" r="A22" t="s">
        <v>80</v>
      </c>
      <c s="6" r="B22" t="n">
        <v>0</v>
      </c>
      <c s="6" r="C22" t="n">
        <v>0</v>
      </c>
    </row>
    <row r="23" spans="1:6">
      <c s="4" r="A23" t="s">
        <v>1066</v>
      </c>
      <c s="6" r="B23" t="n">
        <v>0</v>
      </c>
      <c s="6" r="C23" t="n">
        <v>0</v>
      </c>
    </row>
    <row r="24" spans="1:6">
      <c s="4" r="A24" t="s">
        <v>38</v>
      </c>
      <c s="6" r="B24" t="n">
        <v>0</v>
      </c>
      <c s="6" r="C24" t="n">
        <v>0</v>
      </c>
    </row>
    <row r="25" spans="1:6">
      <c s="4" r="A25" t="s">
        <v>40</v>
      </c>
      <c s="6" r="B25" t="n">
        <v>0</v>
      </c>
      <c s="6" r="C25" t="n">
        <v>0</v>
      </c>
    </row>
    <row r="26" spans="1:6">
      <c s="4" r="A26" t="s">
        <v>1036</v>
      </c>
      <c s="6" r="B26" t="n">
        <v>15410</v>
      </c>
      <c s="6" r="C26" t="n">
        <v>12980</v>
      </c>
    </row>
    <row r="27" spans="1:6">
      <c s="3" r="A27" t="s">
        <v>43</v>
      </c>
    </row>
    <row r="28" spans="1:6">
      <c s="4" r="A28" t="s">
        <v>92</v>
      </c>
      <c s="6" r="B28" t="n">
        <v>0</v>
      </c>
      <c s="6" r="C28" t="n">
        <v>0</v>
      </c>
    </row>
    <row r="29" spans="1:6">
      <c s="4" r="A29" t="s">
        <v>46</v>
      </c>
      <c s="6" r="B29" t="n">
        <v>0</v>
      </c>
      <c s="6" r="C29" t="n">
        <v>0</v>
      </c>
    </row>
    <row r="30" spans="1:6">
      <c s="4" r="A30" t="s">
        <v>47</v>
      </c>
      <c s="6" r="B30" t="n">
        <v>0</v>
      </c>
      <c s="6" r="C30" t="n">
        <v>0</v>
      </c>
    </row>
    <row r="31" spans="1:6">
      <c s="4" r="A31" t="s">
        <v>49</v>
      </c>
      <c s="6" r="B31" t="n">
        <v>0</v>
      </c>
      <c s="6" r="C31" t="n">
        <v>0</v>
      </c>
    </row>
    <row r="32" spans="1:6">
      <c s="4" r="A32" t="s">
        <v>810</v>
      </c>
      <c s="6" r="B32" t="n">
        <v>0</v>
      </c>
      <c s="6" r="C32" t="n">
        <v>0</v>
      </c>
    </row>
    <row r="33" spans="1:6">
      <c s="4" r="A33" t="s">
        <v>1063</v>
      </c>
      <c s="6" r="B33" t="n">
        <v>14063</v>
      </c>
      <c s="6" r="C33" t="n">
        <v>15673</v>
      </c>
    </row>
    <row r="34" spans="1:6">
      <c s="4" r="A34" t="s">
        <v>1067</v>
      </c>
    </row>
    <row r="35" spans="1:6">
      <c s="3" r="A35" t="s">
        <v>30</v>
      </c>
    </row>
    <row r="36" spans="1:6">
      <c s="4" r="A36" t="s">
        <v>216</v>
      </c>
      <c s="6" r="B36" t="n">
        <v>0</v>
      </c>
      <c s="6" r="C36" t="n">
        <v>0</v>
      </c>
    </row>
    <row r="37" spans="1:6">
      <c s="4" r="A37" t="s">
        <v>32</v>
      </c>
      <c s="6" r="B37" t="n">
        <v>161</v>
      </c>
      <c s="6" r="C37" t="n">
        <v>483</v>
      </c>
    </row>
    <row r="38" spans="1:6">
      <c s="4" r="A38" t="s">
        <v>1060</v>
      </c>
      <c s="6" r="B38" t="n">
        <v>3749963</v>
      </c>
      <c s="6" r="C38" t="n">
        <v>3155115</v>
      </c>
    </row>
    <row r="39" spans="1:6">
      <c s="4" r="A39" t="s">
        <v>70</v>
      </c>
      <c s="6" r="B39" t="n">
        <v>6324835</v>
      </c>
      <c s="6" r="C39" t="n">
        <v>6987768</v>
      </c>
    </row>
    <row r="40" spans="1:6">
      <c s="4" r="A40" t="s">
        <v>80</v>
      </c>
      <c s="6" r="B40" t="n">
        <v>26934352</v>
      </c>
      <c s="6" r="C40" t="n">
        <v>20844701</v>
      </c>
    </row>
    <row r="41" spans="1:6">
      <c s="4" r="A41" t="s">
        <v>1066</v>
      </c>
      <c s="6" r="B41" t="n">
        <v>8322007</v>
      </c>
      <c s="6" r="C41" t="n">
        <v>7078490</v>
      </c>
    </row>
    <row r="42" spans="1:6">
      <c s="4" r="A42" t="s">
        <v>38</v>
      </c>
      <c s="6" r="B42" t="n">
        <v>88377</v>
      </c>
      <c s="6" r="C42" t="n">
        <v>82866</v>
      </c>
    </row>
    <row r="43" spans="1:6">
      <c s="4" r="A43" t="s">
        <v>40</v>
      </c>
      <c s="6" r="B43" t="n">
        <v>32815</v>
      </c>
      <c s="6" r="C43" t="n">
        <v>56448</v>
      </c>
    </row>
    <row r="44" spans="1:6">
      <c s="4" r="A44" t="s">
        <v>1036</v>
      </c>
      <c s="6" r="B44" t="n">
        <v>0</v>
      </c>
      <c s="6" r="C44" t="n">
        <v>0</v>
      </c>
    </row>
    <row r="45" spans="1:6">
      <c s="3" r="A45" t="s">
        <v>43</v>
      </c>
    </row>
    <row r="46" spans="1:6">
      <c s="4" r="A46" t="s">
        <v>92</v>
      </c>
      <c s="6" r="B46" t="n">
        <v>556764</v>
      </c>
      <c s="6" r="C46" t="n">
        <v>1084042</v>
      </c>
    </row>
    <row r="47" spans="1:6">
      <c s="4" r="A47" t="s">
        <v>46</v>
      </c>
      <c s="6" r="B47" t="n">
        <v>19267423</v>
      </c>
      <c s="6" r="C47" t="n">
        <v>12570811</v>
      </c>
    </row>
    <row r="48" spans="1:6">
      <c s="4" r="A48" t="s">
        <v>47</v>
      </c>
      <c s="6" r="B48" t="n">
        <v>28161640</v>
      </c>
      <c s="6" r="C48" t="n">
        <v>25882934</v>
      </c>
    </row>
    <row r="49" spans="1:6">
      <c s="4" r="A49" t="s">
        <v>49</v>
      </c>
      <c s="6" r="B49" t="n">
        <v>81836</v>
      </c>
      <c s="6" r="C49" t="n">
        <v>77034</v>
      </c>
    </row>
    <row r="50" spans="1:6">
      <c s="4" r="A50" t="s">
        <v>810</v>
      </c>
      <c s="6" r="B50" t="n">
        <v>209053</v>
      </c>
      <c s="6" r="C50" t="n">
        <v>333918</v>
      </c>
    </row>
    <row r="51" spans="1:6">
      <c s="4" r="A51" t="s">
        <v>1063</v>
      </c>
      <c s="6" r="B51" t="n">
        <v>0</v>
      </c>
      <c s="6" r="C51" t="n">
        <v>0</v>
      </c>
    </row>
    <row r="52" spans="1:6">
      <c s="4" r="A52" t="s">
        <v>1068</v>
      </c>
    </row>
    <row r="53" spans="1:6">
      <c s="3" r="A53" t="s">
        <v>30</v>
      </c>
    </row>
    <row r="54" spans="1:6">
      <c s="4" r="A54" t="s">
        <v>216</v>
      </c>
      <c s="6" r="B54" t="n">
        <v>0</v>
      </c>
      <c s="6" r="C54" t="n">
        <v>0</v>
      </c>
    </row>
    <row r="55" spans="1:6">
      <c s="4" r="A55" t="s">
        <v>32</v>
      </c>
      <c s="6" r="B55" t="n">
        <v>0</v>
      </c>
      <c s="6" r="C55" t="n">
        <v>0</v>
      </c>
    </row>
    <row r="56" spans="1:6">
      <c s="4" r="A56" t="s">
        <v>1060</v>
      </c>
      <c s="6" r="B56" t="n">
        <v>319186</v>
      </c>
      <c s="6" r="C56" t="n">
        <v>401050</v>
      </c>
    </row>
    <row r="57" spans="1:6">
      <c s="4" r="A57" t="s">
        <v>70</v>
      </c>
      <c s="6" r="B57" t="n">
        <v>81030</v>
      </c>
      <c s="6" r="C57" t="n">
        <v>110848</v>
      </c>
    </row>
    <row r="58" spans="1:6">
      <c s="4" r="A58" t="s">
        <v>80</v>
      </c>
      <c s="6" r="B58" t="n">
        <v>0</v>
      </c>
      <c s="6" r="C58" t="n">
        <v>0</v>
      </c>
    </row>
    <row r="59" spans="1:6">
      <c s="4" r="A59" t="s">
        <v>1066</v>
      </c>
      <c s="6" r="B59" t="n">
        <v>31579</v>
      </c>
      <c s="6" r="C59" t="n">
        <v>42445</v>
      </c>
    </row>
    <row r="60" spans="1:6">
      <c s="4" r="A60" t="s">
        <v>38</v>
      </c>
      <c s="6" r="B60" t="n">
        <v>0</v>
      </c>
      <c s="6" r="C60" t="n">
        <v>0</v>
      </c>
    </row>
    <row r="61" spans="1:6">
      <c s="4" r="A61" t="s">
        <v>40</v>
      </c>
      <c s="6" r="B61" t="n">
        <v>0</v>
      </c>
      <c s="6" r="C61" t="n">
        <v>0</v>
      </c>
    </row>
    <row r="62" spans="1:6">
      <c s="4" r="A62" t="s">
        <v>1036</v>
      </c>
      <c s="6" r="B62" t="n">
        <v>0</v>
      </c>
      <c s="6" r="C62" t="n">
        <v>0</v>
      </c>
    </row>
    <row r="63" spans="1:6">
      <c s="3" r="A63" t="s">
        <v>43</v>
      </c>
    </row>
    <row r="64" spans="1:6">
      <c s="4" r="A64" t="s">
        <v>92</v>
      </c>
      <c s="6" r="B64" t="n">
        <v>0</v>
      </c>
      <c s="6" r="C64" t="n">
        <v>0</v>
      </c>
    </row>
    <row r="65" spans="1:6">
      <c s="4" r="A65" t="s">
        <v>46</v>
      </c>
      <c s="6" r="B65" t="n">
        <v>0</v>
      </c>
      <c s="6" r="C65" t="n">
        <v>0</v>
      </c>
    </row>
    <row r="66" spans="1:6">
      <c s="4" r="A66" t="s">
        <v>47</v>
      </c>
      <c s="6" r="B66" t="n">
        <v>0</v>
      </c>
      <c s="6" r="C66" t="n">
        <v>0</v>
      </c>
    </row>
    <row r="67" spans="1:6">
      <c s="4" r="A67" t="s">
        <v>49</v>
      </c>
      <c s="6" r="B67" t="n">
        <v>0</v>
      </c>
      <c s="6" r="C67" t="n">
        <v>0</v>
      </c>
    </row>
    <row r="68" spans="1:6">
      <c s="4" r="A68" t="s">
        <v>810</v>
      </c>
      <c s="6" r="B68" t="n">
        <v>0</v>
      </c>
      <c s="6" r="C68" t="n">
        <v>0</v>
      </c>
    </row>
    <row r="69" spans="1:6">
      <c s="4" r="A69" t="s">
        <v>1063</v>
      </c>
      <c s="6" r="B69" t="n">
        <v>0</v>
      </c>
      <c s="6" r="C69" t="n">
        <v>0</v>
      </c>
    </row>
    <row r="70" spans="1:6">
      <c s="4" r="A70" t="s">
        <v>1069</v>
      </c>
    </row>
    <row r="71" spans="1:6">
      <c s="3" r="A71" t="s">
        <v>30</v>
      </c>
    </row>
    <row r="72" spans="1:6">
      <c s="4" r="A72" t="s">
        <v>216</v>
      </c>
      <c s="6" r="B72" t="n">
        <v>4931602</v>
      </c>
      <c s="6" r="C72" t="n">
        <v>3550939</v>
      </c>
    </row>
    <row r="73" spans="1:6">
      <c s="4" r="A73" t="s">
        <v>32</v>
      </c>
      <c s="6" r="B73" t="n">
        <v>161</v>
      </c>
      <c s="6" r="C73" t="n">
        <v>483</v>
      </c>
    </row>
    <row r="74" spans="1:6">
      <c s="4" r="A74" t="s">
        <v>1060</v>
      </c>
      <c s="6" r="B74" t="n">
        <v>4069149</v>
      </c>
      <c s="6" r="C74" t="n">
        <v>3556165</v>
      </c>
    </row>
    <row r="75" spans="1:6">
      <c s="4" r="A75" t="s">
        <v>1061</v>
      </c>
      <c s="6" r="B75" t="n">
        <v>6345337</v>
      </c>
      <c s="6" r="C75" t="n">
        <v>6982115</v>
      </c>
    </row>
    <row r="76" spans="1:6">
      <c s="4" r="A76" t="s">
        <v>80</v>
      </c>
      <c s="6" r="B76" t="n">
        <v>26908908</v>
      </c>
      <c s="6" r="C76" t="n">
        <v>20789667</v>
      </c>
    </row>
    <row r="77" spans="1:6">
      <c s="4" r="A77" t="s">
        <v>1066</v>
      </c>
      <c s="6" r="B77" t="n">
        <v>8145790</v>
      </c>
      <c s="6" r="C77" t="n">
        <v>6820262</v>
      </c>
    </row>
    <row r="78" spans="1:6">
      <c s="4" r="A78" t="s">
        <v>38</v>
      </c>
      <c s="6" r="B78" t="n">
        <v>88377</v>
      </c>
      <c s="6" r="C78" t="n">
        <v>82866</v>
      </c>
    </row>
    <row r="79" spans="1:6">
      <c s="4" r="A79" t="s">
        <v>40</v>
      </c>
      <c s="6" r="B79" t="n">
        <v>49867</v>
      </c>
      <c s="6" r="C79" t="n">
        <v>25487</v>
      </c>
    </row>
    <row r="80" spans="1:6">
      <c s="4" r="A80" t="s">
        <v>1036</v>
      </c>
      <c s="6" r="B80" t="n">
        <v>15410</v>
      </c>
      <c s="6" r="C80" t="n">
        <v>12980</v>
      </c>
    </row>
    <row r="81" spans="1:6">
      <c s="3" r="A81" t="s">
        <v>43</v>
      </c>
    </row>
    <row r="82" spans="1:6">
      <c s="4" r="A82" t="s">
        <v>92</v>
      </c>
      <c s="6" r="B82" t="n">
        <v>556764</v>
      </c>
      <c s="6" r="C82" t="n">
        <v>1084042</v>
      </c>
    </row>
    <row r="83" spans="1:6">
      <c s="4" r="A83" t="s">
        <v>46</v>
      </c>
      <c s="6" r="B83" t="n">
        <v>19252296</v>
      </c>
      <c s="6" r="C83" t="n">
        <v>12567696</v>
      </c>
    </row>
    <row r="84" spans="1:6">
      <c s="4" r="A84" t="s">
        <v>47</v>
      </c>
      <c s="6" r="B84" t="n">
        <v>27872730</v>
      </c>
      <c s="6" r="C84" t="n">
        <v>25503138</v>
      </c>
    </row>
    <row r="85" spans="1:6">
      <c s="4" r="A85" t="s">
        <v>49</v>
      </c>
      <c s="6" r="B85" t="n">
        <v>81836</v>
      </c>
      <c s="6" r="C85" t="n">
        <v>77034</v>
      </c>
    </row>
    <row r="86" spans="1:6">
      <c s="4" r="A86" t="s">
        <v>810</v>
      </c>
      <c s="6" r="B86" t="n">
        <v>80614</v>
      </c>
      <c s="6" r="C86" t="n">
        <v>103253</v>
      </c>
    </row>
    <row r="87" spans="1:6">
      <c s="4" r="A87" t="s">
        <v>1063</v>
      </c>
      <c s="6" r="B87" t="n">
        <v>14063</v>
      </c>
      <c s="6" r="C87" t="n">
        <v>15673</v>
      </c>
    </row>
    <row r="88" spans="1:6">
      <c s="4" r="A88" t="s">
        <v>1070</v>
      </c>
    </row>
    <row r="89" spans="1:6">
      <c s="3" r="A89" t="s">
        <v>30</v>
      </c>
    </row>
    <row r="90" spans="1:6">
      <c s="4" r="A90" t="s">
        <v>216</v>
      </c>
      <c s="6" r="B90" t="n">
        <v>4931602</v>
      </c>
      <c s="6" r="C90" t="n">
        <v>3550939</v>
      </c>
    </row>
    <row r="91" spans="1:6">
      <c s="4" r="A91" t="s">
        <v>32</v>
      </c>
      <c s="6" r="B91" t="n">
        <v>161</v>
      </c>
      <c s="6" r="C91" t="n">
        <v>483</v>
      </c>
    </row>
    <row r="92" spans="1:6">
      <c s="4" r="A92" t="s">
        <v>1060</v>
      </c>
      <c s="6" r="B92" t="n">
        <v>4069149</v>
      </c>
      <c s="6" r="C92" t="n">
        <v>3556165</v>
      </c>
    </row>
    <row r="93" spans="1:6">
      <c s="4" r="A93" t="s">
        <v>70</v>
      </c>
      <c s="6" r="B93" t="n">
        <v>6405865</v>
      </c>
      <c s="6" r="C93" t="n">
        <v>7098616</v>
      </c>
    </row>
    <row r="94" spans="1:6">
      <c s="4" r="A94" t="s">
        <v>80</v>
      </c>
      <c s="6" r="B94" t="n">
        <v>26934352</v>
      </c>
      <c s="6" r="C94" t="n">
        <v>20844701</v>
      </c>
    </row>
    <row r="95" spans="1:6">
      <c s="4" r="A95" t="s">
        <v>1066</v>
      </c>
      <c s="6" r="B95" t="n">
        <v>8353586</v>
      </c>
      <c s="6" r="C95" t="n">
        <v>7120935</v>
      </c>
    </row>
    <row r="96" spans="1:6">
      <c s="4" r="A96" t="s">
        <v>38</v>
      </c>
      <c s="6" r="B96" t="n">
        <v>88377</v>
      </c>
      <c s="6" r="C96" t="n">
        <v>82866</v>
      </c>
    </row>
    <row r="97" spans="1:6">
      <c s="4" r="A97" t="s">
        <v>40</v>
      </c>
      <c s="6" r="B97" t="n">
        <v>49867</v>
      </c>
      <c s="6" r="C97" t="n">
        <v>25487</v>
      </c>
    </row>
    <row r="98" spans="1:6">
      <c s="4" r="A98" t="s">
        <v>1036</v>
      </c>
      <c s="6" r="B98" t="n">
        <v>15410</v>
      </c>
      <c s="6" r="C98" t="n">
        <v>12980</v>
      </c>
    </row>
    <row r="99" spans="1:6">
      <c s="3" r="A99" t="s">
        <v>43</v>
      </c>
    </row>
    <row r="100" spans="1:6">
      <c s="4" r="A100" t="s">
        <v>92</v>
      </c>
      <c s="6" r="B100" t="n">
        <v>556764</v>
      </c>
      <c s="6" r="C100" t="n">
        <v>1084042</v>
      </c>
    </row>
    <row r="101" spans="1:6">
      <c s="4" r="A101" t="s">
        <v>46</v>
      </c>
      <c s="6" r="B101" t="n">
        <v>19267423</v>
      </c>
      <c s="6" r="C101" t="n">
        <v>12570811</v>
      </c>
    </row>
    <row r="102" spans="1:6">
      <c s="4" r="A102" t="s">
        <v>47</v>
      </c>
      <c s="6" r="B102" t="n">
        <v>28161640</v>
      </c>
      <c s="6" r="C102" t="n">
        <v>25882934</v>
      </c>
    </row>
    <row r="103" spans="1:6">
      <c s="4" r="A103" t="s">
        <v>49</v>
      </c>
      <c s="6" r="B103" t="n">
        <v>81836</v>
      </c>
      <c s="6" r="C103" t="n">
        <v>77034</v>
      </c>
    </row>
    <row r="104" spans="1:6">
      <c s="4" r="A104" t="s">
        <v>810</v>
      </c>
      <c s="6" r="B104" t="n">
        <v>80614</v>
      </c>
      <c s="6" r="C104" t="n">
        <v>103253</v>
      </c>
    </row>
    <row r="105" spans="1:6">
      <c s="4" r="A105" t="s">
        <v>1063</v>
      </c>
      <c s="7" r="B105" t="n">
        <v>14063</v>
      </c>
      <c s="7" r="C105" t="n">
        <v>15673</v>
      </c>
    </row>
    <row r="106" spans="1:6">
      <c r="A106" t="n"/>
    </row>
    <row r="107" spans="1:6">
      <c s="4" r="A107" t="s">
        <v>35</v>
      </c>
      <c s="4" r="B107" t="s">
        <v>68</v>
      </c>
    </row>
  </sheetData>
  <mergeCells count="3">
    <mergeCell ref="C1:D1"/>
    <mergeCell ref="A106:F106"/>
    <mergeCell ref="B107:F10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1</v>
      </c>
      <c s="2" r="B1" t="s">
        <v>2</v>
      </c>
      <c s="2" r="C1" t="s">
        <v>29</v>
      </c>
    </row>
    <row r="2" spans="1:3">
      <c s="3" r="A2" t="s">
        <v>1072</v>
      </c>
    </row>
    <row r="3" spans="1:3">
      <c s="4" r="A3" t="s">
        <v>1073</v>
      </c>
      <c s="7" r="B3" t="n">
        <v>4069149</v>
      </c>
      <c s="7" r="C3" t="n">
        <v>3556165</v>
      </c>
    </row>
    <row r="4" spans="1:3">
      <c s="4" r="A4" t="s">
        <v>807</v>
      </c>
      <c s="6" r="B4" t="n">
        <v>32815</v>
      </c>
      <c s="6" r="C4" t="n">
        <v>56448</v>
      </c>
    </row>
    <row r="5" spans="1:3">
      <c s="4" r="A5" t="s">
        <v>1062</v>
      </c>
      <c s="6" r="B5" t="n">
        <v>-17052</v>
      </c>
      <c s="6" r="C5" t="n">
        <v>30961</v>
      </c>
    </row>
    <row r="6" spans="1:3">
      <c s="4" r="A6" t="s">
        <v>1074</v>
      </c>
      <c s="6" r="B6" t="n">
        <v>209053</v>
      </c>
      <c s="6" r="C6" t="n">
        <v>333918</v>
      </c>
    </row>
    <row r="7" spans="1:3">
      <c s="4" r="A7" t="s">
        <v>843</v>
      </c>
      <c s="6" r="B7" t="n">
        <v>128439</v>
      </c>
      <c s="6" r="C7" t="n">
        <v>230665</v>
      </c>
    </row>
    <row r="8" spans="1:3">
      <c s="4" r="A8" t="s">
        <v>498</v>
      </c>
    </row>
    <row r="9" spans="1:3">
      <c s="3" r="A9" t="s">
        <v>1072</v>
      </c>
    </row>
    <row r="10" spans="1:3">
      <c s="4" r="A10" t="s">
        <v>1073</v>
      </c>
      <c s="6" r="B10" t="n">
        <v>3480542</v>
      </c>
      <c s="6" r="C10" t="n">
        <v>3155115</v>
      </c>
    </row>
    <row r="11" spans="1:3">
      <c s="4" r="A11" t="s">
        <v>499</v>
      </c>
    </row>
    <row r="12" spans="1:3">
      <c s="3" r="A12" t="s">
        <v>1072</v>
      </c>
    </row>
    <row r="13" spans="1:3">
      <c s="4" r="A13" t="s">
        <v>1073</v>
      </c>
      <c s="6" r="B13" t="n">
        <v>269421</v>
      </c>
    </row>
    <row r="14" spans="1:3">
      <c s="4" r="A14" t="s">
        <v>1075</v>
      </c>
    </row>
    <row r="15" spans="1:3">
      <c s="3" r="A15" t="s">
        <v>1072</v>
      </c>
    </row>
    <row r="16" spans="1:3">
      <c s="4" r="A16" t="s">
        <v>1073</v>
      </c>
      <c s="6" r="B16" t="n">
        <v>0</v>
      </c>
      <c s="6" r="C16" t="n">
        <v>0</v>
      </c>
    </row>
    <row r="17" spans="1:3">
      <c s="4" r="A17" t="s">
        <v>1036</v>
      </c>
      <c s="6" r="B17" t="n">
        <v>15410</v>
      </c>
      <c s="6" r="C17" t="n">
        <v>12980</v>
      </c>
    </row>
    <row r="18" spans="1:3">
      <c s="4" r="A18" t="s">
        <v>1066</v>
      </c>
      <c s="6" r="B18" t="n">
        <v>0</v>
      </c>
      <c s="6" r="C18" t="n">
        <v>0</v>
      </c>
    </row>
    <row r="19" spans="1:3">
      <c s="4" r="A19" t="s">
        <v>1076</v>
      </c>
    </row>
    <row r="20" spans="1:3">
      <c s="3" r="A20" t="s">
        <v>1072</v>
      </c>
    </row>
    <row r="21" spans="1:3">
      <c s="4" r="A21" t="s">
        <v>1073</v>
      </c>
      <c s="6" r="B21" t="n">
        <v>3749963</v>
      </c>
      <c s="6" r="C21" t="n">
        <v>3155115</v>
      </c>
    </row>
    <row r="22" spans="1:3">
      <c s="4" r="A22" t="s">
        <v>1036</v>
      </c>
      <c s="6" r="B22" t="n">
        <v>0</v>
      </c>
      <c s="6" r="C22" t="n">
        <v>0</v>
      </c>
    </row>
    <row r="23" spans="1:3">
      <c s="4" r="A23" t="s">
        <v>1066</v>
      </c>
      <c s="6" r="B23" t="n">
        <v>8322007</v>
      </c>
      <c s="6" r="C23" t="n">
        <v>7078490</v>
      </c>
    </row>
    <row r="24" spans="1:3">
      <c s="4" r="A24" t="s">
        <v>1077</v>
      </c>
    </row>
    <row r="25" spans="1:3">
      <c s="3" r="A25" t="s">
        <v>1072</v>
      </c>
    </row>
    <row r="26" spans="1:3">
      <c s="4" r="A26" t="s">
        <v>1073</v>
      </c>
      <c s="6" r="B26" t="n">
        <v>319186</v>
      </c>
      <c s="6" r="C26" t="n">
        <v>401050</v>
      </c>
    </row>
    <row r="27" spans="1:3">
      <c s="4" r="A27" t="s">
        <v>1036</v>
      </c>
      <c s="6" r="B27" t="n">
        <v>0</v>
      </c>
      <c s="6" r="C27" t="n">
        <v>0</v>
      </c>
    </row>
    <row r="28" spans="1:3">
      <c s="4" r="A28" t="s">
        <v>1066</v>
      </c>
      <c s="6" r="B28" t="n">
        <v>31579</v>
      </c>
      <c s="6" r="C28" t="n">
        <v>42445</v>
      </c>
    </row>
    <row r="29" spans="1:3">
      <c s="4" r="A29" t="s">
        <v>1078</v>
      </c>
    </row>
    <row r="30" spans="1:3">
      <c s="3" r="A30" t="s">
        <v>1072</v>
      </c>
    </row>
    <row r="31" spans="1:3">
      <c s="4" r="A31" t="s">
        <v>1073</v>
      </c>
      <c s="6" r="B31" t="n">
        <v>4069149</v>
      </c>
      <c s="6" r="C31" t="n">
        <v>3556165</v>
      </c>
    </row>
    <row r="32" spans="1:3">
      <c s="4" r="A32" t="s">
        <v>807</v>
      </c>
      <c s="6" r="B32" t="n">
        <v>49867</v>
      </c>
      <c s="6" r="C32" t="n">
        <v>25487</v>
      </c>
    </row>
    <row r="33" spans="1:3">
      <c s="4" r="A33" t="s">
        <v>1062</v>
      </c>
      <c s="6" r="B33" t="n">
        <v>17052</v>
      </c>
      <c s="6" r="C33" t="n">
        <v>30961</v>
      </c>
    </row>
    <row r="34" spans="1:3">
      <c s="4" r="A34" t="s">
        <v>1036</v>
      </c>
      <c s="6" r="B34" t="n">
        <v>15410</v>
      </c>
      <c s="6" r="C34" t="n">
        <v>12980</v>
      </c>
    </row>
    <row r="35" spans="1:3">
      <c s="4" r="A35" t="s">
        <v>1079</v>
      </c>
      <c s="6" r="B35" t="n">
        <v>4134426</v>
      </c>
      <c s="6" r="C35" t="n">
        <v>3594632</v>
      </c>
    </row>
    <row r="36" spans="1:3">
      <c s="4" r="A36" t="s">
        <v>1074</v>
      </c>
      <c s="6" r="B36" t="n">
        <v>80614</v>
      </c>
      <c s="6" r="C36" t="n">
        <v>103253</v>
      </c>
    </row>
    <row r="37" spans="1:3">
      <c s="4" r="A37" t="s">
        <v>843</v>
      </c>
      <c s="6" r="B37" t="n">
        <v>128439</v>
      </c>
      <c s="6" r="C37" t="n">
        <v>230665</v>
      </c>
    </row>
    <row r="38" spans="1:3">
      <c s="4" r="A38" t="s">
        <v>1080</v>
      </c>
      <c s="6" r="B38" t="n">
        <v>80614</v>
      </c>
      <c s="6" r="C38" t="n">
        <v>103253</v>
      </c>
    </row>
    <row r="39" spans="1:3">
      <c s="4" r="A39" t="s">
        <v>1081</v>
      </c>
    </row>
    <row r="40" spans="1:3">
      <c s="3" r="A40" t="s">
        <v>1072</v>
      </c>
    </row>
    <row r="41" spans="1:3">
      <c s="4" r="A41" t="s">
        <v>807</v>
      </c>
      <c s="6" r="B41" t="n">
        <v>49714</v>
      </c>
      <c s="6" r="C41" t="n">
        <v>24776</v>
      </c>
    </row>
    <row r="42" spans="1:3">
      <c s="4" r="A42" t="s">
        <v>1062</v>
      </c>
      <c s="6" r="B42" t="n">
        <v>17052</v>
      </c>
      <c s="6" r="C42" t="n">
        <v>30961</v>
      </c>
    </row>
    <row r="43" spans="1:3">
      <c s="4" r="A43" t="s">
        <v>1074</v>
      </c>
      <c s="6" r="B43" t="n">
        <v>80450</v>
      </c>
      <c s="6" r="C43" t="n">
        <v>101616</v>
      </c>
    </row>
    <row r="44" spans="1:3">
      <c s="4" r="A44" t="s">
        <v>843</v>
      </c>
      <c s="6" r="B44" t="n">
        <v>128439</v>
      </c>
      <c s="6" r="C44" t="n">
        <v>230665</v>
      </c>
    </row>
    <row r="45" spans="1:3">
      <c s="4" r="A45" t="s">
        <v>1082</v>
      </c>
    </row>
    <row r="46" spans="1:3">
      <c s="3" r="A46" t="s">
        <v>1072</v>
      </c>
    </row>
    <row r="47" spans="1:3">
      <c s="4" r="A47" t="s">
        <v>807</v>
      </c>
      <c s="6" r="B47" t="n">
        <v>51</v>
      </c>
    </row>
    <row r="48" spans="1:3">
      <c s="4" r="A48" t="s">
        <v>1062</v>
      </c>
      <c s="6" r="B48" t="n">
        <v>0</v>
      </c>
    </row>
    <row r="49" spans="1:3">
      <c s="4" r="A49" t="s">
        <v>1074</v>
      </c>
      <c s="6" r="B49" t="n">
        <v>82</v>
      </c>
      <c s="6" r="C49" t="n">
        <v>1631</v>
      </c>
    </row>
    <row r="50" spans="1:3">
      <c s="4" r="A50" t="s">
        <v>843</v>
      </c>
      <c s="6" r="B50" t="n">
        <v>0</v>
      </c>
      <c s="6" r="C50" t="n">
        <v>0</v>
      </c>
    </row>
    <row r="51" spans="1:3">
      <c s="4" r="A51" t="s">
        <v>1083</v>
      </c>
    </row>
    <row r="52" spans="1:3">
      <c s="3" r="A52" t="s">
        <v>1072</v>
      </c>
    </row>
    <row r="53" spans="1:3">
      <c s="4" r="A53" t="s">
        <v>807</v>
      </c>
      <c s="6" r="B53" t="n">
        <v>102</v>
      </c>
      <c s="6" r="C53" t="n">
        <v>711</v>
      </c>
    </row>
    <row r="54" spans="1:3">
      <c s="4" r="A54" t="s">
        <v>1062</v>
      </c>
      <c s="6" r="B54" t="n">
        <v>0</v>
      </c>
      <c s="6" r="C54" t="n">
        <v>0</v>
      </c>
    </row>
    <row r="55" spans="1:3">
      <c s="4" r="A55" t="s">
        <v>1074</v>
      </c>
      <c s="6" r="B55" t="n">
        <v>82</v>
      </c>
      <c s="6" r="C55" t="n">
        <v>6</v>
      </c>
    </row>
    <row r="56" spans="1:3">
      <c s="4" r="A56" t="s">
        <v>843</v>
      </c>
      <c s="6" r="C56" t="n">
        <v>0</v>
      </c>
    </row>
    <row r="57" spans="1:3">
      <c s="4" r="A57" t="s">
        <v>1084</v>
      </c>
    </row>
    <row r="58" spans="1:3">
      <c s="3" r="A58" t="s">
        <v>1072</v>
      </c>
    </row>
    <row r="59" spans="1:3">
      <c s="4" r="A59" t="s">
        <v>1062</v>
      </c>
      <c s="6" r="B59" t="n">
        <v>0</v>
      </c>
    </row>
    <row r="60" spans="1:3">
      <c s="4" r="A60" t="s">
        <v>843</v>
      </c>
      <c s="6" r="B60" t="n">
        <v>0</v>
      </c>
    </row>
    <row r="61" spans="1:3">
      <c s="4" r="A61" t="s">
        <v>1085</v>
      </c>
    </row>
    <row r="62" spans="1:3">
      <c s="3" r="A62" t="s">
        <v>1072</v>
      </c>
    </row>
    <row r="63" spans="1:3">
      <c s="4" r="A63" t="s">
        <v>1073</v>
      </c>
      <c s="6" r="B63" t="n">
        <v>3480542</v>
      </c>
      <c s="6" r="C63" t="n">
        <v>3155115</v>
      </c>
    </row>
    <row r="64" spans="1:3">
      <c s="4" r="A64" t="s">
        <v>1086</v>
      </c>
    </row>
    <row r="65" spans="1:3">
      <c s="3" r="A65" t="s">
        <v>1072</v>
      </c>
    </row>
    <row r="66" spans="1:3">
      <c s="4" r="A66" t="s">
        <v>1073</v>
      </c>
      <c s="6" r="B66" t="n">
        <v>269421</v>
      </c>
    </row>
    <row r="67" spans="1:3">
      <c s="4" r="A67" t="s">
        <v>1087</v>
      </c>
    </row>
    <row r="68" spans="1:3">
      <c s="3" r="A68" t="s">
        <v>1072</v>
      </c>
    </row>
    <row r="69" spans="1:3">
      <c s="4" r="A69" t="s">
        <v>1073</v>
      </c>
      <c s="6" r="B69" t="n">
        <v>319186</v>
      </c>
      <c s="6" r="C69" t="n">
        <v>401050</v>
      </c>
    </row>
    <row r="70" spans="1:3">
      <c s="4" r="A70" t="s">
        <v>1088</v>
      </c>
    </row>
    <row r="71" spans="1:3">
      <c s="3" r="A71" t="s">
        <v>1072</v>
      </c>
    </row>
    <row r="72" spans="1:3">
      <c s="4" r="A72" t="s">
        <v>1073</v>
      </c>
      <c s="6" r="B72" t="n">
        <v>0</v>
      </c>
      <c s="6" r="C72" t="n">
        <v>0</v>
      </c>
    </row>
    <row r="73" spans="1:3">
      <c s="4" r="A73" t="s">
        <v>807</v>
      </c>
      <c s="6" r="B73" t="n">
        <v>0</v>
      </c>
      <c s="6" r="C73" t="n">
        <v>0</v>
      </c>
    </row>
    <row r="74" spans="1:3">
      <c s="4" r="A74" t="s">
        <v>1036</v>
      </c>
      <c s="6" r="B74" t="n">
        <v>15410</v>
      </c>
      <c s="6" r="C74" t="n">
        <v>12980</v>
      </c>
    </row>
    <row r="75" spans="1:3">
      <c s="4" r="A75" t="s">
        <v>1079</v>
      </c>
      <c s="6" r="B75" t="n">
        <v>15410</v>
      </c>
      <c s="6" r="C75" t="n">
        <v>12980</v>
      </c>
    </row>
    <row r="76" spans="1:3">
      <c s="4" r="A76" t="s">
        <v>1074</v>
      </c>
      <c s="6" r="B76" t="n">
        <v>0</v>
      </c>
      <c s="6" r="C76" t="n">
        <v>0</v>
      </c>
    </row>
    <row r="77" spans="1:3">
      <c s="4" r="A77" t="s">
        <v>1080</v>
      </c>
      <c s="6" r="B77" t="n">
        <v>0</v>
      </c>
      <c s="6" r="C77" t="n">
        <v>0</v>
      </c>
    </row>
    <row r="78" spans="1:3">
      <c s="4" r="A78" t="s">
        <v>1089</v>
      </c>
    </row>
    <row r="79" spans="1:3">
      <c s="3" r="A79" t="s">
        <v>1072</v>
      </c>
    </row>
    <row r="80" spans="1:3">
      <c s="4" r="A80" t="s">
        <v>807</v>
      </c>
      <c s="6" r="B80" t="n">
        <v>0</v>
      </c>
      <c s="6" r="C80" t="n">
        <v>0</v>
      </c>
    </row>
    <row r="81" spans="1:3">
      <c s="4" r="A81" t="s">
        <v>1074</v>
      </c>
      <c s="6" r="B81" t="n">
        <v>0</v>
      </c>
      <c s="6" r="C81" t="n">
        <v>0</v>
      </c>
    </row>
    <row r="82" spans="1:3">
      <c s="4" r="A82" t="s">
        <v>1090</v>
      </c>
    </row>
    <row r="83" spans="1:3">
      <c s="3" r="A83" t="s">
        <v>1072</v>
      </c>
    </row>
    <row r="84" spans="1:3">
      <c s="4" r="A84" t="s">
        <v>807</v>
      </c>
      <c s="6" r="B84" t="n">
        <v>0</v>
      </c>
    </row>
    <row r="85" spans="1:3">
      <c s="4" r="A85" t="s">
        <v>1074</v>
      </c>
      <c s="6" r="B85" t="n">
        <v>0</v>
      </c>
      <c s="6" r="C85" t="n">
        <v>0</v>
      </c>
    </row>
    <row r="86" spans="1:3">
      <c s="4" r="A86" t="s">
        <v>1091</v>
      </c>
    </row>
    <row r="87" spans="1:3">
      <c s="3" r="A87" t="s">
        <v>1072</v>
      </c>
    </row>
    <row r="88" spans="1:3">
      <c s="4" r="A88" t="s">
        <v>807</v>
      </c>
      <c s="6" r="C88" t="n">
        <v>0</v>
      </c>
    </row>
    <row r="89" spans="1:3">
      <c s="4" r="A89" t="s">
        <v>1074</v>
      </c>
      <c s="6" r="C89" t="n">
        <v>0</v>
      </c>
    </row>
    <row r="90" spans="1:3">
      <c s="4" r="A90" t="s">
        <v>1092</v>
      </c>
    </row>
    <row r="91" spans="1:3">
      <c s="3" r="A91" t="s">
        <v>1072</v>
      </c>
    </row>
    <row r="92" spans="1:3">
      <c s="4" r="A92" t="s">
        <v>807</v>
      </c>
      <c s="6" r="B92" t="n">
        <v>0</v>
      </c>
    </row>
    <row r="93" spans="1:3">
      <c s="4" r="A93" t="s">
        <v>1074</v>
      </c>
      <c s="6" r="B93" t="n">
        <v>0</v>
      </c>
    </row>
    <row r="94" spans="1:3">
      <c s="4" r="A94" t="s">
        <v>1093</v>
      </c>
    </row>
    <row r="95" spans="1:3">
      <c s="3" r="A95" t="s">
        <v>1072</v>
      </c>
    </row>
    <row r="96" spans="1:3">
      <c s="4" r="A96" t="s">
        <v>1073</v>
      </c>
      <c s="6" r="B96" t="n">
        <v>0</v>
      </c>
      <c s="6" r="C96" t="n">
        <v>0</v>
      </c>
    </row>
    <row r="97" spans="1:3">
      <c s="4" r="A97" t="s">
        <v>1094</v>
      </c>
    </row>
    <row r="98" spans="1:3">
      <c s="3" r="A98" t="s">
        <v>1072</v>
      </c>
    </row>
    <row r="99" spans="1:3">
      <c s="4" r="A99" t="s">
        <v>1073</v>
      </c>
      <c s="6" r="B99" t="n">
        <v>0</v>
      </c>
    </row>
    <row r="100" spans="1:3">
      <c s="4" r="A100" t="s">
        <v>1095</v>
      </c>
    </row>
    <row r="101" spans="1:3">
      <c s="3" r="A101" t="s">
        <v>1072</v>
      </c>
    </row>
    <row r="102" spans="1:3">
      <c s="4" r="A102" t="s">
        <v>1073</v>
      </c>
      <c s="6" r="B102" t="n">
        <v>0</v>
      </c>
      <c s="6" r="C102" t="n">
        <v>0</v>
      </c>
    </row>
    <row r="103" spans="1:3">
      <c s="4" r="A103" t="s">
        <v>1096</v>
      </c>
    </row>
    <row r="104" spans="1:3">
      <c s="3" r="A104" t="s">
        <v>1072</v>
      </c>
    </row>
    <row r="105" spans="1:3">
      <c s="4" r="A105" t="s">
        <v>1073</v>
      </c>
      <c s="6" r="B105" t="n">
        <v>3749963</v>
      </c>
      <c s="6" r="C105" t="n">
        <v>3155115</v>
      </c>
    </row>
    <row r="106" spans="1:3">
      <c s="4" r="A106" t="s">
        <v>807</v>
      </c>
      <c s="6" r="B106" t="n">
        <v>32815</v>
      </c>
      <c s="6" r="C106" t="n">
        <v>56448</v>
      </c>
    </row>
    <row r="107" spans="1:3">
      <c s="4" r="A107" t="s">
        <v>1036</v>
      </c>
      <c s="6" r="B107" t="n">
        <v>0</v>
      </c>
      <c s="6" r="C107" t="n">
        <v>0</v>
      </c>
    </row>
    <row r="108" spans="1:3">
      <c s="4" r="A108" t="s">
        <v>1079</v>
      </c>
      <c s="6" r="B108" t="n">
        <v>3782778</v>
      </c>
      <c s="6" r="C108" t="n">
        <v>3211563</v>
      </c>
    </row>
    <row r="109" spans="1:3">
      <c s="4" r="A109" t="s">
        <v>1074</v>
      </c>
      <c s="6" r="B109" t="n">
        <v>209053</v>
      </c>
      <c s="6" r="C109" t="n">
        <v>333918</v>
      </c>
    </row>
    <row r="110" spans="1:3">
      <c s="4" r="A110" t="s">
        <v>1080</v>
      </c>
      <c s="6" r="B110" t="n">
        <v>209053</v>
      </c>
      <c s="6" r="C110" t="n">
        <v>333918</v>
      </c>
    </row>
    <row r="111" spans="1:3">
      <c s="4" r="A111" t="s">
        <v>1097</v>
      </c>
    </row>
    <row r="112" spans="1:3">
      <c s="3" r="A112" t="s">
        <v>1072</v>
      </c>
    </row>
    <row r="113" spans="1:3">
      <c s="4" r="A113" t="s">
        <v>807</v>
      </c>
      <c s="6" r="B113" t="n">
        <v>32662</v>
      </c>
      <c s="6" r="C113" t="n">
        <v>55737</v>
      </c>
    </row>
    <row r="114" spans="1:3">
      <c s="4" r="A114" t="s">
        <v>1074</v>
      </c>
      <c s="6" r="B114" t="n">
        <v>208889</v>
      </c>
      <c s="6" r="C114" t="n">
        <v>332281</v>
      </c>
    </row>
    <row r="115" spans="1:3">
      <c s="4" r="A115" t="s">
        <v>1098</v>
      </c>
    </row>
    <row r="116" spans="1:3">
      <c s="3" r="A116" t="s">
        <v>1072</v>
      </c>
    </row>
    <row r="117" spans="1:3">
      <c s="4" r="A117" t="s">
        <v>807</v>
      </c>
      <c s="6" r="B117" t="n">
        <v>51</v>
      </c>
    </row>
    <row r="118" spans="1:3">
      <c s="4" r="A118" t="s">
        <v>1074</v>
      </c>
      <c s="6" r="B118" t="n">
        <v>82</v>
      </c>
      <c s="6" r="C118" t="n">
        <v>1631</v>
      </c>
    </row>
    <row r="119" spans="1:3">
      <c s="4" r="A119" t="s">
        <v>1099</v>
      </c>
    </row>
    <row r="120" spans="1:3">
      <c s="3" r="A120" t="s">
        <v>1072</v>
      </c>
    </row>
    <row r="121" spans="1:3">
      <c s="4" r="A121" t="s">
        <v>807</v>
      </c>
      <c s="6" r="C121" t="n">
        <v>711</v>
      </c>
    </row>
    <row r="122" spans="1:3">
      <c s="4" r="A122" t="s">
        <v>1100</v>
      </c>
    </row>
    <row r="123" spans="1:3">
      <c s="3" r="A123" t="s">
        <v>1072</v>
      </c>
    </row>
    <row r="124" spans="1:3">
      <c s="4" r="A124" t="s">
        <v>807</v>
      </c>
      <c s="6" r="B124" t="n">
        <v>102</v>
      </c>
    </row>
    <row r="125" spans="1:3">
      <c s="4" r="A125" t="s">
        <v>1074</v>
      </c>
      <c s="6" r="B125" t="n">
        <v>82</v>
      </c>
      <c s="6" r="C125" t="n">
        <v>6</v>
      </c>
    </row>
    <row r="126" spans="1:3">
      <c s="4" r="A126" t="s">
        <v>1101</v>
      </c>
    </row>
    <row r="127" spans="1:3">
      <c s="3" r="A127" t="s">
        <v>1072</v>
      </c>
    </row>
    <row r="128" spans="1:3">
      <c s="4" r="A128" t="s">
        <v>1073</v>
      </c>
      <c s="6" r="B128" t="n">
        <v>3480542</v>
      </c>
      <c s="6" r="C128" t="n">
        <v>3155115</v>
      </c>
    </row>
    <row r="129" spans="1:3">
      <c s="4" r="A129" t="s">
        <v>1102</v>
      </c>
    </row>
    <row r="130" spans="1:3">
      <c s="3" r="A130" t="s">
        <v>1072</v>
      </c>
    </row>
    <row r="131" spans="1:3">
      <c s="4" r="A131" t="s">
        <v>1073</v>
      </c>
      <c s="6" r="B131" t="n">
        <v>269421</v>
      </c>
    </row>
    <row r="132" spans="1:3">
      <c s="4" r="A132" t="s">
        <v>1103</v>
      </c>
    </row>
    <row r="133" spans="1:3">
      <c s="3" r="A133" t="s">
        <v>1072</v>
      </c>
    </row>
    <row r="134" spans="1:3">
      <c s="4" r="A134" t="s">
        <v>1073</v>
      </c>
      <c s="6" r="B134" t="n">
        <v>0</v>
      </c>
      <c s="6" r="C134" t="n">
        <v>0</v>
      </c>
    </row>
    <row r="135" spans="1:3">
      <c s="4" r="A135" t="s">
        <v>1104</v>
      </c>
    </row>
    <row r="136" spans="1:3">
      <c s="3" r="A136" t="s">
        <v>1072</v>
      </c>
    </row>
    <row r="137" spans="1:3">
      <c s="4" r="A137" t="s">
        <v>1073</v>
      </c>
      <c s="6" r="B137" t="n">
        <v>319186</v>
      </c>
      <c s="6" r="C137" t="n">
        <v>401050</v>
      </c>
    </row>
    <row r="138" spans="1:3">
      <c s="4" r="A138" t="s">
        <v>807</v>
      </c>
      <c s="6" r="B138" t="n">
        <v>0</v>
      </c>
      <c s="6" r="C138" t="n">
        <v>0</v>
      </c>
    </row>
    <row r="139" spans="1:3">
      <c s="4" r="A139" t="s">
        <v>1036</v>
      </c>
      <c s="6" r="C139" t="n">
        <v>0</v>
      </c>
    </row>
    <row r="140" spans="1:3">
      <c s="4" r="A140" t="s">
        <v>1079</v>
      </c>
      <c s="6" r="B140" t="n">
        <v>319186</v>
      </c>
      <c s="6" r="C140" t="n">
        <v>401050</v>
      </c>
    </row>
    <row r="141" spans="1:3">
      <c s="4" r="A141" t="s">
        <v>1074</v>
      </c>
      <c s="6" r="B141" t="n">
        <v>0</v>
      </c>
      <c s="6" r="C141" t="n">
        <v>0</v>
      </c>
    </row>
    <row r="142" spans="1:3">
      <c s="4" r="A142" t="s">
        <v>1080</v>
      </c>
      <c s="6" r="B142" t="n">
        <v>0</v>
      </c>
      <c s="6" r="C142" t="n">
        <v>0</v>
      </c>
    </row>
    <row r="143" spans="1:3">
      <c s="4" r="A143" t="s">
        <v>1105</v>
      </c>
    </row>
    <row r="144" spans="1:3">
      <c s="3" r="A144" t="s">
        <v>1072</v>
      </c>
    </row>
    <row r="145" spans="1:3">
      <c s="4" r="A145" t="s">
        <v>807</v>
      </c>
      <c s="6" r="B145" t="n">
        <v>0</v>
      </c>
      <c s="6" r="C145" t="n">
        <v>0</v>
      </c>
    </row>
    <row r="146" spans="1:3">
      <c s="4" r="A146" t="s">
        <v>1074</v>
      </c>
      <c s="6" r="B146" t="n">
        <v>0</v>
      </c>
      <c s="6" r="C146" t="n">
        <v>0</v>
      </c>
    </row>
    <row r="147" spans="1:3">
      <c s="4" r="A147" t="s">
        <v>1106</v>
      </c>
    </row>
    <row r="148" spans="1:3">
      <c s="3" r="A148" t="s">
        <v>1072</v>
      </c>
    </row>
    <row r="149" spans="1:3">
      <c s="4" r="A149" t="s">
        <v>807</v>
      </c>
      <c s="6" r="B149" t="n">
        <v>0</v>
      </c>
    </row>
    <row r="150" spans="1:3">
      <c s="4" r="A150" t="s">
        <v>1074</v>
      </c>
      <c s="6" r="B150" t="n">
        <v>0</v>
      </c>
      <c s="6" r="C150" t="n">
        <v>0</v>
      </c>
    </row>
    <row r="151" spans="1:3">
      <c s="4" r="A151" t="s">
        <v>1107</v>
      </c>
    </row>
    <row r="152" spans="1:3">
      <c s="3" r="A152" t="s">
        <v>1072</v>
      </c>
    </row>
    <row r="153" spans="1:3">
      <c s="4" r="A153" t="s">
        <v>807</v>
      </c>
      <c s="6" r="C153" t="n">
        <v>0</v>
      </c>
    </row>
    <row r="154" spans="1:3">
      <c s="4" r="A154" t="s">
        <v>1074</v>
      </c>
      <c s="6" r="C154" t="n">
        <v>0</v>
      </c>
    </row>
    <row r="155" spans="1:3">
      <c s="4" r="A155" t="s">
        <v>1108</v>
      </c>
    </row>
    <row r="156" spans="1:3">
      <c s="3" r="A156" t="s">
        <v>1072</v>
      </c>
    </row>
    <row r="157" spans="1:3">
      <c s="4" r="A157" t="s">
        <v>807</v>
      </c>
      <c s="6" r="B157" t="n">
        <v>0</v>
      </c>
    </row>
    <row r="158" spans="1:3">
      <c s="4" r="A158" t="s">
        <v>1074</v>
      </c>
      <c s="6" r="B158" t="n">
        <v>0</v>
      </c>
    </row>
    <row r="159" spans="1:3">
      <c s="4" r="A159" t="s">
        <v>1109</v>
      </c>
    </row>
    <row r="160" spans="1:3">
      <c s="3" r="A160" t="s">
        <v>1072</v>
      </c>
    </row>
    <row r="161" spans="1:3">
      <c s="4" r="A161" t="s">
        <v>1073</v>
      </c>
      <c s="6" r="B161" t="n">
        <v>0</v>
      </c>
      <c s="6" r="C161" t="n">
        <v>0</v>
      </c>
    </row>
    <row r="162" spans="1:3">
      <c s="4" r="A162" t="s">
        <v>1110</v>
      </c>
    </row>
    <row r="163" spans="1:3">
      <c s="3" r="A163" t="s">
        <v>1072</v>
      </c>
    </row>
    <row r="164" spans="1:3">
      <c s="4" r="A164" t="s">
        <v>1073</v>
      </c>
      <c s="6" r="B164" t="n">
        <v>0</v>
      </c>
    </row>
    <row r="165" spans="1:3">
      <c s="4" r="A165" t="s">
        <v>1111</v>
      </c>
    </row>
    <row r="166" spans="1:3">
      <c s="3" r="A166" t="s">
        <v>1072</v>
      </c>
    </row>
    <row r="167" spans="1:3">
      <c s="4" r="A167" t="s">
        <v>1073</v>
      </c>
      <c s="6" r="B167" t="n">
        <v>319186</v>
      </c>
      <c s="7" r="C167" t="n">
        <v>401050</v>
      </c>
    </row>
    <row r="168" spans="1:3">
      <c s="4" r="A168" t="s">
        <v>1112</v>
      </c>
    </row>
    <row r="169" spans="1:3">
      <c s="3" r="A169" t="s">
        <v>1072</v>
      </c>
    </row>
    <row r="170" spans="1:3">
      <c s="4" r="A170" t="s">
        <v>1079</v>
      </c>
      <c s="6" r="B170" t="n">
        <v>4449</v>
      </c>
    </row>
    <row r="171" spans="1:3">
      <c s="4" r="A171" t="s">
        <v>1066</v>
      </c>
      <c s="6" r="B171" t="n">
        <v>4449</v>
      </c>
    </row>
    <row r="172" spans="1:3">
      <c s="4" r="A172" t="s">
        <v>1113</v>
      </c>
    </row>
    <row r="173" spans="1:3">
      <c s="3" r="A173" t="s">
        <v>1072</v>
      </c>
    </row>
    <row r="174" spans="1:3">
      <c s="4" r="A174" t="s">
        <v>1079</v>
      </c>
      <c s="6" r="B174" t="n">
        <v>0</v>
      </c>
    </row>
    <row r="175" spans="1:3">
      <c s="4" r="A175" t="s">
        <v>1066</v>
      </c>
      <c s="6" r="B175" t="n">
        <v>0</v>
      </c>
    </row>
    <row r="176" spans="1:3">
      <c s="4" r="A176" t="s">
        <v>1114</v>
      </c>
    </row>
    <row r="177" spans="1:3">
      <c s="3" r="A177" t="s">
        <v>1072</v>
      </c>
    </row>
    <row r="178" spans="1:3">
      <c s="4" r="A178" t="s">
        <v>1079</v>
      </c>
      <c s="6" r="B178" t="n">
        <v>0</v>
      </c>
    </row>
    <row r="179" spans="1:3">
      <c s="4" r="A179" t="s">
        <v>1066</v>
      </c>
      <c s="6" r="B179" t="n">
        <v>0</v>
      </c>
    </row>
    <row r="180" spans="1:3">
      <c s="4" r="A180" t="s">
        <v>1115</v>
      </c>
    </row>
    <row r="181" spans="1:3">
      <c s="3" r="A181" t="s">
        <v>1072</v>
      </c>
    </row>
    <row r="182" spans="1:3">
      <c s="4" r="A182" t="s">
        <v>1079</v>
      </c>
      <c s="6" r="B182" t="n">
        <v>4449</v>
      </c>
    </row>
    <row r="183" spans="1:3">
      <c s="4" r="A183" t="s">
        <v>1066</v>
      </c>
      <c s="7" r="B183" t="n">
        <v>444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r="1" spans="1:5">
      <c s="1" r="A1" t="s">
        <v>1116</v>
      </c>
      <c s="2" r="B1" t="s">
        <v>1117</v>
      </c>
      <c s="2" r="C1" t="s">
        <v>563</v>
      </c>
      <c s="2" r="D1" t="s">
        <v>564</v>
      </c>
      <c s="2" r="E1" t="s">
        <v>920</v>
      </c>
    </row>
    <row r="2" spans="1:5">
      <c s="3" r="A2" t="s">
        <v>1118</v>
      </c>
    </row>
    <row r="3" spans="1:5">
      <c s="4" r="A3" t="s">
        <v>1119</v>
      </c>
      <c s="7" r="C3" t="n">
        <v>-238</v>
      </c>
      <c s="7" r="D3" t="n">
        <v>-163</v>
      </c>
      <c s="7" r="E3" t="n">
        <v>35103</v>
      </c>
    </row>
    <row r="4" spans="1:5">
      <c s="4" r="A4" t="s">
        <v>1120</v>
      </c>
    </row>
    <row r="5" spans="1:5">
      <c s="3" r="A5" t="s">
        <v>1118</v>
      </c>
    </row>
    <row r="6" spans="1:5">
      <c s="4" r="A6" t="s">
        <v>1121</v>
      </c>
      <c s="6" r="B6" t="n">
        <v>6</v>
      </c>
    </row>
    <row r="7" spans="1:5">
      <c s="4" r="A7" t="s">
        <v>1122</v>
      </c>
    </row>
    <row r="8" spans="1:5">
      <c s="3" r="A8" t="s">
        <v>1118</v>
      </c>
    </row>
    <row r="9" spans="1:5">
      <c s="4" r="A9" t="s">
        <v>1123</v>
      </c>
      <c s="6" r="D9" t="n">
        <v>124179</v>
      </c>
    </row>
    <row r="10" spans="1:5">
      <c s="4" r="A10" t="s">
        <v>1124</v>
      </c>
    </row>
    <row r="11" spans="1:5">
      <c s="3" r="A11" t="s">
        <v>1118</v>
      </c>
    </row>
    <row r="12" spans="1:5">
      <c s="4" r="A12" t="s">
        <v>1125</v>
      </c>
      <c s="6" r="C12" t="n">
        <v>401050</v>
      </c>
      <c s="6" r="D12" t="n">
        <v>469685</v>
      </c>
      <c s="6" r="E12" t="n">
        <v>640142</v>
      </c>
    </row>
    <row r="13" spans="1:5">
      <c s="4" r="A13" t="s">
        <v>1126</v>
      </c>
      <c s="6" r="C13" t="n">
        <v>8708</v>
      </c>
      <c s="6" r="D13" t="n">
        <v>2748</v>
      </c>
      <c s="6" r="E13" t="n">
        <v>232</v>
      </c>
    </row>
    <row r="14" spans="1:5">
      <c s="4" r="A14" t="s">
        <v>1127</v>
      </c>
      <c s="6" r="C14" t="n">
        <v>-61</v>
      </c>
      <c s="6" r="D14" t="n">
        <v>-270</v>
      </c>
      <c s="6" r="E14" t="n">
        <v>0</v>
      </c>
    </row>
    <row r="15" spans="1:5">
      <c s="4" r="A15" t="s">
        <v>1119</v>
      </c>
      <c s="6" r="C15" t="n">
        <v>-238</v>
      </c>
      <c s="6" r="D15" t="n">
        <v>-163</v>
      </c>
      <c s="6" r="E15" t="n">
        <v>12633</v>
      </c>
    </row>
    <row r="16" spans="1:5">
      <c s="4" r="A16" t="s">
        <v>1128</v>
      </c>
      <c s="6" r="C16" t="n">
        <v>-7766</v>
      </c>
      <c s="6" r="D16" t="n">
        <v>12129</v>
      </c>
      <c s="6" r="E16" t="n">
        <v>24955</v>
      </c>
    </row>
    <row r="17" spans="1:5">
      <c s="4" r="A17" t="s">
        <v>1129</v>
      </c>
      <c s="6" r="C17" t="n">
        <v>61</v>
      </c>
      <c s="6" r="D17" t="n">
        <v>270</v>
      </c>
      <c s="6" r="E17" t="n">
        <v>0</v>
      </c>
    </row>
    <row r="18" spans="1:5">
      <c s="4" r="A18" t="s">
        <v>1130</v>
      </c>
      <c s="6" r="C18" t="n">
        <v>-82568</v>
      </c>
      <c s="6" r="D18" t="n">
        <v>-83349</v>
      </c>
      <c s="6" r="E18" t="n">
        <v>-84098</v>
      </c>
    </row>
    <row r="19" spans="1:5">
      <c s="4" r="A19" t="s">
        <v>1123</v>
      </c>
      <c s="6" r="C19" t="n">
        <v>0</v>
      </c>
      <c s="6" r="D19" t="n">
        <v>0</v>
      </c>
      <c s="6" r="E19" t="n">
        <v>-124179</v>
      </c>
    </row>
    <row r="20" spans="1:5">
      <c s="4" r="A20" t="s">
        <v>1131</v>
      </c>
      <c s="6" r="C20" t="n">
        <v>319186</v>
      </c>
      <c s="6" r="D20" t="n">
        <v>401050</v>
      </c>
      <c s="6" r="E20" t="n">
        <v>469685</v>
      </c>
    </row>
    <row r="21" spans="1:5">
      <c s="4" r="A21" t="s">
        <v>1132</v>
      </c>
      <c s="7" r="C21" t="n">
        <v>8647</v>
      </c>
      <c s="7" r="D21" t="n">
        <v>2478</v>
      </c>
      <c s="7" r="E21" t="n">
        <v>23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r="1" spans="1:5">
      <c s="1" r="A1" t="s">
        <v>1133</v>
      </c>
      <c s="2" r="C1" t="s">
        <v>1</v>
      </c>
    </row>
    <row r="2" spans="1:5">
      <c s="2" r="C2" t="s">
        <v>2</v>
      </c>
      <c s="2" r="D2" t="s">
        <v>29</v>
      </c>
      <c s="2" r="E2" t="s">
        <v>78</v>
      </c>
    </row>
    <row r="3" spans="1:5">
      <c s="3" r="A3" t="s">
        <v>1134</v>
      </c>
    </row>
    <row r="4" spans="1:5">
      <c s="4" r="A4" t="s">
        <v>1135</v>
      </c>
      <c s="7" r="C4" t="n">
        <v>344934000</v>
      </c>
      <c s="7" r="D4" t="n">
        <v>90027000</v>
      </c>
    </row>
    <row r="5" spans="1:5">
      <c s="4" r="A5" t="s">
        <v>813</v>
      </c>
      <c s="6" r="C5" t="n">
        <v>146280000</v>
      </c>
      <c s="6" r="D5" t="n">
        <v>201267000</v>
      </c>
    </row>
    <row r="6" spans="1:5">
      <c s="4" r="A6" t="s">
        <v>1136</v>
      </c>
      <c s="6" r="C6" t="n">
        <v>4732000</v>
      </c>
      <c s="6" r="D6" t="n">
        <v>13950000</v>
      </c>
      <c s="7" r="E6" t="n">
        <v>34245000</v>
      </c>
    </row>
    <row r="7" spans="1:5">
      <c s="4" r="A7" t="s">
        <v>1137</v>
      </c>
    </row>
    <row r="8" spans="1:5">
      <c s="3" r="A8" t="s">
        <v>1134</v>
      </c>
    </row>
    <row r="9" spans="1:5">
      <c s="4" r="A9" t="s">
        <v>1138</v>
      </c>
      <c s="4" r="B9" t="s">
        <v>35</v>
      </c>
      <c s="6" r="C9" t="n">
        <v>106958000</v>
      </c>
    </row>
    <row r="10" spans="1:5">
      <c s="4" r="A10" t="s">
        <v>1139</v>
      </c>
      <c s="4" r="B10" t="s">
        <v>35</v>
      </c>
      <c s="6" r="C10" t="n">
        <v>0</v>
      </c>
    </row>
    <row r="11" spans="1:5">
      <c s="4" r="A11" t="s">
        <v>1140</v>
      </c>
      <c s="4" r="B11" t="s">
        <v>35</v>
      </c>
      <c s="7" r="C11" t="n">
        <v>106958000</v>
      </c>
    </row>
    <row r="12" spans="1:5">
      <c s="4" r="A12" t="s">
        <v>569</v>
      </c>
    </row>
    <row r="13" spans="1:5">
      <c s="3" r="A13" t="s">
        <v>1134</v>
      </c>
    </row>
    <row r="14" spans="1:5">
      <c s="4" r="A14" t="s">
        <v>1141</v>
      </c>
      <c s="4" r="C14" t="s">
        <v>1142</v>
      </c>
    </row>
    <row r="15" spans="1:5">
      <c s="4" r="A15" t="s">
        <v>1143</v>
      </c>
      <c s="4" r="C15" t="s">
        <v>1144</v>
      </c>
    </row>
    <row r="16" spans="1:5">
      <c s="4" r="A16" t="s">
        <v>474</v>
      </c>
    </row>
    <row r="17" spans="1:5">
      <c s="3" r="A17" t="s">
        <v>1134</v>
      </c>
    </row>
    <row r="18" spans="1:5">
      <c s="4" r="A18" t="s">
        <v>1141</v>
      </c>
      <c s="4" r="C18" t="s">
        <v>1145</v>
      </c>
    </row>
    <row r="19" spans="1:5">
      <c s="4" r="A19" t="s">
        <v>1146</v>
      </c>
    </row>
    <row r="20" spans="1:5">
      <c s="3" r="A20" t="s">
        <v>1134</v>
      </c>
    </row>
    <row r="21" spans="1:5">
      <c s="4" r="A21" t="s">
        <v>1140</v>
      </c>
      <c s="7" r="C21" t="n">
        <v>254422000</v>
      </c>
    </row>
    <row r="22" spans="1:5">
      <c s="4" r="A22" t="s">
        <v>1147</v>
      </c>
      <c s="6" r="C22" t="n">
        <v>50000</v>
      </c>
    </row>
    <row r="23" spans="1:5">
      <c s="4" r="A23" t="s">
        <v>1148</v>
      </c>
    </row>
    <row r="24" spans="1:5">
      <c s="3" r="A24" t="s">
        <v>1134</v>
      </c>
    </row>
    <row r="25" spans="1:5">
      <c s="4" r="A25" t="s">
        <v>1140</v>
      </c>
      <c s="4" r="B25" t="s">
        <v>541</v>
      </c>
      <c s="6" r="C25" t="n">
        <v>1046568000</v>
      </c>
    </row>
    <row r="26" spans="1:5">
      <c s="4" r="A26" t="s">
        <v>1149</v>
      </c>
    </row>
    <row r="27" spans="1:5">
      <c s="3" r="A27" t="s">
        <v>1134</v>
      </c>
    </row>
    <row r="28" spans="1:5">
      <c s="4" r="A28" t="s">
        <v>1139</v>
      </c>
      <c s="4" r="B28" t="s">
        <v>537</v>
      </c>
      <c s="6" r="C28" t="n">
        <v>0</v>
      </c>
    </row>
    <row r="29" spans="1:5">
      <c s="4" r="A29" t="s">
        <v>1140</v>
      </c>
      <c s="4" r="B29" t="s">
        <v>537</v>
      </c>
      <c s="6" r="C29" t="n">
        <v>9000000</v>
      </c>
    </row>
    <row r="30" spans="1:5">
      <c s="4" r="A30" t="s">
        <v>1150</v>
      </c>
    </row>
    <row r="31" spans="1:5">
      <c s="3" r="A31" t="s">
        <v>1134</v>
      </c>
    </row>
    <row r="32" spans="1:5">
      <c s="4" r="A32" t="s">
        <v>1139</v>
      </c>
      <c s="4" r="B32" t="s">
        <v>1151</v>
      </c>
      <c s="6" r="C32" t="n">
        <v>0</v>
      </c>
    </row>
    <row r="33" spans="1:5">
      <c s="4" r="A33" t="s">
        <v>1140</v>
      </c>
      <c s="4" r="B33" t="s">
        <v>1151</v>
      </c>
      <c s="6" r="C33" t="n">
        <v>26500000</v>
      </c>
    </row>
    <row r="34" spans="1:5">
      <c s="4" r="A34" t="s">
        <v>1152</v>
      </c>
    </row>
    <row r="35" spans="1:5">
      <c s="3" r="A35" t="s">
        <v>1134</v>
      </c>
    </row>
    <row r="36" spans="1:5">
      <c s="4" r="A36" t="s">
        <v>1138</v>
      </c>
      <c s="6" r="C36" t="n">
        <v>209314000</v>
      </c>
    </row>
    <row r="37" spans="1:5">
      <c s="4" r="A37" t="s">
        <v>1139</v>
      </c>
      <c s="6" r="C37" t="n">
        <v>0</v>
      </c>
    </row>
    <row r="38" spans="1:5">
      <c s="4" r="A38" t="s">
        <v>1140</v>
      </c>
      <c s="6" r="C38" t="n">
        <v>209314000</v>
      </c>
    </row>
    <row r="39" spans="1:5">
      <c s="4" r="A39" t="s">
        <v>1150</v>
      </c>
    </row>
    <row r="40" spans="1:5">
      <c s="3" r="A40" t="s">
        <v>1134</v>
      </c>
    </row>
    <row r="41" spans="1:5">
      <c s="4" r="A41" t="s">
        <v>1138</v>
      </c>
      <c s="4" r="B41" t="s">
        <v>1151</v>
      </c>
      <c s="7" r="C41" t="n">
        <v>26500000</v>
      </c>
    </row>
    <row r="42" spans="1:5">
      <c s="4" r="A42" t="s">
        <v>1153</v>
      </c>
    </row>
    <row r="43" spans="1:5">
      <c s="3" r="A43" t="s">
        <v>1134</v>
      </c>
    </row>
    <row r="44" spans="1:5">
      <c s="4" r="A44" t="s">
        <v>1154</v>
      </c>
      <c s="4" r="C44" t="s">
        <v>1144</v>
      </c>
    </row>
    <row r="45" spans="1:5">
      <c s="4" r="A45" t="s">
        <v>1155</v>
      </c>
    </row>
    <row r="46" spans="1:5">
      <c s="3" r="A46" t="s">
        <v>1134</v>
      </c>
    </row>
    <row r="47" spans="1:5">
      <c s="4" r="A47" t="s">
        <v>1138</v>
      </c>
      <c s="7" r="C47" t="n">
        <v>57893000</v>
      </c>
    </row>
    <row r="48" spans="1:5">
      <c s="4" r="A48" t="s">
        <v>1139</v>
      </c>
      <c s="6" r="C48" t="n">
        <v>196529000</v>
      </c>
    </row>
    <row r="49" spans="1:5">
      <c s="4" r="A49" t="s">
        <v>1149</v>
      </c>
    </row>
    <row r="50" spans="1:5">
      <c s="3" r="A50" t="s">
        <v>1134</v>
      </c>
    </row>
    <row r="51" spans="1:5">
      <c s="4" r="A51" t="s">
        <v>1138</v>
      </c>
      <c s="4" r="B51" t="s">
        <v>537</v>
      </c>
      <c s="7" r="C51" t="n">
        <v>9000000</v>
      </c>
    </row>
    <row r="52" spans="1:5">
      <c s="4" r="A52" t="s">
        <v>1154</v>
      </c>
      <c s="4" r="C52" t="s">
        <v>1156</v>
      </c>
    </row>
    <row r="53" spans="1:5">
      <c s="4" r="A53" t="s">
        <v>1148</v>
      </c>
    </row>
    <row r="54" spans="1:5">
      <c s="3" r="A54" t="s">
        <v>1134</v>
      </c>
    </row>
    <row r="55" spans="1:5">
      <c s="4" r="A55" t="s">
        <v>1138</v>
      </c>
      <c s="4" r="B55" t="s">
        <v>541</v>
      </c>
      <c s="7" r="C55" t="n">
        <v>1046568000</v>
      </c>
    </row>
    <row r="56" spans="1:5">
      <c s="4" r="A56" t="s">
        <v>1139</v>
      </c>
      <c s="4" r="B56" t="s">
        <v>541</v>
      </c>
      <c s="6" r="C56" t="n">
        <v>0</v>
      </c>
    </row>
    <row r="57" spans="1:5">
      <c s="4" r="A57" t="s">
        <v>1146</v>
      </c>
    </row>
    <row r="58" spans="1:5">
      <c s="3" r="A58" t="s">
        <v>1134</v>
      </c>
    </row>
    <row r="59" spans="1:5">
      <c s="4" r="A59" t="s">
        <v>1135</v>
      </c>
      <c s="7" r="C59" t="n">
        <v>4835000</v>
      </c>
      <c s="7" r="D59" t="n">
        <v>2385000</v>
      </c>
    </row>
    <row r="60" spans="1:5">
      <c s="4" r="A60" t="s">
        <v>1157</v>
      </c>
      <c s="4" r="C60" t="s">
        <v>487</v>
      </c>
    </row>
    <row r="61" spans="1:5">
      <c s="4" r="A61" t="s">
        <v>1158</v>
      </c>
    </row>
    <row r="62" spans="1:5">
      <c s="3" r="A62" t="s">
        <v>1134</v>
      </c>
    </row>
    <row r="63" spans="1:5">
      <c s="4" r="A63" t="s">
        <v>1140</v>
      </c>
      <c s="7" r="C63" t="n">
        <v>20000000</v>
      </c>
    </row>
    <row r="64" spans="1:5">
      <c r="A64" t="n"/>
    </row>
    <row r="65" spans="1:5">
      <c s="4" r="A65" t="s">
        <v>35</v>
      </c>
      <c s="4" r="B65" t="s">
        <v>1159</v>
      </c>
    </row>
    <row r="66" spans="1:5">
      <c s="4" r="A66" t="s">
        <v>541</v>
      </c>
      <c s="4" r="B66" t="s">
        <v>1160</v>
      </c>
    </row>
    <row r="67" spans="1:5">
      <c s="4" r="A67" t="s">
        <v>537</v>
      </c>
      <c s="4" r="B67" t="s">
        <v>1161</v>
      </c>
    </row>
    <row r="68" spans="1:5">
      <c s="4" r="A68" t="s">
        <v>1151</v>
      </c>
      <c s="4" r="B68" t="s">
        <v>1162</v>
      </c>
    </row>
  </sheetData>
  <mergeCells count="7">
    <mergeCell ref="A1:B2"/>
    <mergeCell ref="C1:E1"/>
    <mergeCell ref="A64:D64"/>
    <mergeCell ref="B65:D65"/>
    <mergeCell ref="B66:D66"/>
    <mergeCell ref="B67:D67"/>
    <mergeCell ref="B68:D6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3</v>
      </c>
      <c s="2" r="B1" t="s">
        <v>1</v>
      </c>
    </row>
    <row r="2" spans="1:4">
      <c s="2" r="B2" t="s">
        <v>2</v>
      </c>
      <c s="2" r="C2" t="s">
        <v>29</v>
      </c>
      <c s="2" r="D2" t="s">
        <v>78</v>
      </c>
    </row>
    <row r="3" spans="1:4">
      <c s="3" r="A3" t="s">
        <v>1164</v>
      </c>
    </row>
    <row r="4" spans="1:4">
      <c s="4" r="A4" t="s">
        <v>1165</v>
      </c>
      <c s="7" r="B4" t="n">
        <v>185</v>
      </c>
      <c s="7" r="C4" t="n">
        <v>160</v>
      </c>
      <c s="7" r="D4" t="n">
        <v>183</v>
      </c>
    </row>
    <row r="5" spans="1:4">
      <c s="3" r="A5" t="s">
        <v>1166</v>
      </c>
    </row>
    <row r="6" spans="1:4">
      <c s="9" r="A6" t="n">
        <v>1</v>
      </c>
      <c s="6" r="B6" t="n">
        <v>65</v>
      </c>
    </row>
    <row r="7" spans="1:4">
      <c s="9" r="A7" t="n">
        <v>2</v>
      </c>
      <c s="6" r="B7" t="n">
        <v>2</v>
      </c>
    </row>
    <row r="8" spans="1:4">
      <c s="9" r="A8" t="n">
        <v>3</v>
      </c>
      <c s="6" r="B8" t="n">
        <v>2</v>
      </c>
    </row>
    <row r="9" spans="1:4">
      <c s="4" r="A9" t="s">
        <v>1167</v>
      </c>
      <c s="6" r="B9" t="n">
        <v>69</v>
      </c>
    </row>
    <row r="10" spans="1:4">
      <c s="4" r="A10" t="s">
        <v>1168</v>
      </c>
    </row>
    <row r="11" spans="1:4">
      <c s="3" r="A11" t="s">
        <v>1166</v>
      </c>
    </row>
    <row r="12" spans="1:4">
      <c s="9" r="A12" t="n">
        <v>1</v>
      </c>
      <c s="6" r="B12" t="n">
        <v>63</v>
      </c>
    </row>
    <row r="13" spans="1:4">
      <c s="9" r="A13" t="n">
        <v>2</v>
      </c>
      <c s="6" r="B13" t="n">
        <v>0</v>
      </c>
    </row>
    <row r="14" spans="1:4">
      <c s="9" r="A14" t="n">
        <v>3</v>
      </c>
      <c s="6" r="B14" t="n">
        <v>0</v>
      </c>
    </row>
    <row r="15" spans="1:4">
      <c s="4" r="A15" t="s">
        <v>1167</v>
      </c>
      <c s="6" r="B15" t="n">
        <v>63</v>
      </c>
    </row>
    <row r="16" spans="1:4">
      <c s="4" r="A16" t="s">
        <v>1169</v>
      </c>
    </row>
    <row r="17" spans="1:4">
      <c s="3" r="A17" t="s">
        <v>1166</v>
      </c>
    </row>
    <row r="18" spans="1:4">
      <c s="9" r="A18" t="n">
        <v>1</v>
      </c>
      <c s="6" r="B18" t="n">
        <v>2</v>
      </c>
    </row>
    <row r="19" spans="1:4">
      <c s="9" r="A19" t="n">
        <v>2</v>
      </c>
      <c s="6" r="B19" t="n">
        <v>2</v>
      </c>
    </row>
    <row r="20" spans="1:4">
      <c s="9" r="A20" t="n">
        <v>3</v>
      </c>
      <c s="6" r="B20" t="n">
        <v>2</v>
      </c>
    </row>
    <row r="21" spans="1:4">
      <c s="4" r="A21" t="s">
        <v>1167</v>
      </c>
      <c s="7" r="B21" t="n">
        <v>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0</v>
      </c>
      <c s="2" r="B1" t="s">
        <v>1</v>
      </c>
    </row>
    <row r="2" spans="1:4">
      <c s="2" r="B2" t="s">
        <v>2</v>
      </c>
      <c s="2" r="C2" t="s">
        <v>29</v>
      </c>
      <c s="2" r="D2" t="s">
        <v>78</v>
      </c>
    </row>
    <row r="3" spans="1:4">
      <c s="3" r="A3" t="s">
        <v>452</v>
      </c>
    </row>
    <row r="4" spans="1:4">
      <c s="4" r="A4" t="s">
        <v>632</v>
      </c>
      <c s="7" r="B4" t="n">
        <v>26807468</v>
      </c>
      <c s="7" r="C4" t="n">
        <v>20630202</v>
      </c>
    </row>
    <row r="5" spans="1:4">
      <c s="4" r="A5" t="s">
        <v>722</v>
      </c>
      <c s="6" r="B5" t="n">
        <v>7982055</v>
      </c>
      <c s="6" r="C5" t="n">
        <v>6704442</v>
      </c>
    </row>
    <row r="6" spans="1:4">
      <c s="4" r="A6" t="s">
        <v>1171</v>
      </c>
      <c s="6" r="B6" t="n">
        <v>2663395</v>
      </c>
      <c s="6" r="C6" t="n">
        <v>1568641</v>
      </c>
      <c s="7" r="D6" t="n">
        <v>1530309</v>
      </c>
    </row>
    <row r="7" spans="1:4">
      <c s="4" r="A7" t="s">
        <v>105</v>
      </c>
      <c s="6" r="B7" t="n">
        <v>967</v>
      </c>
      <c s="6" r="C7" t="n">
        <v>867</v>
      </c>
      <c s="6" r="D7" t="n">
        <v>919</v>
      </c>
    </row>
    <row r="8" spans="1:4">
      <c s="4" r="A8" t="s">
        <v>1172</v>
      </c>
      <c s="6" r="B8" t="n">
        <v>0</v>
      </c>
      <c s="6" r="C8" t="n">
        <v>22000</v>
      </c>
      <c s="6" r="D8" t="n">
        <v>427000</v>
      </c>
    </row>
    <row r="9" spans="1:4">
      <c s="4" r="A9" t="s">
        <v>179</v>
      </c>
      <c s="6" r="B9" t="n">
        <v>0</v>
      </c>
      <c s="6" r="C9" t="n">
        <v>-22000</v>
      </c>
      <c s="6" r="D9" t="n">
        <v>-427000</v>
      </c>
    </row>
    <row r="10" spans="1:4">
      <c s="4" r="A10" t="s">
        <v>1173</v>
      </c>
    </row>
    <row r="11" spans="1:4">
      <c s="3" r="A11" t="s">
        <v>452</v>
      </c>
    </row>
    <row r="12" spans="1:4">
      <c s="4" r="A12" t="s">
        <v>1174</v>
      </c>
      <c s="7" r="B12" t="n">
        <v>169881</v>
      </c>
    </row>
    <row r="13" spans="1:4">
      <c s="4" r="A13" t="s">
        <v>1175</v>
      </c>
      <c s="4" r="B13" t="s">
        <v>1176</v>
      </c>
    </row>
    <row r="14" spans="1:4">
      <c s="4" r="A14" t="s">
        <v>632</v>
      </c>
      <c s="7" r="B14" t="n">
        <v>3541000</v>
      </c>
    </row>
    <row r="15" spans="1:4">
      <c s="4" r="A15" t="s">
        <v>1177</v>
      </c>
      <c s="4" r="B15" t="s">
        <v>1178</v>
      </c>
    </row>
    <row r="16" spans="1:4">
      <c s="4" r="A16" t="s">
        <v>722</v>
      </c>
      <c s="7" r="B16" t="n">
        <v>337498</v>
      </c>
    </row>
    <row r="17" spans="1:4">
      <c s="4" r="A17" t="s">
        <v>1179</v>
      </c>
      <c s="4" r="B17" t="s">
        <v>949</v>
      </c>
    </row>
    <row r="18" spans="1:4">
      <c s="4" r="A18" t="s">
        <v>1180</v>
      </c>
      <c s="7" r="B18" t="n">
        <v>3027000</v>
      </c>
      <c s="6" r="C18" t="n">
        <v>-474000</v>
      </c>
      <c s="6" r="D18" t="n">
        <v>-2192000</v>
      </c>
    </row>
    <row r="19" spans="1:4">
      <c s="4" r="A19" t="s">
        <v>455</v>
      </c>
    </row>
    <row r="20" spans="1:4">
      <c s="3" r="A20" t="s">
        <v>452</v>
      </c>
    </row>
    <row r="21" spans="1:4">
      <c s="4" r="A21" t="s">
        <v>1174</v>
      </c>
      <c s="7" r="C21" t="n">
        <v>169881</v>
      </c>
    </row>
    <row r="22" spans="1:4">
      <c s="4" r="A22" t="s">
        <v>1175</v>
      </c>
      <c s="4" r="C22" t="s">
        <v>1176</v>
      </c>
    </row>
    <row r="23" spans="1:4">
      <c s="4" r="A23" t="s">
        <v>632</v>
      </c>
      <c s="7" r="C23" t="n">
        <v>3541000</v>
      </c>
    </row>
    <row r="24" spans="1:4">
      <c s="4" r="A24" t="s">
        <v>1177</v>
      </c>
      <c s="4" r="C24" t="s">
        <v>1178</v>
      </c>
    </row>
    <row r="25" spans="1:4">
      <c s="4" r="A25" t="s">
        <v>722</v>
      </c>
      <c s="7" r="C25" t="n">
        <v>337498</v>
      </c>
    </row>
    <row r="26" spans="1:4">
      <c s="4" r="A26" t="s">
        <v>1179</v>
      </c>
      <c s="4" r="C26" t="s">
        <v>949</v>
      </c>
    </row>
    <row r="27" spans="1:4">
      <c s="4" r="A27" t="s">
        <v>460</v>
      </c>
    </row>
    <row r="28" spans="1:4">
      <c s="3" r="A28" t="s">
        <v>452</v>
      </c>
    </row>
    <row r="29" spans="1:4">
      <c s="4" r="A29" t="s">
        <v>1174</v>
      </c>
      <c s="7" r="B29" t="n">
        <v>34457</v>
      </c>
      <c s="7" r="C29" t="n">
        <v>40213</v>
      </c>
    </row>
    <row r="30" spans="1:4">
      <c s="4" r="A30" t="s">
        <v>1175</v>
      </c>
      <c s="4" r="B30" t="s">
        <v>577</v>
      </c>
      <c s="4" r="C30" t="s">
        <v>576</v>
      </c>
    </row>
    <row r="31" spans="1:4">
      <c s="4" r="A31" t="s">
        <v>632</v>
      </c>
      <c s="7" r="B31" t="n">
        <v>374122</v>
      </c>
      <c s="7" r="C31" t="n">
        <v>261146</v>
      </c>
    </row>
    <row r="32" spans="1:4">
      <c s="4" r="A32" t="s">
        <v>1177</v>
      </c>
      <c s="4" r="B32" t="s">
        <v>482</v>
      </c>
      <c s="4" r="C32" t="s">
        <v>482</v>
      </c>
    </row>
    <row r="33" spans="1:4">
      <c s="4" r="A33" t="s">
        <v>722</v>
      </c>
      <c s="7" r="B33" t="n">
        <v>208137</v>
      </c>
      <c s="7" r="C33" t="n">
        <v>167072</v>
      </c>
    </row>
    <row r="34" spans="1:4">
      <c s="4" r="A34" t="s">
        <v>1179</v>
      </c>
      <c s="4" r="B34" t="s">
        <v>576</v>
      </c>
      <c s="4" r="C34" t="s">
        <v>577</v>
      </c>
    </row>
    <row r="35" spans="1:4">
      <c s="4" r="A35" t="s">
        <v>1180</v>
      </c>
      <c s="7" r="B35" t="n">
        <v>112976</v>
      </c>
      <c s="7" r="C35" t="n">
        <v>-4748</v>
      </c>
      <c s="6" r="D35" t="n">
        <v>-112761</v>
      </c>
    </row>
    <row r="36" spans="1:4">
      <c s="4" r="A36" t="s">
        <v>1171</v>
      </c>
      <c s="6" r="B36" t="n">
        <v>39590</v>
      </c>
      <c s="6" r="C36" t="n">
        <v>36893</v>
      </c>
      <c s="6" r="D36" t="n">
        <v>27341</v>
      </c>
    </row>
    <row r="37" spans="1:4">
      <c s="4" r="A37" t="s">
        <v>1181</v>
      </c>
    </row>
    <row r="38" spans="1:4">
      <c s="3" r="A38" t="s">
        <v>452</v>
      </c>
    </row>
    <row r="39" spans="1:4">
      <c s="4" r="A39" t="s">
        <v>1182</v>
      </c>
      <c s="6" r="C39" t="n">
        <v>11011</v>
      </c>
    </row>
    <row r="40" spans="1:4">
      <c s="4" r="A40" t="s">
        <v>1183</v>
      </c>
    </row>
    <row r="41" spans="1:4">
      <c s="3" r="A41" t="s">
        <v>452</v>
      </c>
    </row>
    <row r="42" spans="1:4">
      <c s="4" r="A42" t="s">
        <v>105</v>
      </c>
      <c s="7" r="B42" t="n">
        <v>262</v>
      </c>
      <c s="7" r="C42" t="n">
        <v>294</v>
      </c>
      <c s="7" r="D42" t="n">
        <v>23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Statements of Condition</vt:lpstr>
      <vt:lpstr>Statements of Condition Parenth</vt:lpstr>
      <vt:lpstr>Statements of Income</vt:lpstr>
      <vt:lpstr>Statements of Comprehensive Inc</vt:lpstr>
      <vt:lpstr>Statements of Capital</vt:lpstr>
      <vt:lpstr>Statements of Capital Parenthet</vt:lpstr>
      <vt:lpstr>Statements of Cash Flows</vt:lpstr>
      <vt:lpstr>Summary of Significant Accounti</vt:lpstr>
      <vt:lpstr>Recently Adopted and Issued Acc</vt:lpstr>
      <vt:lpstr>Cash and Due from Banks</vt:lpstr>
      <vt:lpstr>Available-for-Sale Securities</vt:lpstr>
      <vt:lpstr>Held-to-Maturity Securities</vt:lpstr>
      <vt:lpstr>Other-Than-Temporary Impairment</vt:lpstr>
      <vt:lpstr>Advances</vt:lpstr>
      <vt:lpstr>Mortgage Loans Held for Portfol</vt:lpstr>
      <vt:lpstr>Allowance for Credit Losses</vt:lpstr>
      <vt:lpstr>Premises, Software and Equipmen</vt:lpstr>
      <vt:lpstr>Derivatives and Hedging Activit</vt:lpstr>
      <vt:lpstr>Deposits</vt:lpstr>
      <vt:lpstr>Consolidated Obligations</vt:lpstr>
      <vt:lpstr>Affordable Housing Program</vt:lpstr>
      <vt:lpstr>Capital</vt:lpstr>
      <vt:lpstr>Accumulated Other Comprehensive</vt:lpstr>
      <vt:lpstr>Employee Retirement and Deferre</vt:lpstr>
      <vt:lpstr>Segment Information</vt:lpstr>
      <vt:lpstr>Estimated Fair Values</vt:lpstr>
      <vt:lpstr>Commitments and Contingencies</vt:lpstr>
      <vt:lpstr>Transactions with Related Parti</vt:lpstr>
      <vt:lpstr>Summary of Significant Accoun30</vt:lpstr>
      <vt:lpstr>Available-for-Sale Securities (</vt:lpstr>
      <vt:lpstr>Held-to-Maturity Securities (Ta</vt:lpstr>
      <vt:lpstr>Other-Than-Temporary Impairme33</vt:lpstr>
      <vt:lpstr>Advances (Tables)</vt:lpstr>
      <vt:lpstr>Mortgage Loans Held for Portf35</vt:lpstr>
      <vt:lpstr>Allowance for Credit Losses (Ta</vt:lpstr>
      <vt:lpstr>Premises, Software and Equipm37</vt:lpstr>
      <vt:lpstr>Derivatives and Hedging Activ38</vt:lpstr>
      <vt:lpstr>Deposits (Tables)</vt:lpstr>
      <vt:lpstr>Consolidated Obligations (Table</vt:lpstr>
      <vt:lpstr>Affordable Housing Program (Tab</vt:lpstr>
      <vt:lpstr>Capital (Tables)</vt:lpstr>
      <vt:lpstr>Accumulated Other Comprehensi43</vt:lpstr>
      <vt:lpstr>Employee Retirement and Defer44</vt:lpstr>
      <vt:lpstr>Segment Information (Tables)</vt:lpstr>
      <vt:lpstr>Estimated Fair Values (Tables)</vt:lpstr>
      <vt:lpstr>Commitments and Contingencies (</vt:lpstr>
      <vt:lpstr>Transactions with Related Par48</vt:lpstr>
      <vt:lpstr>Summary of Significant Accoun49</vt:lpstr>
      <vt:lpstr>Cash and Due from Banks (Detail</vt:lpstr>
      <vt:lpstr>Available-for-Sale Securities -</vt:lpstr>
      <vt:lpstr>Available-for-Sale Securities52</vt:lpstr>
      <vt:lpstr>Available-for-Sale Securities53</vt:lpstr>
      <vt:lpstr>Available-for-Sale Securities54</vt:lpstr>
      <vt:lpstr>Available-for-Sale Securities55</vt:lpstr>
      <vt:lpstr>Held-to-Maturity Securities - M</vt:lpstr>
      <vt:lpstr>Held-to-Maturity Securities - U</vt:lpstr>
      <vt:lpstr>Held-to-Maturity Securities - R</vt:lpstr>
      <vt:lpstr>Held-to-Maturity Securities - I</vt:lpstr>
      <vt:lpstr>Other-Than-Temporary Impairme60</vt:lpstr>
      <vt:lpstr>Other-Than-Temporary Impairme61</vt:lpstr>
      <vt:lpstr>Other-Than-Temporary Impairme62</vt:lpstr>
      <vt:lpstr>Other-Than-Temporary Impairme63</vt:lpstr>
      <vt:lpstr>Advances - Narrative (Details)</vt:lpstr>
      <vt:lpstr>Advances - Advances by Year of </vt:lpstr>
      <vt:lpstr>Advances - Interest Rate Paymen</vt:lpstr>
      <vt:lpstr>Advances - Earlier of Contractu</vt:lpstr>
      <vt:lpstr>Mortgage Loans Held for Portf68</vt:lpstr>
      <vt:lpstr>Allowance for Credit Losses - C</vt:lpstr>
      <vt:lpstr>Allowance for Credit Losses -70</vt:lpstr>
      <vt:lpstr>Allowance for Credit Losses - A</vt:lpstr>
      <vt:lpstr>Allowance for Credit Losses - I</vt:lpstr>
      <vt:lpstr>Allowance for Credit Losses - T</vt:lpstr>
      <vt:lpstr>Premises, Software and Equipm74</vt:lpstr>
      <vt:lpstr>Derivatives and Hedging Activ75</vt:lpstr>
      <vt:lpstr>Derivatives and Hedging Activ76</vt:lpstr>
      <vt:lpstr>Derivatives and Hedging Activ77</vt:lpstr>
      <vt:lpstr>Derivatives and Hedging Activ78</vt:lpstr>
      <vt:lpstr>Derivatives and Hedging Activ79</vt:lpstr>
      <vt:lpstr>Deposits (Details)</vt:lpstr>
      <vt:lpstr>Consolidated Obligations (Detai</vt:lpstr>
      <vt:lpstr>Consolidated Obligations CO Bon</vt:lpstr>
      <vt:lpstr>Affordable Housing Program (Det</vt:lpstr>
      <vt:lpstr>Capital (Details)</vt:lpstr>
      <vt:lpstr>Capital (MRCS Contractual Year </vt:lpstr>
      <vt:lpstr>Accumulated Other Comprehensi86</vt:lpstr>
      <vt:lpstr>Employee Retirement and Defer87</vt:lpstr>
      <vt:lpstr>Employee Retirement and Defer88</vt:lpstr>
      <vt:lpstr>Employee Retirement and Defer89</vt:lpstr>
      <vt:lpstr>Segment Information (Details)</vt:lpstr>
      <vt:lpstr>Estimated Fair Values - Carryin</vt:lpstr>
      <vt:lpstr>Estimated Fair Values - Estimat</vt:lpstr>
      <vt:lpstr>Estimated Fair Values - Level 3</vt:lpstr>
      <vt:lpstr>Commitments and Contingencies94</vt:lpstr>
      <vt:lpstr>Commitments and Contingencies -</vt:lpstr>
      <vt:lpstr>Transactions with Related Par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9:17:39Z</dcterms:created>
  <dcterms:modified xmlns:dcterms="http://purl.org/dc/terms/" xmlns:xsi="http://www.w3.org/2001/XMLSchema-instance" xsi:type="dcterms:W3CDTF">2016-03-11T09:17:39Z</dcterms:modified>
  <dc:title xmlns:dc="http://purl.org/dc/elements/1.1/">Untitled</dc:title>
  <dc:description xmlns:dc="http://purl.org/dc/elements/1.1/"/>
  <dc:subject xmlns:dc="http://purl.org/dc/elements/1.1/"/>
  <cp:keywords/>
  <cp:category/>
</cp:coreProperties>
</file>